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API" sheetId="3" state="visible" r:id="rId3"/>
    <sheet xmlns:r="http://schemas.openxmlformats.org/officeDocument/2006/relationships" name="CONSOLIDATED STATEMENTS OF CAP4"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gulatory Matters" sheetId="9" state="visible" r:id="rId9"/>
    <sheet xmlns:r="http://schemas.openxmlformats.org/officeDocument/2006/relationships" name="Utility Plant and Intangible As" sheetId="10" state="visible" r:id="rId10"/>
    <sheet xmlns:r="http://schemas.openxmlformats.org/officeDocument/2006/relationships" name="Derivative Instruments" sheetId="11" state="visible" r:id="rId11"/>
    <sheet xmlns:r="http://schemas.openxmlformats.org/officeDocument/2006/relationships" name="Military Privatization" sheetId="12" state="visible" r:id="rId12"/>
    <sheet xmlns:r="http://schemas.openxmlformats.org/officeDocument/2006/relationships" name="Earnings Per Share and Capital " sheetId="13" state="visible" r:id="rId13"/>
    <sheet xmlns:r="http://schemas.openxmlformats.org/officeDocument/2006/relationships" name="Dividend Limitations" sheetId="14" state="visible" r:id="rId14"/>
    <sheet xmlns:r="http://schemas.openxmlformats.org/officeDocument/2006/relationships" name="Bank Debt" sheetId="15" state="visible" r:id="rId15"/>
    <sheet xmlns:r="http://schemas.openxmlformats.org/officeDocument/2006/relationships" name="Long-Term Debt" sheetId="16" state="visible" r:id="rId16"/>
    <sheet xmlns:r="http://schemas.openxmlformats.org/officeDocument/2006/relationships" name="Taxes on Income" sheetId="17" state="visible" r:id="rId17"/>
    <sheet xmlns:r="http://schemas.openxmlformats.org/officeDocument/2006/relationships" name="Employee Benefit Plans" sheetId="18" state="visible" r:id="rId18"/>
    <sheet xmlns:r="http://schemas.openxmlformats.org/officeDocument/2006/relationships" name="Stock-Based Compensation Plans"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Business Segments" sheetId="22" state="visible" r:id="rId22"/>
    <sheet xmlns:r="http://schemas.openxmlformats.org/officeDocument/2006/relationships" name="Allowance for Doubtful Accounts" sheetId="23" state="visible" r:id="rId23"/>
    <sheet xmlns:r="http://schemas.openxmlformats.org/officeDocument/2006/relationships" name="Supplemental Cash Flow Informat" sheetId="24" state="visible" r:id="rId24"/>
    <sheet xmlns:r="http://schemas.openxmlformats.org/officeDocument/2006/relationships" name="SCHEDULE I - CONDENSED FINANCIA" sheetId="25" state="visible" r:id="rId25"/>
    <sheet xmlns:r="http://schemas.openxmlformats.org/officeDocument/2006/relationships" name="Quarterly Financial Data (Unaud" sheetId="26" state="visible" r:id="rId26"/>
    <sheet xmlns:r="http://schemas.openxmlformats.org/officeDocument/2006/relationships" name="Summary of Significant Accoun27" sheetId="27" state="visible" r:id="rId27"/>
    <sheet xmlns:r="http://schemas.openxmlformats.org/officeDocument/2006/relationships" name="SCHEDULE I - CONDENSED FINANC28" sheetId="28" state="visible" r:id="rId28"/>
    <sheet xmlns:r="http://schemas.openxmlformats.org/officeDocument/2006/relationships" name="Summary of Significant Accoun29" sheetId="29" state="visible" r:id="rId29"/>
    <sheet xmlns:r="http://schemas.openxmlformats.org/officeDocument/2006/relationships" name="Regulatory Matters (Tables)" sheetId="30" state="visible" r:id="rId30"/>
    <sheet xmlns:r="http://schemas.openxmlformats.org/officeDocument/2006/relationships" name="Utility Plant and Intangible 31" sheetId="31" state="visible" r:id="rId31"/>
    <sheet xmlns:r="http://schemas.openxmlformats.org/officeDocument/2006/relationships" name="Derivative Instruments (Tables)" sheetId="32" state="visible" r:id="rId32"/>
    <sheet xmlns:r="http://schemas.openxmlformats.org/officeDocument/2006/relationships" name="Military Privatization (Tables)" sheetId="33" state="visible" r:id="rId33"/>
    <sheet xmlns:r="http://schemas.openxmlformats.org/officeDocument/2006/relationships" name="Earnings Per Share and Capita34" sheetId="34" state="visible" r:id="rId34"/>
    <sheet xmlns:r="http://schemas.openxmlformats.org/officeDocument/2006/relationships" name="Bank Debt (Tables)" sheetId="35" state="visible" r:id="rId35"/>
    <sheet xmlns:r="http://schemas.openxmlformats.org/officeDocument/2006/relationships" name="Long-Term Debt (Tables)" sheetId="36" state="visible" r:id="rId36"/>
    <sheet xmlns:r="http://schemas.openxmlformats.org/officeDocument/2006/relationships" name="Taxes on Income (Tables)" sheetId="37" state="visible" r:id="rId37"/>
    <sheet xmlns:r="http://schemas.openxmlformats.org/officeDocument/2006/relationships" name="Employee Benefit Plans (Tables)" sheetId="38" state="visible" r:id="rId38"/>
    <sheet xmlns:r="http://schemas.openxmlformats.org/officeDocument/2006/relationships" name="Stock-Based Compensation Plans " sheetId="39" state="visible" r:id="rId39"/>
    <sheet xmlns:r="http://schemas.openxmlformats.org/officeDocument/2006/relationships" name="Commitments (Tables)" sheetId="40" state="visible" r:id="rId40"/>
    <sheet xmlns:r="http://schemas.openxmlformats.org/officeDocument/2006/relationships" name="Business Segments (Tables)" sheetId="41" state="visible" r:id="rId41"/>
    <sheet xmlns:r="http://schemas.openxmlformats.org/officeDocument/2006/relationships" name="Allowance for Doubtful Accoun42" sheetId="42" state="visible" r:id="rId42"/>
    <sheet xmlns:r="http://schemas.openxmlformats.org/officeDocument/2006/relationships" name="Supplemental Cash Flow Inform43" sheetId="43" state="visible" r:id="rId43"/>
    <sheet xmlns:r="http://schemas.openxmlformats.org/officeDocument/2006/relationships" name="Quarterly Financial Data (Una44" sheetId="44" state="visible" r:id="rId44"/>
    <sheet xmlns:r="http://schemas.openxmlformats.org/officeDocument/2006/relationships" name="Summary of Significant Accoun45" sheetId="45" state="visible" r:id="rId45"/>
    <sheet xmlns:r="http://schemas.openxmlformats.org/officeDocument/2006/relationships" name="Regulatory Matters (Details)" sheetId="46" state="visible" r:id="rId46"/>
    <sheet xmlns:r="http://schemas.openxmlformats.org/officeDocument/2006/relationships" name="Regulatory Matters 2 (Details)" sheetId="47" state="visible" r:id="rId47"/>
    <sheet xmlns:r="http://schemas.openxmlformats.org/officeDocument/2006/relationships" name="Regulatory Matters 3 (Details)" sheetId="48" state="visible" r:id="rId48"/>
    <sheet xmlns:r="http://schemas.openxmlformats.org/officeDocument/2006/relationships" name="Regulatory Matters 4 (Details)" sheetId="49" state="visible" r:id="rId49"/>
    <sheet xmlns:r="http://schemas.openxmlformats.org/officeDocument/2006/relationships" name="Regulatory Matters 5 (Details)" sheetId="50" state="visible" r:id="rId50"/>
    <sheet xmlns:r="http://schemas.openxmlformats.org/officeDocument/2006/relationships" name="Regulatory Matters 6 (Details)" sheetId="51" state="visible" r:id="rId51"/>
    <sheet xmlns:r="http://schemas.openxmlformats.org/officeDocument/2006/relationships" name="Regulatory Matters 9 (Details)" sheetId="52" state="visible" r:id="rId52"/>
    <sheet xmlns:r="http://schemas.openxmlformats.org/officeDocument/2006/relationships" name="Utility Plant and Intangible 53" sheetId="53" state="visible" r:id="rId53"/>
    <sheet xmlns:r="http://schemas.openxmlformats.org/officeDocument/2006/relationships" name="Utility Plant and Intangible 54" sheetId="54" state="visible" r:id="rId54"/>
    <sheet xmlns:r="http://schemas.openxmlformats.org/officeDocument/2006/relationships" name="Utility Plant and Intangible 55" sheetId="55" state="visible" r:id="rId55"/>
    <sheet xmlns:r="http://schemas.openxmlformats.org/officeDocument/2006/relationships" name="Derivative Instruments (Details" sheetId="56" state="visible" r:id="rId56"/>
    <sheet xmlns:r="http://schemas.openxmlformats.org/officeDocument/2006/relationships" name="Military Privatization (Details" sheetId="57" state="visible" r:id="rId57"/>
    <sheet xmlns:r="http://schemas.openxmlformats.org/officeDocument/2006/relationships" name="Earnings Per Share and Capita58" sheetId="58" state="visible" r:id="rId58"/>
    <sheet xmlns:r="http://schemas.openxmlformats.org/officeDocument/2006/relationships" name="Earnings Per Share and Capita59" sheetId="59" state="visible" r:id="rId59"/>
    <sheet xmlns:r="http://schemas.openxmlformats.org/officeDocument/2006/relationships" name="Dividend Limitations (Details)" sheetId="60" state="visible" r:id="rId60"/>
    <sheet xmlns:r="http://schemas.openxmlformats.org/officeDocument/2006/relationships" name="Bank Debt (Details)" sheetId="61" state="visible" r:id="rId61"/>
    <sheet xmlns:r="http://schemas.openxmlformats.org/officeDocument/2006/relationships" name="Long-Term Debt (Details)" sheetId="62" state="visible" r:id="rId62"/>
    <sheet xmlns:r="http://schemas.openxmlformats.org/officeDocument/2006/relationships" name="Long-Term Debt 2 (Details)" sheetId="63" state="visible" r:id="rId63"/>
    <sheet xmlns:r="http://schemas.openxmlformats.org/officeDocument/2006/relationships" name="Long-Term Debt 3 (Details)" sheetId="64" state="visible" r:id="rId64"/>
    <sheet xmlns:r="http://schemas.openxmlformats.org/officeDocument/2006/relationships" name="Taxes on Income (Details)" sheetId="65" state="visible" r:id="rId65"/>
    <sheet xmlns:r="http://schemas.openxmlformats.org/officeDocument/2006/relationships" name="Employee Benefit Plans Employee" sheetId="66" state="visible" r:id="rId66"/>
    <sheet xmlns:r="http://schemas.openxmlformats.org/officeDocument/2006/relationships" name="Employee Benefit Plans Employ67" sheetId="67" state="visible" r:id="rId67"/>
    <sheet xmlns:r="http://schemas.openxmlformats.org/officeDocument/2006/relationships" name="Employee Benefit Plans Employ68" sheetId="68" state="visible" r:id="rId68"/>
    <sheet xmlns:r="http://schemas.openxmlformats.org/officeDocument/2006/relationships" name="Employee Benefit Plans Employ69" sheetId="69" state="visible" r:id="rId69"/>
    <sheet xmlns:r="http://schemas.openxmlformats.org/officeDocument/2006/relationships" name="Employee Benefit Plans Employ70" sheetId="70" state="visible" r:id="rId70"/>
    <sheet xmlns:r="http://schemas.openxmlformats.org/officeDocument/2006/relationships" name="Employee Benefit Plans Employ71" sheetId="71" state="visible" r:id="rId71"/>
    <sheet xmlns:r="http://schemas.openxmlformats.org/officeDocument/2006/relationships" name="Employee Benefit Plans Employ72" sheetId="72" state="visible" r:id="rId72"/>
    <sheet xmlns:r="http://schemas.openxmlformats.org/officeDocument/2006/relationships" name="Employee Benefit Plans Employ73" sheetId="73" state="visible" r:id="rId73"/>
    <sheet xmlns:r="http://schemas.openxmlformats.org/officeDocument/2006/relationships" name="Employee Benefit Plans Employ74" sheetId="74" state="visible" r:id="rId74"/>
    <sheet xmlns:r="http://schemas.openxmlformats.org/officeDocument/2006/relationships" name="Employee Benefit Plans Employ75" sheetId="75" state="visible" r:id="rId75"/>
    <sheet xmlns:r="http://schemas.openxmlformats.org/officeDocument/2006/relationships" name="Employee Benefit Plans Employ76" sheetId="76" state="visible" r:id="rId76"/>
    <sheet xmlns:r="http://schemas.openxmlformats.org/officeDocument/2006/relationships" name="Employee Benefit Plans Employ77" sheetId="77" state="visible" r:id="rId77"/>
    <sheet xmlns:r="http://schemas.openxmlformats.org/officeDocument/2006/relationships" name="Employee Benefit Plans Employ78" sheetId="78" state="visible" r:id="rId78"/>
    <sheet xmlns:r="http://schemas.openxmlformats.org/officeDocument/2006/relationships" name="Employee Benefit Plans Employ79" sheetId="79" state="visible" r:id="rId79"/>
    <sheet xmlns:r="http://schemas.openxmlformats.org/officeDocument/2006/relationships" name="Employee Benefit Plans Employ80" sheetId="80" state="visible" r:id="rId80"/>
    <sheet xmlns:r="http://schemas.openxmlformats.org/officeDocument/2006/relationships" name="Employee Benefit Plans Employ81" sheetId="81" state="visible" r:id="rId81"/>
    <sheet xmlns:r="http://schemas.openxmlformats.org/officeDocument/2006/relationships" name="Employee Benefit Plans Employ82" sheetId="82" state="visible" r:id="rId82"/>
    <sheet xmlns:r="http://schemas.openxmlformats.org/officeDocument/2006/relationships" name="Stock-Based Compensation Plan83" sheetId="83" state="visible" r:id="rId83"/>
    <sheet xmlns:r="http://schemas.openxmlformats.org/officeDocument/2006/relationships" name="Stock-Based Compensation Plan84" sheetId="84" state="visible" r:id="rId84"/>
    <sheet xmlns:r="http://schemas.openxmlformats.org/officeDocument/2006/relationships" name="Commitments 2 (Details)" sheetId="85" state="visible" r:id="rId85"/>
    <sheet xmlns:r="http://schemas.openxmlformats.org/officeDocument/2006/relationships" name="Commitments 3 (Details)" sheetId="86" state="visible" r:id="rId86"/>
    <sheet xmlns:r="http://schemas.openxmlformats.org/officeDocument/2006/relationships" name="Commitments 4 (Details)" sheetId="87" state="visible" r:id="rId87"/>
    <sheet xmlns:r="http://schemas.openxmlformats.org/officeDocument/2006/relationships" name="Contingencies (Details)" sheetId="88" state="visible" r:id="rId88"/>
    <sheet xmlns:r="http://schemas.openxmlformats.org/officeDocument/2006/relationships" name="Business Segments (Details)" sheetId="89" state="visible" r:id="rId89"/>
    <sheet xmlns:r="http://schemas.openxmlformats.org/officeDocument/2006/relationships" name="Business Segments 2 (Details)" sheetId="90" state="visible" r:id="rId90"/>
    <sheet xmlns:r="http://schemas.openxmlformats.org/officeDocument/2006/relationships" name="Allowance for Doubtful Accoun91" sheetId="91" state="visible" r:id="rId91"/>
    <sheet xmlns:r="http://schemas.openxmlformats.org/officeDocument/2006/relationships" name="Supplemental Cash Flow Inform92" sheetId="92" state="visible" r:id="rId92"/>
    <sheet xmlns:r="http://schemas.openxmlformats.org/officeDocument/2006/relationships" name="SCHEDULE I - CONDENSED FINANC93" sheetId="93" state="visible" r:id="rId93"/>
    <sheet xmlns:r="http://schemas.openxmlformats.org/officeDocument/2006/relationships" name="SCHEDULE I - CONDENSED FINANC94" sheetId="94" state="visible" r:id="rId94"/>
    <sheet xmlns:r="http://schemas.openxmlformats.org/officeDocument/2006/relationships" name="SCHEDULE I - CONDENSED FINANC95" sheetId="95" state="visible" r:id="rId95"/>
    <sheet xmlns:r="http://schemas.openxmlformats.org/officeDocument/2006/relationships" name="SCHEDULE I - CONDENSED FINANC96" sheetId="96" state="visible" r:id="rId96"/>
    <sheet xmlns:r="http://schemas.openxmlformats.org/officeDocument/2006/relationships" name="Quarterly Financial Data (Una97" sheetId="97" state="visible" r:id="rId97"/>
  </sheets>
  <definedNames/>
  <calcPr calcId="124519" fullCalcOnLoad="1"/>
</workbook>
</file>

<file path=xl/sharedStrings.xml><?xml version="1.0" encoding="utf-8"?>
<sst xmlns="http://schemas.openxmlformats.org/spreadsheetml/2006/main" uniqueCount="1277">
  <si>
    <t>Document and Entity Information - USD ($) $ in Thousands</t>
  </si>
  <si>
    <t>12 Months Ended</t>
  </si>
  <si>
    <t>Dec. 31, 2017</t>
  </si>
  <si>
    <t>Feb. 22, 2018</t>
  </si>
  <si>
    <t>Jun. 30, 2017</t>
  </si>
  <si>
    <t>Document and Entity Information</t>
  </si>
  <si>
    <t>Entity Registrant Name</t>
  </si>
  <si>
    <t>AMERICAN STATES WATER CO</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Regulated utility plant, at cost</t>
  </si>
  <si>
    <t>Water</t>
  </si>
  <si>
    <t>Electric</t>
  </si>
  <si>
    <t>Total</t>
  </si>
  <si>
    <t>Non-regulated utility property, at cost</t>
  </si>
  <si>
    <t>Total utility plant, at cost</t>
  </si>
  <si>
    <t>Less — accumulated depreciation</t>
  </si>
  <si>
    <t>Utility plant before construction work in progress</t>
  </si>
  <si>
    <t>Construction work in progress</t>
  </si>
  <si>
    <t>Net utility plant</t>
  </si>
  <si>
    <t>Other Property and Investments</t>
  </si>
  <si>
    <t>Goodwill</t>
  </si>
  <si>
    <t>Other property and investments</t>
  </si>
  <si>
    <t>Total other property and investments</t>
  </si>
  <si>
    <t>Current Assets</t>
  </si>
  <si>
    <t>Cash and cash equivalents</t>
  </si>
  <si>
    <t>Accounts receivable-customers, less allowance for doubtful accounts</t>
  </si>
  <si>
    <t>Unbilled revenue</t>
  </si>
  <si>
    <t>Receivable from U.S. government, less allowance for doubtful accounts</t>
  </si>
  <si>
    <t>Other accounts receivable, less allowance for doubtful accounts</t>
  </si>
  <si>
    <t>Income taxes receivable</t>
  </si>
  <si>
    <t>Materials and supplies</t>
  </si>
  <si>
    <t>Regulatory assets — current</t>
  </si>
  <si>
    <t>Prepayments and other current assets</t>
  </si>
  <si>
    <t>Costs and estimated earnings in excess of billings on contracts</t>
  </si>
  <si>
    <t>Total current assets</t>
  </si>
  <si>
    <t>Regulatory and Other Assets</t>
  </si>
  <si>
    <t>Regulatory assets</t>
  </si>
  <si>
    <t>Other</t>
  </si>
  <si>
    <t>Total regulatory and other assets</t>
  </si>
  <si>
    <t>Total Assets</t>
  </si>
  <si>
    <t>Capitalization</t>
  </si>
  <si>
    <t>Common shareholder’s equity</t>
  </si>
  <si>
    <t>Long-term debt</t>
  </si>
  <si>
    <t>Total capitalization</t>
  </si>
  <si>
    <t>Current Liabilities</t>
  </si>
  <si>
    <t>Notes payable to banks</t>
  </si>
  <si>
    <t>Long-term debt — current</t>
  </si>
  <si>
    <t>Income taxes payable</t>
  </si>
  <si>
    <t>Accounts payable</t>
  </si>
  <si>
    <t>Accrued other taxes</t>
  </si>
  <si>
    <t>Accrued employee expenses</t>
  </si>
  <si>
    <t>Accrued interest</t>
  </si>
  <si>
    <t>Billings in excess of costs and estimated earnings on contracts</t>
  </si>
  <si>
    <t>Unrealized loss on purchased power contracts</t>
  </si>
  <si>
    <t>Other Credits</t>
  </si>
  <si>
    <t>Advances for construction</t>
  </si>
  <si>
    <t>Contributions in aid of construction — net</t>
  </si>
  <si>
    <t>Regulatory Liability, Noncurrent</t>
  </si>
  <si>
    <t>Deferred income taxes</t>
  </si>
  <si>
    <t>Unamortized investment tax credits</t>
  </si>
  <si>
    <t>Accrued pension and other post-retirement benefits</t>
  </si>
  <si>
    <t>Commitments and Contingencies (Notes 13 and 14)</t>
  </si>
  <si>
    <t>Total Capitalization and Liabilities</t>
  </si>
  <si>
    <t>GSWC</t>
  </si>
  <si>
    <t>Inter-company payable to Parent</t>
  </si>
  <si>
    <t>CONSOLIDATED STATEMENTS OF CAPITALIZATION - USD ($) $ in Thousands</t>
  </si>
  <si>
    <t>Common Shareholders' Equity:</t>
  </si>
  <si>
    <t>Common shares, no par value</t>
  </si>
  <si>
    <t>Earnings reinvested in the business</t>
  </si>
  <si>
    <t>Long-Term Debt</t>
  </si>
  <si>
    <t>Less: Current maturities</t>
  </si>
  <si>
    <t>Liabilities Subject to Compromise, Debt and Accrued Interest</t>
  </si>
  <si>
    <t>Capitalization, Long-term Debt and Equity</t>
  </si>
  <si>
    <t>Debt and Capital Lease Obligations</t>
  </si>
  <si>
    <t>6.81% notes due 2028</t>
  </si>
  <si>
    <t>6.81% notes due 2028 | GSWC</t>
  </si>
  <si>
    <t>6.59% notes due 2029</t>
  </si>
  <si>
    <t>6.59% notes due 2029 | GSWC</t>
  </si>
  <si>
    <t>7.875% notes due 2030</t>
  </si>
  <si>
    <t>7.875% notes due 2030 | GSWC</t>
  </si>
  <si>
    <t>7.23% notes due 2031</t>
  </si>
  <si>
    <t>7.23% notes due 2031 | GSWC</t>
  </si>
  <si>
    <t>6.00% notes due 2041</t>
  </si>
  <si>
    <t>6.00% notes due 2041 | GSWC</t>
  </si>
  <si>
    <t>3.45% private placement notes due 2029</t>
  </si>
  <si>
    <t>3.45% private placement notes due 2029 | GSWC</t>
  </si>
  <si>
    <t>9.56% private placement notes due 2031</t>
  </si>
  <si>
    <t>9.56% private placement notes due 2031 | GSWC</t>
  </si>
  <si>
    <t>Notes Payable 5.87 Percent Due 2028 [Member]</t>
  </si>
  <si>
    <t>Notes Payable 5.87 Percent Due 2028 [Member] | GSWC</t>
  </si>
  <si>
    <t>6.70% private placement notes due 2019</t>
  </si>
  <si>
    <t>6.70% private placement notes due 2019 | GSWC</t>
  </si>
  <si>
    <t>5.50% tax-exempt obligation due 2026</t>
  </si>
  <si>
    <t>5.50% tax-exempt obligation due 2026 | GSWC</t>
  </si>
  <si>
    <t>Tax-Exempt State Water Project due 2035</t>
  </si>
  <si>
    <t>Tax-Exempt State Water Project due 2035 | GSWC</t>
  </si>
  <si>
    <t>Variable Rate Obligation due 2018</t>
  </si>
  <si>
    <t>Variable Rate Obligation due 2018 | GSWC</t>
  </si>
  <si>
    <t>American Recovery and Reinvestment Act Obligation due 2033</t>
  </si>
  <si>
    <t>American Recovery and Reinvestment Act Obligation due 2033 | GSWC</t>
  </si>
  <si>
    <t>CONSOLIDATED STATEMENTS OF CAPITALIZATION (Parenthetical) - USD ($) $ in Thousands</t>
  </si>
  <si>
    <t>Common stock, shares authorized</t>
  </si>
  <si>
    <t>Common stock, shares outstanding</t>
  </si>
  <si>
    <t>Interest rate per annum (as a percent)</t>
  </si>
  <si>
    <t>6.81%</t>
  </si>
  <si>
    <t>6.59%</t>
  </si>
  <si>
    <t>7.875%</t>
  </si>
  <si>
    <t>7.23%</t>
  </si>
  <si>
    <t>6.00%</t>
  </si>
  <si>
    <t>3.45%</t>
  </si>
  <si>
    <t>9.56%</t>
  </si>
  <si>
    <t>5.87%</t>
  </si>
  <si>
    <t>6.70%</t>
  </si>
  <si>
    <t>5.50%</t>
  </si>
  <si>
    <t>CONSOLIDATED STATEMENTS OF INCOME - USD ($) shares in Thousands, $ in Thousands</t>
  </si>
  <si>
    <t>Dec. 31, 2015</t>
  </si>
  <si>
    <t>Operating Revenues</t>
  </si>
  <si>
    <t>Contracted services</t>
  </si>
  <si>
    <t>Total operating revenues</t>
  </si>
  <si>
    <t>Operating Expenses</t>
  </si>
  <si>
    <t>Water purchased</t>
  </si>
  <si>
    <t>Power purchased for pumping</t>
  </si>
  <si>
    <t>Groundwater production assessment</t>
  </si>
  <si>
    <t>Power purchased for resale</t>
  </si>
  <si>
    <t>Supply cost balancing accounts</t>
  </si>
  <si>
    <t>Other operation</t>
  </si>
  <si>
    <t>Administrative and general</t>
  </si>
  <si>
    <t>Depreciation and amortization</t>
  </si>
  <si>
    <t>[1]</t>
  </si>
  <si>
    <t>Maintenance</t>
  </si>
  <si>
    <t>Property and other taxes</t>
  </si>
  <si>
    <t>Construction and Development Costs</t>
  </si>
  <si>
    <t>Gain (Loss) on Sale of Assets and Asset Impairment Charges</t>
  </si>
  <si>
    <t>Total operating expenses</t>
  </si>
  <si>
    <t>Operating Income</t>
  </si>
  <si>
    <t>Other Income and Expenses</t>
  </si>
  <si>
    <t>Interest expense</t>
  </si>
  <si>
    <t>Interest income</t>
  </si>
  <si>
    <t>Other, net</t>
  </si>
  <si>
    <t>Total other income and expenses</t>
  </si>
  <si>
    <t>Income before income tax expense</t>
  </si>
  <si>
    <t>Income tax expense</t>
  </si>
  <si>
    <t>Net Income</t>
  </si>
  <si>
    <t>Basic Earnings Per Common Share</t>
  </si>
  <si>
    <t>Income from continuing operations (in dollars per share)</t>
  </si>
  <si>
    <t>Net Income (in dollars per share)</t>
  </si>
  <si>
    <t>Fully Diluted Earnings Per Share</t>
  </si>
  <si>
    <t>Weighted Average Number of Shares Outstanding (in shares)</t>
  </si>
  <si>
    <t>Weighted Average Number of Diluted Shares (in shares)</t>
  </si>
  <si>
    <t>Dividends Declared Per Common Share (in dollars per share)</t>
  </si>
  <si>
    <t>{F|ahBzfndlYmZpbGluZ3MtaHJkcmoLEgZYTUxEb2MiXlhCUkxEb2NHZW5JbmZvOjIwMWY5YWVjOTlmMzQ2YjRiY2NjMDZmMzBjZmNjY2M4fFRleHRTZWxlY3Rpb246NkFCNzAxNDcyMjk5MkRGQ0I5MkZFMDY4QjdGNUU5MkUM}</t>
  </si>
  <si>
    <t>CONSOLIDATED STATEMENTS OF CHANGES IN COMMON SHAREHOLDERS' EQUITY - USD ($) $ in Thousands</t>
  </si>
  <si>
    <t>Common Stock [Member]</t>
  </si>
  <si>
    <t>Common Stock [Member]GSWC</t>
  </si>
  <si>
    <t>Earnings Reinvested in the Business</t>
  </si>
  <si>
    <t>Earnings Reinvested in the BusinessGSWC</t>
  </si>
  <si>
    <t>Balances at Dec. 31, 2014</t>
  </si>
  <si>
    <t>Balances (in shares) at Dec. 31, 2014</t>
  </si>
  <si>
    <t>Balances (in shares) at Dec. 31, 2015</t>
  </si>
  <si>
    <t>Add:</t>
  </si>
  <si>
    <t>Issuance of Common Shares</t>
  </si>
  <si>
    <t>Issuance of Common Shares (in shares)</t>
  </si>
  <si>
    <t>Exercise of stock options (in shares)</t>
  </si>
  <si>
    <t>Tax benefit from employee stock-based awards</t>
  </si>
  <si>
    <t>Compensation on stock-based awards</t>
  </si>
  <si>
    <t>Dividend equivalent rights on stock-based awards not paid in cash</t>
  </si>
  <si>
    <t>Stock Repurchased During Period, Shares</t>
  </si>
  <si>
    <t>Stock Repurchased During Period, Value</t>
  </si>
  <si>
    <t>Deduct:</t>
  </si>
  <si>
    <t>Dividends on Common Shares</t>
  </si>
  <si>
    <t>Dividend equivalent rights on stock-based awards</t>
  </si>
  <si>
    <t>Balances at Dec. 31, 2015</t>
  </si>
  <si>
    <t>Balances (in shares) at Dec. 31, 2016</t>
  </si>
  <si>
    <t>Exercise of stock options and other issuance of Common Shares</t>
  </si>
  <si>
    <t>Exercise of stock options and other issuance of Common Shares (in shares)</t>
  </si>
  <si>
    <t>Balances at Dec. 31, 2016</t>
  </si>
  <si>
    <t>Balances (in shares) at Dec. 31, 2017</t>
  </si>
  <si>
    <t>Balances at Dec. 31, 2017</t>
  </si>
  <si>
    <t>CONSOLIDATED STATEMENTS OF CASH FLOWS - USD ($) $ in Thousands</t>
  </si>
  <si>
    <t>Cash Flows From Operating Activities:</t>
  </si>
  <si>
    <t>Adjustments to reconcile net income to net cash provided by operating activities:</t>
  </si>
  <si>
    <t>Provision for doubtful accounts</t>
  </si>
  <si>
    <t>Deferred income taxes and investment tax credits</t>
  </si>
  <si>
    <t>Stock-based compensation expense</t>
  </si>
  <si>
    <t>Other - net</t>
  </si>
  <si>
    <t>Changes in assets and liabilities:</t>
  </si>
  <si>
    <t>Accounts receivable - customers</t>
  </si>
  <si>
    <t>Other accounts receivable</t>
  </si>
  <si>
    <t>Increase (Decrease) Receivable from Government</t>
  </si>
  <si>
    <t>Increase (Decrease) in Costs in Excess of Billings on Uncompleted Contracts or Programs</t>
  </si>
  <si>
    <t>Increase (Decrease) in Regulatory Assets and Liabilities</t>
  </si>
  <si>
    <t>Increase (Decrease) in Obligation, Pension and Other Postretirement Benefits</t>
  </si>
  <si>
    <t>Increase (Decrease) in Income Taxes Payable</t>
  </si>
  <si>
    <t>Increase (Decrease) in Billing in Excess of Cost of Earnings</t>
  </si>
  <si>
    <t>Other liabilities</t>
  </si>
  <si>
    <t>Net Cash Provided</t>
  </si>
  <si>
    <t>Cash Flows From Investing Activities:</t>
  </si>
  <si>
    <t>Capital expenditures</t>
  </si>
  <si>
    <t>Proceeds from Sale of Property, Plant, and Equipment</t>
  </si>
  <si>
    <t>Net Cash Provided by (Used in) Investing Activities, Continuing Operations</t>
  </si>
  <si>
    <t>Payments to Acquire Investments</t>
  </si>
  <si>
    <t>Proceeds from Issuance of Common Shares and Stock Option Exercises</t>
  </si>
  <si>
    <t>Cash Flows From Financing Activities:</t>
  </si>
  <si>
    <t>Payments for Repurchase of Common Stock</t>
  </si>
  <si>
    <t>Tax benefits from exercise of stock-based awards</t>
  </si>
  <si>
    <t>Receipt of advances for and contributions in aid of construction</t>
  </si>
  <si>
    <t>Refunds on advances for construction</t>
  </si>
  <si>
    <t>Retirement or repayments of long-term debt</t>
  </si>
  <si>
    <t>Net change in notes payable to banks</t>
  </si>
  <si>
    <t>Dividends paid</t>
  </si>
  <si>
    <t>Net Cash Provided by (Used in) Financing Activities, Continuing Operations</t>
  </si>
  <si>
    <t>Net increase (decrease) in cash and cash equivalents</t>
  </si>
  <si>
    <t>Cash and cash equivalents, beginning of year</t>
  </si>
  <si>
    <t>Cash and cash equivalents, end of year</t>
  </si>
  <si>
    <t>Increase (Decrease) in Related Party Receivable Payable, Current</t>
  </si>
  <si>
    <t>Origination of Notes Receivable from Related Parties</t>
  </si>
  <si>
    <t>Repayment of Notes Receivable from Related Parties</t>
  </si>
  <si>
    <t>Payments for (Proceeds from) Other Investing Activities</t>
  </si>
  <si>
    <t>Net change in inter-company borrowings</t>
  </si>
  <si>
    <t>Summary of Significant Accounting Policies</t>
  </si>
  <si>
    <t>Accounting Policies [Abstract]</t>
  </si>
  <si>
    <t>Summary of Significant Accounting Policies Nature of Operations : American States Water Company (“AWR”) is the parent company of Golden State Water Company (“GSWC”) and American States Utility Services, Inc. (“ASUS”) (and its wholly owned subsidiaries, Fort Bliss Water Services Company (“FBWS”), Terrapin Utility Services, Inc. (“TUS”), Old Dominion Utility Services, Inc. (“ODUS”), Palmetto State Utility Services, Inc. (“PSUS”), Old North Utility Services, Inc. (“ONUS”), Emerald Coast Utility Services, Inc. (“ECUS”), and Fort Riley Utility Services, Inc. ("FRUS")). AWR and its subsidiaries may be collectively referred to as “Registrant” or “the Company.” The subsidiaries of ASUS are collectively referred to as the “Military Utility Privatization Subsidiaries.” GSWC is a public utility engaged principally in the purchase, production, distribution and sale of water in California serving approximately 259,000 customers. GSWC also distributes electricity in several San Bernardino County mountain communities in California serving approximately 24,000 customers through its Bear Valley Electric Service (“BVES”) division. Although Registrant has a diversified base of residential, industrial and other customers, revenues derived from commercial and residential water customers accounted for approximately 90% of total water revenues in 2017 , 2016 and 2015 . The California Public Utilities Commission (“CPUC”) regulates GSWC’s water and electric businesses in matters including properties, rates, services, facilities, and transactions by GSWC with its affiliates. ASUS, through its Military Utility Privatization Subsidiaries, operates, maintains and performs construction activities (including renewal and replacement capital work) on water and/or wastewater systems at various U.S. military bases pursuant to 50 -year firm fixed-price contracts. These contracts are subject to annual economic price adjustments and modifications for changes in circumstances, changes in laws and regulations and additions to the contract value for new construction of facilities at the military bases. In September 2017, ASUS was awarded a new 50 -year contract by the U.S. government to operate, maintain, and provide construction management services for the water distribution and wastewater collection and treatment facilities at Fort Riley, a United States Army installation located in Kansas. The contract over the 50 -year period is subject to annual economic price adjustments. ASUS expects to assume operations at Fort Riley following the completion of a six -to- twelve -month transition period currently underway. There is no direct regulatory oversight by the CPUC over AWR or the operations, rates or services provided by ASUS or the Military Utility Privatization Subsidiaries. Basis of Presentation : The consolidated financial statements and notes thereto are presented in a combined report filed by two separate Registrants: AWR and GSWC. References in this report to “Registrant” are to AWR and GSWC, collectively, unless otherwise specified. AWR owns all of the outstanding Common Shares of GSWC and ASUS. ASUS owns all of the outstanding Common shares of the Military Utility Privatization Subsidiaries. The consolidated financial statements of AWR include the accounts of AWR and its subsidiaries. These financial statements are prepared in conformity with accounting principles generally accepted in the United States of America. Inter-company transactions and balances have been eliminated in the AWR consolidated financial statements. Related-Party Transactions : GSWC and ASUS provide and/or receive various support services to and from their parent, AWR, and among themselves. GSWC also allocates certain corporate office administrative and general costs to its affiliate, ASUS, using allocation factors approved by the CPUC. During the years ended December 31, 2017 , 2016 and 2015 , GSWC allocated to ASUS approximately $4.0 million , $3.9 million and $2.6 million , respectively, of corporate office administrative and general costs. In addition, AWR has a $150.0 million syndicated credit facility, which expires in May 2018. Management intends to renew the credit facility prior to its expiration. AWR borrows under this facility and provides funds to its subsidiaries, including GSWC, in support of their operations. The interest rate charged to GSWC and ASUS is sufficient to cover AWR’s interest cost under the credit facility. Amounts owed to GSWC by AWR, including for allocated expenses, are included in GSWC's inter-company receivables as of December 31, 2017 and 2016 . In October 2015, AWR issued interest-bearing promissory notes (the "Notes") to GSWC and ASUS for $40 million and $10 million , respectively, which expire in May 2018. Under the terms of the Notes, AWR may borrow from GSWC and ASUS amounts up to $40 million and $10 million , respectively, for working capital purposes. AWR agrees to pay any unpaid principal amounts outstanding under these notes, plus accrued interest. As of December 31, 2017 and 2016, there were no amounts outstanding under these notes. Utility Accounting : Registrant’s accounting policies conform to accounting principles generally accepted in the United States of America ("U.S. GAAP"), including the accounting principles for rate-regulated enterprises, which reflect the ratemaking policies of the CPUC and the Federal Energy Regulatory Commission. GSWC has incurred various costs and received various credits reflected as regulatory assets and liabilities. Accounting for such costs and credits as regulatory assets and liabilities is in accordance with the guidance for accounting for the effects of certain types of regulation. This guidance sets forth the application of U.S. GAAP for those companies whose rates are established by or are subject to approval by an independent third-party regulator. Under such accounting guidance, rate-regulated entities defer costs and credits on the balance sheet as regulatory assets and liabilities when it is probable that those costs and credits will be recognized in the ratemaking process in a period different from the period in which they would have been reflected in income by an unregulated company. These regulatory assets and liabilities are then recognized in the income statement in the period in which the same amounts are reflected in the rates charged for service. The amounts included as regulatory assets and liabilities that will be collected or refunded over a period exceeding one year are classified as long-term assets and liabilities as of December 31, 2017 and 2016 . Property and Depreciation : Registrant's property consists primarily of regulated utility plant at GSWC. GSWC capitalizes, as utility plant, the cost of construction and the cost of additions, betterments and replacements of retired units of property. Such cost includes labor, material and certain indirect charges. Water systems acquired are recorded at estimated original cost of utility plant when first devoted to utility service and the applicable depreciation is recorded to accumulated depreciation. The difference between the estimated original cost, less accumulated depreciation, and the purchase price, if recognized by the regulator, is recorded as an acquisition adjustment within utility plant. Depreciation is computed on the straight-line, remaining-life basis, group method, in accordance with the applicable ratemaking process. GSWC's provision for depreciation expressed as a percentage of the aggregate depreciable asset balances was 2.6% for 2017 , 2.9% for 2016 , and 3.2% for 2015 . Depreciation computed on GSWC’s transportation equipment is recorded in other operating expenses and totaled $242,000 , $259,000 and $641,000 for the years ended December 31, 2017 , 2016 and 2015 , respectively. Expenditures for maintenance and repairs are expensed as incurred. Replaced or retired property costs, including cost of removal, are charged to the accumulated provision for depreciation. Estimated useful lives of GSWC’s utility plant, as authorized by the CPUC, are as follows: Source of water supply 30 years to 50 years Pumping 25 years to 40 years Water treatment 20 years to 35 years Transmission and distribution 25 years to 55 years Generation 40 years Other plant 7 years to 40 years Non-regulated property consists primarily of equipment utilized by ASUS and its subsidiaries for its operations. This property is stated at cost, net of accumulated depreciation, which is calculated using the straight-line method over the useful lives of the assets. Asset Retirement Obligations : GSWC has a legal obligation for the retirement of its wells, which by law need to be properly capped at the time of removal. As such, GSWC incurs asset retirement obligations. GSWC records the fair value of a liability for these asset retirement obligations in the period in which they are incurred. When the liability is initially recorded, GSWC capitalizes the cost by increasing the carrying amount of the related long-lived asset. Over time, the liability is accreted to its present value each period, and the capitalized cost is depreciated over the useful life of the related asset. Upon settlement of the liability, GSWC either settles the obligation for its recorded amount or incurs a gain or loss upon settlement. Retirement costs have historically been recovered through rates subsequent to the retirement costs being incurred. Accordingly, recoverability of GSWC’s asset retirement obligations are reflected as a regulatory asset. GSWC also reflects the loss or gain at settlement as a regulatory asset or liability on the balance sheet. With regards to removal costs associated with certain other long-lived assets, such as water mains, distribution and transmission assets, asset retirement obligations have not been recognized as GSWC believes that it will not be obligated to remove these assets. There are no CPUC rules or regulations that require GSWC to remove any of its other long-lived assets. In addition, GSWC’s water pipelines are not subject to regulation by any federal regulatory agency. GSWC has franchise agreements with various municipalities in order to use the public right of way for utility purposes (i.e., operate water distribution and transmission assets), and if certain events occur in the future, GSWC could be required to remove or relocate certain of its pipelines. However, it is not possible to estimate an asset retirement amount since the timing and the amount of assets that may be required to be removed, if any, is not known. Amounts recorded for asset retirement obligations are subject to various assumptions and determinations, such as determining whether a legal obligation exists to remove assets, estimating the fair value of the costs of removal, when final removal will occur and the credit-adjusted risk-free interest rates to be utilized on discounting future liabilities. Changes that may arise over time with regard to these assumptions will change amounts recorded in the future. Revisions in estimates for timing or estimated cash flows are recognized as changes in the carrying amount of the liability and the related capitalized asset. The estimated fair value of the costs of removal was based on third-party costs. Impairment of Long-Lived Assets : Long-lived assets are reviewed for impairment whenever events or changes in circumstances indicate that the carrying amount of an asset may not be fully recoverable in accordance with accounting guidance for impairment or disposal of long-lived assets. Registrant would recognize an impairment loss on its regulated assets only if the carrying value amount of a long-lived asset is not recoverable from customer rates authorized by the CPUC. Impairment loss is measured as the excess of the carrying value over the amounts recovered in customer rates. For the years ended December 31, 2017 , 2016 and 2015 , no impairment loss was incurred. Goodwill : At December 31, 2017 and 2016 , AWR had approximately $1.1 million of goodwill. The $1.1 million goodwill arose from ASUS’s acquisition of a subcontractor’s business at some of the Military Utility Privatization Subsidiaries. In accordance with the accounting guidance for testing goodwill, AWR annually assesses qualitative factors to determine whether the existence of events or circumstances leads to a determination that it is more likely than not that the fair value of a reporting unit is less than its carrying amount. For 2017 , AWR’s assessment of qualitative factors did not indicate that an impairment had occurred for goodwill at ASUS. Cash and Cash Equivalents : Cash and cash equivalents include short-term cash investments with an original maturity of three months or less. At times, cash and cash equivalent balances may be in excess of federally insured limits. Cash and cash equivalents are held with financial institutions with high credit standings. Accounts Receivable : Accounts receivable is reported on the balance sheet net of any allowance for doubtful accounts. The allowance for doubtful accounts is Registrant’s best estimate of the amount of probable credit losses in Registrant’s existing accounts receivable from its water and electric customers, and is determined based on historical write-off experience and the aging of account balances. Registrant reviews the allowance for doubtful accounts quarterly. Account balances are written off against the allowance when it is probable the receivable will not be recovered. When utility customers request extended payment terms, credit is extended based on regulatory guidelines, and collateral is not required. Receivables from the U.S. government include amounts due under contracts with the U.S. government to operate and maintain, and/or provide construction services for the water and/or wastewater systems at military bases. Other accounts receivable consist primarily of amounts due from third parties (non-utility customers) for various reasons, including amounts due from contractors, amounts due under settlement agreements, amounts due from other third-party prime government contractors pursuant to agreements for construction of water and/or wastewater facilities for such third-party prime contractors. The allowance for these other accounts receivable is based on Registrant’s evaluation of the receivable portfolio under current conditions and a review of specific problems and such other factors that, in Registrant’s judgment, should be considered in estimating losses. Allowances for doubtful accounts are disclosed in Note 16. Materials and Supplies : Materials and supplies are stated at the lower of cost or net realizable value. Cost is computed using average cost. Major classes of materials include pipe, hydrants and valves. Interest : Interest incurred during the construction of capital assets has generally not been capitalized for financial reporting purposes as such policy is not followed in the ratemaking process. Interest expense is generally recovered through the regulatory process. However, the CPUC has authorized certain capital projects to be filed for revenue recovery with advice letters when those projects are completed. During the time that such projects are under development and construction, GSWC may accrue an allowance for funds used during construction (“AFUDC”) on the incurred expenditures to offset the cost of financing project construction. For the year ended December 31, 2017 , no AFUDC was recorded. For the years ended December 31, 2016 and 2015 , GSWC recorded $101,000 and $694,000 , respectively, of AFUDC related to capital projects based on a weighted cost of capital of 8.34% for water and a cost of debt of 6.96% for electric, as approved by the CPUC. Water and Electric Operating Revenues: GSWC records water and electric utility operating revenues when the service is provided to customers. Revenues include amounts billed to customers on a cycle basis based on meter readings for services provided and unbilled revenues representing estimated amounts to be billed for usage from the last meter reading date to the end of the accounting period. Unbilled revenues are based on historical customer usage to estimate unbilled usage. Alternative-Revenue Programs: As authorized by the CPUC, GSWC records in revenues the difference between the adopted level of volumetric revenues as authorized by the CPUC for metered accounts (volumetric revenues) and the actual volumetric revenues recovered in customer rates. If this difference results in an under-collection of revenues, GSWC records the additional revenue only to the extent that they are expected to be collected within 24 months following the year in which they are recorded in accordance with the accounting guidance for alternative-revenue programs. Contracted Services Revenues : Revenues from ASUS contract operations and maintenance agreements are recognized on a monthly basis when services have been rendered to the U.S. government. Revenues for construction contracts are recognized based on the percentage-of-completion and cost-plus methods of accounting. In accordance with U.S. GAAP, revenue recognition under these methods requires ASUS to estimate the progress toward completion on a contract in terms of efforts such as costs incurred. This approach is used because management considers them to be the best available measure of progress on these contracts. Revenues from cost-plus contracts of ASUS are recognized on the basis of costs incurred during the period plus the profit earned, measured by the cost-to-cost method. Unbilled receivables from the U.S. government represent amounts to be billed for construction work completed and/or for services rendered pursuant to contracts with the U.S government, which are not presently billable but which will be billed under the terms of those contracts. Construction costs for ASUS include all direct material and labor costs charged by subcontractors, direct labor of employees of the Military Utility Privatization Subsidiaries, and those indirect costs related to contract performance, such as indirect labor, supplies, and tools. The factors considered in including such costs in revenues and expenses are that ASUS and/or the Military Utility Privatization Subsidiaries: (i) are the primary obligor in these arrangements with the U.S. government and the third-party prime contractors, (ii) have latitude in establishing pricing, and (iii) bear credit risk in the collection of receivables. Administrative and general costs are charged to expense as incurred. Precontract costs for ASUS, which consist of design and engineering labor costs, are deferred if they are probable of recovery and are expensed as incurred if they are not probable of recovery. Deferred precontract costs have been immaterial to date. Provisions for estimated losses on uncompleted contracts are made in the period in which such losses are determined. Changes in job performance, job conditions, change orders and estimated profitability, including those arising from contract penalty provisions, and final contract settlements may result in revisions to costs and income for ASUS and are recognized in the period in which the revisions are determined. The asset “Costs and estimated earnings in excess of billings on contracts” represents revenues recognized in excess of amounts billed. The liability “Billings in excess of costs and estimated earnings on contracts” represents billings in excess of revenues recognized. Amounts expected to be earned/collected in the next 12-months have been classified as current. Debt Issuance Costs and Redemption Premiums : Original debt issuance costs are deducted from the carrying value of the associated debt liability and amortized over the lives of the respective issues. Premiums paid on the early redemption of debt, which is reacquired through refunding, are deferred and amortized over the life of the debt issued to finance the refunding as Registrant normally receives recovery of these costs in rates. Advances for Construction and Contributions in Aid of Construction : Advances for construction represent amounts advanced by developers for the cost to construct water system facilities in order to extend water service to their properties. Advances are generally refundable in equal annual installments, generally over 40 years . In certain instances, GSWC makes refunds on these advances over a specific period of time based on operating revenues related to the main or as new customers are connected to receive service from the main. Contributions in aid of construction are similar to advances but require no refunding. Generally, GSWC depreciates contributed property and amortizes contributions in aid of construction at the composite rate of the related property. Utility plant funded by advances and contributions is excluded from rate base. Fair Value of Financial Instruments : For cash and cash equivalents, accounts receivable, accounts payable and short-term debt, the carrying amount is assumed to approximate fair value due to the short-term nature of the amounts. The table below estimates the fair value of long-term debt issued by GSWC. Rates available to GSWC at December 31, 2017 and 2016 for debt with similar terms and remaining maturities were used to estimate fair value for long-term debt. Changes in the assumptions will produce differing results. 2017 2016 (dollars in thousands) Carrying Amount Fair Value Carrying Amount Fair Value Long-term debt—GSWC (1) $ 325,265 $ 424,042 $ 325,582 $ 423,124 (1) Excludes debt issuance costs and redemption premiums. The accounting guidance for fair value measurements applies to all financial assets and financial liabilities that are being measured and reported on a fair value basis. Under the accounting guidance, GSWC makes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Publicly issued notes, private placement notes and other long-term debt are measured using current U.S. corporate bond yields for similar debt instruments and are classified as Level 2. The following table sets forth by level, within the fair value hierarchy, GSWC’s long-term debt measured at fair value as of December 31, 2017 : (dollars in thousands) Level 1 Level 2 Level 3 Total Long-term debt—GSWC — $ 424,042 — $ 424,042 Stock-Based Awards : AWR has issued stock-based awards to its employees under stock incentive plans. AWR has also issued stock-based awards to its Board of Directors under non-employee directors stock plans. Registrant applies the provisions in the accounting guidance for share-based payments in accounting for all of its stock-based awards. See Note 12 for further discussion. Sales and Use Taxes : GSWC bills certain sales and use taxes levied by state or local governments to its customers. Included in these sales and use taxes are franchise fees, which GSWC pays to various municipalities (based on ordinances adopted by these municipalities) in order to use public rights of way for utility purposes. GSWC bills these franchise fees to its customers based on a CPUC-authorized rate for each rate-making area as applicable. These franchise fees, which are required to be paid regardless of GSWC’s ability to collect them from its customers, are accounted for on a gross basis. GSWC’s franchise fees billed to customers and recorded as operating revenue were approximately $3.6 million , $3.5 million and $3.8 million for the years ended December 31, 2017 , 2016 and 2015 , respectively. When GSWC acts as an agent, and the tax is not required to be remitted if it is not collected from the customer, the taxes are accounted for on a net basis. Depending on the state in which its subsidiary operations are conducted, ASUS is also subject to certain state non-income tax assessments generally computed on a “gross receipts” or “gross revenues” basis. These non-income tax assessments are required to be paid regardless of whether the subsidiary is reimbursed by the U.S. government for these assessments under its 50-year contracts, including modifications to these contracts. The non-income tax assessments are accounted for on a gross basis and totaled $287,000 , $309,000 and $367,000 during the years ended December 31, 2017 , 2016 and 2015 , respectively. Recently Issued Accounting Pronouncements : In March 2016, the Financial Accounting Standards Board ("FASB") issued Accounting Standard Update 2016-09, Improvements to Employee Share-Based Payment Accounting, which amends Accounting Standards Codification ("ASC") Topic 718, Compensation - Stock Compensation. Under the new guidance, the tax effects related to share-based payments at settlement (or expiration) are required to be recorded through the income statement rather than through equity, therefore increasing the volatility of income tax expense. The new standard also removed the requirement to delay recognition of a windfall tax benefit until an employer reduces its current taxes payable. It also permits entities to make an accounting policy election for the impact of forfeitures on the recognition of expense for shared-based payment awards. Income tax benefits in excess of compensation costs or tax deficiencies for share-based compensation are recorded to the income tax provision, instead of to shareholders' equity, which can impact the effective tax rate. In addition, the excess tax benefits are classified as an operating activity along with other income tax cash flows on the statement of cash flows. Registrant adopted the new standard effective January 1, 2017 on a prospective basis and, therefore, all excess tax benefits resulting from share-based payments during the year ended December 31, 2017 were reflected in the income statements, which reduced income tax expense by approximately $1,042,000 and $1,011,000 for AWR and GSWC, respectively. In May 2014, the FASB issued Accounting Standard Update 2014-09, Revenue from Contracts with Customers (Topic 606) . Under this guidance, an entity recognizes revenue when it transfers promised goods or services to customers in an amount that reflects what the entity expects in exchange for the goods or services. The guidance is effective for fiscal years, and interim periods within those years, beginning after December 15, 2017, and adoption is not permitted earlier than 2017. The guidance allows entities to select one of two methods of adoption, either the full retrospective approach, meaning the guidance would be applied to all periods presented, or modified retrospective approach, meaning the cumulative effect of applying the guidance to prior periods would be recognized as an adjustment to opening retained earnings at January 1, 2018, and requires certain additional disclosures. Registrant intends to use the modified retrospective approach beginning January 1, 2018. Registrant has completed its evaluation and has concluded that the adoption of this guidance will not have a material impact on its measurement or timing of revenue recognition. The guidance will also require enhanced disclosures, including a disaggregated revenue disclosure from contracts with customers. Some revenue arrangements which meet the definition of alternative revenue programs under ASC 980 Regulated Operations , such as GSWC's Water Revenue Adjustment Mechanism and Base Revenue Requirement Adjustment Mechanisms, are excluded from the scope of the new standard and, therefore, will be disclosed separately from the revenues of contracts with customers under the new guidance. In March 2017, the FASB issued Accounting Standards Update 2017-07, Compensation-Retirement Benefits (Topic 715): Improving the Presentation of Net Periodic Pension Cost and Net Periodic Postretirement Benefit Cost , which changes the financial statement presentation for the costs of defined benefit pension plans and other retirement benefits. Under current U.S. GAAP, the components of net benefit cost for retirement plans (such as service cost, interest cost, expected return on assets, and the amortization of various deferred items), are aggregated as operating costs for financial statement presentation purposes. Under the new guidance, the service cost component will continue to be presented as operating costs, while all other components of net benefit cost will be presented outside of operating income. The new guidance also limits any capitalization of net periodic benefits cost to the service cost component. The new guidance is effective for annual and interim periods beginning after December 15, 2017, with early adoption permitted. Registrant does not expect adoption of this guidance to have a material impact on its consolidated financial statements. Registrant will adopt the new guidance beginning in 2018. In August 2016, the FASB issued Accounting Standards Update 2016-15, Statement of Cash Flows (Topic 230) Classification of Certain Cash Receipts and Cash Payments , which is intended to reduce diversity in practice in how certain transactions are classified in the statement of cash flows. Registrant does not expect the adoption of this new guidance to have a significant impact on its cash flow statements. Registrant will adopt the new guidance beginning in 2018. In February 2016, the FASB issued a new lease accounting standard, Leases (ASC 842). Under the new standard, lessees will recognize a right-of-use asset and a lease liability for virtually all leases (other than leases that meet the definition of a short-term lease). For income statement purposes, leases will be classified as either operating or finance. Operating leases will result in straight-line expense while finance leases will result in a front-loaded expense pattern. The standard is effective for fiscal years, and interim periods within those fiscal years, beginning after December 15, 2018. Registrant will use the practical expedients available under this standard and will not reassess: (i) whether any expired to existing contracts are or contain leases, (ii) the lease classification for any expired or existing leases, and (iii) any initial direct costs for existing leases, if any. Management has not yet determined the effect of the standard on Registrant's financial statements. However, the ultimate impact of adopting this standard will depend on Registrant’s lease portfolio as of the adoption date.</t>
  </si>
  <si>
    <t>Regulatory Matters</t>
  </si>
  <si>
    <t>Regulatory Assets [Line Items]</t>
  </si>
  <si>
    <t>Schedule of Regulatory Assets Liabilities [Table Text Block]</t>
  </si>
  <si>
    <t>Regulatory assets, less regulatory liabilities, included in the consolidated balance sheets are as follows: December 31, (dollars in thousands) 2017 2016 GSWC Water Revenue Adjustment Mechanism and Modified Cost Balancing Account $ 29,556 $ 47,340 Costs deferred for future recovery on Aerojet case 10,656 11,820 Pensions and other post-retirement obligations (Note 11) 33,019 28,118 Derivative unrealized loss (Note 4) 2,941 4,901 Low income rate assistance balancing accounts 5,972 8,272 General rate case memorandum accounts 10,522 13,929 Other regulatory assets 14,875 17,633 Excess deferred income taxes (Note 10) (83,231 ) — Flow-through taxes, net (Note 10) (17,716 ) 20,134 Various refunds to customers (4,552 ) (5,866 ) Total $ 2,042 $ 146,281</t>
  </si>
  <si>
    <t>Regulatory Matters In accordance with accounting principles for rate-regulated enterprises, Registrant records regulatory assets, which represent probable future recovery of costs from customers through the ratemaking process, and regulatory liabilities, which represent probable future refunds that are to be credited to customers through the ratemaking process. At December 31, 2017 , Registrant had approximately $59.1 million of regulatory liabilities, net of regulatory assets, not accruing carrying costs. Of this amount, (i) $83.2 million of regulatory liabilities relates to the creation of an excess deferred income tax liability brought about by a lower federal income tax rate as a result of the Tax Cuts and Jobs Act (see Note 10) that is expected to be refunded to customers, (ii) $17.7 million relates to flow-through deferred income taxes including the gross-up portion on the deferred tax resulting from the aforementioned excess deferred income tax regulatory liability (also see Note 10), (iii) $34.7 million of regulatory assets relates to the underfunded position in Registrant's pension and other post-retirement obligations (not including the two-way pension balancing accounts), and (iv) $2.9 million of regulatory assets relates to a memorandum account authorized by the CPUC to track unrealized gains and losses on BVES's purchase power contracts over the term of the contracts. The remainder relates to other items that do not provide for or incur carrying costs. Regulatory assets represent costs incurred by GSWC for which it has received or expects to receive rate recovery in the future. In determining the probability of costs being recognized in other periods, GSWC considers regulatory rules and decisions, past practices, and other facts or circumstances that would indicate if recovery is probable. If the CPUC determines that a portion of GSWC’s assets are not recoverable in customer rates, GSWC must determine if it has suffered an asset impairment that requires it to write down the asset's value. Regulatory assets are offset against regulatory liabilities within each rate-making area. Amounts expected to be collected or refunded in the next twelve months have been classified as current assets and current liabilities by rate-making area. Regulatory assets, less regulatory liabilities, included in the consolidated balance sheets are as follows: December 31, (dollars in thousands) 2017 2016 GSWC Water Revenue Adjustment Mechanism and Modified Cost Balancing Account $ 29,556 $ 47,340 Costs deferred for future recovery on Aerojet case 10,656 11,820 Pensions and other post-retirement obligations (Note 11) 33,019 28,118 Derivative unrealized loss (Note 4) 2,941 4,901 Low income rate assistance balancing accounts 5,972 8,272 General rate case memorandum accounts 10,522 13,929 Other regulatory assets 14,875 17,633 Excess deferred income taxes (Note 10) (83,231 ) — Flow-through taxes, net (Note 10) (17,716 ) 20,134 Various refunds to customers (4,552 ) (5,866 ) Total $ 2,042 $ 146,281 Alternative-Revenue Programs: Under the Water Revenue Adjustment Mechanism (“WRAM”), GSWC records the difference between the adopted level of volumetric revenues as authorized by the CPUC for metered accounts (adopted volumetric revenues) and the actual volumetric revenues recovered in customer rates. While the WRAM tracks volumetric-based revenues, the revenue requirements approved by the CPUC include service charges, flat rate charges, and other items that are not subject to the WRAM. The adopted volumetric revenues consider the seasonality of consumption of water based upon historical averages. The variance between adopted volumetric revenues and actual billed volumetric revenues for metered accounts is recorded as a component of revenue with an offsetting entry to an asset or liability balancing account (tracked individually for each rate making area). The variance amount may be positive or negative and represents amounts that will be billed or refunded to customers in the future. The WRAM only applies to customer classes with conservation rates in place. The majority of GSWC’s water customers have conservation rate structures. Under the Modified Cost Balancing Account (“MCBA”), GSWC tracks adopted expense levels for purchased water, purchased power and pump taxes, as established by the CPUC. Variances (which include the effects of changes in both rate and volume) between adopted and actual purchased water, purchased power, and pump tax expenses are recorded as a component of the MCBA to be recovered from or refunded to GSWC’s customers at a later date. This is reflected with an offsetting entry to an asset or liability balancing account (tracked individually for each rate-making area). Unlike the WRAM, the MCBA applies to all customer classes. The recovery or refund of the WRAM is netted against the MCBA over- or under-collection for the corresponding rate-making area and bears interest at the current 90 -day commercial-paper rate. During the year ended December 31, 2017 , $33.7 million of pre-2017 WRAM/MCBA balances were recovered. During 2017 , GSWC recorded an additional $15.4 million net under-collection in the WRAM/MCBA. The majority of this balance represents an under-collection of supply costs incurred and recorded in the MCBA due to a higher volume of purchased water as compared to adopted. As of December 31, 2017 , GSWC had an aggregated regulatory asset of $29.6 million , which is comprised of a $5.6 million under-collection in the WRAM accounts and a $24.0 million under-collection in the MCBA accounts. GSWC is expected to file with the CPUC for recovery of the 2017 WRAM/MCBA balances in March 2018. As required by the accounting guidance for alternative revenue programs, GSWC is required to collect its WRAM balances within 24 months following the year in which an under-collection is recorded. The CPUC has set the recovery period for under-collected WRAM balances that are up to 15% of adopted annual revenues at 18 months or less. For under-collected balances greater than 15% , the recovery period is 19 to 36 months. The recovery periods for the majority of GSWC's WRAM/MCBA balances are primarily within 12 to 24 months; however, there were some ratemaking areas that had recovery periods greater than 24 months . Based on the current CPUC-stipulated recovery periods, as of December 31, 2015, GSWC estimated that approximately $1.4 million of its 2015 WRAM under-collection would not be collected within 24 months as required for revenue recognition under the accounting guidance for alternative revenue programs. As a result, during the fourth quarter of 2015, GSWC did not record $1.4 million of the 2015 WRAM under-collection balance as revenue. This amount was recognized as revenue when it was determined that it would be collected within 24 months . Approximately $910,000 of the 2015 WRAM was recognized in 2016, and the remaining $510,000 was recognized in 2017. Costs Deferred for Future Recovery : The CPUC authorized a memorandum account to allow for the recovery of costs incurred by GSWC related to contamination lawsuits brought against Aerojet-General Corporation ("Aerojet") and the state of California. In July 2005, the CPUC authorized GSWC to recover approximately $21.3 million of the Aerojet litigation memorandum account, through a rate surcharge, which will continue for no longer than 20 years. Beginning in October 2005, a surcharge went into effect to begin amortizing the memorandum account over a 20 -year period. Aerojet also agreed to reimburse GSWC $17.5 million , plus interest accruing from January 1, 2004, for GSWC’s past legal and expert costs, which is included in the Aerojet litigation memorandum account. The reimbursement of the $17.5 million is contingent upon the issuance of land use approvals for development in a defined area within Aerojet property in Eastern Sacramento County and the receipt of certain fees in connection with such development. It is management’s intention to offset any proceeds from the housing development by Aerojet in this area against the balance in this litigation memorandum account. At this time, management believes the full balance of the Aerojet litigation memorandum account will be collected either from customers or Aerojet. Pensions and Other Postretirement Obligations : A regulatory asset has been recorded at December 31, 2017 and 2016 for the costs that would otherwise be charged to “other comprehensive income” within shareholders’ equity for the underfunded status of Registrant’s pension and other postretirement benefit plans because the cost of these plans has historically been recovered through rates. As discussed in Note 11, as of December 31, 2017 , Registrant’s underfunded position for these plans that have been recorded as a regulatory asset totaled $34.7 million . Registrant expects this regulatory asset to be recovered through rates in future periods. Previous CPUC decisions in the water and electric general rate cases have authorized GSWC to use a two-way balancing account to track differences between the forecasted annual pension expenses adopted in rates and the actual annual expense to be recorded by GSWC in accordance with the accounting guidance for pension costs. The two-way balancing accounts bear interest at the current 90 -day commercial paper rate. As of December 31, 2017 , GSWC has a net $1.7 million over-collection in the two-way pension balancing accounts, consisting of a $588,000 over-collection related to the general office and water regions, and a $1.1 million over-collection related to BVES. Low Income Balancing Accounts : This regulatory asset reflects primarily the costs of implementing and administering the California Alternate Rates for Water program in GSWC’s water regions and the California Alternate Rate for Energy program in GSWC’s BVES division. These programs mandated by the CPUC provide a discount of a fixed dollar amount which is intended to represent a 15% discount based on a typical customer bill for qualified low-income water customers and 20% for qualified low-income electric customers. GSWC accrues interest on its low income balancing accounts at the prevailing rate for 90 -day commercial paper. As of December 31, 2017 , there is an aggregate $6.0 million under-collection in the low income balancing accounts. Surcharges have been implemented to recover the costs included in these balancing accounts and are recalibrated in every water general rate case. General Rate Case Memorandum Accounts : The balance in the general rate case memorandum accounts represents the revenue differences between interim rates and final rates authorized by the CPUC due to delays in receiving decisions on various general rate case applications. On December 15, 2016, the CPUC issued a decision on GSWC's water general rate case, which set rates for the years 2016 - 2018. The rates approved by the CPUC were retroactive to January 1, 2016. As a result, as of December 31, 2016, GSWC added $9.5 million to the general rate case memorandum accounts representing the rate difference between interim rates and final rates authorized by the CPUC, retroactive to January 1, 2016. As of December 31, 2017 , there is a net aggregate $10.5 million under-collection in these accounts, primarily related to the revenue difference between interim rates and final rates authorized by the CPUC in the December 2016 decision. GSWC has implemented surcharges ranging from 12 - 36 months to collect the $10.5 million balance. Other Regulatory Assets: Other regulatory assets represent costs incurred by GSWC for which it has received or expects to receive rate recovery in the future. These regulatory assets are supported by regulatory rules and decisions, past practices, and other facts or circumstances that indicate recovery is probable. Other Regulatory Matters: Renewables Portfolio Standard: BVES is subject to the renewables portfolio standard (“RPS”) law, which requires meeting certain targets of purchases of energy from qualified renewable energy resources. In December 2012, GSWC entered into an agreement with a third party to purchase renewable energy credits (“RECs”) whereby GSWC agreed to purchase approximately 582,000 RECs over a 10 -year period, which would be used towards meeting the CPUC’s RPS procurement requirements. As of December 31, 2017 , GSWC has purchased sufficient RECs to be in compliance for all periods through 2017. Accordingly, no provision for loss or potential penalties has been recorded in the financial statements as of December 31, 2017 . GSWC intends to file its 2017 compliance report with the CPUC by the August 2018 deadline. The cost of these RECs has been included as part of the electric supply cost balancing account as of December 31, 2017 . In October 2015, the governor of California signed a bill into law requiring, among other things, electric utilities to generate half of their electricity from renewable energy sources by 2030. The new requirement is in addition to the existing requirement for electric utilities to generate one third of their electricity from renewable sources by 2020. BVES is assessing various renewable energy opportunities to be in compliance with these requirements. Formal Complaint Filed with the CPUC In June 2016, a third party filed a formal complaint with the CPUC against GSWC about a water main break that occurred in 2014 causing damage to a commercial building. Repairs to the building were delayed for a variety of reasons, including a dispute and litigation between two of GSWC's insurance carriers regarding their respective coverage obligations, as well as questions as to the nature and extent of the building’s damage and the costs associated therewith. The complaint filed with the CPUC requested, among other things, that the CPUC investigate the main break, the damage to the commercial building and the delay of its repairs, and order GSWC to complete repairs immediately. In September 2017, the CPUC dismissed the complaint on the grounds that the CPUC lacks jurisdiction to impose monetary damages for injuries to property, as requested by the third party, and the third party lacks standing with respect to the property as it is not the owner of the damaged property. Previously, the owners of the commercial building filed suit in Ventura County Superior Court against GSWC for damages to the building. In September 2017, the Ventura County Superior Court issued a statement of decision in favor of the plaintiffs, and awarded damages to the plaintiffs in the amount of $2.6 million. Subsequently, the Court also awarded the plaintiffs' attorney fees and other costs. In December 2017, GSWC entered into settlement agreements with its insurance carriers, as well as with the owners of the commercial building, resolving all disputes. The final resolution of this matter resulted in GSWC recording an immaterial charge to expense during the fourth quarter of 2017.</t>
  </si>
  <si>
    <t>Utility Plant and Intangible Assets</t>
  </si>
  <si>
    <t>Utility Plant and Intangible Assets The following table shows Registrant’s utility plant by major asset class: AWR GSWC December 31, (dollars in thousands) 2017 2016 2017 2016 Water Land $ 14,895 $ 15,393 $ 14,895 $ 15,393 Intangible assets 29,396 36,291 29,378 36,273 Source of water supply 88,168 86,775 88,168 86,775 Pumping 178,252 169,983 178,252 169,983 Water treatment 78,999 74,980 78,999 74,980 Transmission and distribution 1,064,271 1,014,925 1,064,271 1,014,925 Other 120,820 127,969 105,246 116,090 1,574,801 1,526,316 1,559,209 1,514,419 Electric Transmission and distribution 76,188 71,112 76,188 71,112 Generation 12,583 12,583 12,583 12,583 Other (1) 10,955 10,314 10,955 10,314 99,726 94,009 99,726 94,009 Less — accumulated depreciation (533,370 ) (532,753 ) (524,481 ) (524,927 ) Construction work in progress 63,835 63,354 63,486 61,810 Net utility plant $ 1,204,992 $ 1,150,926 $ 1,197,940 $ 1,145,311 (1) Includes intangible assets of $1.2 million for the years ended December 31, 2017 and 2016 for studies performed in association with the electricity segment of the Registrant’s operations. As of December 31, 2017 and 2016 , intangible assets consist of the following: Weighted Average Amortization AWR December 31, GSWC December 31, (dollars in thousands) Period 2017 2016 2017 2016 Intangible assets : Conservation programs 3 years $ 9,486 $ 9,496 $ 9,486 $ 9,496 Water and service rights (2) 30 years 8,695 8,695 8,124 8,124 Water planning studies 14 years 13,011 19,487 13,011 19,487 Total intangible assets 31,192 37,678 30,621 37,107 Less — accumulated amortization (23,331 ) (28,108 ) (23,221 ) (28,001 ) Intangible assets, net of amortization $ 7,861 $ 9,570 $ 7,400 $ 9,106 Intangible assets not subject to amortization (3) $ 422 $ 427 $ 404 $ 409 (2) Includes intangible assets of $571,000 for contracted services included in "Other Property and Investments" on the consolidated balance sheets as of December 31, 2017 and 2016 . (3) The intangible assets not subject to amortization primarily consist of organization and consent fees. For the years ended December 31, 2017 , 2016 and 2015 , amortization of intangible assets was $1.5 million , $1.9 million and $1.8 million , respectively, for both AWR and GSWC. Estimated future consolidated amortization expenses related to intangible assets for the succeeding five years are (in thousands): Amortization Expense 2018 $ 1,325 2019 1,131 2020 1,003 2021 949 2022 949 Total $ 5,357 There is no material difference between the consolidated operations of AWR and the operations of GSWC in regard to the future amortization expense of intangible assets. Asset Retirement Obligations : The following is a reconciliation of the beginning and ending aggregate carrying amount of asset retirement obligations, which are included in “Other Credits” on the balance sheets as of December 31, 2017 and 2016 : (dollars in thousands) GSWC Obligation at December 31, 2015 $ 4,157 Additional liabilities incurred 121 Liabilities settled (112 ) Accretion 227 Obligation at December 31, 2016 $ 4,393 Additional liabilities incurred 562 Liabilities settled (229 ) Accretion 237 Obligation at December 31, 2017 $ 4,963</t>
  </si>
  <si>
    <t>Schedule of Public Utility Property Plant and Equipment Components [Table Text Block]</t>
  </si>
  <si>
    <t>The following table shows Registrant’s utility plant by major asset class: AWR GSWC December 31, (dollars in thousands) 2017 2016 2017 2016 Water Land $ 14,895 $ 15,393 $ 14,895 $ 15,393 Intangible assets 29,396 36,291 29,378 36,273 Source of water supply 88,168 86,775 88,168 86,775 Pumping 178,252 169,983 178,252 169,983 Water treatment 78,999 74,980 78,999 74,980 Transmission and distribution 1,064,271 1,014,925 1,064,271 1,014,925 Other 120,820 127,969 105,246 116,090 1,574,801 1,526,316 1,559,209 1,514,419 Electric Transmission and distribution 76,188 71,112 76,188 71,112 Generation 12,583 12,583 12,583 12,583 Other (1) 10,955 10,314 10,955 10,314 99,726 94,009 99,726 94,009 Less — accumulated depreciation (533,370 ) (532,753 ) (524,481 ) (524,927 ) Construction work in progress 63,835 63,354 63,486 61,810 Net utility plant $ 1,204,992 $ 1,150,926 $ 1,197,940 $ 1,145,311 (1) Includes intangible assets of $1.2 million for the years ended December 31, 2017 and 2016 for studies performed in association with the electricity segment of the Registrant’s operations.</t>
  </si>
  <si>
    <t>Derivative Instruments</t>
  </si>
  <si>
    <t>Derivative Instruments and Hedging Activities Disclosure [Abstract]</t>
  </si>
  <si>
    <t>Derivative Instruments GSWC's electric division, BVES, purchases power under long-term contracts at a fixed cost depending on the amount of power and the period during which the power is purchased under such contracts. In December 2014, the CPUC approved an application that allowed BVES to enter into long-term purchased power contracts with energy providers, which BVES executed in December 2014. BVES began taking power under these long-term contracts effective January 1, 2015 at a fixed cost over three and five year terms depending on the amount of power and period during which the power is purchased under the contracts. The long-term contracts executed in December 2014 are subject to the accounting guidance for derivatives and require mark-to-market derivative accounting. Among other things, the CPUC also authorized BVES to establish a regulatory asset and liability memorandum account to offset the mark-to-market entries required by the accounting guidance. Accordingly, all unrealized gains and losses generated from the purchased power contracts executed in December 2014 are deferred on a monthly basis into a non-interest bearing regulatory memorandum account that tracks the changes in fair value of the derivative throughout the term of the contract. As a result, these unrealized gains and losses do not impact GSWC’s earnings. The three -year contract expired on December 31, 2017. As of December 31, 2017 , there was a $2.9 million unrealized loss in the memorandum account, with a corresponding unrealized loss liability for the five -year purchased power contract as a result of the fixed prices being greater than the futures energy prices. The notional volume of derivatives remaining under this long-term contract as of December 31, 2017 was approximately 201,000 megawatt hours. As previously discussed in Note 1, the accounting guidance for fair value measurements establishes a framework for measuring fair value and requires fair value measurements to be classified and disclosed in one of three levels. Registrant’s valuation model utilizes various inputs that include quoted market prices for energy over the duration of the contract. The market prices used to determine the fair value for this derivative instrument were estimated based on independent sources such as broker quotes and publications that are not observable in or corroborated by the market. Registrant received one broker quote to determine the fair value of its derivative instrument. When such inputs have a significant impact on the measurement of fair value, the instrument is categorized as Level 3. Accordingly, the valuation of the derivative on Registrant’s purchased power contract has been classified as Level 3 for all periods presented. The following table presents changes in the fair value of GSWC’s derivatives for the years ended December 31, 2017 and 2016 : (dollars in thousands) 2017 2016 Balance, at beginning of the period $ (4,901 ) $ (7,053 ) Unrealized gain on purchased power contracts 1,960 2,152 Balance, at end of the period $ (2,941 ) $ (4,901 )</t>
  </si>
  <si>
    <t>Military Privatization</t>
  </si>
  <si>
    <t>Military Privatization Each of the Military Utility Privatization Subsidiaries have entered into a service contract with the U.S. government to operate and maintain, as well as perform construction activities to renew and replace, the water and/or wastewater systems at a military base or bases. The amounts charged for these services are based upon the terms of the 50 -year contract between ASUS or the Military Utility Privatization Subsidiaries and the U.S. government. Under the terms of each of these agreements, the Military Utility Privatization Subsidiaries agree to operate and maintain the water and/or wastewater systems for: (i) a monthly net fixed-price for operation and maintenance, and (ii) an amount to cover renewal and replacement capital work. In addition, these contracts may also include firm, fixed-priced initial capital upgrade projects to upgrade the existing infrastructure. Contract modifications are also issued for other necessary capital upgrades to the existing infrastructure approved by the U.S. government. Under the terms of each of these contracts, prices are subject to an economic price adjustment ("EPA") provision, on an annual basis. Prices may also be equitably adjusted for changes in law and other circumstances. ASUS is permitted to file, and has filed, requests for equitable adjustment. Each of the contracts may be subject to termination, in whole or in part, prior to the end of the 50 -year term for convenience of the U.S. government or as a result of default or nonperformance by the Military Utility Privatization Subsidiaries. In September 2017, ASUS was awarded a new 50-year contract by the U.S. government to operate, maintain, and provide construction management services for the water distribution and wastewater collection and treatment facilities at Fort Riley, a United States Army installation located in Kansas. ASUS expects to assume operations at Fort Riley following the completion of a 6 -to- 12 -month transition period currently underway. ASUS assumed the operation of the water and wastewater systems at Eglin Air Force Base on June 15, 2017. ASUS has experienced delays in receiving EPAs as provided for under its 50 -year contracts. Because of the delays, EPAs, when finally approved, are retroactive. During 2017, the U.S. government approved EPAs at five of the bases served. In some cases, these EPAs included retroactive operation and maintenance management fees for prior periods. In the second quarter of 2017, ASUS recorded approximately $1.0 million in retroactive operation and maintenance management fees and pretax operating income related to periods prior to 2017. In December 2016, ASUS recorded approximately $421,000 in retroactive operation and maintenance management fees and pretax operating income related to periods prior to 2016. Costs and estimated earnings on contracts and amounts due from the U.S. government as of December 31, 2017 and 2016 are as follows: (dollars in thousands) 2017 2016 Revenues (costs and estimated earnings) recognized on contracts $ 78,245 $ 104,830 Less: Billings to date on contracts (15,343 ) (43,161 ) $ 62,902 $ 61,669 Included in the accompanying balance sheets under the following captions: Costs and estimated earnings in excess of billings on contracts $ 66,813 $ 63,932 Billings in excess of costs and estimated earnings on contracts (3,911 ) (2,263 ) $ 62,902 $ 61,669 Receivables from the U.S. government: Billed receivables from the U.S. government $ 3,725 $ 8,467 Unbilled receivables from the U.S. government (current) 7,559 6,691 Total $ 11,284 $ 15,158</t>
  </si>
  <si>
    <t>Earnings Per Share and Capital Stock</t>
  </si>
  <si>
    <t>Earnings Per Share [Abstract]</t>
  </si>
  <si>
    <t>Earnings Per Share and Capital Stock 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restricted stock units that earn dividend equivalents on an equal basis with AWR’s Common Shares that have been issued under AWR’s 2000, 2008 and 2016 employee plans, and the 2003 and 2013 directors' plans. In applying the “two-class” method, undistributed earnings are allocated to both common shares and participating securities. The following is a reconciliation of Registrant’s net income and weighted average Common Shares outstanding for calculating basic net income per share: Basic: For The Years Ended December 31, (in thousands, except per share amounts) 2017 2016 2015 Net income $ 69,367 $ 59,743 $ 60,484 Less: (a) Distributed earnings to common shareholders 36,417 33,408 32,690 Distributed earnings to participating securities 197 187 207 Undistributed earnings 32,753 26,148 27,587 (b) Undistributed earnings allocated to common shareholders 32,577 26,003 27,414 Undistributed earnings allocated to participating securities 176 145 173 Total income available to common shareholders, basic (a)+(b) $ 68,994 $ 59,411 $ 60,104 Weighted average Common Shares outstanding, basic 36,638 36,552 37,389 Basic earnings per Common Share $ 1.88 $ 1.63 $ 1.61 Diluted EPS is based upon the weighted average number of Common Shares, including both outstanding shares and shares potentially issuable in connection with stock options and restricted stock units granted under AWR’s 2000, 2008 and 2016 employee plans, and the 2003 and 2013 directors' plans, and net income. At December 31, 2017 , there were 69,202 stock options outstanding under the 2000 and 2008 employee stock option plans. As of January 28, 2018, all stock options remaining outstanding under the 2000 plan were canceled in accordance with the terms of the 2000 plan. At December 31, 2017 , there were also 205,166 restricted stock units outstanding including performance shares awarded to officers of the Registrant. The following is a reconciliation of Registrant’s net income and weighted average Common Shares outstanding for calculating diluted net income per share: Diluted: For The Years Ended December 31, (in thousands, except per share amounts) 2017 2016 2015 Common shareholders earnings, basic $ 68,994 $ 59,411 $ 60,104 Undistributed earnings for dilutive stock options and restricted stock units 176 145 173 Total common shareholders earnings, diluted $ 69,170 $ 59,556 $ 60,277 Weighted average Common Shares outstanding, basic 36,638 36,552 37,389 Stock-based compensation (1) 206 198 225 Weighted average Common Shares outstanding, diluted 36,844 36,750 37,614 Diluted earnings per Common Share $ 1.88 $ 1.62 $ 1.60 (1) In applying the treasury stock method of reflecting the dilutive effect of outstanding stock-based compensation in the calculation of diluted EPS, 69,202 stock options and 205,166 restricted stock units, including performance awards, at December 31, 2017 were deemed to be outstanding in accordance with accounting guidance on earnings per share. During the years ended December 31, 2017 , 2016 and 2015 , AWR issued Common Shares totaling 56,498 , 56,900 and 53,612 , respectively, under AWR's employee stock incentive plans and the non-employee directors' plans. In addition, during the years ended December 31, 2017 , 2016 and 2015 , AWR issued 52,936 , 12,546 and 66,458 Common Shares for approximately $909,000 , $235,000 and $1,198,000 , respectively, as a result of the exercise of stock options. During 2017 , 2016 and 2015 , no cash proceeds received by AWR as a result of the exercise of stock options were distributed to any of AWR's subsidiaries. AWR has not issued any Common Shares during 2017, 2016 and 2015 under AWR's Common Share Purchase and Dividend Reinvestment Plan ("DRP") and the 401(k) Plan. Shares reserved for the 401(k) Plan are in relation to AWR’s matching contributions and investment by participants. As of December 31, 2017 , there were 1,055,948 and 387,300 Common Shares authorized for issuance directly by AWR but unissued under the DRP and the 401(k) Plan, respectively. In 2014 and 2015, AWR's Board of Directors approved two stock repurchase programs, authorizing AWR to repurchase up to 2.45 million shares of its Common Shares. Both programs were completed during 2015. Under these programs, Registrant repurchased 1,905,000 Common Shares on the open market during 2015. GSWC’s outstanding Common Shares are owned entirely by its parent, AWR. To the extent GSWC does not reimburse AWR for stock-based compensation awarded under various stock compensation plans, such amounts increase the value of GSWC’s common shareholder’s equity.</t>
  </si>
  <si>
    <t>Dividend Limitations</t>
  </si>
  <si>
    <t>Disclosure of Restrictions on Dividends, Loans and Advances Disclosure [Abstract]</t>
  </si>
  <si>
    <t>Dividend Limitations GSWC is subject to contractual restrictions on its ability to pay dividends. GSWC’s maximum ability to pay dividends is restricted by certain Note Agreements to the sum of $21.0 million plus 100% of consolidated net income from various dates plus the aggregate net cash proceeds received from capital stock offerings or other instruments convertible into capital stock from various dates. Under the most restrictive of the Note Agreements, $400.8 million was available to pay dividends to AWR as of December 31, 2017 . GSWC is also prohibited from paying dividends if, after giving effect to the dividend, its total indebtedness to capitalization ratio (as defined) would be more than 0.6667 -to-1. Dividends in the amount of $27.7 million , $25.5 million and $62.0 million were paid to AWR by GSWC during the years ended December 31, 2017 , 2016 and 2015 , respectively. The ability of AWR, ASUS and GSWC to pay dividends is also restricted by California law. Under California law, AWR, GSWC and ASUS are each permitted to distribute dividends to its shareholders so long as the Board of Directors determines, in good faith, that either: (i) the value of the corporation’s assets equals or exceeds the sum of its total liabilities immediately after the dividend, or (ii) its retained earnings equals or exceeds the amount of the distribution. Under the least restrictive of the California tests, approximately $279.8 million was available to pay dividends to AWR’s shareholders at December 31, 2017 . Approximately $232.2 million was available for GSWC to pay dividends to AWR at December 31, 2017 . Approximately $62.0 million was available for ASUS to pay dividends to AWR as of December 31, 2017 to the extent that the subsidiaries of ASUS are able to pay dividends in that amount to ASUS under applicable state laws.</t>
  </si>
  <si>
    <t>Bank Debt</t>
  </si>
  <si>
    <t>Bank Debt AWR has access to a $150.0 million syndicated credit facility, which expires in May 2018. Management intends to renew the credit facility prior to its expiration. The aggregate effective amount that may be outstanding under letters of credit is $25.0 million . AWR has obtained letters of credit, primarily for GSWC, in the aggregate amount of $6.3 million , with fees of 0.65% including: (i) a $5.4 million letter of credit related to American Recovery and Reinvestment Act funds received by GSWC for reimbursement of capital costs related to the installation of meters in GSWC’s Arden-Cordova water system, (ii) letters of credit in an aggregate amount of $340,000 as security for GSWC’s business automobile insurance policy, (iii) a letter of credit, in an amount of $585,000 as security for the purchase of power, and (iv) a $15,000 irrevocable letter of credit pursuant to a franchise agreement with the City of Rancho Cordova. Letters of credit outstanding reduce the amount that may be borrowed under the revolving credit facility. AWR is not required to maintain any compensating balances. Loans may be obtained under this credit facility at the option of AWR and bear interest at rates based on credit ratings and Euro rate margins. In May 2017, Standard and Poor’s Global Ratings (“S&amp;P”) reaffirmed an A+ credit rating with a stable outlook on both AWR and GSWC. S&amp;P's debt ratings range from AAA (highest rating possible) to D (obligation is in default). In December 2017, Moody's Investors Service ("Moody's") affirmed its A2 rating with a revised rating outlook from stable to positive for GSWC. At December 31, 2017 , there was $59.0 million outstanding under this facility. At times, AWR borrows under this facility and provides loans to its subsidiaries in support of their operations, on terms that are similar to that of the credit facility. AWR’s short-term borrowing activities (excluding letters of credit) for the years ending December 31, 2017 and 2016 were as follows: December 31, (in thousands, except percent) 2017 2016 Balance Outstanding at December 31, $ 59,000 $ 90,000 Interest Rate at December 31, 2.28 % 1.46 % Average Amount Outstanding $ 65,242 $ 59,261 Weighted Average Annual Interest Rate 1.69 % 1.20 % Maximum Amount Outstanding $ 102,500 $ 96,000 All of the letters of credit are issued pursuant to the syndicated revolving credit facility. The syndicated revolving credit facility contains restrictions on prepayments, disposition of property, mergers, liens and negative pledges, indebtedness and guaranty obligations, transactions with affiliates, minimum interest coverage requirements, a maximum debt to capitalization ratio and a minimum debt rating. Pursuant to the credit agreement, AWR must maintain a minimum interest coverage ratio of 3.25 times interest expense, a maximum total funded debt ratio of 0.65 to 1.00 and a minimum Moody’s Investor Service or S&amp;P debt rating of Baa3 or BBB-, respectively. As of December 31, 2017 , 2016 and 2015 , AWR was in compliance with these requirements. As of December 31, 2017 , AWR had an interest coverage ratio of 7.54 times interest expense, a debt ratio of 0.42 to 1.00 and a debt rating of A+ by S&amp;P.</t>
  </si>
  <si>
    <t>Debt Disclosure [Abstract]</t>
  </si>
  <si>
    <t>Long-Term Debt Registrant’s long-term debt consists primarily of notes and debentures of GSWC. Registrant summarizes its long-term debt in the Statements of Capitalization. GSWC does not currently have any outstanding mortgages or other encumbrances on its properties. GSWC’s leases and other similar financial arrangements are not material. Each of the private placement notes issued by GSWC contain various restrictions. Private placement notes issued in the amount of $28 million due in 2031 contain restrictions on the payment of dividends, minimum interest coverage requirements, a maximum total indebtedness to capitalization ratio and a negative pledge. Pursuant to the terms of these notes, GSWC must maintain a minimum interest coverage ratio of two times interest expense. As of December 31, 2017 , GSWC had an interest coverage ratio of over four times interest expense. In December 2014, GSWC issued $15.0 million in 3.45% private placement senior notes due in 2029. In 2005 and 2009, GSWC issued two senior private placement notes to CoBank, ACB ("CoBank") due in 2028 and 2019, respectively. Pursuant to the terms of these three notes, GSWC must maintain a total indebtedness to capitalization ratio (as defined) of less than 0.6667 -to-1 and a total indebtedness to earnings before income taxes, depreciation and amortization ("EBITDA") of less than 8 -to-1. As of December 31, 2017 , GSWC had a total indebtedness to capitalization ratio of 0.4332 -to-1 and a total indebtedness to EBITDA of 2.5 -to-1. Certain long-term debt issues outstanding as of December 31, 2017 can be redeemed, in whole or in part, at the option of GSWC subject to redemption schedules embedded in the agreements particular to each redeemable issue. The 9.56% notes are subject to a make-whole premium based on 55 basis points above the applicable Treasury Yield if redeemed prior to 2021. After 2021, the maximum redemption premium is 3% of par value. The 5.87% and 6.7% senior notes with Co-Bank are subject to a make-whole premium based on the difference between Co-Bank’s cost of funds on the date of purchase and Co-Bank’s cost of funds on the date of redemption, plus 0.5% . The $15.0 million, 3.45% senior notes due in 2029 have similar redemption premiums. In October 2009, GSWC entered into an agreement with the California Department of Health (“CDPH”) whereby CDPH agreed to provide funds to GSWC of up to $9.0 million under the American Recovery and Reinvestment Act. Proceeds from the funds received were used to reimburse GSWC for capital costs incurred to install water meters to convert customers in GSWC’s Arden-Cordova district from non-metered service to metered service. GSWC received a total of $8.6 million in reimbursements from the CDPH, half of which was recorded as a contribution in aid of construction and the other half as long-term debt in accordance with the terms of the agreement. The loan portion bears interest at a rate of 2.5% and is payable over 20 years beginning in 2013. A surcharge to recover from customers the debt service cost on this loan was approved by the CPUC and implemented in 2013. Pursuant to the agreement, GSWC also issued letters of credit to CDPH in connection with this loan. As of December 31, 2017 , GSWC has a total of $5.4 million in letters of credit issued to CDPH. Annual maturities of all long-term debt at December 31, 2017 are as follows (in thousands): Maturity as of December 31, 2018 $ 324 2019 40,321 2020 345 2021 366 2022 389 Thereafter 283,520 Total $ 325,265</t>
  </si>
  <si>
    <t>Taxes on Income</t>
  </si>
  <si>
    <t>Income Tax Disclosure [Abstract]</t>
  </si>
  <si>
    <t>Taxes on Income Registrant records deferred income taxes for temporary differences pursuant to the accounting guidance that addresses items recognized for income tax purposes in a different period from when these items are reported in the financial statements. These items include differences in net asset basis (primarily related to differences in depreciation lives and methods, and differences in capitalization methods) and the treatment of certain regulatory balancing accounts and construction contributions and advances. The accounting guidance for income taxes requires that rate-regulated enterprises record deferred income taxes and offsetting regulatory liabilities and assets for temporary differences where the rate regulator has prescribed flow-through treatment for ratemaking purposes (Note 2). Deferred investment tax credits (“ITC”) are amortized ratably to deferred tax expense over the remaining lives of the property that gave rise to these credits. GSWC is included in both AWR’s consolidated federal income tax and its combined California state franchise tax returns. The impact of California’s unitary apportionment on the amount of AWR’s California income tax liability is a function of both the profitability of AWR’s non-California activities and the proportion of AWR’s California sales to its total sales. GSWC’s income tax expense is computed as if GSWC were autonomous and separately files its income tax returns, which is consistent with the method adopted by the CPUC in setting GSWC’s customer rates. The AWR and GSWC effective tax rates (“ETRs”) differ from the federal statutory tax rate primarily due to state taxes, flow-through items, and permanent differences. As a regulated utility, GSWC treats certain temporary differences as flow-through in computing its income tax expense consistent with the income tax method used in its CPUC-jurisdiction ratemaking. Flow-through items either increase or decrease tax expense and thus impact the ETR. On December 22, 2017, the Tax Cuts and Jobs Act (the "Tax Act") was signed into federal law. The provisions of this major tax reform are generally effective January 1, 2018. Among its significant provisions, the Tax Act (i) reduces the federal corporate income tax rate from 35% to 21% ; (ii) eliminates bonus depreciation for regulated utilities, but allows 100% expensing for the cost of qualified property for non-regulated businesses; (iii) eliminates the provision that treated contributions in aid of construction provided to regulated water utilities as non-taxable; (iv) eliminates the domestic production activities deduction, and (v) limits the amount of net interest that can be deducted; however, this limitation is not applicable to regulated utilities and, therefore is not anticipated to have a material impact to Registrant’s ability to deduct net interest. Pursuant to ASC Topic 740, "Income Taxes" , the effects of changes in tax laws must be recognized within the period in which the tax law is enacted. This required AWR and GSWC to record an adjustment in its 2017 financial statements to reflect the impact of the reduction in the corporate income tax rate from 35% to 21% on its cumulative deferred income-tax balances and its tax-related regulatory assets/liabilities. Registrant was able to make reasonable estimates in order to remeasure and account for the effects of the Tax Act, which are reflected in the December 31, 2017 financial statements. Any further technical corrections or other forms of guidance addressing the Tax Act, as well as regulatory or governmental actions, could result in adjustments to Registrant's remeasurement and accounting for the effects of the Tax Act. Registrant will finalize and record any adjustments related to the Tax Act within the one-year measurement period provided under Staff Accounting Bulletin No. 118 issued by the Securities and Exchange Commission in December 2017. The most significant change from the Tax Act impacting Registrant is the reduction of the corporate federal income tax rate from 35% to 21% effective January 1, 2018. As of December 31, 2017, the cumulative net deferred income tax liabilities (for both flow-through and normalized temporary differences) related to GSWC’s rate-regulated activities were reduced by approximately $90.1 million to reflect the new 21% tax rate. However, this did not impact GSWC's earnings since this reduction in net deferred income tax liabilities was offset by a corresponding increase to a regulatory liability (Note 2). The impact to future customer rates related to this regulatory liability is anticipated to generally occur over a period consistent with the remaining lives of the property giving rise to this regulatory liability. The remeasurement of other deferred income tax balances not related to rate-regulated activities did not have a significant impact to Registrant's consolidated results of operations; however, income tax expense was affected among the reporting segments. The significant components of the deferred tax assets and liabilities as reflected in the balance sheets at December 31, 2017 and 2016 are: AWR GSWC December 31, December 31, (dollars in thousands) 2017 2016 2017 2016 Deferred tax assets: Regulatory-liability-related: ITC and excess deferred taxes (1) $ 32,761 $ 903 $ 32,761 $ 903 Regulatory-liability-related: California Corp Franchise Tax 1,806 3,365 1,806 3,365 Other nonproperty-related 2,509 1,993 2,230 1,901 Contributions and advances 4,679 7,464 5,022 7,712 $ 41,755 $ 13,725 $ 41,819 $ 13,881 Deferred tax liabilities: Fixed assets $ (130,115 ) $ (200,378 ) $ (134,437 ) $ (203,133 ) Regulatory-asset-related: depreciation and other (16,851 ) (24,402 ) (16,851 ) (24,402 ) California Corp Franchise Tax (528 ) (2,033 ) (552 ) (2,208 ) Other property-related (47 ) — (53 ) (68 ) Balancing and memorandum accounts (7,311 ) (7,010 ) (7,897 ) (7,271 ) Deferred charges (2,594 ) (4,429 ) (2,809 ) (4,597 ) (157,446 ) (238,252 ) (162,599 ) (241,679 ) Accumulated deferred income taxes - net $ (115,691 ) $ (224,527 ) $ (120,780 ) $ (227,798 ) (1) Primarily represents the gross-up portion of the deferred income tax (on the excess-deferred-tax regulatory liability) brought about by the Tax Act’s reduction in the federal income tax rate. The current and deferred components of income tax expense are as follows: AWR Year Ended December 31, (dollars in thousands) 2017 2016 2015 Current Federal $ 20,978 $ 2,297 $ 21,866 State 5,844 4,798 5,442 Total current tax expense $ 26,822 $ 7,095 $ 27,308 Deferred Federal $ 11,543 $ 26,715 $ 8,948 State 609 925 1,475 Total deferred tax expense 12,152 27,640 10,423 Total income tax expense $ 38,974 $ 34,735 $ 37,731 GSWC Year Ended December 31, (dollars in thousands) 2017 2016 2015 Current Federal $ 15,044 $ (3,115 ) $ 16,196 State 5,045 3,625 5,557 Total current tax expense $ 20,089 $ 510 $ 21,753 Deferred Federal $ 11,770 $ 25,864 $ 8,536 State 2,200 2,235 2,183 Total deferred tax expense 13,970 28,099 10,719 Total income tax expense $ 34,059 $ 28,609 $ 32,472 The reconciliations of the effective tax rates to the federal statutory rate are as follows: AWR Year Ended December 31, (dollars in thousands, except percent) 2017 2016 2015 Federal taxes on pretax income at statutory rate $ 37,919 $ 33,067 $ 34,375 Increase (decrease) in taxes resulting from: State income tax, net of federal benefit 4,382 3,029 4,843 Change in tax rate (82 ) — — Flow-through on fixed assets 845 994 626 Flow-through on pension costs 412 (247 ) 267 Flow-through on removal costs (1,980 ) (2,068 ) (929 ) Domestic production activities deduction (1,421 ) (78 ) (1,560 ) Investment tax credit (93 ) (83 ) (88 ) Other – net (1,008 ) 121 197 Total income tax expense from operations $ 38,974 $ 34,735 $ 37,731 Pretax income from operations $ 108,341 $ 94,478 $ 98,215 Effective income tax rate 36.0 % 36.8 % 38.4 % GSWC Year Ended December 31, (dollars in thousands, except percent) 2017 2016 2015 Federal taxes on pretax income at statutory rate $ 30,736 $ 26,452 $ 28,022 Increase (decrease) in taxes resulting from: State income tax, net of federal benefit 4,924 3,118 5,151 Change in tax rate 1,063 — — Flow-through on fixed assets 845 994 626 Flow-through on pension costs 412 (247 ) 267 Flow-through on removal costs (1,980 ) (2,068 ) (929 ) Domestic production activities deduction (1,148 ) — (1,268 ) Investment tax credit (93 ) (82 ) (88 ) Other – net (700 ) 442 691 Total income tax expense from operations $ 34,059 $ 28,609 $ 32,472 Pretax income from operations $ 87,816 $ 75,578 $ 80,063 Effective income tax rate 38.8 % 37.9 % 40.6 % AWR and GSWC had no unrecognized tax benefits at December 31, 2017 , 2016 and 2015 . Registrant’s policy is to classify interest on income tax over/underpayments in interest income/expense and penalties in “other operating expenses.” Registrant did not have any material interest receivables/payables from/to taxing authorities as of December 31, 2017 and 2016, nor did it recognize any material interest income/expense or accrue any material tax-related penalties during the years ended December 31, 2017, 2016 and 2015. Registrant files federal, California and various other state income tax returns. The Internal Revenue Service (“IRS”) completed its examination of AWR’s federal 2010 through 2012 refund claims in February 2016 and issued a refund to AWR of approximately $2.1 million . AWR’s 2014 - 2016 tax years remain subject to examination by the IRS. AWR filed refund claims with the California Franchise Tax Board ("FTB") for the 2002 through 2008 tax years in connection with the matters reflected on the federal refund claims along with other state tax items. In the first quarter of 2017, the FTB issued a refund to AWR for the 2002 - 2004 claims of approximately $2.2 million . The FTB continues to review the 2005 - 2008 refund claims. The 2009 - 2016 tax years remain subject to examination by the FTB.</t>
  </si>
  <si>
    <t>Employee Benefit Plans</t>
  </si>
  <si>
    <t>Retirement Benefits [Abstract]</t>
  </si>
  <si>
    <t>Employee Benefit Plans Pension and Post-Retirement Medical Plans : Registrant maintains a defined benefit pension plan (the “Pension Plan”) that provides eligible employees (those aged 21 and older, hired before January 1, 2011) monthly benefits upon retirement based on average salaries and length of service. The eligibility requirement to begin receiving these benefits is 5 years of vested service. The normal retirement benefit is equal to 2% of the five highest consecutive years’ average earnings multiplied by the number of years of credited service, up to a maximum of 40 , reduced by a percentage of primary social security benefits. There is also an early retirement option. Annual contributions are made to the Pension Plan, which comply with the funding requirements of the Employee Retirement Income Security Act (“ERISA”). At December 31, 2017 , Registrant had 949 participants in the Pension Plan. Employees hired or rehired after December 31, 2010 are eligible to participate in a defined contribution plan. Registrant's existing 401(k) Investment Incentive Program was amended to include this defined contribution plan. Under this plan, Registrant provides a contribution of 5.25% of eligible pay each pay period into investment vehicles offered by the plan’s trustee. Full vesting under this plan occurs upon three years of service. Employees hired before January 1, 2011 continue to participate in and accrue benefits under the terms of the Pension Plan. Registrant also provides post-retirement medical benefits for all active employees hired before February of 1995 through a medical insurance plan. Eligible employees, who retire prior to age 65, and/or their spouses, are able to retain the benefits under the plan for active employees until reaching age 65. Eligible employees upon reaching age 65, and those eligible employees retiring at or after age 65, and/or their spouses, receive coverage through a Medicare supplement insurance policy paid for by Registrant subject to an annual cap limit. Registrant’s post-retirement medical plan does not provide prescription drug benefits to Medicare-eligible employees and is not affected by the Medicare Prescription Drug Improvement and Modernization Act of 2003. In accordance with the accounting guidance for the effects of certain types of regulation, Registrant has established a regulatory asset for its underfunded position in its pension and post-retirement medical plans that is expected to be recovered through rates in future periods. The changes in actuarial gains and losses, prior service costs and transition assets or obligations pertaining to the regulatory asset are recognized as an adjustment to the regulatory asset account as these amounts are recognized as components of net periodic pension costs each year and in the rate-making process. The following table sets forth the Pension Plan’s and post-retirement medical plan’s funded status and amounts recognized in Registrant’s balance sheets and the components of net pension cost and accrued liability at December 31, 2017 and 2016 : Pension Benefits Post-Retirement Medical Benefits (dollars in thousands) 2017 2016 2017 2016 Change in Projected Benefit Obligation: Projected benefit obligation at beginning of year $ 180,364 $ 168,934 $ 8,802 $ 9,393 Service cost 4,999 5,094 227 247 Interest cost 7,904 7,910 324 371 Actuarial (gain) loss 20,397 4,162 (355 ) (715 ) Benefits/expenses paid (5,974 ) (5,736 ) (507 ) (494 ) Projected benefit obligation at end of year $ 207,690 $ 180,364 $ 8,491 $ 8,802 Changes in Plan Assets: Fair value of plan assets at beginning of year $ 150,872 $ 142,174 $ 10,538 $ 10,614 Actual return on plan assets 22,246 9,182 1,022 418 Employer contributions 6,504 5,252 — — Benefits/expenses paid (5,974 ) (5,736 ) (507 ) (494 ) Fair value of plan assets at end of year $ 173,648 $ 150,872 $ 11,053 $ 10,538 Funded Status: Net amount recognized as accrued pension cost $ (34,042 ) $ (29,492 ) $ 2,562 $ 1,736 Pension Benefits Post-Retirement Medical Benefits (dollars in thousands) 2017 2016 2017 2016 Amounts recognized on the balance sheets: Non-current assets $ — $ — $ 2,562 $ 1,736 Current liabilities — — — — Non-current liabilities (34,042 ) (29,492 ) — — Net amount recognized $ (34,042 ) $ (29,492 ) $ 2,562 $ 1,736 Amounts recognized in regulatory assets consist of: Prior service cost (credit) $ — $ — $ — $ — Net (gain) loss 32,761 25,828 (5,650 ) (5,515 ) Regulatory assets (liabilities) 32,761 25,828 (5,650 ) (5,515 ) Unfunded accrued pension cost 1,281 3,664 3,088 3,779 Net liability (asset) recognized $ 34,042 $ 29,492 $ (2,562 ) $ (1,736 ) Changes in plan assets and benefit obligations recognized in regulatory assets: Regulatory asset at beginning of year $ 25,828 $ 21,970 $ (5,515 ) $ (5,606 ) Net loss (gain) 7,856 4,818 (910 ) (644 ) Amortization of prior service (cost) credit — (49 ) — 34 Amortization of net gain (loss) (923 ) (911 ) 775 701 Total change in regulatory asset 6,933 3,858 (135 ) 91 Regulatory asset (liability) at end of year $ 32,761 $ 25,828 $ (5,650 ) $ (5,515 ) Net periodic pension costs $ 4,121 $ 4,126 $ (690 ) $ (606 ) Change in regulatory asset 6,933 3,858 (135 ) 91 Total recognized in net periodic pension cost and regulatory asset (liability) $ 11,054 $ 7,984 $ (825 ) $ (515 ) Estimated amounts that will be amortized from regulatory asset over the next fiscal year: Prior service (cost) credit $ — $ — $ — $ — Net gain (loss) $ (1,378 ) $ (835 ) $ 727 $ 679 Additional year-end information for plans with an accumulated benefit obligation in excess of plan assets: Projected benefit obligation $ 207,690 $ 180,364 $ 8,491 $ 8,802 Accumulated benefit obligation $ 190,438 $ 165,998 N/A N/A Fair value of plan assets $ 173,648 $ 150,872 $ 11,053 $ 10,538 Weighted-average assumptions used to determine benefit obligations at December 31: Discount rate 3.76 % 4.44 % 3.52 % 3.97 % Rate of compensation increase * * N/A N/A * Age-graded ranging from 3.0% to 8.0% . Consistent with decisions from the CPUC and in accordance with regulatory accounting principles, Registrant capitalizes a portion of its pension and other post-retirement costs in the overhead pool included in GSWC's utility plant. The components of net periodic pension and post-retirement benefits cost, before allocation to the overhead pool, for 2017 , 2016 and 2015 are as follows: Pension Benefits Post-Retirement Medical Benefits (dollars in thousands, except percent) 2017 2016 2015 2017 2016 2015 Components of Net Periodic Benefits Cost: Service cost $ 4,999 $ 5,094 $ 6,276 $ 227 $ 247 $ 340 Interest cost 7,904 7,910 7,686 324 371 435 Expected return on plan assets (9,705 ) (9,838 ) (9,795 ) (466 ) (489 ) (493 ) Amortization of prior service cost (credit) — 49 118 — (34 ) (200 ) Amortization of actuarial (gain) loss 923 911 1,790 (775 ) (701 ) (316 ) Net periodic pension cost under accounting standards $ 4,121 $ 4,126 $ 6,075 $ (690 ) $ (606 ) $ (234 ) Regulatory adjustment 465 859 523 — — — Total expense recognized, before surcharges and allocation to overhead pool $ 4,586 $ 4,985 $ 6,598 $ (690 ) $ (606 ) $ (234 ) Weighted-average assumptions used to determine net periodic cost: Discount rate 4.44 % 4.65 % 4.25 % 3.97 % 4.25 % 3.80 % Expected long-term return on plan assets 6.50 % 7.00 % 7.00 % * * * Rate of compensation increase ** ** 4.00 % N/A N/A N/A * 6.0% for union plan and 4.2% for non-union (net of income taxes) in 2017 , and 7.00 % for union plan and 4.20 % for non-union (net of income taxes) for 2016 and 2015 . ** Age-graded ranging from 3.0% to 8.0% . Regulatory Adjustment : The CPUC authorized GSWC to track differences between the forecasted annual pension expenses adopted in rates for its water and electric regions and the general office, and the actual annual expense to be recorded by GSWC in accordance with the accounting guidance for pension costs. During the years ended December 31, 2017 , 2016 , and 2015 , GSWC's actual expense was lower than the amounts included in water and electric customer rates by $583,000 , $859,000 and $523,000 , respectively. These annual over-collections have been recorded in the two-way pension balancing accounts included within regulatory assets. As of December 31, 2017 , the pension balancing account had a $1.7 million cumulative net over-collection included within regulatory assets (Note 2). Plan Funded Status : The Pension Plan was underfunded at December 31, 2017 and 2016 . Registrant’s market related value of plan assets is equal to the fair value of plan assets. Past volatile market conditions have affected the value of GSWC’s trust established to fund its future long-term pension benefits. These benefit plan assets and related obligations are measured annually using a December 31 measurement date. Changes in the Pension Plan’s funded status will affect the assets and liabilities recorded on the balance sheet in accordance with accounting guidance on employers’ accounting for defined benefit pension and other post-retirement plans. Due to Registrant’s regulatory recovery treatment, the recognition of the underfunded status for the Pension Plan has been offset by a regulatory asset pursuant to guidance on the accounting for the effects of certain types of regulation. Plan Assets : The assets of the pension and post-retirement medical plans are managed by a third party trustee. The investment policy allocation of the assets in the trust was approved by Registrant’s Administrative Committee (the “Committee”) for the pension and post-retirement medical funds, which has oversight responsibility for all retirement plans. The primary objectives underlying the investment of the pension and post-retirement plan assets are: (i) attempt to maintain a fully funded status with a cushion for unexpected developments, possible future increases in expense levels, and/or a reduction in the expected return on investments, (ii) seek to earn long-term returns that compare favorably to appropriate market indexes, peer group universes and the policy asset allocation index, (iii) seek to provide sufficient liquidity to pay current benefits and expenses, (iv) attempt to limit risk exposure through prudent diversification, and (v) seek to limit costs of administering and managing the plans. The Committee recognizes that risk and volatility are present to some degree with all types of investments. High levels of risk may be avoided through diversification by asset class, style of each investment manager and sector and industry limits. Investment managers are retained to manage a pool of assets and allocate funds in order to achieve an appropriate, diversified and balanced asset mix. The Committee’s strategy balances the requirement to maximize returns using potentially higher-return generating assets, such as equity securities, with the need to control the risk of its benefit obligations with less volatile assets, such as fixed-income securities. The Committee approves the target asset allocations. Registrant’s pension and post-retirement plan weighted-average asset allocations at December 31, 2017 and 2016 , by asset category are as follows: Pension Benefits Post-Retirement Medical Benefits Asset Category 2017 2016 2017 2016 Actual Asset Allocations : Equity securities 57 % 57 % 59 % 58 % Debt securities 39 % 38 % 37 % 39 % Real Estate Funds 4 % 5 % — % — % Cash equivalents — % — % 4 % 3 % Total 100 % 100 % 100 % 100 % Equity securities did not include AWR’s Common Shares as of December 31, 2017 and 2016 . Target Asset Allocations for 2017: Pension Benefits Post-retirement Medical Benefits Equity securities 60 % 60 % Debt securities 40 % 40 % Total 100 % 100 % The Pension Plan assets are in collective trust funds managed by a management firm appointed by the Committee. The fair value of these collective trust funds is measured using net asset value per share. In accordance with ASU 2015-07 Disclosures for Investments in Certain Entities that Calculate Net Asset Value per Share (or Its Equivalents) , the fair value of the collective trust funds is not categorized in the fair value hierarchy as of December 31, 2017 and 2016 . The following tables set forth the fair value, measured by net asset value, of the pension investment assets as of December 31, 2017 and 2016 : Net Asset Value as of December 31, 2017 (dollars in thousands) Fair Value Unfunded Commitments Redemption Frequency Redemption Notice Period Cash equivalents $ 489 — N/A N/A Fixed income fund 66,669 — Daily Daily Equity securities : U.S. small/mid cap funds 26,998 — Daily Daily U.S. large cap funds 53,985 — Daily Daily International funds 17,893 — Daily Daily Total equity funds 98,876 — Real estate funds 7,614 — Daily Daily Total $ 173,648 — Net Asset Value as of December 31, 2016 (dollars in thousands) Fair Value Unfunded Commitments Redemption Frequency Redemption Notice Period Cash equivalents $ 500 — N/A N/A Fixed income fund 57,674 — Daily Daily Equity securities : U.S. small/mid cap funds 24,312 — Daily Daily U.S. large cap funds 46,175 — Daily Daily International funds 14,869 — Daily Daily Total equity funds 85,356 Real estate funds 7,342 — Daily Daily Total $ 150,872 — The collective trust funds may be invested or redeemed daily, and generally do not have any significant restrictions to redeem the investments. As previously discussed in Note 1, the accounting guidance for fair value measurements establishes a framework for measuring fair value and requires fair value measurements to be classified and disclosed in one of three levels. As required by the accounting guidance, assets and liabilities are classified in their entirety based on the lowest level of input that is significant to the fair value measurement. All equity investments in the post-retirement medical plan are Level 1 investments in mutual funds. The fixed income category includes corporate bonds and notes. The majority of fixed income investments range in maturities from less than one to twenty years . The fair values of these investments are based on quoted market prices in active markets. The following tables set forth by level, within the fair value hierarchy, the post-retirement plan's investment assets measured at fair value as of December 31, 2017 and 2016 : Fair Value as of December 31, 2017 (dollars in thousands) Level 1 Level 2 Level 3 Total Fair Value of Post-Retirement Plan Assets: Cash equivalents $ 189 — — $ 189 Fixed income 4,364 — — 4,364 U.S. equity securities (large cap stocks) 6,507 — — 6,507 Total investments measured at fair value $ 11,060 — — $ 11,060 Fair Value as of December 31, 2016 (dollars in thousands) Level 1 Level 2 Level 3 Total Fair Value of Post-Retirement Plan Assets: Cash equivalents $ 360 — — $ 360 Fixed income 4,072 — — 4,072 U.S. equity securities (large cap stocks) 6,106 — — 6,106 Total investments measured at fair value $ 10,538 — — $ 10,538 Plan Contributions : During 2017 , Registrant contributed $6.5 million to its pension plan and did not make a contribution to the post-retirement medical plan. Registrant currently expects to contribute approximately $6.1 million to its pension plan in 2018. Registrant’s policy is to fund the plans annually at a level which is deductible for income tax purposes and is consistent with amounts recovered in customer rates. Benefit Payments : Estimated future benefit payments at December 31, 2017 for the next five years and thereafter are as follows (in thousands): Pension Benefits Post-Retirement Medical Benefits 2018 $ 6,737 $ 554 2019 7,281 574 2020 7,900 632 2021 8,516 720 2022 9,196 749 Thereafter 54,429 3,365 Total $ 94,059 $ 6,594 Assumptions : Certain actuarial assumptions, such as the discount rate, long-term rate of return on plan assets, mortality, and the healthcare cost trend rate have a significant effect on the amounts reported for net periodic benefit cost as well as the related benefit obligation amounts. During 2015, Registrant updated other key assumptions used for the valuation of the pension, post-retirement medical and supplemental executive retirement plans. These updates included: (i) updates in demographic assumptions, such as retirement and termination rates, to reflect recent changes in participant behavior, and (ii) salary increases based on Registrant’s recent and future expected experience. Discount Rate — The assumed discount rate for pension and post-retirement medical plans reflects the market rates for high-quality corporate bonds currently available. Registrant’s discount rates were determined by considering the average of pension yield curves constructed of a large population of high quality corporate bonds. The resulting discount rate reflects the matching of plan liability cash flows to the yield curves. Expected Long-Term Rate of Return on Assets — The long-term rate of return on plan assets represents an estimate of long-term returns on an investment portfolio consisting of a mixture of equities, fixed income and other investments. To develop the expected long-term rate of return on assets assumption for the pension plan, Registrant considered the historical returns and the future expectations for returns for each asset class, as well as the target asset allocation of the pension portfolio. Registrant’s policy is to fund the medical benefit trusts based on actuarially determined amounts as allowed in rates approved by the CPUC. Registrant has invested the funds in the post-retirement trusts that will achieve a desired return and minimize amounts necessary to recover through rates. The mix is expected to provide for a return on assets similar to the Pension Plan and to achieve Registrant’s targeted allocation. This resulted in the selection in 2017 of the 6.0% long-term rate of return on assets assumption for the union plan and 4.2% (net of income taxes) for the non-union plan portion of the post-retirement plan. Mortality — Mortality assumptions are a critical component of benefit obligation amounts and a key factor in determining the expected length of time for annuity payments. In 2014, the Society of Actuaries ("SOA") released new mortality tables for pension plans. Beginning with 2014, the benefit obligation amounts assumed a longer life expectancy of participants as a result of the actuarial update to mortality tables. In 2016, the SOA published updated mortality tables reflecting three additional years of data and refined certain parameters used in developing the 2014 tables. Accordingly, the benefit obligation amounts as of December 31, 2017 and 2016 have incorporated the latest updates to the mortality tables. Healthcare Cost Trend Rate — The assumed health care cost trend rate for 2018 starts at 6.2% grading down to 4.5% in 2038 for those under age 65, and at 6.2% grading down to 4.4% in 2038 for those 65 and over. Assumed health care cost trend rates have a significant effect on the amounts reported for the health care plans. A one-percentage-point change in assumed health care cost trend rates would have the following effects on the post-retirement medical plan: (dollars in thousands) 1-Percentage-Point Increase 1-Percentage-Point Decrease Effect on total of service and interest cost components $ 45 $ (39 ) Effect on post-retirement benefit obligation $ 894 $ (769 ) Supplemental Executive Retirement Plan : Registrant has a supplemental executive retirement plan (“SERP”) that provides additional retirement benefits to certain key employees and officers of Registrant by making up benefits that are limited by Sections 415 and 401(a)(17) of the Internal Revenue Code of 1986, as amended, and certain additional benefits. The Board of Directors approved the establishment of a Rabbi Trust created for the SERP. Assets in a Rabbi Trust can be subject to the claims of creditors; therefore, they are not considered as an asset for purposes of computing the SERP’s funded status. As of December 31, 2017 , the balance in the Rabbi Trust totaled $15.2 million and is included in Registrant’s other property and investments. All equity investments in the Rabbi Trust are Level 1 investments in mutual funds. The fixed income category includes corporate bonds and notes. The fair values of these investments are based on quoted market prices in active markets. The following tables set forth by level, within the fair value hierarchy, the Rabbi Trust investment assets measured at fair value as of December 31, 2017 and 2016 : Fair Value as of December 31, 2017 (dollars in thousands) Level 1 Level 2 Level 3 Total Fair Value of Assets held in Rabbi Trust: Cash equivalents $ 45 — — $ 45 Fixed income securities 6,072 — — 6,072 Equity securities 9,110 — — 9,110 Total investments measured at fair value $ 15,227 — — $ 15,227 Fair Value as of December 31, 2016 (dollars in thousands) Level 1 Level 2 Level 3 Total Fair Value of Assets held in Rabbi Trust: Cash equivalents $ 46 — — $ 46 Fixed income securities 4,801 — — 4,801 Equity securities 7,149 — — 7,149 Total investments measured at fair value $ 11,996 — — $ 11,996 The following provides a reconciliation of benefit obligations, funded status of the SERP, as well as a summary of significant estimates at December 31, 2017 and 2016 : (dollars in thousands) 2017 2016 Change in Benefit Obligation: Benefit obligation at beginning of year $ 20,783 $ 16,317 Service cost 930 799 Interest cost 893 743 Actuarial (gain) loss 1,872 3,341 Benefits paid (416 ) (417 ) Benefit obligation at end of year $ 24,062 $ 20,783 Changes in Plan Assets: Fair value of plan assets at beginning and end of year — — Funded Status: Net amount recognized as accrued cost $ (24,062 ) $ (20,783 ) (in thousands) 2017 2016 Amounts recognized on the balance sheets: Current liabilities $ (409 ) $ (419 ) Non-current liabilities (23,653 ) (20,364 ) Net amount recognized $ (24,062 ) $ (20,783 ) Amounts recognized in regulatory assets consist of: Prior service cost $ — $ 11 Net loss 7,556 6,463 Regulatory assets 7,556 6,474 Unfunded accrued cost 16,506 14,309 Net liability recognized $ 24,062 $ 20,783 Changes in plan assets and benefit obligations recognized in regulatory assets consist of: Regulatory asset at beginning of year $ 6,474 $ 3,452 Net (gain) loss 1,872 3,339 Amortization of prior service credit (12 ) (25 ) Amortization of net loss (778 ) (292 ) Total change in regulatory asset 1,082 3,022 Regulatory asset at end of year $ 7,556 $ 6,474 Net periodic pension cost $ 2,612 $ 1,859 Change in regulatory asset 1,082 3,022 Total recognized in net periodic pension and regulatory asset $ 3,694 $ 4,881 Estimated amounts that will be amortized from regulatory asset over the next fiscal year: Initial net asset (obligation) $ — $ — Prior service cost — (11 ) Net loss (1,049 ) (777 ) Additional year-end information for plans with an accumulated benefit obligation in excess of plan assets: Projected benefit obligation $ 24,062 $ 20,783 Accumulated benefit obligation 20,742 17,144 Fair value of plan assets — — Weighted-average assumptions used to determine benefit obligations: Discount rate 3.72 % 4.34 % Rate of compensation increase 4.00 % 4.00 % The components of SERP expense, before allocation to the overhead pool, for 2017 , 2016 and 2015 are as follows: (dollars in thousands, except percent) 2017 2016 2015 Components of Net Periodic Benefits Cost: Service cost $ 930 $ 799 $ 814 Interest cost 893 743 653 Amortization of prior service cost 12 25 117 Amortization of net loss 777 292 431 Net periodic pension cost $ 2,612 $ 1,859 $ 2,015 Weighted-average assumptions used to determine net periodic cost: Discount rate 4.34 % 4.61 % 4.15 % Rate of compensation increase 4.00 % 4.00 % 4.00 % Benefit Payments : Estimated future benefit payments for the SERP at December 31, 2017 for the next ten years are as follows (in thousands): 2018 $ 409 2019 754 2020 1,278 2021 1,334 2022 1,326 Thereafter 7,276 Total $ 12,377 401(k) Investment Incentive Program : Registrant has a 401(k) Investment Incentive Program under which employees may invest a percentage of their pay, up to a maximum investment prescribed by law, in an investment program managed by an outside investment manager. Registrant’s cash contributions to the 401(k) are based upon a percentage of individual employee contributions and for the years ended December 31, 2017 , 2016 and 2015 were $2.3 million , $2.2 million and $2.1 million , respectively. The Investment Incentive Program also incorporates the defined contribution plan for employees hired on or after January 1, 2011. Contributions to the defined contribution plan for the years ended December 31, 2017 , 2016 and 2015 were $1.1 million , $951,000 and $755,000 , respectively.</t>
  </si>
  <si>
    <t>Stock-Based Compensation Plans</t>
  </si>
  <si>
    <t>Disclosure of Compensation Related Costs, Share-based Payments [Abstract]</t>
  </si>
  <si>
    <t>Stock-Based Compensation Plans Summary Description of Stock Incentive Plans As of December 31, 2017, AWR had five stock incentive plans: the 2000, 2008 and 2016 stock incentive plans for its employees, and the 2003 and 2013 non-employee directors plans for its Board of Directors, each more fully described below. 2000, 2008 and 2016 Employee Plans — AWR adopted these employee plans, following shareholder approval, to provide stock-based incentive awards in the form of stock options, restricted stock units and restricted stock to employees as a means of promoting the success of Registrant by attracting, retaining and more fully aligning the interests of employees with those of customers and shareholders. The 2008 and 2016 employee plans also provide for the grant of performance awards. No additional grants may be made under the 2000 or 2008 employee plans. No restricted stock grants are currently outstanding under either the 2000 or 2008 employee plans and, as of January 28, 2018, no stock options were outstanding under the 2000 plan. For stock options, Registrant’s Compensation Committee of the Board of Directors (“Compensation Committee”) determines, among other things, the date of grant, the form, term, option exercise price, vesting and exercise terms of each option. Stock options granted by AWR have been in the form of nonqualified stock options, expire 10 years from the date of grant, vest over a period of 3 years and are subject to earlier termination as provided in the form of option agreements approved by the Compensation Committee. The option price per share is determined by the Compensation Committee at the time of grant but may not be less than the fair market value of AWR's Common Shares on the date of grant. For restricted stock unit awards, the Compensation Committee determines the specific terms, conditions and provisions relating to each restricted stock unit. Each employee who has been granted a time-vested restricted stock unit is entitled to dividend equivalent rights in the form of additional restricted stock units until vesting of the time-vested restricted stock units. In general, time-vested restricted stock units vest over a period of 3 years. Restricted stock units may also vest upon retirement if the grantee is at least 55 and the sum of the grantee's age and years of service are equal to or greater than 75, or upon death or total disability. In addition, restricted stock units may vest following a change in control if the Company terminates the grantee other than for cause or the employee terminates employment for good reason. Each restricted stock unit is non-voting and entitles the holder of the restricted stock unit to receive one Common Share. The Compensation Committee also has the authority to determine the number, amount or value of performance awards, the duration of the performance period or performance periods applicable to the award and the performance criteria applicable to each performance award for each performance period. Each outstanding performance award granted by the Compensation Committee has been in the form of restricted stock units that generally vest over a period of three years as provided in the performance award agreement. The amount of the performance award paid to an employee depends upon satisfaction of performance criteria following the end of a three-year performance period. Performance awards may also vest and be payable upon retirement if the grantee is at least 55 and the sum of the grantee's age and years of service are equal to or greater than 75, or upon death or total disability, with adjustments which take into account the shortened performance period for death and disability. In addition, performance awards may vest following a change in control if the Company terminates the grantee other than for cause or the employee terminates employment for good reason, subject to adjustments which take into account the shortened performance period. 2003 and 2013 Directors Plans — The Board of Directors and shareholders of AWR have approved the 2003 and 2013 directors plans in order to provide the non-employee directors with supplemental stock-based compensation to encourage them to increase their stock ownership in AWR. No more grants may be made under the 2003 directors plan. Non-employee directors are entitled to receive restricted stock units in an amount determined by the board of directors. This amount may not exceed two times the annual retainer paid to directors. Effective for grants of restricted stock units to non-employee directors after 2012, such units are convertible to AWR's Common Shares ninety days after the grant date. All non-employee directors of AWR who were directors of AWR at the 2003 annual meeting have also received restricted stock units which will be distributed upon termination of the director's service as a director. All stock options, restricted stock units and performance awards have been granted with dividend equivalent rights payable in the form of additional restricted stock units. Recognition of Compensation Expense Registrant recognizes compensation expense related to the fair value of stock-based compensation awards. Share-based compensation cost is measured at the grant date, based on the calculated fair value of the award, and is recognized as an expense over the employee’s requisite service period (generally the vesting period of the equity grant). Immediate vesting occurs if the employee is at least 55 years old and the sum of the employee’s age and years of employment is equal to or greater than 75. Registrant assumes that pre-vesting forfeitures will be minimal, and recognizes pre-vesting forfeitures as they occur, which results in a reduction in compensation expense. The following table presents share-based compensation expenses for the years ended December 31, 2017 , 2016 and 2015 . These expenses resulting from restricted stock units, including performance awards, are included in administrative and general expenses in AWR's and GSWC’s statements of income: AWR GSWC For The Years Ended December 31, For The Years Ended December 31, (in thousands) 2017 2016 2015 2017 2016 2015 Stock-based compensation related to: Restricted stock units $ 2,885 $ 2,538 $ 2,754 $ 2,420 $ 2,118 $ 2,443 Total stock-based compensation expense $ 2,885 $ 2,538 $ 2,754 $ 2,420 $ 2,118 $ 2,443 Equity-based compensation cost, capitalized as part of GSWC's utility plant for the years ended December 31, 2017 , 2016 and 2015 was $195,000 , $155,000 and $369,000 , respectively, for both AWR and GSWC. For the years ended December 31, 2017 , 2016 and 2015 , AWR realized approximately $1.0 million , $581,000 and $877,000 , respectively, of tax benefits from stock-based awards. For the years ended December 31, 2017 , 2016 and 2015 , GSWC realized approximately $1.0 million , $501,000 and $872,000 , respectively, of tax benefits from stock-based awards. Registrant amortizes stock-based compensation over the requisite (vesting) period for the entire award. Options issued pursuant to the 2008 employee plan vest and are exercisable in installments of 33% the first two years and 34% in the third year, starting one year from the date of the grant and expire 10 years from the date of the grant. No stock options have been granted under the 2016 employee plan. Time-vesting restricted stock units vest and become nonforfeitable in installments of 33% the first two years and 34% in the third year, starting one year from the date of the grant. Outstanding performance awards vest and become nonforfeitable in installments of 33% the first two years and 34% in the third year and are distributed at the end of the performance period if the performance criteria set forth in the award agreement are satisfied. Stock Options — There were no stock options granted during the years 2017 , 2016 or 2015 . A summary of stock option activity as of December 31, 2017 and changes during the year ended December 31, 2017 , are presented below: Number of Options Weighted Average Exercise Price Weighted Average Remaining Contractual Term Aggregate Intrinsic Value Options outstanding at January 1, 2017 136,560 $ 17.27 Exercised (52,936 ) 17.18 Forfeited or expired (14,422 ) 19.50 Options outstanding at December 31, 2017 69,202 $ 16.87 1.35 $ 1,167,405 Options exercisable at December 31, 2017 69,202 $ 16.87 1.35 $ 1,167,405 The aggregate intrinsic value in the table above represents the total pretax intrinsic value (i.e., the difference between the closing price of AWR's Common Shares on the last trading day of the 2017 calendar year and the exercise price, times the number of shares) that would have been received by the option holders had all option holders exercised their option on December 31, 2017 . This amount changes if the fair market value of the Common Shares changes. The total intrinsic value of options exercised during the years ended December 31, 2017 , 2016 and 2015 was approximately $1,718,000 , $308,000 and $1,457,000 , respectively. During the years ended December 31, 2017 , 2016 and 2015 , Registrant received approximately $909,000 , $235,000 and $1,198,000 , respectively, in cash proceeds from the exercise of its stock options. Restricted Stock Units (Time-Vested) — A restricted stock unit (“RSU”) represents the right to receive a share of AWR’s Common Shares and are valued based on the fair market value of AWR's Common Shares on the date of grant. The fair value of RSUs were determined based on the closing trading price of Common Shares on the grant date. A summary of the status of Registrant’s outstanding RSUs, excluding performance awards, to employees and directors as of December 31, 2017 , and changes during the year ended December 31, 2017 , is presented below: Number of Restricted Share Units Weighted Average Grant-Date Value Restricted share units at January 1, 2017 107,729 $ 30.83 Granted 41,755 44.46 Vested (40,695 ) 39.32 Forfeited (1,502 ) 42.32 Restricted share units at December 31, 2017 107,287 $ 32.75 As of December 31, 2017 , there was approximately $824,000 of total unrecognized compensation cost related to time-vested restricted stock units granted under AWR’s employee and director’s stock plans. That cost is expected to be recognized over a weighted average period of 1.36 years. Restricted Stock Units (Performance Awards) – During the years ended December 31, 2017 , 2016 and 2015 , the Compensation Committee granted performance awards in the form of restricted stock units to officers of the Registrant. A performance award represents the right to receive a share of AWR's Common Shares if specified performance goals are met over the performance period specified in the grant (generally three years ). Each grantee of any outstanding performance award may earn between 0% and 200% of the target amount depending on Registrant's performance against performance goals, which are determined by the Compensation Committee on the date of grant. As determined by the Compensation Committee, the performance awards granted during the years ended December 31, 2017 , 2016 and 2015 included various performance-based conditions and one market-based condition related to total shareholder return ("TSR") that will be earned based on Registrant’s TSR compared to the TSR for a specific peer group of investor-owned water companies. A summary of the status of Registrant’s outstanding performance awards to officers as of December 31, 2017 , and changes during the year ended December 31, 2017 , is presented below: Number of Weighted Average Performance awards at January 1, 2017 102,203 $ 35.25 Granted 31,558 44.10 Performance criteria adjustment 9,332 43.40 Vested (45,214 ) 29.60 Performance awards at December 31, 2017 97,879 $ 41.49 A portion of the fair value of performance awards was estimated at the grant date based on the probability of satisfying the market-based condition using a Monte-Carlo simulation model, which assesses the probabilities of various outcomes of the market condition. The portion of the fair value of the performance awards associated with performance-based conditions was based on the fair market value of AWR's Common Shares at the grant date. The fair value of each outstanding performance award grant is amortized into compensation expense in installments of 33% the first two years and 34% in the third year of their respective vesting periods, which is generally over 3 years unless earlier vested pursuant to the terms of the agreement. The accrual of compensation costs is based on the estimate of the final expected value of the award and is adjusted as required for the portion based on the performance-based condition. Unlike the awards with performance-based conditions, for the portion based on the market-based condition, compensation cost is recognized, and not reversed, even if the market condition is not achieved, as required by the accounting guidance for share-based awards. As of December 31, 2017 , $1,059,000 of unrecognized compensation costs related to performance awards is expected to be recognized over a weighted average period of 1.58 years.</t>
  </si>
  <si>
    <t>Commitments</t>
  </si>
  <si>
    <t>Risks and Uncertainties [Abstract]</t>
  </si>
  <si>
    <t xml:space="preserve"> Commitments GSWC’s Water Supply : GSWC obtains its water supply from its operating wells and purchases from others, principally member agencies of the Metropolitan Water District of Southern California (“MWD”). MWD is a public agency and quasi-municipal corporation created in 1928 by a vote of the electorates of several Southern California cities. MWD’s primary purpose was and is to provide a supplemental supply of water for domestic and municipal uses and purposes at wholesale rates to its member public agencies. GSWC has connections to MWD’s water distribution facilities and those of other member water agencies. MWD’s principal sources of water are the State Water Project and the Colorado River. GSWC has contracts to purchase water or water rights for an aggregate amount of $4.8 million as of December 31, 2017 . Included in the $4.8 million is a commitment of $2.4 million to lease water rights from a third party under an agreement which expires in 2028. The remaining $2.4 million are commitments for purchased water with other third parties which expire through 2038. GSWC’s estimated future minimum payments under these purchased water supply commitments at December 31, 2017 are as follows (in thousands): 2018 $ 400 2019 400 2020 401 2021 400 2022 401 Thereafter 2,792 Total $ 4,794 Bear Valley Electric Service : Generally, BVES purchases power at a fixed cost, under long-term purchased power contracts, depending on the amount of power and the period during which the power is purchased under such contracts. BVES began taking power pursuant to purchased power contracts approved by the CPUC effective January 1, 2015 at a fixed cost over three and five year terms depending on the amount of power and period during which the power is purchased under the contracts. The three-year contract expired in 2017. As of December 31, 2017 , GSWC's commitment under BVES's remaining contract totaled approximately $9.6 million . Operating Leases : Registrant leases equipment and facilities primarily for its Regional and District offices and ASUS operations under non-cancelable operating leases with varying terms, provisions and expiration dates. Rent expense for leases that contain scheduled rent increases are recorded on a straight-line basis. During 2017 , 2016 and 2015 , Registrant’s consolidated rent expense was approximately $2,448,000 , $2,298,000 and $2,740,000 , respectively. Registrant’s future minimum payments under long-term non-cancelable operating leases at December 31, 2017 are as follows (in thousands): 2018 $ 2,250 2019 1,934 2020 1,717 2021 819 2022 892 Thereafter 339 Total $ 7,951 There is no material difference between the consolidated operations of AWR and the operations of GSWC in regard to the future minimum payments under long-term non-cancelable operating leases.</t>
  </si>
  <si>
    <t>Contingencies</t>
  </si>
  <si>
    <t>Commitments and Contingencies Disclosure [Abstract]</t>
  </si>
  <si>
    <t>Contingencies and Gain on Sale of Assets Condemnation of Properties : The laws of the State of California provide for the acquisition of public utility property by governmental agencies through their power of eminent domain, also known as condemnation, where doing so is necessary and in the public interest. In addition, these laws provide that the owner of utility property (i) may contest whether the condemnation is necessary and in the public interest, and (ii) is entitled to receive the fair market value of its property if the property is ultimately taken. Claremont System: In December 2014, the City of Claremont, California (“Claremont”) filed an eminent-domain action against GSWC to condemn GSWC's Claremont water system. In December 2016, the County of Los Angeles Superior Court (the “Court”) issued a decision rejecting Claremont’s attempt to take over GSWC’s Claremont water system. In February 2017, the Court further ordered that GSWC is entitled to recover $7.6 million (“Judgment Amount”) of its litigation expenses and related defense costs from Claremont. During the first quarter of 2017, Claremont appealed both decisions. In October 2017, GSWC and Claremont entered into a settlement agreement whereby Claremont agreed to drop its appeals and in December 2017 paid $2.0 million to GSWC as partial satisfaction of the Judgment Amount, plus interest accrued through the end of 2017. GSWC recorded the $2.0 million as a reduction to legal fees of $1.8 million and an increase in interest income of $200,000 in the fourth quarter of 2017. Furthermore, quarterly interest-only payments calculated on the unpaid Judgment Amount of $5.9 million are to be made by Claremont to GSWC over the next twelve years . If Claremont (i) makes all of the quarterly payments as required, and (ii) does not take formal action to condemn GSWC's Claremont water system before December 31, 2029, then on January 1, 2030, the unpaid Judgment Amount will be deemed satisfied by Claremont without further payment required to be made to GSWC. However, if Claremont were to take formal action within the next 12 years or miss any of the required payments specified in the settlement agreement, the unpaid Judgment Amount and any unpaid accrued interest would immediately become due and payable. GSWC is unable to predict the actions that Claremont will take over the next 12 years and, as a result, will record the quarterly payments only to the extent that they are collected from Claremont over this period. GSWC serves approximately 11,000 customers in Claremont. Ojai Water System and Gain on Sale of Assets: On April 12, 2017, the Board of Directors of Casitas Municipal Water District (“Casitas”) approved a settlement agreement with GSWC, and a group of citizens referred to as Ojai Friends of Locally Owned Water (“Ojai FLOW”), to resolve the eminent domain action and other litigation brought by Casitas and Ojai FLOW against GSWC. In accordance with the terms of the settlement agreement, on June 8, 2017 Casitas acquired the operating assets of GSWC’s 2,900 -connection Ojai water system by eminent domain for $34.3 million in cash, including payments for customer receivables and regulatory assets, and Casitas and Ojai FLOW dismissed all claims against GSWC. As a result of this transaction, GSWC recorded a pretax gain of $8.3 million on the sale of the Ojai water system during the second quarter of 2017. The proceeds received from this transaction were used to repay a portion of GSWC’s short-term borrowings. On June 8, 2017, the closing date of the transaction, the assets and liabilities related to the Ojai water system acquired and assumed by Casitas were as follows: Assets and Liabilities Sold: (dollars in thousands) As of June 8, 2017 Net utility plant, including construction work in progress $ 22,256 Accounts receivable 721 Regulatory assets 3,944 Assets sold $ 26,921 Advances for construction $ (366 ) Contributions in aid of construction — net (532 ) Liabilities directly associated with assets sold $ (898 ) Environmental Clean-Up and Remediation : GSWC has been involved in environmental remediation and cleanup at a plant site (“Chadron Plant”) that contained an underground storage tank which was used to store gasoline for its vehicles. This tank was removed from the ground in July 1990 along with the dispenser and ancillary piping. Since then, GSWC has been involved in various remediation activities at this site. Analysis indicates that offsite monitoring wells may also be necessary to document effectiveness of remediation. As of December 31, 2017 , the total spent to clean-up and remediate the Chadron Plant was approximately $5.3 million , of which $1.5 million has been paid by the State of California Underground Storage Tank Fund. Amounts paid by GSWC have been included in rate base and approved by the CPUC for recovery. As of December 31, 2017 , GSWC has a regulatory asset and an accrued liability for the estimated remaining cost of $1.3 million to complete the cleanup at the site. The estimate includes costs for two years of continued activities of groundwater cleanup and monitoring, future soil treatment and site-closure-related activities. The ultimate cost may vary as there are many unknowns in remediation of underground gasoline spills and this is an estimate based on currently available information. Management also believes it is probable that the estimated additional costs will be approved in rate base by the CPUC. Other Litigation : Registrant is also subject to other ordinary routine litigation incidental to its business, some of which may include claims for compensatory and punitive damages. Management believes that rate recovery, proper insurance coverage and reserves are in place to insure against, among other things, property, general liability, employment, and workers’ compensation claims incurred in the ordinary course of business. Insurance coverage may not cover certain claims involving punitive damages. However, Registrant does not believe the outcome from any pending suits or administrative proceedings will have a material effect on Registrant's consolidated results of operations, financial position or cash flows.</t>
  </si>
  <si>
    <t>Business Segments</t>
  </si>
  <si>
    <t>Segment Reporting [Abstract]</t>
  </si>
  <si>
    <t>Business Segments AWR has 3 reportable segments, water, electric and contracted services, whereas GSWC has 2 segments, water and electric. AWR has no material assets other than its investments in its subsidiaries on a stand-alone basis. All activities of GSWC are geographically located within California. Activities of ASUS and the Military Utility Privatization Subsidiaries are conducted in California, Florida, Georgia, Maryland, New Mexico, North Carolina, South Carolina, Texas and Virginia. In September 2017, ASUS was awarded a new 50-year contract by the U.S. government for water and wastewater operations at Fort Riley located in Kansas. ASUS expects to assume operations at Fort Riley following the completion of a six-to-twelve-month transition period currently underway. Each of the Military Utility Privatization Subsidiaries is regulated, if applicable, by the state in which the subsidiary primarily conducts water and/or wastewater operations. Fees charged for operations and maintenance and renewal and replacement services are based upon the terms of the contracts with the U.S. government which have been filed, as appropriate, with the commissions in the states in which ASUS’s subsidiaries are incorporated. The tables below set forth information relating to GSWC’s operating segments, ASUS and the Military Utility Privatization Subsidiaries and other matters. Total assets by segment are not presented below, as certain of Registrant’s assets are not tracked by segment. The utility plant balances are net of respective accumulated provisions for depreciation. Capital additions reflect capital expenditures paid in cash and exclude U.S. government-funded and third-party prime funded capital expenditures for ASUS and property installed by developers and conveyed to GSWC. As Of And For The Year Ended December 31, 2017 GSWC ASUS AWR Consolidated (dollars in thousands) Water Electric Contracts Parent AWR Operating revenues $ 306,332 $ 33,969 $ 100,302 $ — $ 440,603 Operating income (loss) 98,797 7,251 21,124 (96 ) 127,076 Interest expense, net 18,909 1,380 255 248 20,792 Utility Plant 1,137,995 59,945 7,052 — 1,204,992 Depreciation and amortization expense (1) 35,706 2,146 1,179 — 39,031 Income tax expense/(benefit) 32,212 1,847 7,136 (2,221 ) 38,974 Capital additions 104,546 5,941 2,639 — 113,126 As Of And For The Year Ended December 31, 2016 GSWC ASUS AWR Consolidated (dollars in thousands) Water Electric Contracts Parent AWR Operating revenues $ 302,931 $ 35,771 $ 97,385 $ — $ 436,087 Operating income (loss) 87,911 7,908 18,916 (19 ) 114,716 Interest expense, net 19,696 1,337 68 134 21,235 Utility Plant 1,089,031 56,280 5,615 — 1,150,926 Depreciation and amortization expense (1) 35,777 2,027 1,046 — 38,850 Income tax expense/(benefit) 25,894 2,715 6,672 (546 ) 34,735 Capital additions 120,850 7,063 1,954 — 129,867 As Of And For The Year Ended December 31, 2015 GSWC ASUS AWR Consolidated (dollars in thousands) Water Electric Contracts Parent AWR Operating revenues $ 328,511 $ 36,039 $ 94,091 $ — $ 458,641 Operating income (loss) 94,213 6,196 18,091 (11 ) 118,489 Interest expense, net 19,468 1,090 26 46 20,630 Utility Plant 1,005,114 51,002 4,678 — 1,060,794 Depreciation and amortization expense (1) 39,190 1,703 1,140 — 42,033 Income tax expense/(benefit) 30,302 2,170 6,069 (810 ) 37,731 Capital additions 77,440 8,704 1,179 — 87,323 ____________________________ (1) Depreciation computed on GSWC’s transportation equipment is recorded in other operating expenses and totaled $242,000 , $259,000 and $641,000 for the years ended December 31, 2017 , 2016 and 2015 , respectively. The following table reconciles total utility plant (a key figure for rate-making) to total consolidated assets (in thousands): December 31, 2017 2016 Total utility plant $ 1,204,992 $ 1,150,926 Other assets 211,742 319,567 Total consolidated assets $ 1,416,734 $ 1,470,493</t>
  </si>
  <si>
    <t>Allowance for Doubtful Accounts</t>
  </si>
  <si>
    <t>Allowance for Doubtful Accounts The table below presents Registrant’s provision for doubtful accounts charged to expense and accounts written off, net of recoveries. Provisions included in 2017 , 2016 , and 2015 for AWR and GSWC are as follows: AWR December 31, (dollars in thousands) 2017 2016 2015 Balance at beginning of year $ 764 $ 944 $ 892 Provision charged to expense 989 619 870 Accounts written off, net of recoveries (712 ) (799 ) (818 ) Balance at end of year $ 1,041 $ 764 $ 944 Allowance for doubtful accounts related to accounts receivable-customer $ 806 $ 702 $ 790 Allowance for doubtful accounts related to other accounts receivable 235 62 154 Total allowance for doubtful accounts $ 1,041 $ 764 $ 944 GSWC December 31, (dollars in thousands) 2017 2016 2015 Balance at beginning of year $ 761 $ 919 $ 892 Provision charged to expense 816 627 845 Accounts written off, net of recoveries (712 ) (785 ) (818 ) Balance at end of year $ 865 $ 761 $ 919 Allowance for doubtful accounts related to accounts receivable-customer $ 806 $ 702 $ 790 Allowance for doubtful accounts related to other accounts receivable 59 59 129 Total allowance for doubtful accounts $ 865 $ 761 $ 919</t>
  </si>
  <si>
    <t>Supplemental Cash Flow Information</t>
  </si>
  <si>
    <t>Supplemental Cash Flow Elements [Abstract]</t>
  </si>
  <si>
    <t xml:space="preserve"> Supplemental Cash Flow Information The following table sets forth non-cash financing and investing activities and other cash flow information (in thousands). AWR GSWC December 31, December 31, 2017 2016 2015 2017 2016 2015 Taxes and Interest Paid: Income taxes paid, net $ 13,615 $ 10,916 $ 14,817 $ 4,822 $ 8,437 $ 1,541 Interest paid, net of capitalized interest 22,762 22,305 21,822 22,282 22,078 21,797 Non-Cash Transactions: Accrued payables for investment in utility plant $ 20,131 $ 17,236 $ 20,655 $ 20,128 $ 17,207 $ 20,655 Property installed by developers and conveyed 2,082 5,395 3,284 2,082 5,395 3,284</t>
  </si>
  <si>
    <t>SCHEDULE I - CONDENSED FINANCIAL INFORMATION OF PARENT</t>
  </si>
  <si>
    <t>Condensed Financial Information of Parent Company Only Disclosure [Abstract]</t>
  </si>
  <si>
    <t>CONDENSED BALANCE SHEETS December 31, (in thousands) 2017 2016 Assets Cash and equivalents $ 48 $ 32 Inter-company note receivables 45,955 76,931 Total current assets 46,003 76,963 Investments in subsidiaries 539,332 506,584 Deferred taxes and other assets 8,422 6,964 Total assets $ 593,757 $ 590,511 Liabilities and Capitalization Notes payable to bank $ 59,000 $ 90,000 Income taxes payable 2,780 4,043 Inter-company payables 73 — Deferred taxes and other liabilities 509 517 Total current liabilities 62,362 94,560 Income taxes payable and other liabilities 1,450 1,654 Total other liabilities 1,450 1,654 Common shareholders’ equity 529,945 494,297 Total capitalization 529,945 494,297 Total liabilities and capitalization $ 593,757 $ 590,511 The accompanying condensed notes are an integral part of these condensed financial statements. CONDENSED STATEMENTS OF INCOME For the Years Ended December 31, (In thousands, except per share amounts) 2017 2016 2015 Operating revenues and other income $ — $ 71 $ 98 Operating expenses and other expenses 344 19 11 Income before equity in earnings of subsidiaries and income taxes (344 ) 52 87 Equity in earnings of subsidiaries 67,490 59,145 59,587 Income before income taxes 67,146 59,197 59,674 Income tax benefit (2,221 ) (546 ) (810 ) Net income $ 69,367 $ 59,743 $ 60,484 Weighted Average Number of Common Shares Outstanding 36,638 36,552 37,389 Basic Earnings Per Common Share $ 1.88 $ 1.63 $ 1.61 Weighted Average Number of Diluted Common Shares Outstanding 36,844 36,750 37,614 Fully Diluted Earnings per Common Share $ 1.88 $ 1.62 $ 1.60 Dividends Paid Per Common Share $ 0.994 $ 0.914 $ 0.874 The accompanying condensed notes are an integral part of these condensed financial statements. CONDENSED STATEMENTS OF CASH FLOWS For the Years Ended December 31, (in thousands) 2017 2016 2015 Cash Flows From Operating Activities $ 36,024 $ 34,878 $ 57,682 Cash Flows From Investing Activities: Loans (made to)/repaid from, wholly-owned subsidiaries 30,500 (64,500 ) (12,000 ) Net cash provided (used) in investing activities 30,500 (64,500 ) (12,000 ) Cash Flows From Financing Activities: Repurchase of Common Shares — — (72,893 ) Proceeds from note payable to GSWC — — 20,700 Repayment of note payable to GSWC — — (20,700 ) Proceeds from stock option exercises 909 235 1,198 Net change in notes payable to banks (31,000 ) 62,000 28,000 Dividends paid (36,417 ) (33,408 ) (32,690 ) Other — (9 ) (90 ) Net cash provided (used) in financing activities (66,508 ) 28,818 (76,475 ) Change in cash and equivalents 16 (804 ) (30,793 ) Cash and equivalents at beginning of period 32 836 31,629 Cash and equivalents at the end of period $ 48 $ 32 $ 836 The accompanying condensed notes are an integral part of these condensed financial statements. Basis of Presentation The accompanying condensed financial statements of AWR (parent) should be read in conjunction with the consolidated financial statements and notes thereto of American States Water Company and subsidiaries (“Registrant”) included in Part II, Item 8 of this Form 10-K. AWR’s (parent) significant accounting policies are consistent with those of Registrant and its wholly owned subsidiaries, Golden State Water Company (“GSWC”) and American States Utility Services, Inc. ("ASUS"), except that all subsidiaries are accounted for as equity method investments. Related-Party Transactions: As further discussed in Note 2 — Notes Payable to Banks , AWR (parent) has access to a $150.0 million syndicated credit facility. AWR (parent) borrows under this facility and provides funds to its subsidiaries, in support of their operations. Any amounts owed to AWR (parent) for borrowings under this facility are reflected as inter-company receivables on the condensed balance sheets. The interest rate charged to the subsidiaries is sufficient to cover AWR (parent)’s interest cost under the credit facility. In October 2015, AWR issued interest bearing promissory notes (the "Notes") to GSWC and ASUS for $40 million and $10 million , respectively, which expire on May 23, 2018. Under the terms of the Notes, AWR may borrow from GSWC and ASUS amounts up to $40 million and $10 million , respectively, for working capital purposes. AWR agrees to pay any unpaid principal amounts outstanding under these notes, plus accrued interest. As of December 31, 2017 and 2016, there were no amounts outstanding under these notes. AWR (parent) guarantees performance of ASUS's military privatization contracts and agrees to provide necessary resources, including financing, which are necessary to assure the complete and satisfactory performance of such contracts. Note Payable to Banks AWR (parent) has access to a $150.0 million syndicated credit facility, which expires in May 2018. Management intends to renew the credit facility prior to its expiration. The aggregate effective amount that may be outstanding under letters of credit is $25.0 million . AWR has obtained letters of credit, primarily for GSWC, in the aggregate amount of $6.3 million , with fees of 0.65% including: (i) a $5.4 million letter of credit related to American Recovery and Reinvestment Act funds received by GSWC for reimbursement of capital costs related to the installation of meters in GSWC’s Arden-Cordova water system, (ii) letters of credit in an aggregate amount of $340,000 as security for GSWC’s business automobile insurance policy, (iii) a letter of credit in an amount of $585,000 as security for the purchase of power, and (iv) a $15,000 irrevocable letter of credit pursuant to a franchise agreement with the City of Rancho Cordova. Letters of credit outstanding reduce the amount that may be borrowed under the revolving credit facility. AWR was not required to maintain any compensating balances. Loans can be obtained under this credit facility at the option of AWR and bear interest at rates based on credit ratings and Euro rate margins. In May 2017, Standard and Poor’s Global Ratings (“S&amp;P”) reaffirmed an A+ credit rating with a stable outlook on both AWR and GSWC. S&amp;P’s debt ratings range from AAA (highest possible) to D (obligation is in default). In December 2017, Moody's Investors Service ("Moody's") affirmed its A2 rating with a revised rating outlook from stable to positive for GSWC. At December 31, 2017 , there was $59.0 million outstanding under this facility. At times, AWR (parent) borrows under this facility and provides loans to its subsidiaries in support of its operations, under terms that are similar to that of the credit facility. AWR’s (parent) short-term borrowing activities (excluding letters of credit) for the years ended December 31, 2017 and 2016 were as follows: December 31, (in thousands, except percent) 2017 2016 Balance Outstanding at December 31, $ 59,000 $ 90,000 Interest Rate at December 31, 2.28 % 1.46 % Average Amount Outstanding $ 65,242 $ 59,261 Weighted Average Annual Interest Rate 1.69 % 1.20 % Maximum Amount Outstanding $ 102,500 $ 96,000 All of the letters of credit are issued pursuant to the syndicated revolving credit facility. The syndicated revolving credit facility contains restrictions on prepayments, disposition of property, mergers, liens and negative pledges, indebtedness and guaranty obligations, transactions with affiliates, minimum interest coverage requirements, a maximum debt to capitalization ratio and a minimum debt rating. Pursuant to the credit agreement, AWR must maintain a minimum interest coverage ratio of 3.25 times interest expense, a maximum total funded debt ratio of 0.65 to 1.00 and a minimum debt rating from Moody’s or S&amp;P of Baa3 or BBB-, respectively. As of December 31, 2017 , AWR was in compliance with these covenants with an interest coverage ratio of 7.54 times interest expense, a debt ratio of 0.42 to 1.00 and a debt rating of A+ by S&amp;P. Income Taxes AWR (parent) receives a tax benefit for expenses incurred at the parent-company level. AWR (parent) also recognizes the effect of AWR’s consolidated California unitary apportionment, which is beneficial or detrimental depending on a combination of the profitability of AWR’s consolidated non-California activities as well as the proportion of its consolidated California sales to total sales. Dividend from Subsidiaries Dividends in the amount of $36.5 million , $33.8 million and $62.0 million were paid to AWR (parent) by its wholly owned subsidiaries during the years ended December 31, 2017 , 2016 and 2015 , respectively.</t>
  </si>
  <si>
    <t>Quarterly Financial Data (Unaudited) (Notes)</t>
  </si>
  <si>
    <t>Quarterly Financial Data [Abstract]</t>
  </si>
  <si>
    <t>Quarterly Financial Information</t>
  </si>
  <si>
    <t>Note 18 — Selected Quarterly Financial Data (Unaudited) The quarterly financial information presented below is unaudited. Registrant's business is seasonal, and it is management’s opinion that comparisons of earnings for the quarterly periods do not reflect overall trends and changes in Registrant’s operations. AWR For The Year Ended December 31, 2017 (in thousands, except per share amounts) First Second (1) Third Quarter Fourth (2) Year Operating revenues $ 98,810 $ 113,195 $ 124,418 $ 104,180 $ 440,603 Operating income 24,738 41,816 38,567 21,955 127,076 Net income 12,701 22,792 21,006 12,868 69,367 Basic earnings per share* 0.35 0.62 0.57 0.35 1.88 Diluted earnings per share 0.34 0.62 0.57 0.35 1.88 GSWC For The Year Ended December 31, 2017 (in thousands) First Second (1) Third Quarter Fourth Year Operating revenues $ 76,906 $ 88,346 $ 99,913 $ 75,136 $ 340,301 Operating income 22,077 35,079 33,068 15,824 106,048 Net income 10,749 18,363 17,336 7,309 53,757 AWR For The Year Ended December 31, 2016 (in thousands, except per share amounts) First Quarter Second Quarter Third Quarter Fourth Quarter (3) Year Operating revenues $ 93,527 $ 111,954 $ 123,806 $ 106,800 $ 436,087 Operating income 21,233 31,774 39,617 22,092 114,716 Net income 10,150 16,742 21,639 11,212 59,743 Basic earnings per share 0.28 0.46 0.59 0.30 1.63 Diluted earnings per share 0.28 0.45 0.59 0.30 1.62 GSWC For The Year Ended December 31, 2016 (in thousands) First Second Third Quarter Fourth Year Operating revenues $ 76,885 $ 88,759 $ 98,763 $ 74,295 $ 338,702 Operating income 19,643 27,557 34,142 14,477 95,819 Net income 8,984 13,670 17,883 6,432 46,969 * The sum of the quarterly 2017 basic earnings per share amounts do not agree to the yearly total due to rounding. (1) The second quarter of 2017 includes (i) an $8.3 million pretax gain related to the sale of GSWC's Ojai water system, and (ii) retroactive operating revenues at ASUS totaling $1.0 million related to periods prior to 2017 as a result of the U.S. government's approval of ASUS's economic price adjustment for one of its utility privatization contracts. (2) The fourth quarter of 2017 includes the remeasurement of deferred taxes as a result of the Tax Cuts and Jobs Act. In addition, a $1.8 million reduction to GSWC's operating expenses was recorded representing cash received for reimbursement of legal and other defense costs incurred related to condemnation matters. (3) The fourth quarter of 2016 includes (i) a $5.2 million retroactive downward adjustment to GSWC's water gross margin related to the first nine months of 2016 as a result of the CPUC’s delayed decision issued in GSWC’s water general rate case in December 2016, which was retroactive to January 1, 2016, and (ii) retroactive operating revenues at ASUS totaling $1.7 million related to the period ended September 30, 2016 as a result of the U.S. government’s concurrence with ASUS’s price redetermination for one of its utility privatization contracts.</t>
  </si>
  <si>
    <t>Summary of Significant Accounting Policies (Policies)</t>
  </si>
  <si>
    <t>Nature of Operations and Basis of Presentation</t>
  </si>
  <si>
    <t xml:space="preserve">Nature of Operations : American States Water Company (“AWR”) is the parent company of Golden State Water Company (“GSWC”) and American States Utility Services, Inc. (“ASUS”) (and its wholly owned subsidiaries, Fort Bliss Water Services Company (“FBWS”), Terrapin Utility Services, Inc. (“TUS”), Old Dominion Utility Services, Inc. (“ODUS”), Palmetto State Utility Services, Inc. (“PSUS”), Old North Utility Services, Inc. (“ONUS”), Emerald Coast Utility Services, Inc. (“ECUS”), and Fort Riley Utility Services, Inc. ("FRUS")). AWR and its subsidiaries may be collectively referred to as “Registrant” or “the Company.” The subsidiaries of ASUS are collectively referred to as the “Military Utility Privatization Subsidiaries.” GSWC is a public utility engaged principally in the purchase, production, distribution and sale of water in California serving approximately 259,000 customers. GSWC also distributes electricity in several San Bernardino County mountain communities in California serving approximately 24,000 customers through its Bear Valley Electric Service (“BVES”) division. Although Registrant has a diversified base of residential, industrial and other customers, revenues derived from commercial and residential water customers accounted for approximately 90% of total water revenues in 2017 , 2016 and 2015 . The California Public Utilities Commission (“CPUC”) regulates GSWC’s water and electric businesses in matters including properties, rates, services, facilities, and transactions by GSWC with its affiliates. ASUS, through its Military Utility Privatization Subsidiaries, operates, maintains and performs construction activities (including renewal and replacement capital work) on water and/or wastewater systems at various U.S. military bases pursuant to 50 -year firm fixed-price contracts. These contracts are subject to annual economic price adjustments and modifications for changes in circumstances, changes in laws and regulations and additions to the contract value for new construction of facilities at the military bases. In September 2017, ASUS was awarded a new 50 -year contract by the U.S. government to operate, maintain, and provide construction management services for the water distribution and wastewater collection and treatment facilities at Fort Riley, a United States Army installation located in Kansas. The contract over the 50 -year period is subject to annual economic price adjustments. ASUS expects to assume operations at Fort Riley following the completion of a six -to- twelve -month transition period currently underway. There is no direct regulatory oversight by the CPUC over AWR or the operations, rates or services provided by ASUS or the Military Utility Privatization Subsidiaries. Basis of Presentation : The consolidated financial statements and notes thereto are presented in a combined report filed by two separate Registrants: AWR and GSWC. References in this report to “Registrant” are to AWR and GSWC, collectively, unless otherwise specified. AWR owns all of the outstanding Common Shares of GSWC and ASUS. ASUS owns all of the outstanding Common shares of the Military Utility Privatization Subsidiaries. The consolidated financial statements of AWR include the accounts of AWR and its subsidiaries. These financial statements are prepared in conformity with accounting principles generally accepted in the United States of America. Inter-company transactions and balances have been eliminated in the AWR consolidated financial statements. </t>
  </si>
  <si>
    <t>Related Party Transactions:</t>
  </si>
  <si>
    <t xml:space="preserve">Related-Party Transactions : GSWC and ASUS provide and/or receive various support services to and from their parent, AWR, and among themselves. GSWC also allocates certain corporate office administrative and general costs to its affiliate, ASUS, using allocation factors approved by the CPUC. During the years ended December 31, 2017 , 2016 and 2015 , GSWC allocated to ASUS approximately $4.0 million , $3.9 million and $2.6 million , respectively, of corporate office administrative and general costs. In addition, AWR has a $150.0 million syndicated credit facility, which expires in May 2018. Management intends to renew the credit facility prior to its expiration. AWR borrows under this facility and provides funds to its subsidiaries, including GSWC, in support of their operations. The interest rate charged to GSWC and ASUS is sufficient to cover AWR’s interest cost under the credit facility. Amounts owed to GSWC by AWR, including for allocated expenses, are included in GSWC's inter-company receivables as of December 31, 2017 and 2016 . In October 2015, AWR issued interest-bearing promissory notes (the "Notes") to GSWC and ASUS for $40 million and $10 million , respectively, which expire in May 2018. Under the terms of the Notes, AWR may borrow from GSWC and ASUS amounts up to $40 million and $10 million , respectively, for working capital purposes. AWR agrees to pay any unpaid principal amounts outstanding under these notes, plus accrued interest. As of December 31, 2017 and 2016, there were no amounts outstanding under these notes. </t>
  </si>
  <si>
    <t>Utility Accounting:</t>
  </si>
  <si>
    <t>Utility Accounting : Registrant’s accounting policies conform to accounting principles generally accepted in the United States of America ("U.S. GAAP"), including the accounting principles for rate-regulated enterprises, which reflect the ratemaking policies of the CPUC and the Federal Energy Regulatory Commission. GSWC has incurred various costs and received various credits reflected as regulatory assets and liabilities. Accounting for such costs and credits as regulatory assets and liabilities is in accordance with the guidance for accounting for the effects of certain types of regulation. This guidance sets forth the application of U.S. GAAP for those companies whose rates are established by or are subject to approval by an independent third-party regulator. Under such accounting guidance, rate-regulated entities defer costs and credits on the balance sheet as regulatory assets and liabilities when it is probable that those costs and credits will be recognized in the ratemaking process in a period different from the period in which they would have been reflected in income by an unregulated company. These regulatory assets and liabilities are then recognized in the income statement in the period in which the same amounts are reflected in the rates charged for service. The amounts included as regulatory assets and liabilities that will be collected or refunded over a period exceeding one year are classified as long-term assets and liabilities as of December 31, 2017 and 2016 .</t>
  </si>
  <si>
    <t>Property and Depreciation:</t>
  </si>
  <si>
    <t xml:space="preserve">Property and Depreciation : Registrant's property consists primarily of regulated utility plant at GSWC. GSWC capitalizes, as utility plant, the cost of construction and the cost of additions, betterments and replacements of retired units of property. Such cost includes labor, material and certain indirect charges. Water systems acquired are recorded at estimated original cost of utility plant when first devoted to utility service and the applicable depreciation is recorded to accumulated depreciation. The difference between the estimated original cost, less accumulated depreciation, and the purchase price, if recognized by the regulator, is recorded as an acquisition adjustment within utility plant. Depreciation is computed on the straight-line, remaining-life basis, group method, in accordance with the applicable ratemaking process. GSWC's provision for depreciation expressed as a percentage of the aggregate depreciable asset balances was 2.6% for 2017 , 2.9% for 2016 , and 3.2% for 2015 . Depreciation computed on GSWC’s transportation equipment is recorded in other operating expenses and totaled $242,000 , $259,000 and $641,000 for the years ended December 31, 2017 , 2016 and 2015 , respectively. Expenditures for maintenance and repairs are expensed as incurred. Replaced or retired property costs, including cost of removal, are charged to the accumulated provision for depreciation. Estimated useful lives of GSWC’s utility plant, as authorized by the CPUC, are as follows: Source of water supply 30 years to 50 years Pumping 25 years to 40 years Water treatment 20 years to 35 years Transmission and distribution 25 years to 55 years Generation 40 years Other plant 7 years to 40 years </t>
  </si>
  <si>
    <t>Asset Retirement Obligations:</t>
  </si>
  <si>
    <t>Asset Retirement Obligations : GSWC has a legal obligation for the retirement of its wells, which by law need to be properly capped at the time of removal. As such, GSWC incurs asset retirement obligations. GSWC records the fair value of a liability for these asset retirement obligations in the period in which they are incurred. When the liability is initially recorded, GSWC capitalizes the cost by increasing the carrying amount of the related long-lived asset. Over time, the liability is accreted to its present value each period, and the capitalized cost is depreciated over the useful life of the related asset. Upon settlement of the liability, GSWC either settles the obligation for its recorded amount or incurs a gain or loss upon settlement. Retirement costs have historically been recovered through rates subsequent to the retirement costs being incurred. Accordingly, recoverability of GSWC’s asset retirement obligations are reflected as a regulatory asset. GSWC also reflects the loss or gain at settlement as a regulatory asset or liability on the balance sheet. With regards to removal costs associated with certain other long-lived assets, such as water mains, distribution and transmission assets, asset retirement obligations have not been recognized as GSWC believes that it will not be obligated to remove these assets. There are no CPUC rules or regulations that require GSWC to remove any of its other long-lived assets. In addition, GSWC’s water pipelines are not subject to regulation by any federal regulatory agency. GSWC has franchise agreements with various municipalities in order to use the public right of way for utility purposes (i.e., operate water distribution and transmission assets), and if certain events occur in the future, GSWC could be required to remove or relocate certain of its pipelines. However, it is not possible to estimate an asset retirement amount since the timing and the amount of assets that may be required to be removed, if any, is not known. Amounts recorded for asset retirement obligations are subject to various assumptions and determinations, such as determining whether a legal obligation exists to remove assets, estimating the fair value of the costs of removal, when final removal will occur and the credit-adjusted risk-free interest rates to be utilized on discounting future liabilities. Changes that may arise over time with regard to these assumptions will change amounts recorded in the future. Revisions in estimates for timing or estimated cash flows are recognized as changes in the carrying amount of the liability and the related capitalized asset. The estimated fair value of the costs of removal was based on third-party costs.</t>
  </si>
  <si>
    <t>Impairment of Long-Lived Assets:</t>
  </si>
  <si>
    <t>Impairment of Long-Lived Assets : Long-lived assets are reviewed for impairment whenever events or changes in circumstances indicate that the carrying amount of an asset may not be fully recoverable in accordance with accounting guidance for impairment or disposal of long-lived assets. Registrant would recognize an impairment loss on its regulated assets only if the carrying value amount of a long-lived asset is not recoverable from customer rates authorized by the CPUC. Impairment loss is measured as the excess of the carrying value over the amounts recovered in customer rates. For the years ended December 31, 2017 , 2016 and 2015 , no impairment loss was incurred.</t>
  </si>
  <si>
    <t>Goodwill:</t>
  </si>
  <si>
    <t>Goodwill : At December 31, 2017 and 2016 , AWR had approximately $1.1 million of goodwill. The $1.1 million goodwill arose from ASUS’s acquisition of a subcontractor’s business at some of the Military Utility Privatization Subsidiaries. In accordance with the accounting guidance for testing goodwill, AWR annually assesses qualitative factors to determine whether the existence of events or circumstances leads to a determination that it is more likely than not that the fair value of a reporting unit is less than its carrying amount. For 2017 , AWR’s assessment of qualitative factors did not indicate that an impairment had occurred for goodwill at ASUS.</t>
  </si>
  <si>
    <t>Cash and Cash Equivalents:</t>
  </si>
  <si>
    <t>Cash and Cash Equivalents : Cash and cash equivalents include short-term cash investments with an original maturity of three months or less. At times, cash and cash equivalent balances may be in excess of federally insured limits. Cash and cash equivalents are held with financial institutions with high credit standings.</t>
  </si>
  <si>
    <t>Accounts Receivable:</t>
  </si>
  <si>
    <t>Accounts Receivable : Accounts receivable is reported on the balance sheet net of any allowance for doubtful accounts. The allowance for doubtful accounts is Registrant’s best estimate of the amount of probable credit losses in Registrant’s existing accounts receivable from its water and electric customers, and is determined based on historical write-off experience and the aging of account balances. Registrant reviews the allowance for doubtful accounts quarterly. Account balances are written off against the allowance when it is probable the receivable will not be recovered. When utility customers request extended payment terms, credit is extended based on regulatory guidelines, and collateral is not required. Receivables from the U.S. government include amounts due under contracts with the U.S. government to operate and maintain, and/or provide construction services for the water and/or wastewater systems at military bases. Other accounts receivable consist primarily of amounts due from third parties (non-utility customers) for various reasons, including amounts due from contractors, amounts due under settlement agreements, amounts due from other third-party prime government contractors pursuant to agreements for construction of water and/or wastewater facilities for such third-party prime contractors. The allowance for these other accounts receivable is based on Registrant’s evaluation of the receivable portfolio under current conditions and a review of specific problems and such other factors that, in Registrant’s judgment, should be considered in estimating losses. Allowances for doubtful accounts are disclosed in Note 16.</t>
  </si>
  <si>
    <t>Materials and Supplies:</t>
  </si>
  <si>
    <t xml:space="preserve">Materials and Supplies : Materials and supplies are stated at the lower of cost or net realizable value. Cost is computed using average cost. Major classes of materials include pipe, hydrants and valves. </t>
  </si>
  <si>
    <t>Interest:</t>
  </si>
  <si>
    <t xml:space="preserve">Interest : Interest incurred during the construction of capital assets has generally not been capitalized for financial reporting purposes as such policy is not followed in the ratemaking process. Interest expense is generally recovered through the regulatory process. However, the CPUC has authorized certain capital projects to be filed for revenue recovery with advice letters when those projects are completed. During the time that such projects are under development and construction, GSWC may accrue an allowance for funds used during construction (“AFUDC”) on the incurred expenditures to offset the cost of financing project construction. For the year ended December 31, 2017 , no AFUDC was recorded. For the years ended December 31, 2016 and 2015 , GSWC recorded $101,000 and $694,000 , respectively, of AFUDC related to capital projects based on a weighted cost of capital of 8.34% for water and a cost of debt of 6.96% for electric, as approved by the CPUC. </t>
  </si>
  <si>
    <t>Water and Electric Operating Revenues:</t>
  </si>
  <si>
    <t xml:space="preserve">Water and Electric Operating Revenues: GSWC records water and electric utility operating revenues when the service is provided to customers. Revenues include amounts billed to customers on a cycle basis based on meter readings for services provided and unbilled revenues representing estimated amounts to be billed for usage from the last meter reading date to the end of the accounting period. Unbilled revenues are based on historical customer usage to estimate unbilled usage. </t>
  </si>
  <si>
    <t>Alternative-Revenue Program:</t>
  </si>
  <si>
    <t>Alternative-Revenue Programs: As authorized by the CPUC, GSWC records in revenues the difference between the adopted level of volumetric revenues as authorized by the CPUC for metered accounts (volumetric revenues) and the actual volumetric revenues recovered in customer rates. If this difference results in an under-collection of revenues, GSWC records the additional revenue only to the extent that they are expected to be collected within 24 months following the year in which they are recorded in accordance with the accounting guidance for alternative-revenue programs.</t>
  </si>
  <si>
    <t>Other Operating Revenues:</t>
  </si>
  <si>
    <t>Contracted Services Revenues : Revenues from ASUS contract operations and maintenance agreements are recognized on a monthly basis when services have been rendered to the U.S. government. Revenues for construction contracts are recognized based on the percentage-of-completion and cost-plus methods of accounting. In accordance with U.S. GAAP, revenue recognition under these methods requires ASUS to estimate the progress toward completion on a contract in terms of efforts such as costs incurred. This approach is used because management considers them to be the best available measure of progress on these contracts. Revenues from cost-plus contracts of ASUS are recognized on the basis of costs incurred during the period plus the profit earned, measured by the cost-to-cost method. Unbilled receivables from the U.S. government represent amounts to be billed for construction work completed and/or for services rendered pursuant to contracts with the U.S government, which are not presently billable but which will be billed under the terms of those contracts. Construction costs for ASUS include all direct material and labor costs charged by subcontractors, direct labor of employees of the Military Utility Privatization Subsidiaries, and those indirect costs related to contract performance, such as indirect labor, supplies, and tools. The factors considered in including such costs in revenues and expenses are that ASUS and/or the Military Utility Privatization Subsidiaries: (i) are the primary obligor in these arrangements with the U.S. government and the third-party prime contractors, (ii) have latitude in establishing pricing, and (iii) bear credit risk in the collection of receivables. Administrative and general costs are charged to expense as incurred. Precontract costs for ASUS, which consist of design and engineering labor costs, are deferred if they are probable of recovery and are expensed as incurred if they are not probable of recovery. Deferred precontract costs have been immaterial to date. Provisions for estimated losses on uncompleted contracts are made in the period in which such losses are determined. Changes in job performance, job conditions, change orders and estimated profitability, including those arising from contract penalty provisions, and final contract settlements may result in revisions to costs and income for ASUS and are recognized in the period in which the revisions are determined. The asset “Costs and estimated earnings in excess of billings on contracts” represents revenues recognized in excess of amounts billed. The liability “Billings in excess of costs and estimated earnings on contracts” represents billings in excess of revenues recognized. Amounts expected to be earned/collected in the next 12-months have been classified as current.</t>
  </si>
  <si>
    <t>Debt Issuance Costs and Redemption Premiums:</t>
  </si>
  <si>
    <t>Debt Issuance Costs and Redemption Premiums : Original debt issuance costs are deducted from the carrying value of the associated debt liability and amortized over the lives of the respective issues. Premiums paid on the early redemption of debt, which is reacquired through refunding, are deferred and amortized over the life of the debt issued to finance the refunding as Registrant normally receives recovery of these costs in rates.</t>
  </si>
  <si>
    <t>Advances for Construction and Contributions in aid of Constructions:</t>
  </si>
  <si>
    <t xml:space="preserve">Advances for Construction and Contributions in Aid of Construction : Advances for construction represent amounts advanced by developers for the cost to construct water system facilities in order to extend water service to their properties. Advances are generally refundable in equal annual installments, generally over 40 years . In certain instances, GSWC makes refunds on these advances over a specific period of time based on operating revenues related to the main or as new customers are connected to receive service from the main. Contributions in aid of construction are similar to advances but require no refunding. Generally, GSWC depreciates contributed property and amortizes contributions in aid of construction at the composite rate of the related property. </t>
  </si>
  <si>
    <t>Fair Value of Financial Instruments:</t>
  </si>
  <si>
    <t>Fair Value of Financial Instruments : For cash and cash equivalents, accounts receivable, accounts payable and short-term debt, the carrying amount is assumed to approximate fair value due to the short-term nature of the amounts. The table below estimates the fair value of long-term debt issued by GSWC. Rates available to GSWC at December 31, 2017 and 2016 for debt with similar terms and remaining maturities were used to estimate fair value for long-term debt. Changes in the assumptions will produce differing results. 2017 2016 (dollars in thousands) Carrying Amount Fair Value Carrying Amount Fair Value Long-term debt—GSWC (1) $ 325,265 $ 424,042 $ 325,582 $ 423,124 (1) Excludes debt issuance costs and redemption premiums. The accounting guidance for fair value measurements applies to all financial assets and financial liabilities that are being measured and reported on a fair value basis. Under the accounting guidance, GSWC makes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Publicly issued notes, private placement notes and other long-term debt are measured using current U.S. corporate bond yields for similar debt instruments and are classified as Level 2. The following table sets forth by level, within the fair value hierarchy, GSWC’s long-term debt measured at fair value as of December 31, 2017 : (dollars in thousands) Level 1 Level 2 Level 3 Total Long-term debt—GSWC — $ 424,042 — $ 424,042</t>
  </si>
  <si>
    <t>Stock Awards</t>
  </si>
  <si>
    <t>Stock-Based Awards : AWR has issued stock-based awards to its employees under stock incentive plans. AWR has also issued stock-based awards to its Board of Directors under non-employee directors stock plans. Registrant applies the provisions in the accounting guidance for share-based payments in accounting for all of its stock-based awards. See Note 12 for further discussion.</t>
  </si>
  <si>
    <t>Sales and Use Taxes:</t>
  </si>
  <si>
    <t>Sales and Use Taxes : GSWC bills certain sales and use taxes levied by state or local governments to its customers. Included in these sales and use taxes are franchise fees, which GSWC pays to various municipalities (based on ordinances adopted by these municipalities) in order to use public rights of way for utility purposes. GSWC bills these franchise fees to its customers based on a CPUC-authorized rate for each rate-making area as applicable. These franchise fees, which are required to be paid regardless of GSWC’s ability to collect them from its customers, are accounted for on a gross basis. GSWC’s franchise fees billed to customers and recorded as operating revenue were approximately $3.6 million , $3.5 million and $3.8 million for the years ended December 31, 2017 , 2016 and 2015 , respectively. When GSWC acts as an agent, and the tax is not required to be remitted if it is not collected from the customer, the taxes are accounted for on a net basis. Depending on the state in which its subsidiary operations are conducted, ASUS is also subject to certain state non-income tax assessments generally computed on a “gross receipts” or “gross revenues” basis. These non-income tax assessments are required to be paid regardless of whether the subsidiary is reimbursed by the U.S. government for these assessments under its 50-year contracts, including modifications to these contracts. The non-income tax assessments are accounted for on a gross basis and totaled $287,000 , $309,000 and $367,000 during the years ended December 31, 2017 , 2016 and 2015 , respectively.</t>
  </si>
  <si>
    <t>Recently Adopted Accounting Pronouncements:</t>
  </si>
  <si>
    <t>Recently Issued Accounting Pronouncements : In March 2016, the Financial Accounting Standards Board ("FASB") issued Accounting Standard Update 2016-09, Improvements to Employee Share-Based Payment Accounting, which amends Accounting Standards Codification ("ASC") Topic 718, Compensation - Stock Compensation. Under the new guidance, the tax effects related to share-based payments at settlement (or expiration) are required to be recorded through the income statement rather than through equity, therefore increasing the volatility of income tax expense. The new standard also removed the requirement to delay recognition of a windfall tax benefit until an employer reduces its current taxes payable. It also permits entities to make an accounting policy election for the impact of forfeitures on the recognition of expense for shared-based payment awards. Income tax benefits in excess of compensation costs or tax deficiencies for share-based compensation are recorded to the income tax provision, instead of to shareholders' equity, which can impact the effective tax rate. In addition, the excess tax benefits are classified as an operating activity along with other income tax cash flows on the statement of cash flows. Registrant adopted the new standard effective January 1, 2017 on a prospective basis and, therefore, all excess tax benefits resulting from share-based payments during the year ended December 31, 2017 were reflected in the income statements, which reduced income tax expense by approximately $1,042,000 and $1,011,000 for AWR and GSWC, respectively.</t>
  </si>
  <si>
    <t>SCHEDULE I - CONDENSED FINANCIAL INFORMATION OF PARENT Related Party (Policies)</t>
  </si>
  <si>
    <t>Related Party Transactions [Abstract]</t>
  </si>
  <si>
    <t>Related Party Transactions Disclosure [Text Block]</t>
  </si>
  <si>
    <t>Related-Party Transactions: As further discussed in Note 2 — Notes Payable to Banks , AWR (parent) has access to a $150.0 million syndicated credit facility. AWR (parent) borrows under this facility and provides funds to its subsidiaries, in support of their operations. Any amounts owed to AWR (parent) for borrowings under this facility are reflected as inter-company receivables on the condensed balance sheets. The interest rate charged to the subsidiaries is sufficient to cover AWR (parent)’s interest cost under the credit facility. In October 2015, AWR issued interest bearing promissory notes (the "Notes") to GSWC and ASUS for $40 million and $10 million , respectively, which expire on May 23, 2018. Under the terms of the Notes, AWR may borrow from GSWC and ASUS amounts up to $40 million and $10 million , respectively, for working capital purposes. AWR agrees to pay any unpaid principal amounts outstanding under these notes, plus accrued interest. As of December 31, 2017 and 2016, there were no amounts outstanding under these notes. AWR (parent) guarantees performance of ASUS's military privatization contracts and agrees to provide necessary resources, including financing, which are necessary to assure the complete and satisfactory performance of such contracts.</t>
  </si>
  <si>
    <t>Summary of Significant Accounting Policies (Tables) - GSWC</t>
  </si>
  <si>
    <t>Summary of significant accounting policies</t>
  </si>
  <si>
    <t>Schedule of estimated useful lives of utility plant, as authorized by the CPUC</t>
  </si>
  <si>
    <t xml:space="preserve">Estimated useful lives of GSWC’s utility plant, as authorized by the CPUC, are as follows: Source of water supply 30 years to 50 years Pumping 25 years to 40 years Water treatment 20 years to 35 years Transmission and distribution 25 years to 55 years Generation 40 years Other plant 7 years to 40 years </t>
  </si>
  <si>
    <t>Schedule of estimates of the fair value of long-term debt</t>
  </si>
  <si>
    <t>The table below estimates the fair value of long-term debt issued by GSWC. Rates available to GSWC at December 31, 2017 and 2016 for debt with similar terms and remaining maturities were used to estimate fair value for long-term debt. Changes in the assumptions will produce differing results. 2017 2016 (dollars in thousands) Carrying Amount Fair Value Carrying Amount Fair Value Long-term debt—GSWC (1) $ 325,265 $ 424,042 $ 325,582 $ 423,124</t>
  </si>
  <si>
    <t>Schedule of long-term debt measured at fair value</t>
  </si>
  <si>
    <t>The following table sets forth by level, within the fair value hierarchy, GSWC’s long-term debt measured at fair value as of December 31, 2017 : (dollars in thousands) Level 1 Level 2 Level 3 Total Long-term debt—GSWC — $ 424,042 — $ 424,042</t>
  </si>
  <si>
    <t>Regulatory Matters (Tables)</t>
  </si>
  <si>
    <t>Regulated Operations [Abstract]</t>
  </si>
  <si>
    <t>Schedule of regulatory assets, less regulatory liabilities in the consolidated balance sheets for continuing operations</t>
  </si>
  <si>
    <t>Utility Plant and Intangible Assets (Tables)</t>
  </si>
  <si>
    <t>Schedule of Registrant's utility plant utilized in continuing operations by major asset class</t>
  </si>
  <si>
    <t>Schedule of components of intangible assets</t>
  </si>
  <si>
    <t>As of December 31, 2017 and 2016 , intangible assets consist of the following: Weighted Average Amortization AWR December 31, GSWC December 31, (dollars in thousands) Period 2017 2016 2017 2016 Intangible assets : Conservation programs 3 years $ 9,486 $ 9,496 $ 9,486 $ 9,496 Water and service rights (2) 30 years 8,695 8,695 8,124 8,124 Water planning studies 14 years 13,011 19,487 13,011 19,487 Total intangible assets 31,192 37,678 30,621 37,107 Less — accumulated amortization (23,331 ) (28,108 ) (23,221 ) (28,001 ) Intangible assets, net of amortization $ 7,861 $ 9,570 $ 7,400 $ 9,106 Intangible assets not subject to amortization (3) $ 422 $ 427 $ 404 $ 409 (2) Includes intangible assets of $571,000 for contracted services included in "Other Property and Investments" on the consolidated balance sheets as of December 31, 2017 and 2016 . (3) The intangible assets not subject to amortization primarily consist of organization and consent fees.</t>
  </si>
  <si>
    <t>Schedule of estimated future consolidated amortization expenses related to intangible assets</t>
  </si>
  <si>
    <t>Estimated future consolidated amortization expenses related to intangible assets for the succeeding five years are (in thousands): Amortization Expense 2018 $ 1,325 2019 1,131 2020 1,003 2021 949 2022 949 Total $ 5,357</t>
  </si>
  <si>
    <t>Schedule of reconciliation of the beginning and ending aggregate carrying amount of the asset retirement obligations</t>
  </si>
  <si>
    <t>The following is a reconciliation of the beginning and ending aggregate carrying amount of asset retirement obligations, which are included in “Other Credits” on the balance sheets as of December 31, 2017 and 2016 : (dollars in thousands) GSWC Obligation at December 31, 2015 $ 4,157 Additional liabilities incurred 121 Liabilities settled (112 ) Accretion 227 Obligation at December 31, 2016 $ 4,393 Additional liabilities incurred 562 Liabilities settled (229 ) Accretion 237 Obligation at December 31, 2017 $ 4,963</t>
  </si>
  <si>
    <t>Derivative Instruments (Tables)</t>
  </si>
  <si>
    <t>Derivative instruments</t>
  </si>
  <si>
    <t>Schedule of changes in the fair value of the derivative</t>
  </si>
  <si>
    <t>The following table presents changes in the fair value of GSWC’s derivatives for the years ended December 31, 2017 and 2016 : (dollars in thousands) 2017 2016 Balance, at beginning of the period $ (4,901 ) $ (7,053 ) Unrealized gain on purchased power contracts 1,960 2,152 Balance, at end of the period $ (2,941 ) $ (4,901 )</t>
  </si>
  <si>
    <t>Military Privatization (Tables)</t>
  </si>
  <si>
    <t>Schedule of costs and estimated earnings on uncompleted contracts and amounts due from the U.S. government</t>
  </si>
  <si>
    <t>Costs and estimated earnings on contracts and amounts due from the U.S. government as of December 31, 2017 and 2016 are as follows: (dollars in thousands) 2017 2016 Revenues (costs and estimated earnings) recognized on contracts $ 78,245 $ 104,830 Less: Billings to date on contracts (15,343 ) (43,161 ) $ 62,902 $ 61,669 Included in the accompanying balance sheets under the following captions: Costs and estimated earnings in excess of billings on contracts $ 66,813 $ 63,932 Billings in excess of costs and estimated earnings on contracts (3,911 ) (2,263 ) $ 62,902 $ 61,669 Receivables from the U.S. government: Billed receivables from the U.S. government $ 3,725 $ 8,467 Unbilled receivables from the U.S. government (current) 7,559 6,691 Total $ 11,284 $ 15,158</t>
  </si>
  <si>
    <t>Earnings Per Share and Capital Stock (Tables)</t>
  </si>
  <si>
    <t>Schedule of reconciliation of Registrant's net income and weighted average Common Shares outstanding for calculating basic net income per share</t>
  </si>
  <si>
    <t>The following is a reconciliation of Registrant’s net income and weighted average Common Shares outstanding for calculating basic net income per share: Basic: For The Years Ended December 31, (in thousands, except per share amounts) 2017 2016 2015 Net income $ 69,367 $ 59,743 $ 60,484 Less: (a) Distributed earnings to common shareholders 36,417 33,408 32,690 Distributed earnings to participating securities 197 187 207 Undistributed earnings 32,753 26,148 27,587 (b) Undistributed earnings allocated to common shareholders 32,577 26,003 27,414 Undistributed earnings allocated to participating securities 176 145 173 Total income available to common shareholders, basic (a)+(b) $ 68,994 $ 59,411 $ 60,104 Weighted average Common Shares outstanding, basic 36,638 36,552 37,389 Basic earnings per Common Share $ 1.88 $ 1.63 $ 1.61</t>
  </si>
  <si>
    <t>Schedule of reconciliation of Registrant's net income and weighted average Common Shares outstanding for calculating diluted net income per share</t>
  </si>
  <si>
    <t>The following is a reconciliation of Registrant’s net income and weighted average Common Shares outstanding for calculating diluted net income per share: Diluted: For The Years Ended December 31, (in thousands, except per share amounts) 2017 2016 2015 Common shareholders earnings, basic $ 68,994 $ 59,411 $ 60,104 Undistributed earnings for dilutive stock options and restricted stock units 176 145 173 Total common shareholders earnings, diluted $ 69,170 $ 59,556 $ 60,277 Weighted average Common Shares outstanding, basic 36,638 36,552 37,389 Stock-based compensation (1) 206 198 225 Weighted average Common Shares outstanding, diluted 36,844 36,750 37,614 Diluted earnings per Common Share $ 1.88 $ 1.62 $ 1.60 (1) In applying the treasury stock method of reflecting the dilutive effect of outstanding stock-based compensation in the calculation of diluted EPS, 69,202 stock options and 205,166 restricted stock units, including performance awards, at December 31, 2017 were deemed to be outstanding in accordance with accounting guidance on earnings per share.</t>
  </si>
  <si>
    <t>Bank Debt (Tables)</t>
  </si>
  <si>
    <t>Schedule of short-term borrowing activities (excluding letters of credit)</t>
  </si>
  <si>
    <t>AWR’s short-term borrowing activities (excluding letters of credit) for the years ending December 31, 2017 and 2016 were as follows: December 31, (in thousands, except percent) 2017 2016 Balance Outstanding at December 31, $ 59,000 $ 90,000 Interest Rate at December 31, 2.28 % 1.46 % Average Amount Outstanding $ 65,242 $ 59,261 Weighted Average Annual Interest Rate 1.69 % 1.20 % Maximum Amount Outstanding $ 102,500 $ 96,000</t>
  </si>
  <si>
    <t>Long-Term Debt (Tables)</t>
  </si>
  <si>
    <t>Schedule of annual maturities of all long-term debt, including capitalized leases</t>
  </si>
  <si>
    <t>Annual maturities of all long-term debt at December 31, 2017 are as follows (in thousands): Maturity as of December 31, 2018 $ 324 2019 40,321 2020 345 2021 366 2022 389 Thereafter 283,520 Total $ 325,265</t>
  </si>
  <si>
    <t>Taxes on Income (Tables)</t>
  </si>
  <si>
    <t>Schedule of significant components of the deferred tax assets and liabilities from continuing operations</t>
  </si>
  <si>
    <t>The significant components of the deferred tax assets and liabilities as reflected in the balance sheets at December 31, 2017 and 2016 are: AWR GSWC December 31, December 31, (dollars in thousands) 2017 2016 2017 2016 Deferred tax assets: Regulatory-liability-related: ITC and excess deferred taxes (1) $ 32,761 $ 903 $ 32,761 $ 903 Regulatory-liability-related: California Corp Franchise Tax 1,806 3,365 1,806 3,365 Other nonproperty-related 2,509 1,993 2,230 1,901 Contributions and advances 4,679 7,464 5,022 7,712 $ 41,755 $ 13,725 $ 41,819 $ 13,881 Deferred tax liabilities: Fixed assets $ (130,115 ) $ (200,378 ) $ (134,437 ) $ (203,133 ) Regulatory-asset-related: depreciation and other (16,851 ) (24,402 ) (16,851 ) (24,402 ) California Corp Franchise Tax (528 ) (2,033 ) (552 ) (2,208 ) Other property-related (47 ) — (53 ) (68 ) Balancing and memorandum accounts (7,311 ) (7,010 ) (7,897 ) (7,271 ) Deferred charges (2,594 ) (4,429 ) (2,809 ) (4,597 ) (157,446 ) (238,252 ) (162,599 ) (241,679 ) Accumulated deferred income taxes - net $ (115,691 ) $ (224,527 ) $ (120,780 ) $ (227,798 )</t>
  </si>
  <si>
    <t>Schedule of current and deferred components of income tax expense from continuing operations</t>
  </si>
  <si>
    <t>The current and deferred components of income tax expense are as follows: AWR Year Ended December 31, (dollars in thousands) 2017 2016 2015 Current Federal $ 20,978 $ 2,297 $ 21,866 State 5,844 4,798 5,442 Total current tax expense $ 26,822 $ 7,095 $ 27,308 Deferred Federal $ 11,543 $ 26,715 $ 8,948 State 609 925 1,475 Total deferred tax expense 12,152 27,640 10,423 Total income tax expense $ 38,974 $ 34,735 $ 37,731 GSWC Year Ended December 31, (dollars in thousands) 2017 2016 2015 Current Federal $ 15,044 $ (3,115 ) $ 16,196 State 5,045 3,625 5,557 Total current tax expense $ 20,089 $ 510 $ 21,753 Deferred Federal $ 11,770 $ 25,864 $ 8,536 State 2,200 2,235 2,183 Total deferred tax expense 13,970 28,099 10,719 Total income tax expense $ 34,059 $ 28,609 $ 32,472</t>
  </si>
  <si>
    <t>Schedule of reconciliations of the effective tax rates to the federal statutory rate</t>
  </si>
  <si>
    <t>The reconciliations of the effective tax rates to the federal statutory rate are as follows: AWR Year Ended December 31, (dollars in thousands, except percent) 2017 2016 2015 Federal taxes on pretax income at statutory rate $ 37,919 $ 33,067 $ 34,375 Increase (decrease) in taxes resulting from: State income tax, net of federal benefit 4,382 3,029 4,843 Change in tax rate (82 ) — — Flow-through on fixed assets 845 994 626 Flow-through on pension costs 412 (247 ) 267 Flow-through on removal costs (1,980 ) (2,068 ) (929 ) Domestic production activities deduction (1,421 ) (78 ) (1,560 ) Investment tax credit (93 ) (83 ) (88 ) Other – net (1,008 ) 121 197 Total income tax expense from operations $ 38,974 $ 34,735 $ 37,731 Pretax income from operations $ 108,341 $ 94,478 $ 98,215 Effective income tax rate 36.0 % 36.8 % 38.4 % GSWC Year Ended December 31, (dollars in thousands, except percent) 2017 2016 2015 Federal taxes on pretax income at statutory rate $ 30,736 $ 26,452 $ 28,022 Increase (decrease) in taxes resulting from: State income tax, net of federal benefit 4,924 3,118 5,151 Change in tax rate 1,063 — — Flow-through on fixed assets 845 994 626 Flow-through on pension costs 412 (247 ) 267 Flow-through on removal costs (1,980 ) (2,068 ) (929 ) Domestic production activities deduction (1,148 ) — (1,268 ) Investment tax credit (93 ) (82 ) (88 ) Other – net (700 ) 442 691 Total income tax expense from operations $ 34,059 $ 28,609 $ 32,472 Pretax income from operations $ 87,816 $ 75,578 $ 80,063 Effective income tax rate 38.8 % 37.9 % 40.6 %</t>
  </si>
  <si>
    <t>Employee Benefit Plans (Tables)</t>
  </si>
  <si>
    <t>Employee benefit plans</t>
  </si>
  <si>
    <t>Schedule of Pension Plan's funded status and amounts recognized in balance sheets and the components of net pension cost and accrued post-retirement liability</t>
  </si>
  <si>
    <t>The following table sets forth the Pension Plan’s and post-retirement medical plan’s funded status and amounts recognized in Registrant’s balance sheets and the components of net pension cost and accrued liability at December 31, 2017 and 2016 : Pension Benefits Post-Retirement Medical Benefits (dollars in thousands) 2017 2016 2017 2016 Change in Projected Benefit Obligation: Projected benefit obligation at beginning of year $ 180,364 $ 168,934 $ 8,802 $ 9,393 Service cost 4,999 5,094 227 247 Interest cost 7,904 7,910 324 371 Actuarial (gain) loss 20,397 4,162 (355 ) (715 ) Benefits/expenses paid (5,974 ) (5,736 ) (507 ) (494 ) Projected benefit obligation at end of year $ 207,690 $ 180,364 $ 8,491 $ 8,802 Changes in Plan Assets: Fair value of plan assets at beginning of year $ 150,872 $ 142,174 $ 10,538 $ 10,614 Actual return on plan assets 22,246 9,182 1,022 418 Employer contributions 6,504 5,252 — — Benefits/expenses paid (5,974 ) (5,736 ) (507 ) (494 ) Fair value of plan assets at end of year $ 173,648 $ 150,872 $ 11,053 $ 10,538 Funded Status: Net amount recognized as accrued pension cost $ (34,042 ) $ (29,492 ) $ 2,562 $ 1,736 Pension Benefits Post-Retirement Medical Benefits (dollars in thousands) 2017 2016 2017 2016 Amounts recognized on the balance sheets: Non-current assets $ — $ — $ 2,562 $ 1,736 Current liabilities — — — — Non-current liabilities (34,042 ) (29,492 ) — — Net amount recognized $ (34,042 ) $ (29,492 ) $ 2,562 $ 1,736 Amounts recognized in regulatory assets consist of: Prior service cost (credit) $ — $ — $ — $ — Net (gain) loss 32,761 25,828 (5,650 ) (5,515 ) Regulatory assets (liabilities) 32,761 25,828 (5,650 ) (5,515 ) Unfunded accrued pension cost 1,281 3,664 3,088 3,779 Net liability (asset) recognized $ 34,042 $ 29,492 $ (2,562 ) $ (1,736 ) Changes in plan assets and benefit obligations recognized in regulatory assets: Regulatory asset at beginning of year $ 25,828 $ 21,970 $ (5,515 ) $ (5,606 ) Net loss (gain) 7,856 4,818 (910 ) (644 ) Amortization of prior service (cost) credit — (49 ) — 34 Amortization of net gain (loss) (923 ) (911 ) 775 701 Total change in regulatory asset 6,933 3,858 (135 ) 91 Regulatory asset (liability) at end of year $ 32,761 $ 25,828 $ (5,650 ) $ (5,515 ) Net periodic pension costs $ 4,121 $ 4,126 $ (690 ) $ (606 ) Change in regulatory asset 6,933 3,858 (135 ) 91 Total recognized in net periodic pension cost and regulatory asset (liability) $ 11,054 $ 7,984 $ (825 ) $ (515 ) Estimated amounts that will be amortized from regulatory asset over the next fiscal year: Prior service (cost) credit $ — $ — $ — $ — Net gain (loss) $ (1,378 ) $ (835 ) $ 727 $ 679 Additional year-end information for plans with an accumulated benefit obligation in excess of plan assets: Projected benefit obligation $ 207,690 $ 180,364 $ 8,491 $ 8,802 Accumulated benefit obligation $ 190,438 $ 165,998 N/A N/A Fair value of plan assets $ 173,648 $ 150,872 $ 11,053 $ 10,538 Weighted-average assumptions used to determine benefit obligations at December 31: Discount rate 3.76 % 4.44 % 3.52 % 3.97 % Rate of compensation increase * * N/A N/A * Age-graded ranging from 3.0% to 8.0% .</t>
  </si>
  <si>
    <t>Schedule of components of net periodic pension and post-retirement benefits cost, before allocation to the overhead pool</t>
  </si>
  <si>
    <t>The components of net periodic pension and post-retirement benefits cost, before allocation to the overhead pool, for 2017 , 2016 and 2015 are as follows: Pension Benefits Post-Retirement Medical Benefits (dollars in thousands, except percent) 2017 2016 2015 2017 2016 2015 Components of Net Periodic Benefits Cost: Service cost $ 4,999 $ 5,094 $ 6,276 $ 227 $ 247 $ 340 Interest cost 7,904 7,910 7,686 324 371 435 Expected return on plan assets (9,705 ) (9,838 ) (9,795 ) (466 ) (489 ) (493 ) Amortization of prior service cost (credit) — 49 118 — (34 ) (200 ) Amortization of actuarial (gain) loss 923 911 1,790 (775 ) (701 ) (316 ) Net periodic pension cost under accounting standards $ 4,121 $ 4,126 $ 6,075 $ (690 ) $ (606 ) $ (234 ) Regulatory adjustment 465 859 523 — — — Total expense recognized, before surcharges and allocation to overhead pool $ 4,586 $ 4,985 $ 6,598 $ (690 ) $ (606 ) $ (234 ) Weighted-average assumptions used to determine net periodic cost: Discount rate 4.44 % 4.65 % 4.25 % 3.97 % 4.25 % 3.80 % Expected long-term return on plan assets 6.50 % 7.00 % 7.00 % * * * Rate of compensation increase ** ** 4.00 % N/A N/A N/A * 6.0% for union plan and 4.2% for non-union (net of income taxes) in 2017 , and 7.00 % for union plan and 4.20 % for non-union (net of income taxes) for 2016 and 2015 .</t>
  </si>
  <si>
    <t>Schedule of Actual Allocation of Plan Assets [Table Text Block]</t>
  </si>
  <si>
    <t>The Committee approves the target asset allocations. Registrant’s pension and post-retirement plan weighted-average asset allocations at December 31, 2017 and 2016 , by asset category are as follows: Pension Benefits Post-Retirement Medical Benefits Asset Category 2017 2016 2017 2016 Actual Asset Allocations : Equity securities 57 % 57 % 59 % 58 % Debt securities 39 % 38 % 37 % 39 % Real Estate Funds 4 % 5 % — % — % Cash equivalents — % — % 4 % 3 % Total 100 % 100 % 100 % 100 %</t>
  </si>
  <si>
    <t>Schedule of pension and post-retirement plan target asset allocations</t>
  </si>
  <si>
    <t>Equity securities did not include AWR’s Common Shares as of December 31, 2017 and 2016 . Target Asset Allocations for 2017: Pension Benefits Post-retirement Medical Benefits Equity securities 60 % 60 % Debt securities 40 % 40 % Total 100 % 100 %</t>
  </si>
  <si>
    <t>Fair Value, Investments, Entities that Calculate Net Asset Value Per Share [Table Text Block]</t>
  </si>
  <si>
    <t xml:space="preserve">The following tables set forth the fair value, measured by net asset value, of the pension investment assets as of December 31, 2017 and 2016 : Net Asset Value as of December 31, 2017 (dollars in thousands) Fair Value Unfunded Commitments Redemption Frequency Redemption Notice Period Cash equivalents $ 489 — N/A N/A Fixed income fund 66,669 — Daily Daily Equity securities : U.S. small/mid cap funds 26,998 — Daily Daily U.S. large cap funds 53,985 — Daily Daily International funds 17,893 — Daily Daily Total equity funds 98,876 — Real estate funds 7,614 — Daily Daily Total $ 173,648 — Net Asset Value as of December 31, 2016 (dollars in thousands) Fair Value Unfunded Commitments Redemption Frequency Redemption Notice Period Cash equivalents $ 500 — N/A N/A Fixed income fund 57,674 — Daily Daily Equity securities : U.S. small/mid cap funds 24,312 — Daily Daily U.S. large cap funds 46,175 — Daily Daily International funds 14,869 — Daily Daily Total equity funds 85,356 Real estate funds 7,342 — Daily Daily Total $ 150,872 — </t>
  </si>
  <si>
    <t>Schedule of pension and post-retirement plans' investment assets measured at fair value</t>
  </si>
  <si>
    <t>The following tables set forth by level, within the fair value hierarchy, the post-retirement plan's investment assets measured at fair value as of December 31, 2017 and 2016 : Fair Value as of December 31, 2017 (dollars in thousands) Level 1 Level 2 Level 3 Total Fair Value of Post-Retirement Plan Assets: Cash equivalents $ 189 — — $ 189 Fixed income 4,364 — — 4,364 U.S. equity securities (large cap stocks) 6,507 — — 6,507 Total investments measured at fair value $ 11,060 — — $ 11,060 Fair Value as of December 31, 2016 (dollars in thousands) Level 1 Level 2 Level 3 Total Fair Value of Post-Retirement Plan Assets: Cash equivalents $ 360 — — $ 360 Fixed income 4,072 — — 4,072 U.S. equity securities (large cap stocks) 6,106 — — 6,106 Total investments measured at fair value $ 10,538 — — $ 10,538</t>
  </si>
  <si>
    <t>Schedule of estimated future benefit payments</t>
  </si>
  <si>
    <t>stimated future benefit payments at December 31, 2017 for the next five years and thereafter are as follows (in thousands): Pension Benefits Post-Retirement Medical Benefits 2018 $ 6,737 $ 554 2019 7,281 574 2020 7,900 632 2021 8,516 720 2022 9,196 749 Thereafter 54,429 3,365 Total $ 94,059 $ 6,594</t>
  </si>
  <si>
    <t>Schedule of effects of one-percentage-point change in assumed health care cost trend rates</t>
  </si>
  <si>
    <t>A one-percentage-point change in assumed health care cost trend rates would have the following effects on the post-retirement medical plan: (dollars in thousands) 1-Percentage-Point Increase 1-Percentage-Point Decrease Effect on total of service and interest cost components $ 45 $ (39 ) Effect on post-retirement benefit obligation $ 894 $ (769 )</t>
  </si>
  <si>
    <t>Supplemental Employee Retirement Plan [Member]</t>
  </si>
  <si>
    <t>The following provides a reconciliation of benefit obligations, funded status of the SERP, as well as a summary of significant estimates at December 31, 2017 and 2016 : (dollars in thousands) 2017 2016 Change in Benefit Obligation: Benefit obligation at beginning of year $ 20,783 $ 16,317 Service cost 930 799 Interest cost 893 743 Actuarial (gain) loss 1,872 3,341 Benefits paid (416 ) (417 ) Benefit obligation at end of year $ 24,062 $ 20,783 Changes in Plan Assets: Fair value of plan assets at beginning and end of year — — Funded Status: Net amount recognized as accrued cost $ (24,062 ) $ (20,783 ) (in thousands) 2017 2016 Amounts recognized on the balance sheets: Current liabilities $ (409 ) $ (419 ) Non-current liabilities (23,653 ) (20,364 ) Net amount recognized $ (24,062 ) $ (20,783 ) Amounts recognized in regulatory assets consist of: Prior service cost $ — $ 11 Net loss 7,556 6,463 Regulatory assets 7,556 6,474 Unfunded accrued cost 16,506 14,309 Net liability recognized $ 24,062 $ 20,783 Changes in plan assets and benefit obligations recognized in regulatory assets consist of: Regulatory asset at beginning of year $ 6,474 $ 3,452 Net (gain) loss 1,872 3,339 Amortization of prior service credit (12 ) (25 ) Amortization of net loss (778 ) (292 ) Total change in regulatory asset 1,082 3,022 Regulatory asset at end of year $ 7,556 $ 6,474 Net periodic pension cost $ 2,612 $ 1,859 Change in regulatory asset 1,082 3,022 Total recognized in net periodic pension and regulatory asset $ 3,694 $ 4,881 Estimated amounts that will be amortized from regulatory asset over the next fiscal year: Initial net asset (obligation) $ — $ — Prior service cost — (11 ) Net loss (1,049 ) (777 ) Additional year-end information for plans with an accumulated benefit obligation in excess of plan assets: Projected benefit obligation $ 24,062 $ 20,783 Accumulated benefit obligation 20,742 17,144 Fair value of plan assets — — Weighted-average assumptions used to determine benefit obligations: Discount rate 3.72 % 4.34 % Rate of compensation increase 4.00 % 4.00 %</t>
  </si>
  <si>
    <t>The components of SERP expense, before allocation to the overhead pool, for 2017 , 2016 and 2015 are as follows: (dollars in thousands, except percent) 2017 2016 2015 Components of Net Periodic Benefits Cost: Service cost $ 930 $ 799 $ 814 Interest cost 893 743 653 Amortization of prior service cost 12 25 117 Amortization of net loss 777 292 431 Net periodic pension cost $ 2,612 $ 1,859 $ 2,015 Weighted-average assumptions used to determine net periodic cost: Discount rate 4.34 % 4.61 % 4.15 % Rate of compensation increase 4.00 % 4.00 % 4.00 %</t>
  </si>
  <si>
    <t>The following tables set forth by level, within the fair value hierarchy, the Rabbi Trust investment assets measured at fair value as of December 31, 2017 and 2016 : Fair Value as of December 31, 2017 (dollars in thousands) Level 1 Level 2 Level 3 Total Fair Value of Assets held in Rabbi Trust: Cash equivalents $ 45 — — $ 45 Fixed income securities 6,072 — — 6,072 Equity securities 9,110 — — 9,110 Total investments measured at fair value $ 15,227 — — $ 15,227 Fair Value as of December 31, 2016 (dollars in thousands) Level 1 Level 2 Level 3 Total Fair Value of Assets held in Rabbi Trust: Cash equivalents $ 46 — — $ 46 Fixed income securities 4,801 — — 4,801 Equity securities 7,149 — — 7,149 Total investments measured at fair value $ 11,996 — — $ 11,996</t>
  </si>
  <si>
    <t xml:space="preserve"> Estimated future benefit payments for the SERP at December 31, 2017 for the next ten years are as follows (in thousands): 2018 $ 409 2019 754 2020 1,278 2021 1,334 2022 1,326 Thereafter 7,276 Total $ 12,377</t>
  </si>
  <si>
    <t>Stock-Based Compensation Plans (Tables)</t>
  </si>
  <si>
    <t>Schedule of share-based compensation expenses</t>
  </si>
  <si>
    <t>The following table presents share-based compensation expenses for the years ended December 31, 2017 , 2016 and 2015 . These expenses resulting from restricted stock units, including performance awards, are included in administrative and general expenses in AWR's and GSWC’s statements of income: AWR GSWC For The Years Ended December 31, For The Years Ended December 31, (in thousands) 2017 2016 2015 2017 2016 2015 Stock-based compensation related to: Restricted stock units $ 2,885 $ 2,538 $ 2,754 $ 2,420 $ 2,118 $ 2,443 Total stock-based compensation expense $ 2,885 $ 2,538 $ 2,754 $ 2,420 $ 2,118 $ 2,443</t>
  </si>
  <si>
    <t>Schedule of assumptions used to estimate fair value of each option grant on the grant date using the Black-Scholes option-pricing model</t>
  </si>
  <si>
    <t>will be earned based on Registrant’s TSR compared to the TSR for a specific peer group of investor-owned water companies. A summary of the status of Registrant’s outstanding performance awards to officers as of December 31, 2017 , and changes during the year ended December 31, 2017 , is presented below: Number of Weighted Average Performance awards at January 1, 2017 102,203 $ 35.25 Granted 31,558 44.10 Performance criteria adjustment 9,332 43.40 Vested (45,214 ) 29.60 Performance awards at December 31, 2017 97,879 $ 41.49</t>
  </si>
  <si>
    <t>Summary of stock option activity</t>
  </si>
  <si>
    <t>A summary of stock option activity as of December 31, 2017 and changes during the year ended December 31, 2017 , are presented below: Number of Options Weighted Average Exercise Price Weighted Average Remaining Contractual Term Aggregate Intrinsic Value Options outstanding at January 1, 2017 136,560 $ 17.27 Exercised (52,936 ) 17.18 Forfeited or expired (14,422 ) 19.50 Options outstanding at December 31, 2017 69,202 $ 16.87 1.35 $ 1,167,405 Options exercisable at December 31, 2017 69,202 $ 16.87 1.35 $ 1,167,405</t>
  </si>
  <si>
    <t>Summary of the status of Registrant's outstanding restricted stock units to employees and directors</t>
  </si>
  <si>
    <t>A summary of the status of Registrant’s outstanding RSUs, excluding performance awards, to employees and directors as of December 31, 2017 , and changes during the year ended December 31, 2017 , is presented below: Number of Restricted Share Units Weighted Average Grant-Date Value Restricted share units at January 1, 2017 107,729 $ 30.83 Granted 41,755 44.46 Vested (40,695 ) 39.32 Forfeited (1,502 ) 42.32 Restricted share units at December 31, 2017 107,287 $ 32.75</t>
  </si>
  <si>
    <t>Commitments (Tables)</t>
  </si>
  <si>
    <t>Schedule of estimated future minimum payments under purchased water supply commitments</t>
  </si>
  <si>
    <t>GSWC’s estimated future minimum payments under these purchased water supply commitments at December 31, 2017 are as follows (in thousands): 2018 $ 400 2019 400 2020 401 2021 400 2022 401 Thereafter 2,792 Total $ 4,794</t>
  </si>
  <si>
    <t>Schedule of future minimum payments under long-term non-cancelable operating leases</t>
  </si>
  <si>
    <t>Registrant’s future minimum payments under long-term non-cancelable operating leases at December 31, 2017 are as follows (in thousands): 2018 $ 2,250 2019 1,934 2020 1,717 2021 819 2022 892 Thereafter 339 Total $ 7,951</t>
  </si>
  <si>
    <t>Business Segments (Tables)</t>
  </si>
  <si>
    <t>Schedule of reporting segments information</t>
  </si>
  <si>
    <t>Capital additions reflect capital expenditures paid in cash and exclude U.S. government-funded and third-party prime funded capital expenditures for ASUS and property installed by developers and conveyed to GSWC. As Of And For The Year Ended December 31, 2017 GSWC ASUS AWR Consolidated (dollars in thousands) Water Electric Contracts Parent AWR Operating revenues $ 306,332 $ 33,969 $ 100,302 $ — $ 440,603 Operating income (loss) 98,797 7,251 21,124 (96 ) 127,076 Interest expense, net 18,909 1,380 255 248 20,792 Utility Plant 1,137,995 59,945 7,052 — 1,204,992 Depreciation and amortization expense (1) 35,706 2,146 1,179 — 39,031 Income tax expense/(benefit) 32,212 1,847 7,136 (2,221 ) 38,974 Capital additions 104,546 5,941 2,639 — 113,126 As Of And For The Year Ended December 31, 2016 GSWC ASUS AWR Consolidated (dollars in thousands) Water Electric Contracts Parent AWR Operating revenues $ 302,931 $ 35,771 $ 97,385 $ — $ 436,087 Operating income (loss) 87,911 7,908 18,916 (19 ) 114,716 Interest expense, net 19,696 1,337 68 134 21,235 Utility Plant 1,089,031 56,280 5,615 — 1,150,926 Depreciation and amortization expense (1) 35,777 2,027 1,046 — 38,850 Income tax expense/(benefit) 25,894 2,715 6,672 (546 ) 34,735 Capital additions 120,850 7,063 1,954 — 129,867 As Of And For The Year Ended December 31, 2015 GSWC ASUS AWR Consolidated (dollars in thousands) Water Electric Contracts Parent AWR Operating revenues $ 328,511 $ 36,039 $ 94,091 $ — $ 458,641 Operating income (loss) 94,213 6,196 18,091 (11 ) 118,489 Interest expense, net 19,468 1,090 26 46 20,630 Utility Plant 1,005,114 51,002 4,678 — 1,060,794 Depreciation and amortization expense (1) 39,190 1,703 1,140 — 42,033 Income tax expense/(benefit) 30,302 2,170 6,069 (810 ) 37,731 Capital additions 77,440 8,704 1,179 — 87,323</t>
  </si>
  <si>
    <t>Schedule of reconciliation of total utility plant (a key figure for rate-making) to total consolidated assets</t>
  </si>
  <si>
    <t>The following table reconciles total utility plant (a key figure for rate-making) to total consolidated assets (in thousands): December 31, 2017 2016 Total utility plant $ 1,204,992 $ 1,150,926 Other assets 211,742 319,567 Total consolidated assets $ 1,416,734 $ 1,470,493</t>
  </si>
  <si>
    <t>Allowance for Doubtful Accounts (Tables)</t>
  </si>
  <si>
    <t>Schedule of provision for doubtful accounts charged to expense and accounts written off, net of recoveries</t>
  </si>
  <si>
    <t>The table below presents Registrant’s provision for doubtful accounts charged to expense and accounts written off, net of recoveries. Provisions included in 2017 , 2016 , and 2015 for AWR and GSWC are as follows: AWR December 31, (dollars in thousands) 2017 2016 2015 Balance at beginning of year $ 764 $ 944 $ 892 Provision charged to expense 989 619 870 Accounts written off, net of recoveries (712 ) (799 ) (818 ) Balance at end of year $ 1,041 $ 764 $ 944 Allowance for doubtful accounts related to accounts receivable-customer $ 806 $ 702 $ 790 Allowance for doubtful accounts related to other accounts receivable 235 62 154 Total allowance for doubtful accounts $ 1,041 $ 764 $ 944 GSWC December 31, (dollars in thousands) 2017 2016 2015 Balance at beginning of year $ 761 $ 919 $ 892 Provision charged to expense 816 627 845 Accounts written off, net of recoveries (712 ) (785 ) (818 ) Balance at end of year $ 865 $ 761 $ 919 Allowance for doubtful accounts related to accounts receivable-customer $ 806 $ 702 $ 790 Allowance for doubtful accounts related to other accounts receivable 59 59 129 Total allowance for doubtful accounts $ 865 $ 761 $ 919</t>
  </si>
  <si>
    <t>Supplemental Cash Flow Information (Tables)</t>
  </si>
  <si>
    <t>Schedule of non-cash financing and investing activities and other cash flow information</t>
  </si>
  <si>
    <t>The following table sets forth non-cash financing and investing activities and other cash flow information (in thousands). AWR GSWC December 31, December 31, 2017 2016 2015 2017 2016 2015 Taxes and Interest Paid: Income taxes paid, net $ 13,615 $ 10,916 $ 14,817 $ 4,822 $ 8,437 $ 1,541 Interest paid, net of capitalized interest 22,762 22,305 21,822 22,282 22,078 21,797 Non-Cash Transactions: Accrued payables for investment in utility plant $ 20,131 $ 17,236 $ 20,655 $ 20,128 $ 17,207 $ 20,655 Property installed by developers and conveyed 2,082 5,395 3,284 2,082 5,395 3,284</t>
  </si>
  <si>
    <t>Quarterly Financial Data (Unaudited) (Tables)</t>
  </si>
  <si>
    <t>Registrant's business is seasonal, and it is management’s opinion that comparisons of earnings for the quarterly periods do not reflect overall trends and changes in Registrant’s operations. AWR For The Year Ended December 31, 2017 (in thousands, except per share amounts) First Second (1) Third Quarter Fourth (2) Year Operating revenues $ 98,810 $ 113,195 $ 124,418 $ 104,180 $ 440,603 Operating income 24,738 41,816 38,567 21,955 127,076 Net income 12,701 22,792 21,006 12,868 69,367 Basic earnings per share* 0.35 0.62 0.57 0.35 1.88 Diluted earnings per share 0.34 0.62 0.57 0.35 1.88 GSWC For The Year Ended December 31, 2017 (in thousands) First Second (1) Third Quarter Fourth Year Operating revenues $ 76,906 $ 88,346 $ 99,913 $ 75,136 $ 340,301 Operating income 22,077 35,079 33,068 15,824 106,048 Net income 10,749 18,363 17,336 7,309 53,757 AWR For The Year Ended December 31, 2016 (in thousands, except per share amounts) First Quarter Second Quarter Third Quarter Fourth Quarter (3) Year Operating revenues $ 93,527 $ 111,954 $ 123,806 $ 106,800 $ 436,087 Operating income 21,233 31,774 39,617 22,092 114,716 Net income 10,150 16,742 21,639 11,212 59,743 Basic earnings per share 0.28 0.46 0.59 0.30 1.63 Diluted earnings per share 0.28 0.45 0.59 0.30 1.62 GSWC For The Year Ended December 31, 2016 (in thousands) First Second Third Quarter Fourth Year Operating revenues $ 76,885 $ 88,759 $ 98,763 $ 74,295 $ 338,702 Operating income 19,643 27,557 34,142 14,477 95,819 Net income 8,984 13,670 17,883 6,432 46,969 * The sum of the quarterly 2017 basic earnings per share amounts do not agree to the yearly total due to rounding. (1) The second quarter of 2017 includes (i) an $8.3 million pretax gain related to the sale of GSWC's Ojai water system, and (ii) retroactive operating revenues at ASUS totaling $1.0 million related to periods prior to 2017 as a result of the U.S. government's approval of ASUS's economic price adjustment for one of its utility privatization contracts. (2) The fourth quarter of 2017 includes the remeasurement of deferred taxes as a result of the Tax Cuts and Jobs Act. In addition, a $1.8 million reduction to GSWC's operating expenses was recorded representing cash received for reimbursement of legal and other defense costs incurred related to condemnation matters. (3) The fourth quarter of 2016 includes (i) a $5.2 million retroactive downward adjustment to GSWC's water gross margin related to the first nine months of 2016 as a result of the CPUC’s delayed decision issued in GSWC’s water general rate case in December 2016, which was retroactive to January 1, 2016, and (ii) retroactive operating revenues at ASUS totaling $1.7 million related to the period ended September 30, 2016 as a result of the U.S. government’s concurrence with ASUS’s price redetermination for one of its utility privatization contracts.</t>
  </si>
  <si>
    <t>Summary of Significant Accounting Policies (Details) customer in Thousands</t>
  </si>
  <si>
    <t>Sep. 29, 2017</t>
  </si>
  <si>
    <t>Sep. 30, 2017</t>
  </si>
  <si>
    <t>Dec. 31, 2017USD ($)registrantcustomer</t>
  </si>
  <si>
    <t>Dec. 31, 2016USD ($)</t>
  </si>
  <si>
    <t>Dec. 31, 2015USD ($)</t>
  </si>
  <si>
    <t>Oct. 31, 2015USD ($)</t>
  </si>
  <si>
    <t>Oct. 27, 2015USD ($)</t>
  </si>
  <si>
    <t>Debt Issuance Costs, Net</t>
  </si>
  <si>
    <t>Related Party Transaction, Amounts of Transaction</t>
  </si>
  <si>
    <t>Basis of Presentation:</t>
  </si>
  <si>
    <t>Number of registrants filing combined report | registrant</t>
  </si>
  <si>
    <t>Impairment of Long-Lived Assets</t>
  </si>
  <si>
    <t>Impairment of long-lived assets</t>
  </si>
  <si>
    <t>Goodwill arose from acquisition of subcontractor's business</t>
  </si>
  <si>
    <t>Non-income tax assessments accounted on a gross basis</t>
  </si>
  <si>
    <t>Military Utility Privatization Subsidiaries</t>
  </si>
  <si>
    <t>Period of Fixed Price Contracts to Maintain Water Systems at Various Military Bases</t>
  </si>
  <si>
    <t>50 years</t>
  </si>
  <si>
    <t>Employee Service Share-based Compensation, Tax Benefit from Compensation Expense</t>
  </si>
  <si>
    <t>Property and Depreciation</t>
  </si>
  <si>
    <t>Aggregate composite rate for depreciation (as a percent)</t>
  </si>
  <si>
    <t>2.60%</t>
  </si>
  <si>
    <t>2.90%</t>
  </si>
  <si>
    <t>3.20%</t>
  </si>
  <si>
    <t>Depreciation on transportation equipment</t>
  </si>
  <si>
    <t>Estimated useful lives of utility plant, as authorized by the CPUC</t>
  </si>
  <si>
    <t>Generation</t>
  </si>
  <si>
    <t>40 years</t>
  </si>
  <si>
    <t>Interest</t>
  </si>
  <si>
    <t>Amount recorded in AFUDC</t>
  </si>
  <si>
    <t>Alternative-Revenue Programs</t>
  </si>
  <si>
    <t>Number of months within which expected additional revenue collection is recorded</t>
  </si>
  <si>
    <t>24 months</t>
  </si>
  <si>
    <t>Advances for Construction and Contributions in aid of Constructions</t>
  </si>
  <si>
    <t>Period for refund of advances for construction</t>
  </si>
  <si>
    <t>Fair Value of Financial Instruments</t>
  </si>
  <si>
    <t>Long-term debt-GSWC</t>
  </si>
  <si>
    <t>Franchise fees billed to customers and recorded as operating revenue</t>
  </si>
  <si>
    <t>GSWC | Level 1</t>
  </si>
  <si>
    <t>GSWC | Level 3</t>
  </si>
  <si>
    <t>GSWC | Carrying Amount</t>
  </si>
  <si>
    <t>GSWC | Fair Value</t>
  </si>
  <si>
    <t>GSWC | Fair Value | Level 2</t>
  </si>
  <si>
    <t>GSWC | Minimum [Member]</t>
  </si>
  <si>
    <t>Source of water supply</t>
  </si>
  <si>
    <t>30 years</t>
  </si>
  <si>
    <t>Pumping</t>
  </si>
  <si>
    <t>25 years</t>
  </si>
  <si>
    <t>Water treatment</t>
  </si>
  <si>
    <t>20 years</t>
  </si>
  <si>
    <t>Transmission and distribution</t>
  </si>
  <si>
    <t>Other plant</t>
  </si>
  <si>
    <t>7 years</t>
  </si>
  <si>
    <t>GSWC | Maximum</t>
  </si>
  <si>
    <t>35 years</t>
  </si>
  <si>
    <t>55 years</t>
  </si>
  <si>
    <t>GSWC | Notes Payable, Other Payables [Member]</t>
  </si>
  <si>
    <t>Related Party Transactions</t>
  </si>
  <si>
    <t>Debt Instrument, Face Amount</t>
  </si>
  <si>
    <t>Debt Instrument, Maximum Borrowing Capacity</t>
  </si>
  <si>
    <t>GSWC | Notes Payable, Other Payables [Member] | Notes Receivable</t>
  </si>
  <si>
    <t>Notes Receivable, Related Parties, Current</t>
  </si>
  <si>
    <t>GSWC | Purchase, production, distribution and sale of water</t>
  </si>
  <si>
    <t>Nature of Operations:</t>
  </si>
  <si>
    <t>Number of customers served | customer</t>
  </si>
  <si>
    <t>Weighted cost of capital (as a percent)</t>
  </si>
  <si>
    <t>8.34%</t>
  </si>
  <si>
    <t>GSWC | Electric</t>
  </si>
  <si>
    <t>Cost Of Debt Percent</t>
  </si>
  <si>
    <t>6.96%</t>
  </si>
  <si>
    <t>American States Utility Services [Member]</t>
  </si>
  <si>
    <t>American States Utility Services [Member] | Notes Payable, Other Payables [Member]</t>
  </si>
  <si>
    <t>American States Utility Services [Member] | Military Utility Privatization Subsidiaries</t>
  </si>
  <si>
    <t>Period of fixed price contracts to operate and maintain the water and/or wastewater systems at various military bases</t>
  </si>
  <si>
    <t>Fort Riley [Member] | Minimum [Member]</t>
  </si>
  <si>
    <t>Period of Transition to Operate and Maintain Water Systems at New Military Base</t>
  </si>
  <si>
    <t>6 months</t>
  </si>
  <si>
    <t>Fort Riley [Member] | Maximum</t>
  </si>
  <si>
    <t>12 months</t>
  </si>
  <si>
    <t>Consolidated Entities [Member]</t>
  </si>
  <si>
    <t>Sales [Member] | GSWC | Purchase, production, distribution and sale of water</t>
  </si>
  <si>
    <t>Percentage of total revenues</t>
  </si>
  <si>
    <t>90.00%</t>
  </si>
  <si>
    <t>Syndicated revolving credit facility | Syndicated revolving credit facility</t>
  </si>
  <si>
    <t>Maximum borrowing capacity on line of credit</t>
  </si>
  <si>
    <t>AWR</t>
  </si>
  <si>
    <t>AWR | Syndicated revolving credit facility | Syndicated revolving credit facility</t>
  </si>
  <si>
    <t>Regulatory Matters (Details) - USD ($) $ in Thousands</t>
  </si>
  <si>
    <t>1 Months Ended</t>
  </si>
  <si>
    <t>Oct. 31, 2005</t>
  </si>
  <si>
    <t>Jul. 31, 2005</t>
  </si>
  <si>
    <t>Regulatory matters:</t>
  </si>
  <si>
    <t>Litigation Settlement, Amount Awarded to Other Party</t>
  </si>
  <si>
    <t>Regulatory Asset Not Accruing Carrying Costs</t>
  </si>
  <si>
    <t>Pension Costs and Other Postretirement Benefit Costs</t>
  </si>
  <si>
    <t>General Rate Case Memorandum Accounts [Member]</t>
  </si>
  <si>
    <t>GSWC | Various refunds to customers</t>
  </si>
  <si>
    <t>GSWC | WRAM, net of MCBA</t>
  </si>
  <si>
    <t>Recovery Period for under Collection, Balances Greater than 15 Percent of Adopted Annual Revenues</t>
  </si>
  <si>
    <t>18 months</t>
  </si>
  <si>
    <t>GSWC | Costs deferred for future recovery on Aerojet case</t>
  </si>
  <si>
    <t>Regulatory Asset Recovery Periods</t>
  </si>
  <si>
    <t>GSWC | Pension Costs and Other Postretirement Benefit Costs</t>
  </si>
  <si>
    <t>GSWC | Gain (Loss) on Derivative Instruments [Member]</t>
  </si>
  <si>
    <t>GSWC | Flow-through taxes, net</t>
  </si>
  <si>
    <t>GSWC | Deferred Income Tax Charge [Member]</t>
  </si>
  <si>
    <t>GSWC | Low income rate assistance balancing accounts</t>
  </si>
  <si>
    <t>GSWC | Other regulatory assets, net</t>
  </si>
  <si>
    <t>GSWC | General Rate Case Memorandum Accounts [Member]</t>
  </si>
  <si>
    <t>Minimum [Member] | GSWC</t>
  </si>
  <si>
    <t>19 months</t>
  </si>
  <si>
    <t>Minimum [Member] | GSWC | WRAM, net of MCBA</t>
  </si>
  <si>
    <t>Minimum [Member] | GSWC | General Rate Case Memorandum Accounts [Member]</t>
  </si>
  <si>
    <t>Maximum | GSWC | WRAM, net of MCBA</t>
  </si>
  <si>
    <t>Alternative Revenue Program</t>
  </si>
  <si>
    <t>Maximum | GSWC | Costs deferred for future recovery on Aerojet case</t>
  </si>
  <si>
    <t>Maximum | GSWC | General Rate Case Memorandum Accounts [Member]</t>
  </si>
  <si>
    <t>36 months</t>
  </si>
  <si>
    <t>Regulatory Matters 2 (Details) - USD ($) $ in Thousands</t>
  </si>
  <si>
    <t>Regulated Operating Revenue, Water</t>
  </si>
  <si>
    <t>Under (over) collection</t>
  </si>
  <si>
    <t>WRAM</t>
  </si>
  <si>
    <t>Over collection</t>
  </si>
  <si>
    <t>Recovery period for under-collection balances greater than 15% of adopted annual revenues</t>
  </si>
  <si>
    <t>Recovery period for under-collection balances that are up to 15% of adopted annual revenues</t>
  </si>
  <si>
    <t>Recovery period</t>
  </si>
  <si>
    <t>Increase in Revenue Requirement, Recoverable through Surcharges</t>
  </si>
  <si>
    <t>GSWC | Costs deferred for future recovery on Aerojet case | Maximum</t>
  </si>
  <si>
    <t>GSWC | General Rate Case Memorandum Accounts [Member] | Minimum [Member]</t>
  </si>
  <si>
    <t>GSWC | General Rate Case Memorandum Accounts [Member] | Maximum</t>
  </si>
  <si>
    <t>Commercial paper, term</t>
  </si>
  <si>
    <t>90 days</t>
  </si>
  <si>
    <t>Amount billed to customers as surcharges</t>
  </si>
  <si>
    <t>Under-collection balances as a percentage of adopted annual revenues</t>
  </si>
  <si>
    <t>15.00%</t>
  </si>
  <si>
    <t>GSWC | WRAM, net of MCBA | Minimum [Member]</t>
  </si>
  <si>
    <t>GSWC | WRAM, net of MCBA | Maximum</t>
  </si>
  <si>
    <t>GSWC | WRAM</t>
  </si>
  <si>
    <t>Deferred Revenue</t>
  </si>
  <si>
    <t>GSWC | Modified Cost Balancing Account</t>
  </si>
  <si>
    <t>Various refunds to customers | GSWC</t>
  </si>
  <si>
    <t>Regulatory Matters 3 (Details) - USD ($) $ in Thousands</t>
  </si>
  <si>
    <t>Other Liabilities, Current</t>
  </si>
  <si>
    <t>Other Regulatory Assets Net [Member] | GSWC</t>
  </si>
  <si>
    <t>Low income rate assistance balancing accounts | GSWC</t>
  </si>
  <si>
    <t>Pension Costs and Other Postretirement Benefit Costs | GSWC</t>
  </si>
  <si>
    <t>Regulatory asset authorized under settlement</t>
  </si>
  <si>
    <t>Two-way pension balancing account | Pension Costs and Other Postretirement Benefit Costs | GSWC</t>
  </si>
  <si>
    <t>Two-way pension balancing account | Purchase, production, distribution and sale of water | Pension Costs and Other Postretirement Benefit Costs | GSWC</t>
  </si>
  <si>
    <t>Two-way pension balancing account | Electric | Pension Costs and Other Postretirement Benefit Costs | GSWC</t>
  </si>
  <si>
    <t>Regulatory Matters 4 (Details) - GSWC - USD ($) $ in Millions</t>
  </si>
  <si>
    <t>Costs deferred for future recovery on Aerojet case</t>
  </si>
  <si>
    <t>Reimbursement to recover costs</t>
  </si>
  <si>
    <t>Costs deferred for future recovery on Aerojet case | Maximum</t>
  </si>
  <si>
    <t>Water Revenue Adjustment Mechanism Net of Modified Cost Balancing Account [Member]</t>
  </si>
  <si>
    <t>Regulatory Matters 5 (Details) - GSWC - USD ($) $ in Thousands</t>
  </si>
  <si>
    <t>Regulatory asset</t>
  </si>
  <si>
    <t>Pension Costs and Other Postretirement Benefit Costs | Two-way pension balancing account</t>
  </si>
  <si>
    <t>Low income rate assistance balancing accounts</t>
  </si>
  <si>
    <t>Discount percentage for qualified low-income water customers</t>
  </si>
  <si>
    <t>Discount percentage for qualified low-income electric customers</t>
  </si>
  <si>
    <t>20.00%</t>
  </si>
  <si>
    <t>Regulatory Matters 6 (Details) - USD ($) $ in Thousands</t>
  </si>
  <si>
    <t>Net regulatory assets</t>
  </si>
  <si>
    <t>Regulatory Matters 9 (Details) - GSWC renewable_energy in Thousands, $ in Thousands</t>
  </si>
  <si>
    <t>Dec. 31, 2012renewable_energy</t>
  </si>
  <si>
    <t>Dec. 31, 2017USD ($)</t>
  </si>
  <si>
    <t>Net regulatory assets | $</t>
  </si>
  <si>
    <t>Renewables Portfolio Standard</t>
  </si>
  <si>
    <t>Agreement period to purchase renewable energy credits</t>
  </si>
  <si>
    <t>10 years</t>
  </si>
  <si>
    <t>Number of renewable energy credits that would be purchased | renewable_energy</t>
  </si>
  <si>
    <t>Utility Plant and Intangible Assets (Details) - USD ($) $ in Thousands</t>
  </si>
  <si>
    <t>Utility plant utilized in continuing operations by major asset class</t>
  </si>
  <si>
    <t>Total amortized intangible assets</t>
  </si>
  <si>
    <t>Less - accumulated depreciation</t>
  </si>
  <si>
    <t>American States Utility Services [Member] | Intangible Assets [Member]</t>
  </si>
  <si>
    <t>Water | Land</t>
  </si>
  <si>
    <t>Water | Intangible Assets [Member]</t>
  </si>
  <si>
    <t>Water | Source of water supply</t>
  </si>
  <si>
    <t>Water | Pumping</t>
  </si>
  <si>
    <t>Water | Water treatment</t>
  </si>
  <si>
    <t>Water | Transmission and distribution</t>
  </si>
  <si>
    <t>Water | General</t>
  </si>
  <si>
    <t>Electric | Intangible Assets [Member]</t>
  </si>
  <si>
    <t>Electric | Transmission and distribution</t>
  </si>
  <si>
    <t>Electric | Generation</t>
  </si>
  <si>
    <t>Electric | General</t>
  </si>
  <si>
    <t>GSWC | Water</t>
  </si>
  <si>
    <t>GSWC | Water | Land</t>
  </si>
  <si>
    <t>GSWC | Water | Intangible Assets [Member]</t>
  </si>
  <si>
    <t>GSWC | Water | Source of water supply</t>
  </si>
  <si>
    <t>GSWC | Water | Pumping</t>
  </si>
  <si>
    <t>GSWC | Water | Water treatment</t>
  </si>
  <si>
    <t>GSWC | Water | Transmission and distribution</t>
  </si>
  <si>
    <t>GSWC | Water | General</t>
  </si>
  <si>
    <t>GSWC | Electric | Transmission and distribution</t>
  </si>
  <si>
    <t>GSWC | Electric | Generation</t>
  </si>
  <si>
    <t>GSWC | Electric | General</t>
  </si>
  <si>
    <t>Conservation [Member]</t>
  </si>
  <si>
    <t>Conservation [Member] | GSWC</t>
  </si>
  <si>
    <t>Utility Plant and Intangible Assets 2 (Details) - USD ($) $ in Thousands</t>
  </si>
  <si>
    <t>Intangible assets</t>
  </si>
  <si>
    <t>Property, Plant and Equipment, Gross</t>
  </si>
  <si>
    <t>Less - accumulated amortization</t>
  </si>
  <si>
    <t>Intangible assets, net of amortization</t>
  </si>
  <si>
    <t>Unamortized intangible assets</t>
  </si>
  <si>
    <t>Amortization of intangible assets</t>
  </si>
  <si>
    <t>Estimated future consolidated amortization expenses related to intangible assets</t>
  </si>
  <si>
    <t>Acquired Finite-lived Intangible Assets, Weighted Average Useful Life</t>
  </si>
  <si>
    <t>3 years</t>
  </si>
  <si>
    <t>Water and water service rights</t>
  </si>
  <si>
    <t>[2]</t>
  </si>
  <si>
    <t>Water planning studies</t>
  </si>
  <si>
    <t>14 years</t>
  </si>
  <si>
    <t>GSWC | Conservation [Member]</t>
  </si>
  <si>
    <t>GSWC | Water and water service rights</t>
  </si>
  <si>
    <t>GSWC | Water planning studies</t>
  </si>
  <si>
    <t>Intangible Assets [Member] | American States Utility Services [Member]</t>
  </si>
  <si>
    <t>The intangible assets not subject to amortization primarily consist of organization and consent fees.</t>
  </si>
  <si>
    <t>Includes intangible assets of $571,000 for contracted services included in "Other Property and Investments" on the consolidated balance sheets as of December 31, 2017 and 2016.</t>
  </si>
  <si>
    <t>Utility Plant and Intangible Assets 3 (Details) - USD ($) $ in Thousands</t>
  </si>
  <si>
    <t>Reconciliation of the beginning and ending aggregate carrying amount of the asset retirement obligations</t>
  </si>
  <si>
    <t>Obligation at the beginning of the period</t>
  </si>
  <si>
    <t>Additional liabilities incurred</t>
  </si>
  <si>
    <t>Liabilities settled</t>
  </si>
  <si>
    <t>Accretion</t>
  </si>
  <si>
    <t>Obligation at the end of the period</t>
  </si>
  <si>
    <t>Derivative Instruments (Details) MWh in Thousands, $ in Thousands</t>
  </si>
  <si>
    <t>Dec. 31, 2017USD ($)MWhquote</t>
  </si>
  <si>
    <t>Purchase power contract</t>
  </si>
  <si>
    <t>Number of broker quotes received to determine fair value of derivative instrument | quote</t>
  </si>
  <si>
    <t>Derivative Activity Volume | MWh</t>
  </si>
  <si>
    <t>GSWC | Purchase power contract</t>
  </si>
  <si>
    <t>Changes in the fair value of the derivative</t>
  </si>
  <si>
    <t>Balance, at beginning of the period</t>
  </si>
  <si>
    <t>Unrealized gain on purchased power contracts</t>
  </si>
  <si>
    <t>Balance, at end of the period</t>
  </si>
  <si>
    <t>Minimum [Member] | GSWC | Purchase power contract</t>
  </si>
  <si>
    <t>Derivative, Term of Contract</t>
  </si>
  <si>
    <t>Maximum | GSWC | Purchase power contract</t>
  </si>
  <si>
    <t>5 years</t>
  </si>
  <si>
    <t>Military Privatization (Details) - USD ($) $ in Thousands</t>
  </si>
  <si>
    <t>Mar. 31, 2017</t>
  </si>
  <si>
    <t>Sep. 30, 2016</t>
  </si>
  <si>
    <t>Jun. 30, 2016</t>
  </si>
  <si>
    <t>Mar. 31, 2016</t>
  </si>
  <si>
    <t>Dec. 31, 2014</t>
  </si>
  <si>
    <t>Receivables from the U.S. government:</t>
  </si>
  <si>
    <t>Less: allowance for doubtful accounts</t>
  </si>
  <si>
    <t>Pretax income</t>
  </si>
  <si>
    <t>Increase in pretax operating income</t>
  </si>
  <si>
    <t>Period of fixed price contracts to maintain water systems at various military bases</t>
  </si>
  <si>
    <t>Revenues recognized net of billings to date</t>
  </si>
  <si>
    <t>Revenues (costs and estimated earnings) recognized on uncompleted contracts</t>
  </si>
  <si>
    <t>Less: Billings to date</t>
  </si>
  <si>
    <t>Amount included in accompanying balance sheets</t>
  </si>
  <si>
    <t>Costs and estimated earnings in excess of billings on uncompleted contracts</t>
  </si>
  <si>
    <t>Billings in excess of costs and estimated earnings on uncompleted contracts</t>
  </si>
  <si>
    <t>Billed receivables from the U.S. government</t>
  </si>
  <si>
    <t>Unbilled Contract Receivables, Current</t>
  </si>
  <si>
    <t>Government Contract Receivable</t>
  </si>
  <si>
    <t>Reportable Legal Entities [Member] | American States Utility Services [Member] | Military Utility Privatization Subsidiaries</t>
  </si>
  <si>
    <t>Revenue Recognition, Retrospective Rate-Setting Systems, Amount</t>
  </si>
  <si>
    <t>Maximum | Fort Riley [Member]</t>
  </si>
  <si>
    <t>Minimum [Member] | Fort Riley [Member]</t>
  </si>
  <si>
    <t>Earnings Per Share and Capital Stock (Details) - USD ($)</t>
  </si>
  <si>
    <t>3 Months Ended</t>
  </si>
  <si>
    <t>Basic</t>
  </si>
  <si>
    <t>Less: Distributed earnings to common shareholders</t>
  </si>
  <si>
    <t>Less: Distributed earnings to participating securities</t>
  </si>
  <si>
    <t>Undistributed earnings</t>
  </si>
  <si>
    <t>Undistributed earnings allocated to common shareholders</t>
  </si>
  <si>
    <t>Undistributed earnings allocated to participating securities</t>
  </si>
  <si>
    <t>Total income available to common shareholders, basic</t>
  </si>
  <si>
    <t>Weighted average Common Shares outstanding, basic</t>
  </si>
  <si>
    <t>Basic earnings per Common Share:</t>
  </si>
  <si>
    <t>Diluted</t>
  </si>
  <si>
    <t>Undistributed earnings for dilutive stock options</t>
  </si>
  <si>
    <t>Total common shareholders earnings, diluted</t>
  </si>
  <si>
    <t>Stock-based compensation (in shares)</t>
  </si>
  <si>
    <t>Weighted average common shares outstanding, diluted</t>
  </si>
  <si>
    <t>Diluted earnings per Common Share:</t>
  </si>
  <si>
    <t>Stock option and restricted stock option outstanding</t>
  </si>
  <si>
    <t>Options outstanding (in shares)</t>
  </si>
  <si>
    <t>Share based compensation arrangement</t>
  </si>
  <si>
    <t>Proceeds from Stock Options Exercised, Distributed to Subsidiaries</t>
  </si>
  <si>
    <t>Dividend Reinvestment Plan Common Stock Capital Shares Reserved for Future Issuance</t>
  </si>
  <si>
    <t>Common Shares authorized for issuance but unissued under 401(k) Plan</t>
  </si>
  <si>
    <t>Restricted Stock Units</t>
  </si>
  <si>
    <t>Restricted stock units outstanding (in shares)</t>
  </si>
  <si>
    <t>(1) In applying the treasury stock method of reflecting the dilutive effect of outstanding stock-based compensation in the calculation of diluted EPS, 69,202 stock options and 205,166 restricted stock units, including performance awards, at December 31, 2017 were deemed to be outstanding in accordance with accounting guidance on earnings per share.</t>
  </si>
  <si>
    <t>Earnings Per Share and Capital Stock 2 (Details) - USD ($)</t>
  </si>
  <si>
    <t>Capital stock</t>
  </si>
  <si>
    <t>Undistributed Earnings (Loss) Allocated to Participating Securities, Basic</t>
  </si>
  <si>
    <t>Additional disclosure</t>
  </si>
  <si>
    <t>Common Shares issued under DRP and the 2000 and 2008 Employee Plans</t>
  </si>
  <si>
    <t>Value of Common Shares issued under DRP and the 2000 and 2008 Employee Plans</t>
  </si>
  <si>
    <t>Common Shares issued as a result of the exercise of stock options</t>
  </si>
  <si>
    <t>Common Shares repurchased in the open market under DRP and 401(k) Plan</t>
  </si>
  <si>
    <t>Common Stock [Member] | GSWC</t>
  </si>
  <si>
    <t>2014 and 2015 Stock Repurchase Programs [Member] | AWR</t>
  </si>
  <si>
    <t>Stock Repurchase Program, Number of Shares Authorized to be Repurchased</t>
  </si>
  <si>
    <t>Dividend Limitations (Details)</t>
  </si>
  <si>
    <t>Dec. 31, 2014USD ($)</t>
  </si>
  <si>
    <t>Dividend limitations</t>
  </si>
  <si>
    <t>Retained Earnings (Accumulated Deficit)</t>
  </si>
  <si>
    <t>Subsidiaries [Member]</t>
  </si>
  <si>
    <t>Fixed amount in computing maximum ability to pay dividends</t>
  </si>
  <si>
    <t>Percentage of consolidated net income plus the aggregate net cash proceeds received from capital stock offerings or other instruments convertible into capital stock</t>
  </si>
  <si>
    <t>100.00%</t>
  </si>
  <si>
    <t>Amount available to pay dividends under the most restrictive of the Note Agreements</t>
  </si>
  <si>
    <t>Ratio of Indebtedness to Net Capital</t>
  </si>
  <si>
    <t>Earnings Reinvested in the Business | GSWC</t>
  </si>
  <si>
    <t>Earnings Reinvested in the Business | American States Utility Services [Member]</t>
  </si>
  <si>
    <t>Bank Debt (Details) - USD ($)</t>
  </si>
  <si>
    <t>Short-term borrowing activities (excluding letters of credit)</t>
  </si>
  <si>
    <t>Balance outstanding at the end of the period</t>
  </si>
  <si>
    <t>Short-term borrowing (excluding letters of credit)</t>
  </si>
  <si>
    <t>Interest Rate at the end of the period (as a percent)</t>
  </si>
  <si>
    <t>2.28%</t>
  </si>
  <si>
    <t>1.46%</t>
  </si>
  <si>
    <t>Average amount outstanding</t>
  </si>
  <si>
    <t>Weighted Average Annual Interest Rate (as a percent)</t>
  </si>
  <si>
    <t>1.69%</t>
  </si>
  <si>
    <t>1.20%</t>
  </si>
  <si>
    <t>Maximum Amount Outstanding</t>
  </si>
  <si>
    <t>Syndicated revolving credit facility</t>
  </si>
  <si>
    <t>Bank debt</t>
  </si>
  <si>
    <t>Variable rate basis</t>
  </si>
  <si>
    <t>Euro rate</t>
  </si>
  <si>
    <t>Syndicated revolving credit facility | Minimum</t>
  </si>
  <si>
    <t>Interest coverage ratio</t>
  </si>
  <si>
    <t>325.00%</t>
  </si>
  <si>
    <t>Syndicated revolving credit facility | Maximum</t>
  </si>
  <si>
    <t>Total funded debt ratio</t>
  </si>
  <si>
    <t>65.00%</t>
  </si>
  <si>
    <t>Syndicated revolving credit facility | Letter of Credit Irrevocable Franchise Agreement with City of Rancho Cordova [Member]</t>
  </si>
  <si>
    <t>Letter of credit, amount</t>
  </si>
  <si>
    <t>Maximum borrowing capacity</t>
  </si>
  <si>
    <t>AWR | Syndicated revolving credit facility</t>
  </si>
  <si>
    <t>754.00%</t>
  </si>
  <si>
    <t>42.00%</t>
  </si>
  <si>
    <t>AWR | Syndicated revolving credit facility | Minimum</t>
  </si>
  <si>
    <t>AWR | Syndicated revolving credit facility | Maximum</t>
  </si>
  <si>
    <t>AWR | Syndicated revolving credit facility | Letters of credit</t>
  </si>
  <si>
    <t>Letter of credit fee (as a percent)</t>
  </si>
  <si>
    <t>0.65%</t>
  </si>
  <si>
    <t>AWR | Syndicated revolving credit facility | Letter of Credit Business Automobile Insurance Policy Security [Member]</t>
  </si>
  <si>
    <t>AWR | Syndicated revolving credit facility | Letter of Credit - Purchase of power</t>
  </si>
  <si>
    <t>AWR | Syndicated revolving credit facility | Letter of Credit - American Recovery and Reinvestment Act</t>
  </si>
  <si>
    <t>Long-Term Debt (Details)</t>
  </si>
  <si>
    <t>Ratio of Indebtedness to EBITDA</t>
  </si>
  <si>
    <t>Private Placement Notes [Member] | GSWC</t>
  </si>
  <si>
    <t>400.00%</t>
  </si>
  <si>
    <t>Private Placement Notes [Member] | GSWC | Minimum</t>
  </si>
  <si>
    <t>200.00%</t>
  </si>
  <si>
    <t>Private placement notes</t>
  </si>
  <si>
    <t>Interest rate (as a percent)</t>
  </si>
  <si>
    <t>Private placement notes | GSWC</t>
  </si>
  <si>
    <t>Debt Instrument Redemption Premium above Treasury Yield</t>
  </si>
  <si>
    <t>5500.00%</t>
  </si>
  <si>
    <t>Private placement notes | GSWC | Maximum</t>
  </si>
  <si>
    <t>Redemption premium after 2021 (as a percent)</t>
  </si>
  <si>
    <t>3.00%</t>
  </si>
  <si>
    <t>Private placement notes | American States Utility Services [Member]</t>
  </si>
  <si>
    <t>Notes Payable 5.87 Percent Due 2028 [Member] | American States Utility Services [Member]</t>
  </si>
  <si>
    <t>Notes Payable 6.7 Percent Due 2019 [Member]</t>
  </si>
  <si>
    <t>Notes Payable 6.7 Percent Due 2019 [Member] | GSWC</t>
  </si>
  <si>
    <t>Notes Payable 6.7 Percent Due 2019 [Member] | American States Utility Services [Member]</t>
  </si>
  <si>
    <t>Senior Notes issued to Co-Bank | GSWC</t>
  </si>
  <si>
    <t>Additional spread on premium (as a percent)</t>
  </si>
  <si>
    <t>0.50%</t>
  </si>
  <si>
    <t>2.50%</t>
  </si>
  <si>
    <t>Notes Payable 3.45 Percent Due 2029 [Member]</t>
  </si>
  <si>
    <t>Notes Payable 3.45 Percent Due 2029 [Member] | GSWC</t>
  </si>
  <si>
    <t>Long-Term Debt 2 (Details) - USD ($) $ in Thousands</t>
  </si>
  <si>
    <t>Annual maturities of all long-term debt, including capitalized leases</t>
  </si>
  <si>
    <t>Thereafter</t>
  </si>
  <si>
    <t>Long-Term Debt 3 (Details)</t>
  </si>
  <si>
    <t>Oct. 31, 2009USD ($)</t>
  </si>
  <si>
    <t>GSWC | Private Placement Notes [Member]</t>
  </si>
  <si>
    <t>Debt Instrument Covenant Interest Coverage Ratio</t>
  </si>
  <si>
    <t>GSWC | Private Placement Notes [Member] | Minimum [Member]</t>
  </si>
  <si>
    <t>GSWC | Notes Payable 3.45 Percent Due 2029 [Member]</t>
  </si>
  <si>
    <t>GSWC | American Recovery and Reinvestment Act Obligation due 2033</t>
  </si>
  <si>
    <t>Maximum amount of loan that can be borrowed</t>
  </si>
  <si>
    <t>Maturity term</t>
  </si>
  <si>
    <t>Loan proceeds received for reimbursement of costs of conversion</t>
  </si>
  <si>
    <t>GSWC | American Recovery and Reinvestment Act Obligation due 2033 | Letters of credit to CDHP</t>
  </si>
  <si>
    <t>Amount of debt issued</t>
  </si>
  <si>
    <t>Taxes on Income (Details) - USD ($)</t>
  </si>
  <si>
    <t>Taxes on income</t>
  </si>
  <si>
    <t>Unrecognized Tax Benefits</t>
  </si>
  <si>
    <t>Deferred tax assets:</t>
  </si>
  <si>
    <t>Regulatory-liability-related: ITC and excess deferred taxes</t>
  </si>
  <si>
    <t>Regulatory-liability-related: California Corp Franchise Tax</t>
  </si>
  <si>
    <t>Other nonproperty-related</t>
  </si>
  <si>
    <t>Contributions and advances</t>
  </si>
  <si>
    <t>Deferred tax assets</t>
  </si>
  <si>
    <t>Deferred tax liabilities:</t>
  </si>
  <si>
    <t>Fixed assets</t>
  </si>
  <si>
    <t>Regulatory-asset-related: depreciation and other</t>
  </si>
  <si>
    <t>Deferred Tax Liabilities, Regulatory Assets and Liabilities Related to State Franchise Tax</t>
  </si>
  <si>
    <t>Balancing and memorandum accounts</t>
  </si>
  <si>
    <t>Deferred charges</t>
  </si>
  <si>
    <t>Deferred tax liabilities</t>
  </si>
  <si>
    <t>Accumulated deferred income taxes - net</t>
  </si>
  <si>
    <t>Current</t>
  </si>
  <si>
    <t>Federal</t>
  </si>
  <si>
    <t>State</t>
  </si>
  <si>
    <t>Total current tax expense</t>
  </si>
  <si>
    <t>Deferred</t>
  </si>
  <si>
    <t>Total deferred tax expense</t>
  </si>
  <si>
    <t>Reconciliations of the effective tax rates to the federal statutory rate</t>
  </si>
  <si>
    <t>Federal taxes on pretax income at statutory rate</t>
  </si>
  <si>
    <t>Flow-through on removal costs</t>
  </si>
  <si>
    <t>Effective Income Tax Rate Reconciliation, Tax Credit, Investment, Amount</t>
  </si>
  <si>
    <t>Income tax expense/(benefit)</t>
  </si>
  <si>
    <t>Pretax income from continuing operations</t>
  </si>
  <si>
    <t>Effective income tax rate (as a percent)</t>
  </si>
  <si>
    <t>36.00%</t>
  </si>
  <si>
    <t>36.80%</t>
  </si>
  <si>
    <t>38.40%</t>
  </si>
  <si>
    <t>Increase (decrease) in taxes resulting from:</t>
  </si>
  <si>
    <t>Adjustments recorded to revalue deferred taxes as a result of the tax cut and job act of 2017 effective tax rate impact</t>
  </si>
  <si>
    <t>Effective Income Tax Rate Reconciliation, Nondeductible Expense, Depreciation, Amount</t>
  </si>
  <si>
    <t>Income Tax Reconciliation Flow Through on Pension Costs</t>
  </si>
  <si>
    <t>Income Tax Reconciliation Cost of Removal</t>
  </si>
  <si>
    <t>Reduction to cumulative net deferred income tax liabilities</t>
  </si>
  <si>
    <t>Income Tax Examination, Penalties Accrued</t>
  </si>
  <si>
    <t>Effective Income Tax Rate Reconciliation, Other Adjustments, Amount</t>
  </si>
  <si>
    <t>Income Tax Examination, Penalties Expense</t>
  </si>
  <si>
    <t>Proceeds from Income Tax Refunds</t>
  </si>
  <si>
    <t>38.80%</t>
  </si>
  <si>
    <t>37.90%</t>
  </si>
  <si>
    <t>40.60%</t>
  </si>
  <si>
    <t>Employee Benefit Plans Employee Benefit Plans 1 (Details) - Pension Plan</t>
  </si>
  <si>
    <t>Dec. 31, 2017itemparticipant</t>
  </si>
  <si>
    <t>Minimum age for eligibility under the Pension Plan | item</t>
  </si>
  <si>
    <t>Minimum period of service for eligibility under the Pension Plan</t>
  </si>
  <si>
    <t>Normal retirement benefit (as a percent)</t>
  </si>
  <si>
    <t>2.00%</t>
  </si>
  <si>
    <t>Number of highest consecutive years' average earnings used in computing retirement benefit</t>
  </si>
  <si>
    <t>Maximum number of years of credited service considered in determining retirement benefit</t>
  </si>
  <si>
    <t>Number of participants in the Pension Plan | participant</t>
  </si>
  <si>
    <t>Percentage of participant's eligible pay contributed to the plan by the employer</t>
  </si>
  <si>
    <t>5.25%</t>
  </si>
  <si>
    <t>Eligibility for employer matching contributions, period of service</t>
  </si>
  <si>
    <t>Employee Benefit Plans Employee Benefit Plans 2 (Details) - USD ($) $ in Thousands</t>
  </si>
  <si>
    <t>Pension Benefits</t>
  </si>
  <si>
    <t>Change in Projected Benefit Obligation:</t>
  </si>
  <si>
    <t>Projected benefit obligation at beginning of year</t>
  </si>
  <si>
    <t>Service cost</t>
  </si>
  <si>
    <t>Interest cost</t>
  </si>
  <si>
    <t>Actuarial (gain) loss</t>
  </si>
  <si>
    <t>Benefits/expenses paid</t>
  </si>
  <si>
    <t>Projected benefit obligation at end of year</t>
  </si>
  <si>
    <t>Changes in Plan Assets:</t>
  </si>
  <si>
    <t>Fair value of plan assets at beginning of year</t>
  </si>
  <si>
    <t>Actual return on plan assets</t>
  </si>
  <si>
    <t>Employer contributions</t>
  </si>
  <si>
    <t>Fair value of plan assets at end of year</t>
  </si>
  <si>
    <t>Funded Status:</t>
  </si>
  <si>
    <t>Net amount recognized as accrued pension cost</t>
  </si>
  <si>
    <t>Post-Retirement Medical Benefits</t>
  </si>
  <si>
    <t>Employee Benefit Plans Employee Benefit Plans 3 (Details) - USD ($) $ in Thousands</t>
  </si>
  <si>
    <t>Amounts recognized on the balance sheets:</t>
  </si>
  <si>
    <t>Non-current liabilities</t>
  </si>
  <si>
    <t>Non-current assets</t>
  </si>
  <si>
    <t>Current liabilities</t>
  </si>
  <si>
    <t>Net amount recognized</t>
  </si>
  <si>
    <t>Amounts recognized in regulatory assets consist of:</t>
  </si>
  <si>
    <t>Prior service cost (credit)</t>
  </si>
  <si>
    <t>Net (gain) loss</t>
  </si>
  <si>
    <t>Regulatory assets (liabilities)</t>
  </si>
  <si>
    <t>Unfunded accrued pension cost</t>
  </si>
  <si>
    <t>Net liability (asset) recognized</t>
  </si>
  <si>
    <t>Changes in plan assets and benefit obligations recognized in regulatory assets:</t>
  </si>
  <si>
    <t>Regulatory asset at beginning of year</t>
  </si>
  <si>
    <t>Net loss (gain)</t>
  </si>
  <si>
    <t>Amortization of prior service (cost) credit</t>
  </si>
  <si>
    <t>Amortization of net gain (loss)</t>
  </si>
  <si>
    <t>Total change in regulatory asset</t>
  </si>
  <si>
    <t>Regulatory asset (liability) at end of year</t>
  </si>
  <si>
    <t>Net periodic pension costs</t>
  </si>
  <si>
    <t>Change in regulatory asset</t>
  </si>
  <si>
    <t>Total recognized in net periodic pension cost and regulatory asset (liability)</t>
  </si>
  <si>
    <t>Estimated amounts that will be amortized from regulatory asset over the next fiscal year:</t>
  </si>
  <si>
    <t>Prior service (cost) credit</t>
  </si>
  <si>
    <t>Net gain (loss)</t>
  </si>
  <si>
    <t>Additional year-end information for plans with an accumulated benefit obligation in excess of plan assets:</t>
  </si>
  <si>
    <t>Projected benefit obligation</t>
  </si>
  <si>
    <t>Accumulated benefit obligation</t>
  </si>
  <si>
    <t>Fair value of plan assets</t>
  </si>
  <si>
    <t>Weighted-average assumptions used to determine benefit obligations at December 31:</t>
  </si>
  <si>
    <t>Discount rate</t>
  </si>
  <si>
    <t>3.76%</t>
  </si>
  <si>
    <t>4.44%</t>
  </si>
  <si>
    <t>3.52%</t>
  </si>
  <si>
    <t>3.97%</t>
  </si>
  <si>
    <t>Minimum | Pension Benefits</t>
  </si>
  <si>
    <t>Rate of compensation increase</t>
  </si>
  <si>
    <t>Maximum | Pension Benefits</t>
  </si>
  <si>
    <t>8.00%</t>
  </si>
  <si>
    <t>Employee Benefit Plans Employee Benefit Plans 4 (Details) - USD ($) $ in Thousands</t>
  </si>
  <si>
    <t>Components of Net Periodic Benefits Cost:</t>
  </si>
  <si>
    <t>Expected return on plan assets</t>
  </si>
  <si>
    <t>Amortization of transition</t>
  </si>
  <si>
    <t>Amortization of prior service cost (credit)</t>
  </si>
  <si>
    <t>Amortization of actuarial (gain) loss</t>
  </si>
  <si>
    <t>Net periodic pension cost under accounting standards</t>
  </si>
  <si>
    <t>Regulatory adjustment - over collection</t>
  </si>
  <si>
    <t>Total expense recognized, before allocation to overhead pool</t>
  </si>
  <si>
    <t>Weighted-average assumptions used to determine net periodic cost:</t>
  </si>
  <si>
    <t>4.65%</t>
  </si>
  <si>
    <t>4.25%</t>
  </si>
  <si>
    <t>Expected long-term return on plan assets</t>
  </si>
  <si>
    <t>6.50%</t>
  </si>
  <si>
    <t>7.00%</t>
  </si>
  <si>
    <t>4.00%</t>
  </si>
  <si>
    <t>3.80%</t>
  </si>
  <si>
    <t>Union plan</t>
  </si>
  <si>
    <t>Non-union plan</t>
  </si>
  <si>
    <t>4.20%</t>
  </si>
  <si>
    <t>*6.0% for union plan and 4.2% for non-union (net of income taxes) in 2017, and 7.00% for union plan and 4.20% for non-union (net of income taxes) for 2016 and 2015.</t>
  </si>
  <si>
    <t>Employee Benefit Plans Employee Benefit Plans 5 (Details) - USD ($) $ in Thousands</t>
  </si>
  <si>
    <t>GSWC | Pension Benefits</t>
  </si>
  <si>
    <t>Employee Benefit Plans Employee Benefit Plans 6 (Details)</t>
  </si>
  <si>
    <t>Actual asset allocations</t>
  </si>
  <si>
    <t>Target asset allocations</t>
  </si>
  <si>
    <t>Pension Benefits | Equity securities</t>
  </si>
  <si>
    <t>57.00%</t>
  </si>
  <si>
    <t>60.00%</t>
  </si>
  <si>
    <t>Pension Benefits | Debt securities</t>
  </si>
  <si>
    <t>39.00%</t>
  </si>
  <si>
    <t>38.00%</t>
  </si>
  <si>
    <t>40.00%</t>
  </si>
  <si>
    <t>Pension Benefits | Real Estate Funds</t>
  </si>
  <si>
    <t>5.00%</t>
  </si>
  <si>
    <t>Pension Benefits | Cash equivalents</t>
  </si>
  <si>
    <t>0.00%</t>
  </si>
  <si>
    <t>Post-Retirement Medical Benefits | Equity securities</t>
  </si>
  <si>
    <t>59.00%</t>
  </si>
  <si>
    <t>58.00%</t>
  </si>
  <si>
    <t>Post-Retirement Medical Benefits | Debt securities</t>
  </si>
  <si>
    <t>37.00%</t>
  </si>
  <si>
    <t>Post-Retirement Medical Benefits | Real Estate Funds</t>
  </si>
  <si>
    <t>Post-Retirement Medical Benefits | Cash equivalents</t>
  </si>
  <si>
    <t>Employee Benefit Plans Employee Benefit Plans 7 (Details) - Pension Benefits - USD ($) $ in Thousands</t>
  </si>
  <si>
    <t>Fair Value</t>
  </si>
  <si>
    <t>Unfunded Commitments</t>
  </si>
  <si>
    <t>Cash equivalents</t>
  </si>
  <si>
    <t>Fixed income fund</t>
  </si>
  <si>
    <t>U.S. small/mid cap funds</t>
  </si>
  <si>
    <t>U.S. large cap funds</t>
  </si>
  <si>
    <t>International funds</t>
  </si>
  <si>
    <t>Total equity funds</t>
  </si>
  <si>
    <t xml:space="preserve"> </t>
  </si>
  <si>
    <t>Real estate funds</t>
  </si>
  <si>
    <t>Employee Benefit Plans Employee Benefit Plans 8 (Details) - USD ($) $ in Thousands</t>
  </si>
  <si>
    <t>Fair value of post-retirement plan assets</t>
  </si>
  <si>
    <t>Post-Retirement Medical Benefits | Level 1</t>
  </si>
  <si>
    <t>Post-Retirement Medical Benefits | Level 2</t>
  </si>
  <si>
    <t>Post-Retirement Medical Benefits | Level 3</t>
  </si>
  <si>
    <t>Post-Retirement Medical Benefits | Cash equivalents | Level 1</t>
  </si>
  <si>
    <t>Post-Retirement Medical Benefits | Cash equivalents | Level 2</t>
  </si>
  <si>
    <t>Post-Retirement Medical Benefits | Cash equivalents | Level 3</t>
  </si>
  <si>
    <t>Post-Retirement Medical Benefits | Fixed income fund | Level 1</t>
  </si>
  <si>
    <t>Post-Retirement Medical Benefits | Fixed income fund | Level 2</t>
  </si>
  <si>
    <t>Post-Retirement Medical Benefits | Fixed income fund | Level 3</t>
  </si>
  <si>
    <t>Post-Retirement Medical Benefits | U.S. large cap funds | Level 1</t>
  </si>
  <si>
    <t>Post-Retirement Medical Benefits | U.S. large cap funds | Level 2</t>
  </si>
  <si>
    <t>Post-Retirement Medical Benefits | U.S. large cap funds | Level 3</t>
  </si>
  <si>
    <t>Fair Value | Post-Retirement Medical Benefits</t>
  </si>
  <si>
    <t>Fair Value | Post-Retirement Medical Benefits | Cash equivalents</t>
  </si>
  <si>
    <t>Fair Value | Post-Retirement Medical Benefits | Fixed income fund</t>
  </si>
  <si>
    <t>Fair Value | Post-Retirement Medical Benefits | U.S. large cap funds</t>
  </si>
  <si>
    <t>Minimum | Fixed income fund</t>
  </si>
  <si>
    <t>Maturity period of investments</t>
  </si>
  <si>
    <t>1 year</t>
  </si>
  <si>
    <t>Maximum | Fixed income fund</t>
  </si>
  <si>
    <t>Employee Benefit Plans Employee Benefit Plans 9 (Details) - Pension Benefits - USD ($) $ in Thousands</t>
  </si>
  <si>
    <t>Expected future employer's contribution</t>
  </si>
  <si>
    <t>Employee Benefit Plans Employee Benefit Plans 10 (Details) $ in Thousands</t>
  </si>
  <si>
    <t>Employee Benefit Plans Employee Benefit Plans 11 (Details) - USD ($) $ in Thousands</t>
  </si>
  <si>
    <t>Healthcare Cost Trend Rate</t>
  </si>
  <si>
    <t>Initial health care cost for employees under age of 65 (as a percent)</t>
  </si>
  <si>
    <t>6.20%</t>
  </si>
  <si>
    <t>Ultimate health care cost for employees under age of 65 (as a percent)</t>
  </si>
  <si>
    <t>4.50%</t>
  </si>
  <si>
    <t>Initial Health care cost for employees of age 65 and over (as a percent)</t>
  </si>
  <si>
    <t>Ultimate health care cost for employees of age 65 and over (as a percent)</t>
  </si>
  <si>
    <t>4.40%</t>
  </si>
  <si>
    <t>Effects of one-percentage-point change in assumed health care cost trend rates</t>
  </si>
  <si>
    <t>Effect on total of service and interest cost components -1 Percentage Point Increase</t>
  </si>
  <si>
    <t>Effect on total of service and interest cost components -1 Percentage Point Decrease</t>
  </si>
  <si>
    <t>Effect on post-retirement benefit obligation -1 Percentage Point Increase</t>
  </si>
  <si>
    <t>Effect on post-retirement benefit obligation -1 Percentage Point Decrease</t>
  </si>
  <si>
    <t>Employee Benefit Plans Employee Benefit Plans 12 (Details) - SERP - USD ($) $ in Thousands</t>
  </si>
  <si>
    <t>Balance in Rabbi Trust</t>
  </si>
  <si>
    <t>Fair value of assets held in Rabbi Trust</t>
  </si>
  <si>
    <t>Rabbi Trust | Level 1</t>
  </si>
  <si>
    <t>Rabbi Trust | Level 2</t>
  </si>
  <si>
    <t>Rabbi Trust | Level 3</t>
  </si>
  <si>
    <t>Rabbi Trust | Cash equivalents | Level 1</t>
  </si>
  <si>
    <t>Rabbi Trust | Cash equivalents | Level 2</t>
  </si>
  <si>
    <t>Rabbi Trust | Cash equivalents | Level 3</t>
  </si>
  <si>
    <t>Rabbi Trust | Fixed income fund | Level 1</t>
  </si>
  <si>
    <t>Rabbi Trust | Fixed income fund | Level 2</t>
  </si>
  <si>
    <t>Rabbi Trust | Fixed income fund | Level 3</t>
  </si>
  <si>
    <t>Rabbi Trust | Equity securities | Level 1</t>
  </si>
  <si>
    <t>Rabbi Trust | Equity securities | Level 2</t>
  </si>
  <si>
    <t>Rabbi Trust | Equity securities | Level 3</t>
  </si>
  <si>
    <t>Fair Value | Rabbi Trust</t>
  </si>
  <si>
    <t>Fair Value | Rabbi Trust | Cash equivalents</t>
  </si>
  <si>
    <t>Fair Value | Rabbi Trust | Fixed income fund</t>
  </si>
  <si>
    <t>Fair Value | Rabbi Trust | Equity securities</t>
  </si>
  <si>
    <t>Employee Benefit Plans Employee Benefit Plans 13 (Details) - SERP - USD ($) $ in Thousands</t>
  </si>
  <si>
    <t>Change in Benefit Obligation:</t>
  </si>
  <si>
    <t>Employee Benefit Plans Employee Benefit Plans 14 (Details) - USD ($) $ in Thousands</t>
  </si>
  <si>
    <t>SERP</t>
  </si>
  <si>
    <t>Net loss</t>
  </si>
  <si>
    <t>Initial net asset (obligation)</t>
  </si>
  <si>
    <t>Prior service cost</t>
  </si>
  <si>
    <t>3.72%</t>
  </si>
  <si>
    <t>4.34%</t>
  </si>
  <si>
    <t>Employee Benefit Plans Employee Benefit Plans 15 (Details) - SERP - USD ($) $ in Thousands</t>
  </si>
  <si>
    <t>4.61%</t>
  </si>
  <si>
    <t>4.15%</t>
  </si>
  <si>
    <t>Employee Benefit Plans Employee Benefit Plans 16 (Details) - SERP $ in Thousands</t>
  </si>
  <si>
    <t>Employee Benefit Plans Employee Benefit Plans 17 (Details) - USD ($) $ in Thousands</t>
  </si>
  <si>
    <t>Employer's contribution</t>
  </si>
  <si>
    <t>Employer discretionary contribution amount</t>
  </si>
  <si>
    <t>Stock-Based Compensation Plans (Details) $ in Thousands</t>
  </si>
  <si>
    <t>Dec. 31, 2017USD ($)stock_planshares</t>
  </si>
  <si>
    <t>Dec. 31, 2016USD ($)shares</t>
  </si>
  <si>
    <t>Dec. 31, 2015USD ($)shares</t>
  </si>
  <si>
    <t>Stock compensation plans</t>
  </si>
  <si>
    <t>Number of stock incentive plans | stock_plan</t>
  </si>
  <si>
    <t>Stock-based compensation recognized in the income statement, before taxes</t>
  </si>
  <si>
    <t>Immediate vesting for employees of certain age and above</t>
  </si>
  <si>
    <t>Capitalized equity-based compensation cost</t>
  </si>
  <si>
    <t>Nonqualified stock options</t>
  </si>
  <si>
    <t>Granted (in shares) | shares</t>
  </si>
  <si>
    <t>Nonqualified stock options | GSWC</t>
  </si>
  <si>
    <t>Restricted Stock Units | Employees and directors</t>
  </si>
  <si>
    <t>Restricted Stock Units | Employees and directors | GSWC</t>
  </si>
  <si>
    <t>Performance awards</t>
  </si>
  <si>
    <t>Vesting period</t>
  </si>
  <si>
    <t>2000 and 2008 Employee Plans | Nonqualified stock options</t>
  </si>
  <si>
    <t>Share-based Compensation Arrangement by Share-based Payment Award, Expiration Period</t>
  </si>
  <si>
    <t>Percentage of rights vesting in the first two years from the date of grant</t>
  </si>
  <si>
    <t>33.00%</t>
  </si>
  <si>
    <t>Percentage of rights vesting in the third year from the date of grant</t>
  </si>
  <si>
    <t>34.00%</t>
  </si>
  <si>
    <t>2000 and 2008 Employee Plans | Restricted Stock Units</t>
  </si>
  <si>
    <t>Common stock entitled to be received under each award | shares</t>
  </si>
  <si>
    <t>2000 and 2008 Employee Plans | Performance awards</t>
  </si>
  <si>
    <t>Weighted Average [Member]</t>
  </si>
  <si>
    <t>Employee Service Share-based Compensation, Nonvested Awards, Compensation Cost Not yet Recognized, Period for Recognition</t>
  </si>
  <si>
    <t>1 year 6 months 30 days</t>
  </si>
  <si>
    <t>Weighted Average [Member] | Restricted Stock Units</t>
  </si>
  <si>
    <t>1 year 4 months 10 days</t>
  </si>
  <si>
    <t>Stock-Based Compensation Plans 2 (Details) - USD ($)</t>
  </si>
  <si>
    <t>Number of Options</t>
  </si>
  <si>
    <t>Exercised (in shares)</t>
  </si>
  <si>
    <t>Options outstanding at the end of the period (in shares)</t>
  </si>
  <si>
    <t>Cash proceeds from the exercise of stock options</t>
  </si>
  <si>
    <t>Tax benefit for the tax deduction from awards exercised</t>
  </si>
  <si>
    <t>Unrecognized compensation cost</t>
  </si>
  <si>
    <t>Maximum</t>
  </si>
  <si>
    <t>Percentage of target amount of performance shares</t>
  </si>
  <si>
    <t>Minimum</t>
  </si>
  <si>
    <t>Expected recognition period for unrecognized compensation cost</t>
  </si>
  <si>
    <t>Stock options</t>
  </si>
  <si>
    <t>Options Outstanding at the beginning of the period (in shares)</t>
  </si>
  <si>
    <t>Granted (in shares)</t>
  </si>
  <si>
    <t>Forfeited or expired (in shares)</t>
  </si>
  <si>
    <t>Options exercisable at the end of the period (in shares)</t>
  </si>
  <si>
    <t>Weighted Average Exercise Price</t>
  </si>
  <si>
    <t>Options outstanding at the beginning of the period (in dollars per share)</t>
  </si>
  <si>
    <t>Exercised (in dollars per share)</t>
  </si>
  <si>
    <t>Forfeited or expired (in dollars per share)</t>
  </si>
  <si>
    <t>Options outstanding at the end of the period (in dollars per share)</t>
  </si>
  <si>
    <t>Options exercisable at the end of the period (in dollars per share)</t>
  </si>
  <si>
    <t>Weighted Average Remaining Contractual Term, Options outstanding</t>
  </si>
  <si>
    <t>1 year 4 months 6 days</t>
  </si>
  <si>
    <t>Weighted Average Remaining Contractual Term, Options Exercisable</t>
  </si>
  <si>
    <t>Aggregate Intrinsic Value, Options outstanding</t>
  </si>
  <si>
    <t>Aggregate Intrinsic Value, Options Exercisable</t>
  </si>
  <si>
    <t>Total intrinsic value of options exercised</t>
  </si>
  <si>
    <t>Unrecognized compensation cost related to performance awards</t>
  </si>
  <si>
    <t>Number of Restricted/Performance Share Units</t>
  </si>
  <si>
    <t>Restricted share units at the beginning of the period (in shares)</t>
  </si>
  <si>
    <t>Vested (in shares)</t>
  </si>
  <si>
    <t>Forfeited (in shares)</t>
  </si>
  <si>
    <t>Restricted share units at the end of the period (in shares)</t>
  </si>
  <si>
    <t>Weighted Average Grant-Date Value</t>
  </si>
  <si>
    <t>Restricted share units at the beginning of the period (in dollars per share)</t>
  </si>
  <si>
    <t>Granted (in dollars per share)</t>
  </si>
  <si>
    <t>Vested (in dollars per share)</t>
  </si>
  <si>
    <t>Forfeited (in dollars per share)</t>
  </si>
  <si>
    <t>Restricted share units at the end of the period (in dollars per share)</t>
  </si>
  <si>
    <t>Restricted Stock Units | Weighted Average [Member]</t>
  </si>
  <si>
    <t>Period to meet the performance goals</t>
  </si>
  <si>
    <t>Performance criteria adjustment (in shares)</t>
  </si>
  <si>
    <t>Performance criteria adjustment (in dollars per share)</t>
  </si>
  <si>
    <t>GSWC | Stock options</t>
  </si>
  <si>
    <t>Commitments 2 (Details) - GSWC - Water Supply $ in Thousands</t>
  </si>
  <si>
    <t>Estimated future minimum payments</t>
  </si>
  <si>
    <t>City of Claremont [Member]</t>
  </si>
  <si>
    <t>Purchase commitments</t>
  </si>
  <si>
    <t>Remaining amount of commitment</t>
  </si>
  <si>
    <t>Various third parties</t>
  </si>
  <si>
    <t>Commitments 3 (Details) $ in Thousands</t>
  </si>
  <si>
    <t>Water Purchase Commitments [Member] | GSWC</t>
  </si>
  <si>
    <t>Total commitment under agreement</t>
  </si>
  <si>
    <t>Bear Valley Electric | Electric Service Utility Operations [Member]</t>
  </si>
  <si>
    <t>Commitments 4 (Details) - USD ($) $ in Thousands</t>
  </si>
  <si>
    <t>Operating Leases:</t>
  </si>
  <si>
    <t>Consolidated rent expense</t>
  </si>
  <si>
    <t>Future minimum payments under long-term non-cancelable operating leases</t>
  </si>
  <si>
    <t>Contingencies (Details) $ in Thousands</t>
  </si>
  <si>
    <t>Jun. 08, 2017USD ($)connection</t>
  </si>
  <si>
    <t>Jun. 30, 2017USD ($)</t>
  </si>
  <si>
    <t>Dec. 31, 2017USD ($)customer</t>
  </si>
  <si>
    <t>Gain (Loss) on Sale of Properties</t>
  </si>
  <si>
    <t>Proceeds from Sale of Other Assets</t>
  </si>
  <si>
    <t>Environmental Clean-Up and Remediation | GSWC</t>
  </si>
  <si>
    <t>Amount spent in clean-up and remediation activities</t>
  </si>
  <si>
    <t>Amount paid by the State of California Underground Storage Tank Fund for clean-up and remediation of plant facilities</t>
  </si>
  <si>
    <t>Accrued liability for the estimated additional cost to complete the clean-up at the site</t>
  </si>
  <si>
    <t>Litigation Settlement, Expense</t>
  </si>
  <si>
    <t>Legal Fees</t>
  </si>
  <si>
    <t>Litigation Settlement Interest</t>
  </si>
  <si>
    <t>Registration Payment Arrangement, Period</t>
  </si>
  <si>
    <t>12 years</t>
  </si>
  <si>
    <t>City of Claremont [Member] | GSWC</t>
  </si>
  <si>
    <t>Number of customers served through water systems | customer</t>
  </si>
  <si>
    <t>Maximum | City of Claremont [Member]</t>
  </si>
  <si>
    <t>Ojai Water System [Member]</t>
  </si>
  <si>
    <t>Number of customers served through water systems | connection</t>
  </si>
  <si>
    <t>Accounts and Notes Receivable, Net</t>
  </si>
  <si>
    <t>Regulatory Assets</t>
  </si>
  <si>
    <t>Liabilities</t>
  </si>
  <si>
    <t>Business Segments (Details) $ in Thousands</t>
  </si>
  <si>
    <t>Sep. 30, 2017USD ($)</t>
  </si>
  <si>
    <t>Mar. 31, 2017USD ($)</t>
  </si>
  <si>
    <t>Sep. 30, 2016USD ($)</t>
  </si>
  <si>
    <t>Jun. 30, 2016USD ($)</t>
  </si>
  <si>
    <t>Mar. 31, 2016USD ($)</t>
  </si>
  <si>
    <t>Dec. 31, 2017USD ($)segment</t>
  </si>
  <si>
    <t>Details of reportable segment</t>
  </si>
  <si>
    <t>Operating revenues</t>
  </si>
  <si>
    <t>Operating income (loss)</t>
  </si>
  <si>
    <t>Interest expense, net</t>
  </si>
  <si>
    <t>Depreciation and amortization expense</t>
  </si>
  <si>
    <t>Capital additions</t>
  </si>
  <si>
    <t>AWR Parent</t>
  </si>
  <si>
    <t>Number of reportable segments | segment</t>
  </si>
  <si>
    <t>Business Segments 2 (Details) - USD ($) $ in Thousands</t>
  </si>
  <si>
    <t>Total utility plant</t>
  </si>
  <si>
    <t>Other assets</t>
  </si>
  <si>
    <t>Segment Reporting Information [Line Items]</t>
  </si>
  <si>
    <t>American States Utility Services [Member] | American States Utility Services [Member]</t>
  </si>
  <si>
    <t>Allowance for Doubtful Accounts (Details) - USD ($) $ in Thousands</t>
  </si>
  <si>
    <t>Changes in allowance for doubtful accounts</t>
  </si>
  <si>
    <t>Balance at beginning of year</t>
  </si>
  <si>
    <t>Provision charged to expense</t>
  </si>
  <si>
    <t>Accounts written off, net of recoveries</t>
  </si>
  <si>
    <t>Balance at end of year</t>
  </si>
  <si>
    <t>Components of allowance for doubtful accounts</t>
  </si>
  <si>
    <t>Allowance for doubtful accounts related to accounts receivable-customer</t>
  </si>
  <si>
    <t>Allowance for doubtful accounts related to other accounts receivable</t>
  </si>
  <si>
    <t>Total allowance for doubtful accounts</t>
  </si>
  <si>
    <t>Supplemental Cash Flow Information (Details) - USD ($) $ in Thousands</t>
  </si>
  <si>
    <t>Taxes and Interest Paid:</t>
  </si>
  <si>
    <t>Income taxes paid</t>
  </si>
  <si>
    <t>Interest paid</t>
  </si>
  <si>
    <t>Non-Cash Transactions:</t>
  </si>
  <si>
    <t>Accrued payables for investment in utility plant</t>
  </si>
  <si>
    <t>Property installed by developers and conveyed</t>
  </si>
  <si>
    <t>SCHEDULE I - CONDENSED FINANCIAL INFORMATION OF PARENT (Details) - USD ($)</t>
  </si>
  <si>
    <t>Condensed balance sheet</t>
  </si>
  <si>
    <t>Net Income (Loss) Attributable to Parent</t>
  </si>
  <si>
    <t>Assets</t>
  </si>
  <si>
    <t>Cash and equivalents</t>
  </si>
  <si>
    <t>Income taxes receivable and other receivables</t>
  </si>
  <si>
    <t>Liabilities and Capitalization</t>
  </si>
  <si>
    <t>Notes payable to bank</t>
  </si>
  <si>
    <t>Deferred taxes</t>
  </si>
  <si>
    <t>Common shareholders' equity</t>
  </si>
  <si>
    <t>Inter-company loan receivables</t>
  </si>
  <si>
    <t>Investments in subsidiaries</t>
  </si>
  <si>
    <t>Income taxes payable and other liabilities</t>
  </si>
  <si>
    <t>Golden State Water Company [Member]</t>
  </si>
  <si>
    <t>Notes Payable, Other Payables [Member] | Notes Receivable | Golden State Water Company [Member]</t>
  </si>
  <si>
    <t>Syndicated Revolving Credit Facility [Member] | AWR</t>
  </si>
  <si>
    <t>Minimum [Member] | Syndicated Revolving Credit Facility [Member] | AWR</t>
  </si>
  <si>
    <t>Maximum | Syndicated Revolving Credit Facility [Member]</t>
  </si>
  <si>
    <t>Maximum | Syndicated Revolving Credit Facility [Member] | AWR</t>
  </si>
  <si>
    <t>SCHEDULE I - CONDENSED FINANCIAL INFORMATION OF PARENT 2 (Details) - USD ($) $ / shares in Units, shares in Thousands, $ in Thousands</t>
  </si>
  <si>
    <t>Condensed financial statements</t>
  </si>
  <si>
    <t>Basic Earnings Per Common Share (in dollars per share)</t>
  </si>
  <si>
    <t>Weighted Average Number of Diluted Common Shares Outstanding</t>
  </si>
  <si>
    <t>Fully Diluted Earnings per Common Share (in dollars per share)</t>
  </si>
  <si>
    <t>Operating revenues and other income</t>
  </si>
  <si>
    <t>Operating Expenses and Other Expenses</t>
  </si>
  <si>
    <t>Operating income / (loss)</t>
  </si>
  <si>
    <t>Equity in earnings of subsidiaries</t>
  </si>
  <si>
    <t>Income tax expense (benefit)</t>
  </si>
  <si>
    <t>SCHEDULE I - CONDENSED FINANCIAL INFORMATION OF PARENT 3 (Details) - USD ($) $ in Thousands</t>
  </si>
  <si>
    <t>Proceeds from stock option exercises</t>
  </si>
  <si>
    <t>Proceeds from (Payments for) Other Financing Activities</t>
  </si>
  <si>
    <t>Cash Flows From Operating Activities</t>
  </si>
  <si>
    <t>Loans (made to)/repaid from, wholly-owned subsidiaries</t>
  </si>
  <si>
    <t>Net cash used</t>
  </si>
  <si>
    <t>Proceeds from note payable to GSWC</t>
  </si>
  <si>
    <t>Repayment of note payable to GSWC</t>
  </si>
  <si>
    <t>Net cash provided (used)</t>
  </si>
  <si>
    <t>SCHEDULE I - CONDENSED FINANCIAL INFORMATION OF PARENT 4 (Details) - USD ($)</t>
  </si>
  <si>
    <t>Oct. 31, 2015</t>
  </si>
  <si>
    <t>Oct. 27, 2015</t>
  </si>
  <si>
    <t>Average Amount Outstanding</t>
  </si>
  <si>
    <t>Note payable to banks</t>
  </si>
  <si>
    <t>AWR | Syndicated revolving credit facility | Letter of Credit - GSWC business automobile insurance policy</t>
  </si>
  <si>
    <t>Syndicated revolving credit facility | AWR | Syndicated revolving credit facility</t>
  </si>
  <si>
    <t>Notes Payable, Other Payables [Member] | GSWC</t>
  </si>
  <si>
    <t>Notes Payable, Other Payables [Member] | American States Utility Services [Member]</t>
  </si>
  <si>
    <t>Notes Receivable | Notes Payable, Other Payables [Member] | GSWC</t>
  </si>
  <si>
    <t>Quarterly Financial Data (Unaudited) (Details) - USD ($) $ / shares in Units, $ in Thousands</t>
  </si>
  <si>
    <t>Jun. 08, 2017</t>
  </si>
  <si>
    <t>Basic earnings (in dollars per share)</t>
  </si>
  <si>
    <t>Diluted earnings (in dollars per share)</t>
  </si>
  <si>
    <t>Gain on sale of properties</t>
  </si>
  <si>
    <t>Cash received for reimbursement of legal and other defense costs</t>
  </si>
  <si>
    <t>Restatement Adjustment | GSWC</t>
  </si>
  <si>
    <t>Restatement Adjustment | American States Utility Service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69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6715525</v>
      </c>
    </row>
    <row r="14" spans="1:4">
      <c r="A14" s="4" t="s">
        <v>23</v>
      </c>
      <c r="B14" s="4" t="s">
        <v>24</v>
      </c>
    </row>
    <row r="15" spans="1:4">
      <c r="A15" s="4" t="s">
        <v>25</v>
      </c>
      <c r="B15" s="4" t="s">
        <v>26</v>
      </c>
    </row>
    <row r="16" spans="1:4">
      <c r="A16" s="4" t="s">
        <v>27</v>
      </c>
      <c r="B16" s="4" t="s">
        <v>24</v>
      </c>
    </row>
    <row r="17" spans="1:4">
      <c r="A17" s="4" t="s">
        <v>28</v>
      </c>
      <c r="C17" s="6" t="n">
        <v>1963913</v>
      </c>
      <c r="D17" s="6" t="n">
        <v>1737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4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1</v>
      </c>
      <c r="B1" s="2" t="s">
        <v>1</v>
      </c>
    </row>
    <row r="2" spans="1:2">
      <c r="B2" s="2" t="s">
        <v>2</v>
      </c>
    </row>
    <row r="3" spans="1:2">
      <c r="A3" s="3" t="s">
        <v>266</v>
      </c>
    </row>
    <row r="4" spans="1:2">
      <c r="A4" s="4" t="s">
        <v>91</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v>
      </c>
      <c r="B1" s="2" t="s">
        <v>2</v>
      </c>
      <c r="C1" s="2" t="s">
        <v>30</v>
      </c>
    </row>
    <row r="2" spans="1:3">
      <c r="A2" s="3" t="s">
        <v>31</v>
      </c>
    </row>
    <row r="3" spans="1:3">
      <c r="A3" s="4" t="s">
        <v>32</v>
      </c>
      <c r="B3" s="6" t="n">
        <v>1559209</v>
      </c>
      <c r="C3" s="6" t="n">
        <v>1514419</v>
      </c>
    </row>
    <row r="4" spans="1:3">
      <c r="A4" s="4" t="s">
        <v>33</v>
      </c>
      <c r="B4" s="5" t="n">
        <v>99726</v>
      </c>
      <c r="C4" s="5" t="n">
        <v>94009</v>
      </c>
    </row>
    <row r="5" spans="1:3">
      <c r="A5" s="4" t="s">
        <v>34</v>
      </c>
      <c r="B5" s="5" t="n">
        <v>1658935</v>
      </c>
      <c r="C5" s="5" t="n">
        <v>1608428</v>
      </c>
    </row>
    <row r="6" spans="1:3">
      <c r="A6" s="4" t="s">
        <v>35</v>
      </c>
      <c r="B6" s="5" t="n">
        <v>15592</v>
      </c>
      <c r="C6" s="5" t="n">
        <v>11897</v>
      </c>
    </row>
    <row r="7" spans="1:3">
      <c r="A7" s="4" t="s">
        <v>36</v>
      </c>
      <c r="B7" s="5" t="n">
        <v>1674527</v>
      </c>
      <c r="C7" s="5" t="n">
        <v>1620325</v>
      </c>
    </row>
    <row r="8" spans="1:3">
      <c r="A8" s="4" t="s">
        <v>37</v>
      </c>
      <c r="B8" s="5" t="n">
        <v>-533370</v>
      </c>
      <c r="C8" s="5" t="n">
        <v>-532753</v>
      </c>
    </row>
    <row r="9" spans="1:3">
      <c r="A9" s="4" t="s">
        <v>38</v>
      </c>
      <c r="B9" s="5" t="n">
        <v>1141157</v>
      </c>
      <c r="C9" s="5" t="n">
        <v>1087572</v>
      </c>
    </row>
    <row r="10" spans="1:3">
      <c r="A10" s="4" t="s">
        <v>39</v>
      </c>
      <c r="B10" s="5" t="n">
        <v>63835</v>
      </c>
      <c r="C10" s="5" t="n">
        <v>63354</v>
      </c>
    </row>
    <row r="11" spans="1:3">
      <c r="A11" s="4" t="s">
        <v>40</v>
      </c>
      <c r="B11" s="5" t="n">
        <v>1204992</v>
      </c>
      <c r="C11" s="5" t="n">
        <v>1150926</v>
      </c>
    </row>
    <row r="12" spans="1:3">
      <c r="A12" s="3" t="s">
        <v>41</v>
      </c>
    </row>
    <row r="13" spans="1:3">
      <c r="A13" s="4" t="s">
        <v>42</v>
      </c>
      <c r="B13" s="5" t="n">
        <v>1116</v>
      </c>
      <c r="C13" s="5" t="n">
        <v>1116</v>
      </c>
    </row>
    <row r="14" spans="1:3">
      <c r="A14" s="4" t="s">
        <v>43</v>
      </c>
      <c r="B14" s="5" t="n">
        <v>24070</v>
      </c>
      <c r="C14" s="5" t="n">
        <v>20836</v>
      </c>
    </row>
    <row r="15" spans="1:3">
      <c r="A15" s="4" t="s">
        <v>44</v>
      </c>
      <c r="B15" s="5" t="n">
        <v>25186</v>
      </c>
      <c r="C15" s="5" t="n">
        <v>21952</v>
      </c>
    </row>
    <row r="16" spans="1:3">
      <c r="A16" s="3" t="s">
        <v>45</v>
      </c>
    </row>
    <row r="17" spans="1:3">
      <c r="A17" s="4" t="s">
        <v>46</v>
      </c>
      <c r="B17" s="5" t="n">
        <v>214</v>
      </c>
      <c r="C17" s="5" t="n">
        <v>436</v>
      </c>
    </row>
    <row r="18" spans="1:3">
      <c r="A18" s="4" t="s">
        <v>47</v>
      </c>
      <c r="B18" s="5" t="n">
        <v>26127</v>
      </c>
      <c r="C18" s="5" t="n">
        <v>19993</v>
      </c>
    </row>
    <row r="19" spans="1:3">
      <c r="A19" s="4" t="s">
        <v>48</v>
      </c>
      <c r="B19" s="5" t="n">
        <v>26411</v>
      </c>
      <c r="C19" s="5" t="n">
        <v>24391</v>
      </c>
    </row>
    <row r="20" spans="1:3">
      <c r="A20" s="4" t="s">
        <v>49</v>
      </c>
      <c r="B20" s="5" t="n">
        <v>3725</v>
      </c>
      <c r="C20" s="5" t="n">
        <v>8467</v>
      </c>
    </row>
    <row r="21" spans="1:3">
      <c r="A21" s="4" t="s">
        <v>50</v>
      </c>
      <c r="B21" s="5" t="n">
        <v>8251</v>
      </c>
      <c r="C21" s="5" t="n">
        <v>3151</v>
      </c>
    </row>
    <row r="22" spans="1:3">
      <c r="A22" s="4" t="s">
        <v>51</v>
      </c>
      <c r="B22" s="5" t="n">
        <v>4737</v>
      </c>
      <c r="C22" s="5" t="n">
        <v>17867</v>
      </c>
    </row>
    <row r="23" spans="1:3">
      <c r="A23" s="4" t="s">
        <v>52</v>
      </c>
      <c r="B23" s="5" t="n">
        <v>4795</v>
      </c>
      <c r="C23" s="5" t="n">
        <v>4294</v>
      </c>
    </row>
    <row r="24" spans="1:3">
      <c r="A24" s="4" t="s">
        <v>53</v>
      </c>
      <c r="B24" s="5" t="n">
        <v>34220</v>
      </c>
      <c r="C24" s="5" t="n">
        <v>43296</v>
      </c>
    </row>
    <row r="25" spans="1:3">
      <c r="A25" s="4" t="s">
        <v>54</v>
      </c>
      <c r="B25" s="5" t="n">
        <v>5596</v>
      </c>
      <c r="C25" s="5" t="n">
        <v>3735</v>
      </c>
    </row>
    <row r="26" spans="1:3">
      <c r="A26" s="4" t="s">
        <v>55</v>
      </c>
      <c r="B26" s="5" t="n">
        <v>41387</v>
      </c>
      <c r="C26" s="5" t="n">
        <v>41245</v>
      </c>
    </row>
    <row r="27" spans="1:3">
      <c r="A27" s="4" t="s">
        <v>56</v>
      </c>
      <c r="B27" s="5" t="n">
        <v>155463</v>
      </c>
      <c r="C27" s="5" t="n">
        <v>166875</v>
      </c>
    </row>
    <row r="28" spans="1:3">
      <c r="A28" s="3" t="s">
        <v>57</v>
      </c>
    </row>
    <row r="29" spans="1:3">
      <c r="A29" s="4" t="s">
        <v>58</v>
      </c>
      <c r="B29" s="5" t="n">
        <v>0</v>
      </c>
      <c r="C29" s="5" t="n">
        <v>102985</v>
      </c>
    </row>
    <row r="30" spans="1:3">
      <c r="A30" s="4" t="s">
        <v>55</v>
      </c>
      <c r="B30" s="5" t="n">
        <v>25426</v>
      </c>
      <c r="C30" s="5" t="n">
        <v>22687</v>
      </c>
    </row>
    <row r="31" spans="1:3">
      <c r="A31" s="4" t="s">
        <v>59</v>
      </c>
      <c r="B31" s="5" t="n">
        <v>5667</v>
      </c>
      <c r="C31" s="5" t="n">
        <v>5068</v>
      </c>
    </row>
    <row r="32" spans="1:3">
      <c r="A32" s="4" t="s">
        <v>60</v>
      </c>
      <c r="B32" s="5" t="n">
        <v>31093</v>
      </c>
      <c r="C32" s="5" t="n">
        <v>130740</v>
      </c>
    </row>
    <row r="33" spans="1:3">
      <c r="A33" s="4" t="s">
        <v>61</v>
      </c>
      <c r="B33" s="5" t="n">
        <v>1416734</v>
      </c>
      <c r="C33" s="5" t="n">
        <v>1470493</v>
      </c>
    </row>
    <row r="34" spans="1:3">
      <c r="A34" s="3" t="s">
        <v>62</v>
      </c>
    </row>
    <row r="35" spans="1:3">
      <c r="A35" s="4" t="s">
        <v>63</v>
      </c>
      <c r="B35" s="5" t="n">
        <v>529945</v>
      </c>
      <c r="C35" s="5" t="n">
        <v>494297</v>
      </c>
    </row>
    <row r="36" spans="1:3">
      <c r="A36" s="4" t="s">
        <v>64</v>
      </c>
      <c r="B36" s="5" t="n">
        <v>321039</v>
      </c>
      <c r="C36" s="5" t="n">
        <v>320981</v>
      </c>
    </row>
    <row r="37" spans="1:3">
      <c r="A37" s="4" t="s">
        <v>65</v>
      </c>
      <c r="B37" s="5" t="n">
        <v>850984</v>
      </c>
      <c r="C37" s="5" t="n">
        <v>815278</v>
      </c>
    </row>
    <row r="38" spans="1:3">
      <c r="A38" s="3" t="s">
        <v>66</v>
      </c>
    </row>
    <row r="39" spans="1:3">
      <c r="A39" s="4" t="s">
        <v>67</v>
      </c>
      <c r="B39" s="5" t="n">
        <v>59000</v>
      </c>
      <c r="C39" s="5" t="n">
        <v>90000</v>
      </c>
    </row>
    <row r="40" spans="1:3">
      <c r="A40" s="4" t="s">
        <v>68</v>
      </c>
      <c r="B40" s="5" t="n">
        <v>324</v>
      </c>
      <c r="C40" s="5" t="n">
        <v>330</v>
      </c>
    </row>
    <row r="41" spans="1:3">
      <c r="A41" s="4" t="s">
        <v>69</v>
      </c>
      <c r="B41" s="5" t="n">
        <v>225</v>
      </c>
      <c r="C41" s="5" t="n">
        <v>149</v>
      </c>
    </row>
    <row r="42" spans="1:3">
      <c r="A42" s="4" t="s">
        <v>70</v>
      </c>
      <c r="B42" s="5" t="n">
        <v>50978</v>
      </c>
      <c r="C42" s="5" t="n">
        <v>43724</v>
      </c>
    </row>
    <row r="43" spans="1:3">
      <c r="A43" s="4" t="s">
        <v>71</v>
      </c>
      <c r="B43" s="5" t="n">
        <v>7344</v>
      </c>
      <c r="C43" s="5" t="n">
        <v>9112</v>
      </c>
    </row>
    <row r="44" spans="1:3">
      <c r="A44" s="4" t="s">
        <v>71</v>
      </c>
      <c r="B44" s="5" t="n">
        <v>12969</v>
      </c>
      <c r="C44" s="5" t="n">
        <v>12304</v>
      </c>
    </row>
    <row r="45" spans="1:3">
      <c r="A45" s="4" t="s">
        <v>72</v>
      </c>
      <c r="B45" s="5" t="n">
        <v>3861</v>
      </c>
      <c r="C45" s="5" t="n">
        <v>3864</v>
      </c>
    </row>
    <row r="46" spans="1:3">
      <c r="A46" s="4" t="s">
        <v>73</v>
      </c>
      <c r="B46" s="5" t="n">
        <v>2941</v>
      </c>
      <c r="C46" s="5" t="n">
        <v>4901</v>
      </c>
    </row>
    <row r="47" spans="1:3">
      <c r="A47" s="4" t="s">
        <v>74</v>
      </c>
      <c r="B47" s="5" t="n">
        <v>3911</v>
      </c>
      <c r="C47" s="5" t="n">
        <v>2263</v>
      </c>
    </row>
    <row r="48" spans="1:3">
      <c r="A48" s="4" t="s">
        <v>75</v>
      </c>
      <c r="B48" s="5" t="n">
        <v>15109</v>
      </c>
      <c r="C48" s="5" t="n">
        <v>11297</v>
      </c>
    </row>
    <row r="49" spans="1:3">
      <c r="A49" s="4" t="s">
        <v>59</v>
      </c>
      <c r="B49" s="5" t="n">
        <v>156662</v>
      </c>
      <c r="C49" s="5" t="n">
        <v>177944</v>
      </c>
    </row>
    <row r="50" spans="1:3">
      <c r="A50" s="3" t="s">
        <v>76</v>
      </c>
    </row>
    <row r="51" spans="1:3">
      <c r="A51" s="4" t="s">
        <v>76</v>
      </c>
      <c r="B51" s="5" t="n">
        <v>67465</v>
      </c>
      <c r="C51" s="5" t="n">
        <v>69722</v>
      </c>
    </row>
    <row r="52" spans="1:3">
      <c r="A52" s="4" t="s">
        <v>77</v>
      </c>
      <c r="B52" s="5" t="n">
        <v>123602</v>
      </c>
      <c r="C52" s="5" t="n">
        <v>120518</v>
      </c>
    </row>
    <row r="53" spans="1:3">
      <c r="A53" s="4" t="s">
        <v>78</v>
      </c>
      <c r="B53" s="5" t="n">
        <v>115703</v>
      </c>
      <c r="C53" s="5" t="n">
        <v>224530</v>
      </c>
    </row>
    <row r="54" spans="1:3">
      <c r="A54" s="4" t="s">
        <v>79</v>
      </c>
      <c r="B54" s="5" t="n">
        <v>32178</v>
      </c>
      <c r="C54" s="5" t="n">
        <v>0</v>
      </c>
    </row>
    <row r="55" spans="1:3">
      <c r="A55" s="4" t="s">
        <v>80</v>
      </c>
      <c r="B55" s="5" t="n">
        <v>1436</v>
      </c>
      <c r="C55" s="5" t="n">
        <v>1529</v>
      </c>
    </row>
    <row r="56" spans="1:3">
      <c r="A56" s="4" t="s">
        <v>81</v>
      </c>
      <c r="B56" s="5" t="n">
        <v>57695</v>
      </c>
      <c r="C56" s="5" t="n">
        <v>49856</v>
      </c>
    </row>
    <row r="57" spans="1:3">
      <c r="A57" s="4" t="s">
        <v>82</v>
      </c>
      <c r="B57" s="5" t="n">
        <v>11009</v>
      </c>
      <c r="C57" s="5" t="n">
        <v>11116</v>
      </c>
    </row>
    <row r="58" spans="1:3">
      <c r="A58" s="4" t="s">
        <v>59</v>
      </c>
      <c r="B58" s="5" t="n">
        <v>409088</v>
      </c>
      <c r="C58" s="5" t="n">
        <v>477271</v>
      </c>
    </row>
    <row r="59" spans="1:3">
      <c r="A59" s="4" t="s">
        <v>83</v>
      </c>
      <c r="B59" s="5" t="n">
        <v>0</v>
      </c>
      <c r="C59" s="5" t="n">
        <v>0</v>
      </c>
    </row>
    <row r="60" spans="1:3">
      <c r="A60" s="4" t="s">
        <v>84</v>
      </c>
      <c r="B60" s="5" t="n">
        <v>1416734</v>
      </c>
      <c r="C60" s="5" t="n">
        <v>1470493</v>
      </c>
    </row>
    <row r="61" spans="1:3">
      <c r="A61" s="4" t="s">
        <v>85</v>
      </c>
    </row>
    <row r="62" spans="1:3">
      <c r="A62" s="3" t="s">
        <v>31</v>
      </c>
    </row>
    <row r="63" spans="1:3">
      <c r="A63" s="4" t="s">
        <v>32</v>
      </c>
      <c r="B63" s="5" t="n">
        <v>1559209</v>
      </c>
      <c r="C63" s="5" t="n">
        <v>1514419</v>
      </c>
    </row>
    <row r="64" spans="1:3">
      <c r="A64" s="4" t="s">
        <v>33</v>
      </c>
      <c r="B64" s="5" t="n">
        <v>99726</v>
      </c>
      <c r="C64" s="5" t="n">
        <v>94009</v>
      </c>
    </row>
    <row r="65" spans="1:3">
      <c r="A65" s="4" t="s">
        <v>36</v>
      </c>
      <c r="B65" s="5" t="n">
        <v>1658935</v>
      </c>
      <c r="C65" s="5" t="n">
        <v>1608428</v>
      </c>
    </row>
    <row r="66" spans="1:3">
      <c r="A66" s="4" t="s">
        <v>37</v>
      </c>
      <c r="B66" s="5" t="n">
        <v>-524481</v>
      </c>
      <c r="C66" s="5" t="n">
        <v>-524927</v>
      </c>
    </row>
    <row r="67" spans="1:3">
      <c r="A67" s="4" t="s">
        <v>38</v>
      </c>
      <c r="B67" s="5" t="n">
        <v>1134454</v>
      </c>
      <c r="C67" s="5" t="n">
        <v>1083501</v>
      </c>
    </row>
    <row r="68" spans="1:3">
      <c r="A68" s="4" t="s">
        <v>39</v>
      </c>
      <c r="B68" s="5" t="n">
        <v>63486</v>
      </c>
      <c r="C68" s="5" t="n">
        <v>61810</v>
      </c>
    </row>
    <row r="69" spans="1:3">
      <c r="A69" s="4" t="s">
        <v>40</v>
      </c>
      <c r="B69" s="5" t="n">
        <v>1197940</v>
      </c>
      <c r="C69" s="5" t="n">
        <v>1145311</v>
      </c>
    </row>
    <row r="70" spans="1:3">
      <c r="A70" s="3" t="s">
        <v>41</v>
      </c>
    </row>
    <row r="71" spans="1:3">
      <c r="A71" s="4" t="s">
        <v>43</v>
      </c>
      <c r="B71" s="5" t="n">
        <v>21956</v>
      </c>
      <c r="C71" s="5" t="n">
        <v>18719</v>
      </c>
    </row>
    <row r="72" spans="1:3">
      <c r="A72" s="4" t="s">
        <v>44</v>
      </c>
      <c r="B72" s="5" t="n">
        <v>21956</v>
      </c>
      <c r="C72" s="5" t="n">
        <v>18719</v>
      </c>
    </row>
    <row r="73" spans="1:3">
      <c r="A73" s="3" t="s">
        <v>45</v>
      </c>
    </row>
    <row r="74" spans="1:3">
      <c r="A74" s="4" t="s">
        <v>46</v>
      </c>
      <c r="B74" s="5" t="n">
        <v>214</v>
      </c>
      <c r="C74" s="5" t="n">
        <v>209</v>
      </c>
    </row>
    <row r="75" spans="1:3">
      <c r="A75" s="4" t="s">
        <v>47</v>
      </c>
      <c r="B75" s="5" t="n">
        <v>26127</v>
      </c>
      <c r="C75" s="5" t="n">
        <v>19993</v>
      </c>
    </row>
    <row r="76" spans="1:3">
      <c r="A76" s="4" t="s">
        <v>48</v>
      </c>
      <c r="B76" s="5" t="n">
        <v>18852</v>
      </c>
      <c r="C76" s="5" t="n">
        <v>17700</v>
      </c>
    </row>
    <row r="77" spans="1:3">
      <c r="A77" s="4" t="s">
        <v>50</v>
      </c>
      <c r="B77" s="5" t="n">
        <v>6105</v>
      </c>
      <c r="C77" s="5" t="n">
        <v>1959</v>
      </c>
    </row>
    <row r="78" spans="1:3">
      <c r="A78" s="4" t="s">
        <v>51</v>
      </c>
      <c r="B78" s="5" t="n">
        <v>6590</v>
      </c>
      <c r="C78" s="5" t="n">
        <v>21856</v>
      </c>
    </row>
    <row r="79" spans="1:3">
      <c r="A79" s="4" t="s">
        <v>52</v>
      </c>
      <c r="B79" s="5" t="n">
        <v>4046</v>
      </c>
      <c r="C79" s="5" t="n">
        <v>3724</v>
      </c>
    </row>
    <row r="80" spans="1:3">
      <c r="A80" s="4" t="s">
        <v>53</v>
      </c>
      <c r="B80" s="5" t="n">
        <v>34220</v>
      </c>
      <c r="C80" s="5" t="n">
        <v>43296</v>
      </c>
    </row>
    <row r="81" spans="1:3">
      <c r="A81" s="4" t="s">
        <v>54</v>
      </c>
      <c r="B81" s="5" t="n">
        <v>5090</v>
      </c>
      <c r="C81" s="5" t="n">
        <v>3520</v>
      </c>
    </row>
    <row r="82" spans="1:3">
      <c r="A82" s="4" t="s">
        <v>56</v>
      </c>
      <c r="B82" s="5" t="n">
        <v>101244</v>
      </c>
      <c r="C82" s="5" t="n">
        <v>112257</v>
      </c>
    </row>
    <row r="83" spans="1:3">
      <c r="A83" s="3" t="s">
        <v>57</v>
      </c>
    </row>
    <row r="84" spans="1:3">
      <c r="A84" s="4" t="s">
        <v>58</v>
      </c>
      <c r="B84" s="5" t="n">
        <v>0</v>
      </c>
      <c r="C84" s="5" t="n">
        <v>102985</v>
      </c>
    </row>
    <row r="85" spans="1:3">
      <c r="A85" s="4" t="s">
        <v>59</v>
      </c>
      <c r="B85" s="5" t="n">
        <v>5683</v>
      </c>
      <c r="C85" s="5" t="n">
        <v>4906</v>
      </c>
    </row>
    <row r="86" spans="1:3">
      <c r="A86" s="4" t="s">
        <v>60</v>
      </c>
      <c r="B86" s="5" t="n">
        <v>5683</v>
      </c>
      <c r="C86" s="5" t="n">
        <v>107891</v>
      </c>
    </row>
    <row r="87" spans="1:3">
      <c r="A87" s="4" t="s">
        <v>61</v>
      </c>
      <c r="B87" s="5" t="n">
        <v>1326823</v>
      </c>
      <c r="C87" s="5" t="n">
        <v>1384178</v>
      </c>
    </row>
    <row r="88" spans="1:3">
      <c r="A88" s="3" t="s">
        <v>62</v>
      </c>
    </row>
    <row r="89" spans="1:3">
      <c r="A89" s="4" t="s">
        <v>63</v>
      </c>
      <c r="B89" s="5" t="n">
        <v>474374</v>
      </c>
      <c r="C89" s="5" t="n">
        <v>446770</v>
      </c>
    </row>
    <row r="90" spans="1:3">
      <c r="A90" s="4" t="s">
        <v>64</v>
      </c>
      <c r="B90" s="5" t="n">
        <v>321039</v>
      </c>
      <c r="C90" s="5" t="n">
        <v>320981</v>
      </c>
    </row>
    <row r="91" spans="1:3">
      <c r="A91" s="4" t="s">
        <v>65</v>
      </c>
      <c r="B91" s="5" t="n">
        <v>795413</v>
      </c>
      <c r="C91" s="5" t="n">
        <v>767751</v>
      </c>
    </row>
    <row r="92" spans="1:3">
      <c r="A92" s="3" t="s">
        <v>66</v>
      </c>
    </row>
    <row r="93" spans="1:3">
      <c r="A93" s="4" t="s">
        <v>86</v>
      </c>
      <c r="B93" s="5" t="n">
        <v>34836</v>
      </c>
      <c r="C93" s="5" t="n">
        <v>61726</v>
      </c>
    </row>
    <row r="94" spans="1:3">
      <c r="A94" s="4" t="s">
        <v>68</v>
      </c>
      <c r="B94" s="5" t="n">
        <v>324</v>
      </c>
      <c r="C94" s="5" t="n">
        <v>330</v>
      </c>
    </row>
    <row r="95" spans="1:3">
      <c r="A95" s="4" t="s">
        <v>70</v>
      </c>
      <c r="B95" s="5" t="n">
        <v>42497</v>
      </c>
      <c r="C95" s="5" t="n">
        <v>34648</v>
      </c>
    </row>
    <row r="96" spans="1:3">
      <c r="A96" s="4" t="s">
        <v>71</v>
      </c>
      <c r="B96" s="5" t="n">
        <v>7108</v>
      </c>
      <c r="C96" s="5" t="n">
        <v>8870</v>
      </c>
    </row>
    <row r="97" spans="1:3">
      <c r="A97" s="4" t="s">
        <v>71</v>
      </c>
      <c r="B97" s="5" t="n">
        <v>11338</v>
      </c>
      <c r="C97" s="5" t="n">
        <v>10983</v>
      </c>
    </row>
    <row r="98" spans="1:3">
      <c r="A98" s="4" t="s">
        <v>72</v>
      </c>
      <c r="B98" s="5" t="n">
        <v>3585</v>
      </c>
      <c r="C98" s="5" t="n">
        <v>3588</v>
      </c>
    </row>
    <row r="99" spans="1:3">
      <c r="A99" s="4" t="s">
        <v>73</v>
      </c>
      <c r="B99" s="5" t="n">
        <v>2941</v>
      </c>
      <c r="C99" s="5" t="n">
        <v>4901</v>
      </c>
    </row>
    <row r="100" spans="1:3">
      <c r="A100" s="4" t="s">
        <v>75</v>
      </c>
      <c r="B100" s="5" t="n">
        <v>14705</v>
      </c>
      <c r="C100" s="5" t="n">
        <v>10925</v>
      </c>
    </row>
    <row r="101" spans="1:3">
      <c r="A101" s="4" t="s">
        <v>59</v>
      </c>
      <c r="B101" s="5" t="n">
        <v>117334</v>
      </c>
      <c r="C101" s="5" t="n">
        <v>135971</v>
      </c>
    </row>
    <row r="102" spans="1:3">
      <c r="A102" s="3" t="s">
        <v>76</v>
      </c>
    </row>
    <row r="103" spans="1:3">
      <c r="A103" s="4" t="s">
        <v>76</v>
      </c>
      <c r="B103" s="5" t="n">
        <v>67465</v>
      </c>
      <c r="C103" s="5" t="n">
        <v>69722</v>
      </c>
    </row>
    <row r="104" spans="1:3">
      <c r="A104" s="4" t="s">
        <v>77</v>
      </c>
      <c r="B104" s="5" t="n">
        <v>123602</v>
      </c>
      <c r="C104" s="5" t="n">
        <v>120518</v>
      </c>
    </row>
    <row r="105" spans="1:3">
      <c r="A105" s="4" t="s">
        <v>78</v>
      </c>
      <c r="B105" s="5" t="n">
        <v>120780</v>
      </c>
      <c r="C105" s="5" t="n">
        <v>227798</v>
      </c>
    </row>
    <row r="106" spans="1:3">
      <c r="A106" s="4" t="s">
        <v>79</v>
      </c>
      <c r="B106" s="5" t="n">
        <v>32178</v>
      </c>
      <c r="C106" s="5" t="n">
        <v>0</v>
      </c>
    </row>
    <row r="107" spans="1:3">
      <c r="A107" s="4" t="s">
        <v>80</v>
      </c>
      <c r="B107" s="5" t="n">
        <v>1436</v>
      </c>
      <c r="C107" s="5" t="n">
        <v>1529</v>
      </c>
    </row>
    <row r="108" spans="1:3">
      <c r="A108" s="4" t="s">
        <v>81</v>
      </c>
      <c r="B108" s="5" t="n">
        <v>57695</v>
      </c>
      <c r="C108" s="5" t="n">
        <v>49856</v>
      </c>
    </row>
    <row r="109" spans="1:3">
      <c r="A109" s="4" t="s">
        <v>82</v>
      </c>
      <c r="B109" s="5" t="n">
        <v>10920</v>
      </c>
      <c r="C109" s="5" t="n">
        <v>11033</v>
      </c>
    </row>
    <row r="110" spans="1:3">
      <c r="A110" s="4" t="s">
        <v>59</v>
      </c>
      <c r="B110" s="5" t="n">
        <v>414076</v>
      </c>
      <c r="C110" s="5" t="n">
        <v>480456</v>
      </c>
    </row>
    <row r="111" spans="1:3">
      <c r="A111" s="4" t="s">
        <v>84</v>
      </c>
      <c r="B111" s="6" t="n">
        <v>1326823</v>
      </c>
      <c r="C111" s="6" t="n">
        <v>1384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4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337</v>
      </c>
      <c r="B23"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v>
      </c>
      <c r="B1" s="2" t="s">
        <v>2</v>
      </c>
      <c r="C1" s="2" t="s">
        <v>30</v>
      </c>
    </row>
    <row r="2" spans="1:3">
      <c r="A2" s="3" t="s">
        <v>88</v>
      </c>
    </row>
    <row r="3" spans="1:3">
      <c r="A3" s="4" t="s">
        <v>89</v>
      </c>
      <c r="B3" s="6" t="n">
        <v>250124</v>
      </c>
      <c r="C3" s="6" t="n">
        <v>247232</v>
      </c>
    </row>
    <row r="4" spans="1:3">
      <c r="A4" s="4" t="s">
        <v>90</v>
      </c>
      <c r="B4" s="5" t="n">
        <v>279821</v>
      </c>
      <c r="C4" s="5" t="n">
        <v>247065</v>
      </c>
    </row>
    <row r="5" spans="1:3">
      <c r="A5" s="3" t="s">
        <v>91</v>
      </c>
    </row>
    <row r="6" spans="1:3">
      <c r="A6" s="4" t="s">
        <v>92</v>
      </c>
      <c r="B6" s="5" t="n">
        <v>-324</v>
      </c>
      <c r="C6" s="5" t="n">
        <v>-330</v>
      </c>
    </row>
    <row r="7" spans="1:3">
      <c r="A7" s="4" t="s">
        <v>93</v>
      </c>
      <c r="B7" s="5" t="n">
        <v>-3902</v>
      </c>
      <c r="C7" s="5" t="n">
        <v>-4271</v>
      </c>
    </row>
    <row r="8" spans="1:3">
      <c r="A8" s="4" t="s">
        <v>91</v>
      </c>
      <c r="B8" s="5" t="n">
        <v>321039</v>
      </c>
      <c r="C8" s="5" t="n">
        <v>320981</v>
      </c>
    </row>
    <row r="9" spans="1:3">
      <c r="A9" s="4" t="s">
        <v>94</v>
      </c>
      <c r="B9" s="5" t="n">
        <v>850984</v>
      </c>
      <c r="C9" s="5" t="n">
        <v>815278</v>
      </c>
    </row>
    <row r="10" spans="1:3">
      <c r="A10" s="4" t="s">
        <v>63</v>
      </c>
      <c r="B10" s="5" t="n">
        <v>529945</v>
      </c>
      <c r="C10" s="5" t="n">
        <v>494297</v>
      </c>
    </row>
    <row r="11" spans="1:3">
      <c r="A11" s="4" t="s">
        <v>95</v>
      </c>
      <c r="B11" s="5" t="n">
        <v>325265</v>
      </c>
      <c r="C11" s="5" t="n">
        <v>325582</v>
      </c>
    </row>
    <row r="12" spans="1:3">
      <c r="A12" s="4" t="s">
        <v>85</v>
      </c>
    </row>
    <row r="13" spans="1:3">
      <c r="A13" s="3" t="s">
        <v>88</v>
      </c>
    </row>
    <row r="14" spans="1:3">
      <c r="A14" s="4" t="s">
        <v>89</v>
      </c>
      <c r="B14" s="5" t="n">
        <v>242181</v>
      </c>
      <c r="C14" s="5" t="n">
        <v>240482</v>
      </c>
    </row>
    <row r="15" spans="1:3">
      <c r="A15" s="4" t="s">
        <v>90</v>
      </c>
      <c r="C15" s="5" t="n">
        <v>206288</v>
      </c>
    </row>
    <row r="16" spans="1:3">
      <c r="A16" s="3" t="s">
        <v>91</v>
      </c>
    </row>
    <row r="17" spans="1:3">
      <c r="A17" s="4" t="s">
        <v>92</v>
      </c>
      <c r="B17" s="5" t="n">
        <v>-324</v>
      </c>
      <c r="C17" s="5" t="n">
        <v>-330</v>
      </c>
    </row>
    <row r="18" spans="1:3">
      <c r="A18" s="4" t="s">
        <v>93</v>
      </c>
      <c r="B18" s="5" t="n">
        <v>-3902</v>
      </c>
      <c r="C18" s="5" t="n">
        <v>-4271</v>
      </c>
    </row>
    <row r="19" spans="1:3">
      <c r="A19" s="4" t="s">
        <v>91</v>
      </c>
      <c r="B19" s="5" t="n">
        <v>321039</v>
      </c>
      <c r="C19" s="5" t="n">
        <v>320981</v>
      </c>
    </row>
    <row r="20" spans="1:3">
      <c r="A20" s="4" t="s">
        <v>94</v>
      </c>
      <c r="B20" s="5" t="n">
        <v>795413</v>
      </c>
      <c r="C20" s="5" t="n">
        <v>767751</v>
      </c>
    </row>
    <row r="21" spans="1:3">
      <c r="A21" s="4" t="s">
        <v>63</v>
      </c>
      <c r="B21" s="5" t="n">
        <v>474374</v>
      </c>
      <c r="C21" s="5" t="n">
        <v>446770</v>
      </c>
    </row>
    <row r="22" spans="1:3">
      <c r="A22" s="4" t="s">
        <v>95</v>
      </c>
      <c r="B22" s="5" t="n">
        <v>325265</v>
      </c>
    </row>
    <row r="23" spans="1:3">
      <c r="A23" s="4" t="s">
        <v>96</v>
      </c>
    </row>
    <row r="24" spans="1:3">
      <c r="A24" s="3" t="s">
        <v>91</v>
      </c>
    </row>
    <row r="25" spans="1:3">
      <c r="A25" s="4" t="s">
        <v>95</v>
      </c>
      <c r="B25" s="5" t="n">
        <v>15000</v>
      </c>
      <c r="C25" s="5" t="n">
        <v>15000</v>
      </c>
    </row>
    <row r="26" spans="1:3">
      <c r="A26" s="4" t="s">
        <v>97</v>
      </c>
    </row>
    <row r="27" spans="1:3">
      <c r="A27" s="3" t="s">
        <v>91</v>
      </c>
    </row>
    <row r="28" spans="1:3">
      <c r="A28" s="4" t="s">
        <v>95</v>
      </c>
      <c r="B28" s="5" t="n">
        <v>15000</v>
      </c>
      <c r="C28" s="5" t="n">
        <v>15000</v>
      </c>
    </row>
    <row r="29" spans="1:3">
      <c r="A29" s="4" t="s">
        <v>98</v>
      </c>
    </row>
    <row r="30" spans="1:3">
      <c r="A30" s="3" t="s">
        <v>91</v>
      </c>
    </row>
    <row r="31" spans="1:3">
      <c r="A31" s="4" t="s">
        <v>95</v>
      </c>
      <c r="B31" s="5" t="n">
        <v>40000</v>
      </c>
      <c r="C31" s="5" t="n">
        <v>40000</v>
      </c>
    </row>
    <row r="32" spans="1:3">
      <c r="A32" s="4" t="s">
        <v>99</v>
      </c>
    </row>
    <row r="33" spans="1:3">
      <c r="A33" s="3" t="s">
        <v>91</v>
      </c>
    </row>
    <row r="34" spans="1:3">
      <c r="A34" s="4" t="s">
        <v>95</v>
      </c>
      <c r="B34" s="5" t="n">
        <v>40000</v>
      </c>
      <c r="C34" s="5" t="n">
        <v>40000</v>
      </c>
    </row>
    <row r="35" spans="1:3">
      <c r="A35" s="4" t="s">
        <v>100</v>
      </c>
    </row>
    <row r="36" spans="1:3">
      <c r="A36" s="3" t="s">
        <v>91</v>
      </c>
    </row>
    <row r="37" spans="1:3">
      <c r="A37" s="4" t="s">
        <v>95</v>
      </c>
      <c r="B37" s="5" t="n">
        <v>20000</v>
      </c>
      <c r="C37" s="5" t="n">
        <v>20000</v>
      </c>
    </row>
    <row r="38" spans="1:3">
      <c r="A38" s="4" t="s">
        <v>101</v>
      </c>
    </row>
    <row r="39" spans="1:3">
      <c r="A39" s="3" t="s">
        <v>91</v>
      </c>
    </row>
    <row r="40" spans="1:3">
      <c r="A40" s="4" t="s">
        <v>95</v>
      </c>
      <c r="B40" s="5" t="n">
        <v>20000</v>
      </c>
      <c r="C40" s="5" t="n">
        <v>20000</v>
      </c>
    </row>
    <row r="41" spans="1:3">
      <c r="A41" s="4" t="s">
        <v>102</v>
      </c>
    </row>
    <row r="42" spans="1:3">
      <c r="A42" s="3" t="s">
        <v>91</v>
      </c>
    </row>
    <row r="43" spans="1:3">
      <c r="A43" s="4" t="s">
        <v>95</v>
      </c>
      <c r="B43" s="5" t="n">
        <v>50000</v>
      </c>
      <c r="C43" s="5" t="n">
        <v>50000</v>
      </c>
    </row>
    <row r="44" spans="1:3">
      <c r="A44" s="4" t="s">
        <v>103</v>
      </c>
    </row>
    <row r="45" spans="1:3">
      <c r="A45" s="3" t="s">
        <v>91</v>
      </c>
    </row>
    <row r="46" spans="1:3">
      <c r="A46" s="4" t="s">
        <v>95</v>
      </c>
      <c r="B46" s="5" t="n">
        <v>50000</v>
      </c>
      <c r="C46" s="5" t="n">
        <v>50000</v>
      </c>
    </row>
    <row r="47" spans="1:3">
      <c r="A47" s="4" t="s">
        <v>104</v>
      </c>
    </row>
    <row r="48" spans="1:3">
      <c r="A48" s="3" t="s">
        <v>91</v>
      </c>
    </row>
    <row r="49" spans="1:3">
      <c r="A49" s="4" t="s">
        <v>95</v>
      </c>
      <c r="B49" s="5" t="n">
        <v>62000</v>
      </c>
      <c r="C49" s="5" t="n">
        <v>62000</v>
      </c>
    </row>
    <row r="50" spans="1:3">
      <c r="A50" s="4" t="s">
        <v>105</v>
      </c>
    </row>
    <row r="51" spans="1:3">
      <c r="A51" s="3" t="s">
        <v>91</v>
      </c>
    </row>
    <row r="52" spans="1:3">
      <c r="A52" s="4" t="s">
        <v>95</v>
      </c>
      <c r="B52" s="5" t="n">
        <v>62000</v>
      </c>
      <c r="C52" s="5" t="n">
        <v>62000</v>
      </c>
    </row>
    <row r="53" spans="1:3">
      <c r="A53" s="4" t="s">
        <v>106</v>
      </c>
    </row>
    <row r="54" spans="1:3">
      <c r="A54" s="3" t="s">
        <v>91</v>
      </c>
    </row>
    <row r="55" spans="1:3">
      <c r="A55" s="4" t="s">
        <v>95</v>
      </c>
      <c r="B55" s="5" t="n">
        <v>15000</v>
      </c>
      <c r="C55" s="5" t="n">
        <v>15000</v>
      </c>
    </row>
    <row r="56" spans="1:3">
      <c r="A56" s="4" t="s">
        <v>107</v>
      </c>
    </row>
    <row r="57" spans="1:3">
      <c r="A57" s="3" t="s">
        <v>91</v>
      </c>
    </row>
    <row r="58" spans="1:3">
      <c r="A58" s="4" t="s">
        <v>95</v>
      </c>
      <c r="B58" s="5" t="n">
        <v>15000</v>
      </c>
      <c r="C58" s="5" t="n">
        <v>15000</v>
      </c>
    </row>
    <row r="59" spans="1:3">
      <c r="A59" s="4" t="s">
        <v>108</v>
      </c>
    </row>
    <row r="60" spans="1:3">
      <c r="A60" s="3" t="s">
        <v>91</v>
      </c>
    </row>
    <row r="61" spans="1:3">
      <c r="A61" s="4" t="s">
        <v>95</v>
      </c>
      <c r="B61" s="5" t="n">
        <v>28000</v>
      </c>
      <c r="C61" s="5" t="n">
        <v>28000</v>
      </c>
    </row>
    <row r="62" spans="1:3">
      <c r="A62" s="4" t="s">
        <v>109</v>
      </c>
    </row>
    <row r="63" spans="1:3">
      <c r="A63" s="3" t="s">
        <v>91</v>
      </c>
    </row>
    <row r="64" spans="1:3">
      <c r="A64" s="4" t="s">
        <v>95</v>
      </c>
      <c r="B64" s="5" t="n">
        <v>28000</v>
      </c>
      <c r="C64" s="5" t="n">
        <v>28000</v>
      </c>
    </row>
    <row r="65" spans="1:3">
      <c r="A65" s="4" t="s">
        <v>110</v>
      </c>
    </row>
    <row r="66" spans="1:3">
      <c r="A66" s="3" t="s">
        <v>91</v>
      </c>
    </row>
    <row r="67" spans="1:3">
      <c r="A67" s="4" t="s">
        <v>95</v>
      </c>
      <c r="B67" s="5" t="n">
        <v>40000</v>
      </c>
      <c r="C67" s="5" t="n">
        <v>40000</v>
      </c>
    </row>
    <row r="68" spans="1:3">
      <c r="A68" s="4" t="s">
        <v>111</v>
      </c>
    </row>
    <row r="69" spans="1:3">
      <c r="A69" s="3" t="s">
        <v>91</v>
      </c>
    </row>
    <row r="70" spans="1:3">
      <c r="A70" s="4" t="s">
        <v>95</v>
      </c>
      <c r="B70" s="5" t="n">
        <v>40000</v>
      </c>
      <c r="C70" s="5" t="n">
        <v>40000</v>
      </c>
    </row>
    <row r="71" spans="1:3">
      <c r="A71" s="4" t="s">
        <v>112</v>
      </c>
    </row>
    <row r="72" spans="1:3">
      <c r="A72" s="3" t="s">
        <v>91</v>
      </c>
    </row>
    <row r="73" spans="1:3">
      <c r="A73" s="4" t="s">
        <v>95</v>
      </c>
      <c r="B73" s="5" t="n">
        <v>40000</v>
      </c>
      <c r="C73" s="5" t="n">
        <v>40000</v>
      </c>
    </row>
    <row r="74" spans="1:3">
      <c r="A74" s="4" t="s">
        <v>113</v>
      </c>
    </row>
    <row r="75" spans="1:3">
      <c r="A75" s="3" t="s">
        <v>91</v>
      </c>
    </row>
    <row r="76" spans="1:3">
      <c r="A76" s="4" t="s">
        <v>95</v>
      </c>
      <c r="B76" s="5" t="n">
        <v>40000</v>
      </c>
      <c r="C76" s="5" t="n">
        <v>40000</v>
      </c>
    </row>
    <row r="77" spans="1:3">
      <c r="A77" s="4" t="s">
        <v>114</v>
      </c>
    </row>
    <row r="78" spans="1:3">
      <c r="A78" s="3" t="s">
        <v>91</v>
      </c>
    </row>
    <row r="79" spans="1:3">
      <c r="A79" s="4" t="s">
        <v>95</v>
      </c>
      <c r="B79" s="5" t="n">
        <v>7730</v>
      </c>
      <c r="C79" s="5" t="n">
        <v>7730</v>
      </c>
    </row>
    <row r="80" spans="1:3">
      <c r="A80" s="4" t="s">
        <v>115</v>
      </c>
    </row>
    <row r="81" spans="1:3">
      <c r="A81" s="3" t="s">
        <v>91</v>
      </c>
    </row>
    <row r="82" spans="1:3">
      <c r="A82" s="4" t="s">
        <v>95</v>
      </c>
      <c r="B82" s="5" t="n">
        <v>7730</v>
      </c>
      <c r="C82" s="5" t="n">
        <v>7730</v>
      </c>
    </row>
    <row r="83" spans="1:3">
      <c r="A83" s="4" t="s">
        <v>116</v>
      </c>
    </row>
    <row r="84" spans="1:3">
      <c r="A84" s="3" t="s">
        <v>91</v>
      </c>
    </row>
    <row r="85" spans="1:3">
      <c r="A85" s="4" t="s">
        <v>95</v>
      </c>
      <c r="B85" s="5" t="n">
        <v>3772</v>
      </c>
      <c r="C85" s="5" t="n">
        <v>3902</v>
      </c>
    </row>
    <row r="86" spans="1:3">
      <c r="A86" s="4" t="s">
        <v>117</v>
      </c>
    </row>
    <row r="87" spans="1:3">
      <c r="A87" s="3" t="s">
        <v>91</v>
      </c>
    </row>
    <row r="88" spans="1:3">
      <c r="A88" s="4" t="s">
        <v>95</v>
      </c>
      <c r="B88" s="5" t="n">
        <v>3772</v>
      </c>
      <c r="C88" s="5" t="n">
        <v>3902</v>
      </c>
    </row>
    <row r="89" spans="1:3">
      <c r="A89" s="4" t="s">
        <v>118</v>
      </c>
    </row>
    <row r="90" spans="1:3">
      <c r="A90" s="3" t="s">
        <v>91</v>
      </c>
    </row>
    <row r="91" spans="1:3">
      <c r="A91" s="4" t="s">
        <v>95</v>
      </c>
      <c r="B91" s="5" t="n">
        <v>18</v>
      </c>
      <c r="C91" s="5" t="n">
        <v>54</v>
      </c>
    </row>
    <row r="92" spans="1:3">
      <c r="A92" s="4" t="s">
        <v>119</v>
      </c>
    </row>
    <row r="93" spans="1:3">
      <c r="A93" s="3" t="s">
        <v>91</v>
      </c>
    </row>
    <row r="94" spans="1:3">
      <c r="A94" s="4" t="s">
        <v>95</v>
      </c>
      <c r="B94" s="5" t="n">
        <v>18</v>
      </c>
      <c r="C94" s="5" t="n">
        <v>54</v>
      </c>
    </row>
    <row r="95" spans="1:3">
      <c r="A95" s="4" t="s">
        <v>120</v>
      </c>
    </row>
    <row r="96" spans="1:3">
      <c r="A96" s="3" t="s">
        <v>91</v>
      </c>
    </row>
    <row r="97" spans="1:3">
      <c r="A97" s="4" t="s">
        <v>95</v>
      </c>
      <c r="B97" s="5" t="n">
        <v>3745</v>
      </c>
      <c r="C97" s="5" t="n">
        <v>3896</v>
      </c>
    </row>
    <row r="98" spans="1:3">
      <c r="A98" s="4" t="s">
        <v>121</v>
      </c>
    </row>
    <row r="99" spans="1:3">
      <c r="A99" s="3" t="s">
        <v>91</v>
      </c>
    </row>
    <row r="100" spans="1:3">
      <c r="A100" s="4" t="s">
        <v>95</v>
      </c>
      <c r="B100" s="6" t="n">
        <v>3745</v>
      </c>
      <c r="C100" s="6" t="n">
        <v>38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9</v>
      </c>
    </row>
    <row r="4" spans="1:2">
      <c r="A4" s="4" t="s">
        <v>355</v>
      </c>
      <c r="B4" s="4" t="s">
        <v>252</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v>
      </c>
    </row>
    <row r="3" spans="1:2">
      <c r="A3" s="4" t="s">
        <v>85</v>
      </c>
    </row>
    <row r="4" spans="1:2">
      <c r="A4" s="3" t="s">
        <v>363</v>
      </c>
    </row>
    <row r="5" spans="1:2">
      <c r="A5" s="4" t="s">
        <v>364</v>
      </c>
      <c r="B5"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6</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4</v>
      </c>
      <c r="B1" s="2" t="s">
        <v>1</v>
      </c>
    </row>
    <row r="2" spans="1:2">
      <c r="B2" s="2" t="s">
        <v>2</v>
      </c>
    </row>
    <row r="3" spans="1:2">
      <c r="A3" s="3" t="s">
        <v>264</v>
      </c>
    </row>
    <row r="4" spans="1:2">
      <c r="A4" s="4" t="s">
        <v>375</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6</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9</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8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row r="12" spans="1:2">
      <c r="A12" s="4" t="s">
        <v>405</v>
      </c>
    </row>
    <row r="13" spans="1:2">
      <c r="A13" s="3" t="s">
        <v>388</v>
      </c>
    </row>
    <row r="14" spans="1:2">
      <c r="A14" s="4" t="s">
        <v>389</v>
      </c>
      <c r="B14" s="4" t="s">
        <v>406</v>
      </c>
    </row>
    <row r="15" spans="1:2">
      <c r="A15" s="4" t="s">
        <v>391</v>
      </c>
      <c r="B15" s="4" t="s">
        <v>407</v>
      </c>
    </row>
    <row r="16" spans="1:2">
      <c r="A16" s="4" t="s">
        <v>399</v>
      </c>
      <c r="B16" s="4" t="s">
        <v>408</v>
      </c>
    </row>
    <row r="17" spans="1:2">
      <c r="A17" s="4" t="s">
        <v>401</v>
      </c>
      <c r="B17"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75</v>
      </c>
    </row>
    <row r="4" spans="1:2">
      <c r="A4" s="4" t="s">
        <v>393</v>
      </c>
      <c r="B4" s="4" t="s">
        <v>394</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30</v>
      </c>
    </row>
    <row r="2" spans="1:3">
      <c r="A2" s="4" t="s">
        <v>94</v>
      </c>
      <c r="B2" s="6" t="n">
        <v>850984</v>
      </c>
      <c r="C2" s="6" t="n">
        <v>815278</v>
      </c>
    </row>
    <row r="3" spans="1:3">
      <c r="A3" s="4" t="s">
        <v>123</v>
      </c>
      <c r="B3" s="5" t="n">
        <v>60000000</v>
      </c>
      <c r="C3" s="5" t="n">
        <v>60000000</v>
      </c>
    </row>
    <row r="4" spans="1:3">
      <c r="A4" s="4" t="s">
        <v>124</v>
      </c>
      <c r="B4" s="5" t="n">
        <v>36571360</v>
      </c>
      <c r="C4" s="5" t="n">
        <v>36571360</v>
      </c>
    </row>
    <row r="5" spans="1:3">
      <c r="A5" s="4" t="s">
        <v>85</v>
      </c>
    </row>
    <row r="6" spans="1:3">
      <c r="A6" s="4" t="s">
        <v>94</v>
      </c>
      <c r="B6" s="6" t="n">
        <v>795413</v>
      </c>
      <c r="C6" s="6" t="n">
        <v>767751</v>
      </c>
    </row>
    <row r="7" spans="1:3">
      <c r="A7" s="4" t="s">
        <v>123</v>
      </c>
      <c r="B7" s="5" t="n">
        <v>1000</v>
      </c>
      <c r="C7" s="5" t="n">
        <v>1000</v>
      </c>
    </row>
    <row r="8" spans="1:3">
      <c r="A8" s="4" t="s">
        <v>124</v>
      </c>
      <c r="B8" s="5" t="n">
        <v>146</v>
      </c>
      <c r="C8" s="5" t="n">
        <v>146</v>
      </c>
    </row>
    <row r="9" spans="1:3">
      <c r="A9" s="4" t="s">
        <v>96</v>
      </c>
    </row>
    <row r="10" spans="1:3">
      <c r="A10" s="4" t="s">
        <v>125</v>
      </c>
      <c r="B10" s="4" t="s">
        <v>126</v>
      </c>
      <c r="C10" s="4" t="s">
        <v>126</v>
      </c>
    </row>
    <row r="11" spans="1:3">
      <c r="A11" s="4" t="s">
        <v>97</v>
      </c>
    </row>
    <row r="12" spans="1:3">
      <c r="A12" s="4" t="s">
        <v>125</v>
      </c>
      <c r="B12" s="4" t="s">
        <v>126</v>
      </c>
      <c r="C12" s="4" t="s">
        <v>126</v>
      </c>
    </row>
    <row r="13" spans="1:3">
      <c r="A13" s="4" t="s">
        <v>98</v>
      </c>
    </row>
    <row r="14" spans="1:3">
      <c r="A14" s="4" t="s">
        <v>125</v>
      </c>
      <c r="B14" s="4" t="s">
        <v>127</v>
      </c>
      <c r="C14" s="4" t="s">
        <v>127</v>
      </c>
    </row>
    <row r="15" spans="1:3">
      <c r="A15" s="4" t="s">
        <v>99</v>
      </c>
    </row>
    <row r="16" spans="1:3">
      <c r="A16" s="4" t="s">
        <v>125</v>
      </c>
      <c r="B16" s="4" t="s">
        <v>127</v>
      </c>
      <c r="C16" s="4" t="s">
        <v>127</v>
      </c>
    </row>
    <row r="17" spans="1:3">
      <c r="A17" s="4" t="s">
        <v>100</v>
      </c>
    </row>
    <row r="18" spans="1:3">
      <c r="A18" s="4" t="s">
        <v>125</v>
      </c>
      <c r="B18" s="4" t="s">
        <v>128</v>
      </c>
      <c r="C18" s="4" t="s">
        <v>128</v>
      </c>
    </row>
    <row r="19" spans="1:3">
      <c r="A19" s="4" t="s">
        <v>101</v>
      </c>
    </row>
    <row r="20" spans="1:3">
      <c r="A20" s="4" t="s">
        <v>125</v>
      </c>
      <c r="B20" s="4" t="s">
        <v>128</v>
      </c>
      <c r="C20" s="4" t="s">
        <v>128</v>
      </c>
    </row>
    <row r="21" spans="1:3">
      <c r="A21" s="4" t="s">
        <v>102</v>
      </c>
    </row>
    <row r="22" spans="1:3">
      <c r="A22" s="4" t="s">
        <v>125</v>
      </c>
      <c r="B22" s="4" t="s">
        <v>129</v>
      </c>
      <c r="C22" s="4" t="s">
        <v>129</v>
      </c>
    </row>
    <row r="23" spans="1:3">
      <c r="A23" s="4" t="s">
        <v>103</v>
      </c>
    </row>
    <row r="24" spans="1:3">
      <c r="A24" s="4" t="s">
        <v>125</v>
      </c>
      <c r="B24" s="4" t="s">
        <v>129</v>
      </c>
      <c r="C24" s="4" t="s">
        <v>129</v>
      </c>
    </row>
    <row r="25" spans="1:3">
      <c r="A25" s="4" t="s">
        <v>104</v>
      </c>
    </row>
    <row r="26" spans="1:3">
      <c r="A26" s="4" t="s">
        <v>125</v>
      </c>
      <c r="B26" s="4" t="s">
        <v>130</v>
      </c>
      <c r="C26" s="4" t="s">
        <v>130</v>
      </c>
    </row>
    <row r="27" spans="1:3">
      <c r="A27" s="4" t="s">
        <v>105</v>
      </c>
    </row>
    <row r="28" spans="1:3">
      <c r="A28" s="4" t="s">
        <v>125</v>
      </c>
      <c r="B28" s="4" t="s">
        <v>130</v>
      </c>
      <c r="C28" s="4" t="s">
        <v>130</v>
      </c>
    </row>
    <row r="29" spans="1:3">
      <c r="A29" s="4" t="s">
        <v>106</v>
      </c>
    </row>
    <row r="30" spans="1:3">
      <c r="A30" s="4" t="s">
        <v>125</v>
      </c>
      <c r="B30" s="4" t="s">
        <v>131</v>
      </c>
      <c r="C30" s="4" t="s">
        <v>131</v>
      </c>
    </row>
    <row r="31" spans="1:3">
      <c r="A31" s="4" t="s">
        <v>107</v>
      </c>
    </row>
    <row r="32" spans="1:3">
      <c r="A32" s="4" t="s">
        <v>125</v>
      </c>
      <c r="B32" s="4" t="s">
        <v>131</v>
      </c>
      <c r="C32" s="4" t="s">
        <v>131</v>
      </c>
    </row>
    <row r="33" spans="1:3">
      <c r="A33" s="4" t="s">
        <v>108</v>
      </c>
    </row>
    <row r="34" spans="1:3">
      <c r="A34" s="4" t="s">
        <v>125</v>
      </c>
      <c r="B34" s="4" t="s">
        <v>132</v>
      </c>
      <c r="C34" s="4" t="s">
        <v>132</v>
      </c>
    </row>
    <row r="35" spans="1:3">
      <c r="A35" s="4" t="s">
        <v>109</v>
      </c>
    </row>
    <row r="36" spans="1:3">
      <c r="A36" s="4" t="s">
        <v>125</v>
      </c>
      <c r="B36" s="4" t="s">
        <v>132</v>
      </c>
      <c r="C36" s="4" t="s">
        <v>132</v>
      </c>
    </row>
    <row r="37" spans="1:3">
      <c r="A37" s="4" t="s">
        <v>110</v>
      </c>
    </row>
    <row r="38" spans="1:3">
      <c r="A38" s="4" t="s">
        <v>125</v>
      </c>
      <c r="B38" s="4" t="s">
        <v>133</v>
      </c>
      <c r="C38" s="4" t="s">
        <v>133</v>
      </c>
    </row>
    <row r="39" spans="1:3">
      <c r="A39" s="4" t="s">
        <v>111</v>
      </c>
    </row>
    <row r="40" spans="1:3">
      <c r="A40" s="4" t="s">
        <v>125</v>
      </c>
      <c r="B40" s="4" t="s">
        <v>133</v>
      </c>
      <c r="C40" s="4" t="s">
        <v>133</v>
      </c>
    </row>
    <row r="41" spans="1:3">
      <c r="A41" s="4" t="s">
        <v>112</v>
      </c>
    </row>
    <row r="42" spans="1:3">
      <c r="A42" s="4" t="s">
        <v>125</v>
      </c>
      <c r="B42" s="4" t="s">
        <v>134</v>
      </c>
      <c r="C42" s="4" t="s">
        <v>134</v>
      </c>
    </row>
    <row r="43" spans="1:3">
      <c r="A43" s="4" t="s">
        <v>113</v>
      </c>
    </row>
    <row r="44" spans="1:3">
      <c r="A44" s="4" t="s">
        <v>125</v>
      </c>
      <c r="B44" s="4" t="s">
        <v>134</v>
      </c>
      <c r="C44" s="4" t="s">
        <v>134</v>
      </c>
    </row>
    <row r="45" spans="1:3">
      <c r="A45" s="4" t="s">
        <v>114</v>
      </c>
    </row>
    <row r="46" spans="1:3">
      <c r="A46" s="4" t="s">
        <v>125</v>
      </c>
      <c r="B46" s="4" t="s">
        <v>135</v>
      </c>
      <c r="C46" s="4" t="s">
        <v>135</v>
      </c>
    </row>
    <row r="47" spans="1:3">
      <c r="A47" s="4" t="s">
        <v>115</v>
      </c>
    </row>
    <row r="48" spans="1:3">
      <c r="A48" s="4" t="s">
        <v>125</v>
      </c>
      <c r="B48" s="4" t="s">
        <v>135</v>
      </c>
      <c r="C48" s="4" t="s">
        <v>1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8</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84</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86</v>
      </c>
    </row>
    <row r="4" spans="1:2">
      <c r="A4" s="4" t="s">
        <v>430</v>
      </c>
      <c r="B4"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89</v>
      </c>
    </row>
    <row r="4" spans="1:2">
      <c r="A4" s="4" t="s">
        <v>433</v>
      </c>
      <c r="B4"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5</v>
      </c>
      <c r="B1" s="2" t="s">
        <v>1</v>
      </c>
    </row>
    <row r="2" spans="1:2">
      <c r="B2" s="2" t="s">
        <v>2</v>
      </c>
    </row>
    <row r="3" spans="1:2">
      <c r="A3" s="3" t="s">
        <v>295</v>
      </c>
    </row>
    <row r="4" spans="1:2">
      <c r="A4" s="4" t="s">
        <v>296</v>
      </c>
      <c r="B4"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9"/>
    <col customWidth="1" max="5" min="5" width="21"/>
    <col customWidth="1" max="6" min="6" width="21"/>
    <col customWidth="1" max="7" min="7" width="21"/>
    <col customWidth="1" max="8" min="8" width="21"/>
  </cols>
  <sheetData>
    <row r="1" spans="1:8">
      <c r="A1" s="1" t="s">
        <v>437</v>
      </c>
      <c r="B1" s="2" t="s">
        <v>438</v>
      </c>
      <c r="C1" s="2" t="s">
        <v>439</v>
      </c>
      <c r="D1" s="2" t="s">
        <v>440</v>
      </c>
      <c r="E1" s="2" t="s">
        <v>441</v>
      </c>
      <c r="F1" s="2" t="s">
        <v>442</v>
      </c>
      <c r="G1" s="2" t="s">
        <v>443</v>
      </c>
      <c r="H1" s="2" t="s">
        <v>444</v>
      </c>
    </row>
    <row r="2" spans="1:8">
      <c r="A2" s="3" t="s">
        <v>344</v>
      </c>
    </row>
    <row r="3" spans="1:8">
      <c r="A3" s="4" t="s">
        <v>445</v>
      </c>
      <c r="D3" s="6" t="n">
        <v>3902000</v>
      </c>
      <c r="E3" s="6" t="n">
        <v>4271000</v>
      </c>
    </row>
    <row r="4" spans="1:8">
      <c r="A4" s="4" t="s">
        <v>446</v>
      </c>
      <c r="D4" s="6" t="n">
        <v>4000000</v>
      </c>
      <c r="E4" s="5" t="n">
        <v>3900000</v>
      </c>
      <c r="F4" s="6" t="n">
        <v>2600000</v>
      </c>
    </row>
    <row r="5" spans="1:8">
      <c r="A5" s="3" t="s">
        <v>447</v>
      </c>
    </row>
    <row r="6" spans="1:8">
      <c r="A6" s="4" t="s">
        <v>448</v>
      </c>
      <c r="D6" s="5" t="n">
        <v>2</v>
      </c>
    </row>
    <row r="7" spans="1:8">
      <c r="A7" s="3" t="s">
        <v>449</v>
      </c>
    </row>
    <row r="8" spans="1:8">
      <c r="A8" s="4" t="s">
        <v>450</v>
      </c>
      <c r="D8" s="6" t="n">
        <v>0</v>
      </c>
      <c r="E8" s="5" t="n">
        <v>0</v>
      </c>
      <c r="F8" s="5" t="n">
        <v>0</v>
      </c>
    </row>
    <row r="9" spans="1:8">
      <c r="A9" s="3" t="s">
        <v>42</v>
      </c>
    </row>
    <row r="10" spans="1:8">
      <c r="A10" s="4" t="s">
        <v>451</v>
      </c>
      <c r="D10" s="5" t="n">
        <v>1100000</v>
      </c>
      <c r="E10" s="5" t="n">
        <v>1100000</v>
      </c>
    </row>
    <row r="11" spans="1:8">
      <c r="A11" s="3" t="s">
        <v>335</v>
      </c>
    </row>
    <row r="12" spans="1:8">
      <c r="A12" s="4" t="s">
        <v>452</v>
      </c>
      <c r="D12" s="6" t="n">
        <v>17905000</v>
      </c>
      <c r="E12" s="5" t="n">
        <v>16801000</v>
      </c>
      <c r="F12" s="6" t="n">
        <v>16636000</v>
      </c>
    </row>
    <row r="13" spans="1:8">
      <c r="A13" s="4" t="s">
        <v>453</v>
      </c>
    </row>
    <row r="14" spans="1:8">
      <c r="A14" s="3" t="s">
        <v>344</v>
      </c>
    </row>
    <row r="15" spans="1:8">
      <c r="A15" s="4" t="s">
        <v>454</v>
      </c>
      <c r="D15" s="4" t="s">
        <v>455</v>
      </c>
    </row>
    <row r="16" spans="1:8">
      <c r="A16" s="4" t="s">
        <v>85</v>
      </c>
    </row>
    <row r="17" spans="1:8">
      <c r="A17" s="3" t="s">
        <v>344</v>
      </c>
    </row>
    <row r="18" spans="1:8">
      <c r="A18" s="4" t="s">
        <v>456</v>
      </c>
      <c r="D18" s="6" t="n">
        <v>1011000</v>
      </c>
    </row>
    <row r="19" spans="1:8">
      <c r="A19" s="4" t="s">
        <v>445</v>
      </c>
      <c r="D19" s="6" t="n">
        <v>3902000</v>
      </c>
      <c r="E19" s="6" t="n">
        <v>4271000</v>
      </c>
    </row>
    <row r="20" spans="1:8">
      <c r="A20" s="3" t="s">
        <v>457</v>
      </c>
    </row>
    <row r="21" spans="1:8">
      <c r="A21" s="4" t="s">
        <v>458</v>
      </c>
      <c r="D21" s="4" t="s">
        <v>459</v>
      </c>
      <c r="E21" s="4" t="s">
        <v>460</v>
      </c>
      <c r="F21" s="4" t="s">
        <v>461</v>
      </c>
    </row>
    <row r="22" spans="1:8">
      <c r="A22" s="4" t="s">
        <v>462</v>
      </c>
      <c r="D22" s="6" t="n">
        <v>242000</v>
      </c>
      <c r="E22" s="6" t="n">
        <v>259000</v>
      </c>
      <c r="F22" s="6" t="n">
        <v>641000</v>
      </c>
    </row>
    <row r="23" spans="1:8">
      <c r="A23" s="3" t="s">
        <v>463</v>
      </c>
    </row>
    <row r="24" spans="1:8">
      <c r="A24" s="4" t="s">
        <v>464</v>
      </c>
      <c r="D24" s="4" t="s">
        <v>465</v>
      </c>
    </row>
    <row r="25" spans="1:8">
      <c r="A25" s="3" t="s">
        <v>466</v>
      </c>
    </row>
    <row r="26" spans="1:8">
      <c r="A26" s="4" t="s">
        <v>467</v>
      </c>
      <c r="D26" s="6" t="n">
        <v>0</v>
      </c>
      <c r="E26" s="5" t="n">
        <v>101000</v>
      </c>
      <c r="F26" s="5" t="n">
        <v>694000</v>
      </c>
    </row>
    <row r="27" spans="1:8">
      <c r="A27" s="3" t="s">
        <v>468</v>
      </c>
    </row>
    <row r="28" spans="1:8">
      <c r="A28" s="4" t="s">
        <v>469</v>
      </c>
      <c r="D28" s="4" t="s">
        <v>470</v>
      </c>
    </row>
    <row r="29" spans="1:8">
      <c r="A29" s="3" t="s">
        <v>471</v>
      </c>
    </row>
    <row r="30" spans="1:8">
      <c r="A30" s="4" t="s">
        <v>472</v>
      </c>
      <c r="D30" s="4" t="s">
        <v>465</v>
      </c>
    </row>
    <row r="31" spans="1:8">
      <c r="A31" s="3" t="s">
        <v>473</v>
      </c>
    </row>
    <row r="32" spans="1:8">
      <c r="A32" s="4" t="s">
        <v>474</v>
      </c>
      <c r="D32" s="6" t="n">
        <v>424042000</v>
      </c>
    </row>
    <row r="33" spans="1:8">
      <c r="A33" s="3" t="s">
        <v>335</v>
      </c>
    </row>
    <row r="34" spans="1:8">
      <c r="A34" s="4" t="s">
        <v>475</v>
      </c>
      <c r="D34" s="5" t="n">
        <v>3600000</v>
      </c>
      <c r="E34" s="5" t="n">
        <v>3500000</v>
      </c>
      <c r="F34" s="5" t="n">
        <v>3800000</v>
      </c>
    </row>
    <row r="35" spans="1:8">
      <c r="A35" s="4" t="s">
        <v>452</v>
      </c>
      <c r="D35" s="5" t="n">
        <v>16402000</v>
      </c>
      <c r="E35" s="5" t="n">
        <v>15444000</v>
      </c>
      <c r="F35" s="5" t="n">
        <v>15244000</v>
      </c>
    </row>
    <row r="36" spans="1:8">
      <c r="A36" s="4" t="s">
        <v>476</v>
      </c>
    </row>
    <row r="37" spans="1:8">
      <c r="A37" s="3" t="s">
        <v>473</v>
      </c>
    </row>
    <row r="38" spans="1:8">
      <c r="A38" s="4" t="s">
        <v>474</v>
      </c>
      <c r="D38" s="5" t="n">
        <v>0</v>
      </c>
    </row>
    <row r="39" spans="1:8">
      <c r="A39" s="4" t="s">
        <v>477</v>
      </c>
    </row>
    <row r="40" spans="1:8">
      <c r="A40" s="3" t="s">
        <v>473</v>
      </c>
    </row>
    <row r="41" spans="1:8">
      <c r="A41" s="4" t="s">
        <v>474</v>
      </c>
      <c r="D41" s="5" t="n">
        <v>0</v>
      </c>
    </row>
    <row r="42" spans="1:8">
      <c r="A42" s="4" t="s">
        <v>478</v>
      </c>
    </row>
    <row r="43" spans="1:8">
      <c r="A43" s="3" t="s">
        <v>473</v>
      </c>
    </row>
    <row r="44" spans="1:8">
      <c r="A44" s="4" t="s">
        <v>474</v>
      </c>
      <c r="D44" s="5" t="n">
        <v>325265000</v>
      </c>
      <c r="E44" s="5" t="n">
        <v>325582000</v>
      </c>
    </row>
    <row r="45" spans="1:8">
      <c r="A45" s="4" t="s">
        <v>479</v>
      </c>
    </row>
    <row r="46" spans="1:8">
      <c r="A46" s="3" t="s">
        <v>473</v>
      </c>
    </row>
    <row r="47" spans="1:8">
      <c r="A47" s="4" t="s">
        <v>474</v>
      </c>
      <c r="E47" s="5" t="n">
        <v>423124000</v>
      </c>
    </row>
    <row r="48" spans="1:8">
      <c r="A48" s="4" t="s">
        <v>480</v>
      </c>
    </row>
    <row r="49" spans="1:8">
      <c r="A49" s="3" t="s">
        <v>473</v>
      </c>
    </row>
    <row r="50" spans="1:8">
      <c r="A50" s="4" t="s">
        <v>474</v>
      </c>
      <c r="D50" s="6" t="n">
        <v>424042000</v>
      </c>
    </row>
    <row r="51" spans="1:8">
      <c r="A51" s="4" t="s">
        <v>481</v>
      </c>
    </row>
    <row r="52" spans="1:8">
      <c r="A52" s="3" t="s">
        <v>463</v>
      </c>
    </row>
    <row r="53" spans="1:8">
      <c r="A53" s="4" t="s">
        <v>482</v>
      </c>
      <c r="D53" s="4" t="s">
        <v>483</v>
      </c>
    </row>
    <row r="54" spans="1:8">
      <c r="A54" s="4" t="s">
        <v>484</v>
      </c>
      <c r="D54" s="4" t="s">
        <v>485</v>
      </c>
    </row>
    <row r="55" spans="1:8">
      <c r="A55" s="4" t="s">
        <v>486</v>
      </c>
      <c r="D55" s="4" t="s">
        <v>487</v>
      </c>
    </row>
    <row r="56" spans="1:8">
      <c r="A56" s="4" t="s">
        <v>488</v>
      </c>
      <c r="D56" s="4" t="s">
        <v>485</v>
      </c>
    </row>
    <row r="57" spans="1:8">
      <c r="A57" s="4" t="s">
        <v>489</v>
      </c>
      <c r="D57" s="4" t="s">
        <v>490</v>
      </c>
    </row>
    <row r="58" spans="1:8">
      <c r="A58" s="4" t="s">
        <v>491</v>
      </c>
    </row>
    <row r="59" spans="1:8">
      <c r="A59" s="3" t="s">
        <v>463</v>
      </c>
    </row>
    <row r="60" spans="1:8">
      <c r="A60" s="4" t="s">
        <v>482</v>
      </c>
      <c r="D60" s="4" t="s">
        <v>455</v>
      </c>
    </row>
    <row r="61" spans="1:8">
      <c r="A61" s="4" t="s">
        <v>484</v>
      </c>
      <c r="D61" s="4" t="s">
        <v>465</v>
      </c>
    </row>
    <row r="62" spans="1:8">
      <c r="A62" s="4" t="s">
        <v>486</v>
      </c>
      <c r="D62" s="4" t="s">
        <v>492</v>
      </c>
    </row>
    <row r="63" spans="1:8">
      <c r="A63" s="4" t="s">
        <v>488</v>
      </c>
      <c r="D63" s="4" t="s">
        <v>493</v>
      </c>
    </row>
    <row r="64" spans="1:8">
      <c r="A64" s="4" t="s">
        <v>489</v>
      </c>
      <c r="D64" s="4" t="s">
        <v>465</v>
      </c>
    </row>
    <row r="65" spans="1:8">
      <c r="A65" s="4" t="s">
        <v>494</v>
      </c>
    </row>
    <row r="66" spans="1:8">
      <c r="A66" s="3" t="s">
        <v>495</v>
      </c>
    </row>
    <row r="67" spans="1:8">
      <c r="A67" s="4" t="s">
        <v>496</v>
      </c>
      <c r="G67" s="6" t="n">
        <v>40000000</v>
      </c>
      <c r="H67" s="6" t="n">
        <v>40000000</v>
      </c>
    </row>
    <row r="68" spans="1:8">
      <c r="A68" s="4" t="s">
        <v>497</v>
      </c>
      <c r="G68" s="5" t="n">
        <v>40000000</v>
      </c>
      <c r="H68" s="5" t="n">
        <v>40000000</v>
      </c>
    </row>
    <row r="69" spans="1:8">
      <c r="A69" s="4" t="s">
        <v>498</v>
      </c>
    </row>
    <row r="70" spans="1:8">
      <c r="A70" s="3" t="s">
        <v>495</v>
      </c>
    </row>
    <row r="71" spans="1:8">
      <c r="A71" s="4" t="s">
        <v>499</v>
      </c>
      <c r="D71" s="6" t="n">
        <v>0</v>
      </c>
      <c r="E71" s="5" t="n">
        <v>0</v>
      </c>
    </row>
    <row r="72" spans="1:8">
      <c r="A72" s="4" t="s">
        <v>500</v>
      </c>
    </row>
    <row r="73" spans="1:8">
      <c r="A73" s="3" t="s">
        <v>501</v>
      </c>
    </row>
    <row r="74" spans="1:8">
      <c r="A74" s="4" t="s">
        <v>502</v>
      </c>
      <c r="D74" s="5" t="n">
        <v>259</v>
      </c>
    </row>
    <row r="75" spans="1:8">
      <c r="A75" s="3" t="s">
        <v>466</v>
      </c>
    </row>
    <row r="76" spans="1:8">
      <c r="A76" s="4" t="s">
        <v>503</v>
      </c>
      <c r="D76" s="4" t="s">
        <v>504</v>
      </c>
    </row>
    <row r="77" spans="1:8">
      <c r="A77" s="4" t="s">
        <v>505</v>
      </c>
    </row>
    <row r="78" spans="1:8">
      <c r="A78" s="3" t="s">
        <v>501</v>
      </c>
    </row>
    <row r="79" spans="1:8">
      <c r="A79" s="4" t="s">
        <v>502</v>
      </c>
      <c r="D79" s="5" t="n">
        <v>24</v>
      </c>
    </row>
    <row r="80" spans="1:8">
      <c r="A80" s="3" t="s">
        <v>335</v>
      </c>
    </row>
    <row r="81" spans="1:8">
      <c r="A81" s="4" t="s">
        <v>506</v>
      </c>
      <c r="D81" s="4" t="s">
        <v>507</v>
      </c>
    </row>
    <row r="82" spans="1:8">
      <c r="A82" s="4" t="s">
        <v>508</v>
      </c>
    </row>
    <row r="83" spans="1:8">
      <c r="A83" s="3" t="s">
        <v>335</v>
      </c>
    </row>
    <row r="84" spans="1:8">
      <c r="A84" s="4" t="s">
        <v>452</v>
      </c>
      <c r="D84" s="6" t="n">
        <v>287000</v>
      </c>
      <c r="E84" s="6" t="n">
        <v>309000</v>
      </c>
      <c r="F84" s="6" t="n">
        <v>367000</v>
      </c>
    </row>
    <row r="85" spans="1:8">
      <c r="A85" s="4" t="s">
        <v>509</v>
      </c>
    </row>
    <row r="86" spans="1:8">
      <c r="A86" s="3" t="s">
        <v>495</v>
      </c>
    </row>
    <row r="87" spans="1:8">
      <c r="A87" s="4" t="s">
        <v>496</v>
      </c>
      <c r="G87" s="5" t="n">
        <v>10000000</v>
      </c>
      <c r="H87" s="5" t="n">
        <v>10000000</v>
      </c>
    </row>
    <row r="88" spans="1:8">
      <c r="A88" s="4" t="s">
        <v>497</v>
      </c>
      <c r="G88" s="6" t="n">
        <v>10000000</v>
      </c>
      <c r="H88" s="6" t="n">
        <v>10000000</v>
      </c>
    </row>
    <row r="89" spans="1:8">
      <c r="A89" s="4" t="s">
        <v>510</v>
      </c>
    </row>
    <row r="90" spans="1:8">
      <c r="A90" s="3" t="s">
        <v>501</v>
      </c>
    </row>
    <row r="91" spans="1:8">
      <c r="A91" s="4" t="s">
        <v>511</v>
      </c>
      <c r="C91" s="4" t="s">
        <v>455</v>
      </c>
      <c r="D91" s="4" t="s">
        <v>455</v>
      </c>
    </row>
    <row r="92" spans="1:8">
      <c r="A92" s="4" t="s">
        <v>512</v>
      </c>
    </row>
    <row r="93" spans="1:8">
      <c r="A93" s="3" t="s">
        <v>501</v>
      </c>
    </row>
    <row r="94" spans="1:8">
      <c r="A94" s="4" t="s">
        <v>513</v>
      </c>
      <c r="B94" s="4" t="s">
        <v>514</v>
      </c>
      <c r="C94" s="4" t="s">
        <v>514</v>
      </c>
    </row>
    <row r="95" spans="1:8">
      <c r="A95" s="4" t="s">
        <v>515</v>
      </c>
    </row>
    <row r="96" spans="1:8">
      <c r="A96" s="3" t="s">
        <v>501</v>
      </c>
    </row>
    <row r="97" spans="1:8">
      <c r="A97" s="4" t="s">
        <v>513</v>
      </c>
      <c r="B97" s="4" t="s">
        <v>516</v>
      </c>
      <c r="C97" s="4" t="s">
        <v>516</v>
      </c>
    </row>
    <row r="98" spans="1:8">
      <c r="A98" s="4" t="s">
        <v>517</v>
      </c>
    </row>
    <row r="99" spans="1:8">
      <c r="A99" s="3" t="s">
        <v>344</v>
      </c>
    </row>
    <row r="100" spans="1:8">
      <c r="A100" s="4" t="s">
        <v>456</v>
      </c>
      <c r="D100" s="6" t="n">
        <v>1042000</v>
      </c>
    </row>
    <row r="101" spans="1:8">
      <c r="A101" s="4" t="s">
        <v>518</v>
      </c>
    </row>
    <row r="102" spans="1:8">
      <c r="A102" s="3" t="s">
        <v>501</v>
      </c>
    </row>
    <row r="103" spans="1:8">
      <c r="A103" s="4" t="s">
        <v>519</v>
      </c>
      <c r="D103" s="4" t="s">
        <v>520</v>
      </c>
      <c r="E103" s="4" t="s">
        <v>520</v>
      </c>
      <c r="F103" s="4" t="s">
        <v>520</v>
      </c>
    </row>
    <row r="104" spans="1:8">
      <c r="A104" s="4" t="s">
        <v>521</v>
      </c>
    </row>
    <row r="105" spans="1:8">
      <c r="A105" s="3" t="s">
        <v>495</v>
      </c>
    </row>
    <row r="106" spans="1:8">
      <c r="A106" s="4" t="s">
        <v>522</v>
      </c>
      <c r="D106" s="6" t="n">
        <v>150000000</v>
      </c>
    </row>
    <row r="107" spans="1:8">
      <c r="A107" s="4" t="s">
        <v>523</v>
      </c>
    </row>
    <row r="108" spans="1:8">
      <c r="A108" s="3" t="s">
        <v>495</v>
      </c>
    </row>
    <row r="109" spans="1:8">
      <c r="A109" s="4" t="s">
        <v>522</v>
      </c>
      <c r="D109" s="5" t="n">
        <v>150000000</v>
      </c>
    </row>
    <row r="110" spans="1:8">
      <c r="A110" s="4" t="s">
        <v>524</v>
      </c>
    </row>
    <row r="111" spans="1:8">
      <c r="A111" s="3" t="s">
        <v>495</v>
      </c>
    </row>
    <row r="112" spans="1:8">
      <c r="A112" s="4" t="s">
        <v>522</v>
      </c>
      <c r="D112" s="6" t="n">
        <v>1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25</v>
      </c>
      <c r="B1" s="2" t="s">
        <v>526</v>
      </c>
      <c r="E1" s="2" t="s">
        <v>1</v>
      </c>
    </row>
    <row r="2" spans="1:7">
      <c r="B2" s="2" t="s">
        <v>439</v>
      </c>
      <c r="C2" s="2" t="s">
        <v>527</v>
      </c>
      <c r="D2" s="2" t="s">
        <v>528</v>
      </c>
      <c r="E2" s="2" t="s">
        <v>2</v>
      </c>
      <c r="F2" s="2" t="s">
        <v>137</v>
      </c>
      <c r="G2" s="2" t="s">
        <v>30</v>
      </c>
    </row>
    <row r="3" spans="1:7">
      <c r="A3" s="3" t="s">
        <v>529</v>
      </c>
    </row>
    <row r="4" spans="1:7">
      <c r="A4" s="4" t="s">
        <v>530</v>
      </c>
      <c r="B4" s="6" t="n">
        <v>2600</v>
      </c>
    </row>
    <row r="5" spans="1:7">
      <c r="A5" s="4" t="s">
        <v>531</v>
      </c>
      <c r="E5" s="6" t="n">
        <v>59100</v>
      </c>
    </row>
    <row r="6" spans="1:7">
      <c r="A6" s="4" t="s">
        <v>532</v>
      </c>
    </row>
    <row r="7" spans="1:7">
      <c r="A7" s="3" t="s">
        <v>529</v>
      </c>
    </row>
    <row r="8" spans="1:7">
      <c r="A8" s="4" t="s">
        <v>531</v>
      </c>
      <c r="E8" s="5" t="n">
        <v>34700</v>
      </c>
    </row>
    <row r="9" spans="1:7">
      <c r="A9" s="4" t="s">
        <v>533</v>
      </c>
    </row>
    <row r="10" spans="1:7">
      <c r="A10" s="3" t="s">
        <v>529</v>
      </c>
    </row>
    <row r="11" spans="1:7">
      <c r="A11" s="4" t="s">
        <v>34</v>
      </c>
      <c r="E11" s="5" t="n">
        <v>9500</v>
      </c>
    </row>
    <row r="12" spans="1:7">
      <c r="A12" s="4" t="s">
        <v>85</v>
      </c>
    </row>
    <row r="13" spans="1:7">
      <c r="A13" s="3" t="s">
        <v>529</v>
      </c>
    </row>
    <row r="14" spans="1:7">
      <c r="A14" s="4" t="s">
        <v>34</v>
      </c>
      <c r="E14" s="5" t="n">
        <v>2042</v>
      </c>
      <c r="G14" s="6" t="n">
        <v>146281</v>
      </c>
    </row>
    <row r="15" spans="1:7">
      <c r="A15" s="4" t="s">
        <v>534</v>
      </c>
    </row>
    <row r="16" spans="1:7">
      <c r="A16" s="3" t="s">
        <v>529</v>
      </c>
    </row>
    <row r="17" spans="1:7">
      <c r="A17" s="4" t="s">
        <v>34</v>
      </c>
      <c r="E17" s="6" t="n">
        <v>-4552</v>
      </c>
      <c r="G17" s="5" t="n">
        <v>-5866</v>
      </c>
    </row>
    <row r="18" spans="1:7">
      <c r="A18" s="4" t="s">
        <v>535</v>
      </c>
    </row>
    <row r="19" spans="1:7">
      <c r="A19" s="3" t="s">
        <v>529</v>
      </c>
    </row>
    <row r="20" spans="1:7">
      <c r="A20" s="4" t="s">
        <v>536</v>
      </c>
      <c r="E20" s="4" t="s">
        <v>537</v>
      </c>
    </row>
    <row r="21" spans="1:7">
      <c r="A21" s="4" t="s">
        <v>34</v>
      </c>
      <c r="E21" s="6" t="n">
        <v>29556</v>
      </c>
      <c r="G21" s="5" t="n">
        <v>47340</v>
      </c>
    </row>
    <row r="22" spans="1:7">
      <c r="A22" s="4" t="s">
        <v>538</v>
      </c>
    </row>
    <row r="23" spans="1:7">
      <c r="A23" s="3" t="s">
        <v>529</v>
      </c>
    </row>
    <row r="24" spans="1:7">
      <c r="A24" s="4" t="s">
        <v>34</v>
      </c>
      <c r="E24" s="5" t="n">
        <v>10656</v>
      </c>
      <c r="G24" s="5" t="n">
        <v>11820</v>
      </c>
    </row>
    <row r="25" spans="1:7">
      <c r="A25" s="4" t="s">
        <v>539</v>
      </c>
      <c r="D25" s="4" t="s">
        <v>487</v>
      </c>
    </row>
    <row r="26" spans="1:7">
      <c r="A26" s="4" t="s">
        <v>540</v>
      </c>
    </row>
    <row r="27" spans="1:7">
      <c r="A27" s="3" t="s">
        <v>529</v>
      </c>
    </row>
    <row r="28" spans="1:7">
      <c r="A28" s="4" t="s">
        <v>34</v>
      </c>
      <c r="E28" s="5" t="n">
        <v>33019</v>
      </c>
      <c r="G28" s="5" t="n">
        <v>28118</v>
      </c>
    </row>
    <row r="29" spans="1:7">
      <c r="A29" s="4" t="s">
        <v>541</v>
      </c>
    </row>
    <row r="30" spans="1:7">
      <c r="A30" s="3" t="s">
        <v>529</v>
      </c>
    </row>
    <row r="31" spans="1:7">
      <c r="A31" s="4" t="s">
        <v>34</v>
      </c>
      <c r="E31" s="5" t="n">
        <v>2941</v>
      </c>
      <c r="G31" s="5" t="n">
        <v>4901</v>
      </c>
    </row>
    <row r="32" spans="1:7">
      <c r="A32" s="4" t="s">
        <v>542</v>
      </c>
    </row>
    <row r="33" spans="1:7">
      <c r="A33" s="3" t="s">
        <v>529</v>
      </c>
    </row>
    <row r="34" spans="1:7">
      <c r="A34" s="4" t="s">
        <v>34</v>
      </c>
      <c r="E34" s="5" t="n">
        <v>-17716</v>
      </c>
      <c r="G34" s="5" t="n">
        <v>20134</v>
      </c>
    </row>
    <row r="35" spans="1:7">
      <c r="A35" s="4" t="s">
        <v>543</v>
      </c>
    </row>
    <row r="36" spans="1:7">
      <c r="A36" s="3" t="s">
        <v>529</v>
      </c>
    </row>
    <row r="37" spans="1:7">
      <c r="A37" s="4" t="s">
        <v>34</v>
      </c>
      <c r="E37" s="5" t="n">
        <v>-83231</v>
      </c>
      <c r="G37" s="5" t="n">
        <v>0</v>
      </c>
    </row>
    <row r="38" spans="1:7">
      <c r="A38" s="4" t="s">
        <v>544</v>
      </c>
    </row>
    <row r="39" spans="1:7">
      <c r="A39" s="3" t="s">
        <v>529</v>
      </c>
    </row>
    <row r="40" spans="1:7">
      <c r="A40" s="4" t="s">
        <v>34</v>
      </c>
      <c r="E40" s="5" t="n">
        <v>5972</v>
      </c>
      <c r="G40" s="5" t="n">
        <v>8272</v>
      </c>
    </row>
    <row r="41" spans="1:7">
      <c r="A41" s="4" t="s">
        <v>545</v>
      </c>
    </row>
    <row r="42" spans="1:7">
      <c r="A42" s="3" t="s">
        <v>529</v>
      </c>
    </row>
    <row r="43" spans="1:7">
      <c r="A43" s="4" t="s">
        <v>34</v>
      </c>
      <c r="E43" s="5" t="n">
        <v>14875</v>
      </c>
      <c r="G43" s="5" t="n">
        <v>17633</v>
      </c>
    </row>
    <row r="44" spans="1:7">
      <c r="A44" s="4" t="s">
        <v>546</v>
      </c>
    </row>
    <row r="45" spans="1:7">
      <c r="A45" s="3" t="s">
        <v>529</v>
      </c>
    </row>
    <row r="46" spans="1:7">
      <c r="A46" s="4" t="s">
        <v>34</v>
      </c>
      <c r="E46" s="6" t="n">
        <v>10522</v>
      </c>
      <c r="G46" s="6" t="n">
        <v>13929</v>
      </c>
    </row>
    <row r="47" spans="1:7">
      <c r="A47" s="4" t="s">
        <v>547</v>
      </c>
    </row>
    <row r="48" spans="1:7">
      <c r="A48" s="3" t="s">
        <v>529</v>
      </c>
    </row>
    <row r="49" spans="1:7">
      <c r="A49" s="4" t="s">
        <v>536</v>
      </c>
      <c r="E49" s="4" t="s">
        <v>548</v>
      </c>
    </row>
    <row r="50" spans="1:7">
      <c r="A50" s="4" t="s">
        <v>549</v>
      </c>
    </row>
    <row r="51" spans="1:7">
      <c r="A51" s="3" t="s">
        <v>529</v>
      </c>
    </row>
    <row r="52" spans="1:7">
      <c r="A52" s="4" t="s">
        <v>536</v>
      </c>
      <c r="E52" s="4" t="s">
        <v>516</v>
      </c>
    </row>
    <row r="53" spans="1:7">
      <c r="A53" s="4" t="s">
        <v>550</v>
      </c>
    </row>
    <row r="54" spans="1:7">
      <c r="A54" s="3" t="s">
        <v>529</v>
      </c>
    </row>
    <row r="55" spans="1:7">
      <c r="A55" s="4" t="s">
        <v>539</v>
      </c>
      <c r="E55" s="4" t="s">
        <v>516</v>
      </c>
    </row>
    <row r="56" spans="1:7">
      <c r="A56" s="4" t="s">
        <v>551</v>
      </c>
    </row>
    <row r="57" spans="1:7">
      <c r="A57" s="3" t="s">
        <v>529</v>
      </c>
    </row>
    <row r="58" spans="1:7">
      <c r="A58" s="4" t="s">
        <v>536</v>
      </c>
      <c r="E58" s="4" t="s">
        <v>470</v>
      </c>
    </row>
    <row r="59" spans="1:7">
      <c r="A59" s="4" t="s">
        <v>552</v>
      </c>
      <c r="E59" s="4" t="s">
        <v>470</v>
      </c>
      <c r="F59" s="4" t="s">
        <v>470</v>
      </c>
    </row>
    <row r="60" spans="1:7">
      <c r="A60" s="4" t="s">
        <v>553</v>
      </c>
    </row>
    <row r="61" spans="1:7">
      <c r="A61" s="3" t="s">
        <v>529</v>
      </c>
    </row>
    <row r="62" spans="1:7">
      <c r="A62" s="4" t="s">
        <v>539</v>
      </c>
      <c r="C62" s="4" t="s">
        <v>487</v>
      </c>
    </row>
    <row r="63" spans="1:7">
      <c r="A63" s="4" t="s">
        <v>554</v>
      </c>
    </row>
    <row r="64" spans="1:7">
      <c r="A64" s="3" t="s">
        <v>529</v>
      </c>
    </row>
    <row r="65" spans="1:7">
      <c r="A65" s="4" t="s">
        <v>539</v>
      </c>
      <c r="E65" s="4" t="s">
        <v>555</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56</v>
      </c>
      <c r="B1" s="2" t="s">
        <v>526</v>
      </c>
      <c r="E1" s="2" t="s">
        <v>1</v>
      </c>
    </row>
    <row r="2" spans="1:7">
      <c r="B2" s="2" t="s">
        <v>439</v>
      </c>
      <c r="C2" s="2" t="s">
        <v>527</v>
      </c>
      <c r="D2" s="2" t="s">
        <v>528</v>
      </c>
      <c r="E2" s="2" t="s">
        <v>2</v>
      </c>
      <c r="F2" s="2" t="s">
        <v>30</v>
      </c>
      <c r="G2" s="2" t="s">
        <v>137</v>
      </c>
    </row>
    <row r="3" spans="1:7">
      <c r="A3" s="3" t="s">
        <v>529</v>
      </c>
    </row>
    <row r="4" spans="1:7">
      <c r="A4" s="4" t="s">
        <v>531</v>
      </c>
      <c r="E4" s="6" t="n">
        <v>59100</v>
      </c>
    </row>
    <row r="5" spans="1:7">
      <c r="A5" s="4" t="s">
        <v>530</v>
      </c>
      <c r="B5" s="6" t="n">
        <v>2600</v>
      </c>
    </row>
    <row r="6" spans="1:7">
      <c r="A6" s="4" t="s">
        <v>557</v>
      </c>
      <c r="E6" s="5" t="n">
        <v>306332</v>
      </c>
      <c r="F6" s="6" t="n">
        <v>302931</v>
      </c>
      <c r="G6" s="6" t="n">
        <v>328511</v>
      </c>
    </row>
    <row r="7" spans="1:7">
      <c r="A7" s="4" t="s">
        <v>532</v>
      </c>
    </row>
    <row r="8" spans="1:7">
      <c r="A8" s="3" t="s">
        <v>529</v>
      </c>
    </row>
    <row r="9" spans="1:7">
      <c r="A9" s="4" t="s">
        <v>531</v>
      </c>
      <c r="E9" s="5" t="n">
        <v>34700</v>
      </c>
    </row>
    <row r="10" spans="1:7">
      <c r="A10" s="4" t="s">
        <v>533</v>
      </c>
    </row>
    <row r="11" spans="1:7">
      <c r="A11" s="3" t="s">
        <v>529</v>
      </c>
    </row>
    <row r="12" spans="1:7">
      <c r="A12" s="4" t="s">
        <v>558</v>
      </c>
      <c r="E12" s="5" t="n">
        <v>9500</v>
      </c>
    </row>
    <row r="13" spans="1:7">
      <c r="A13" s="4" t="s">
        <v>559</v>
      </c>
    </row>
    <row r="14" spans="1:7">
      <c r="A14" s="3" t="s">
        <v>529</v>
      </c>
    </row>
    <row r="15" spans="1:7">
      <c r="A15" s="4" t="s">
        <v>560</v>
      </c>
      <c r="E15" s="5" t="n">
        <v>15400</v>
      </c>
    </row>
    <row r="16" spans="1:7">
      <c r="A16" s="4" t="s">
        <v>85</v>
      </c>
    </row>
    <row r="17" spans="1:7">
      <c r="A17" s="3" t="s">
        <v>529</v>
      </c>
    </row>
    <row r="18" spans="1:7">
      <c r="A18" s="4" t="s">
        <v>558</v>
      </c>
      <c r="E18" s="5" t="n">
        <v>2042</v>
      </c>
      <c r="F18" s="5" t="n">
        <v>146281</v>
      </c>
    </row>
    <row r="19" spans="1:7">
      <c r="A19" s="4" t="s">
        <v>557</v>
      </c>
      <c r="E19" s="6" t="n">
        <v>306332</v>
      </c>
      <c r="F19" s="5" t="n">
        <v>302931</v>
      </c>
      <c r="G19" s="6" t="n">
        <v>328511</v>
      </c>
    </row>
    <row r="20" spans="1:7">
      <c r="A20" s="4" t="s">
        <v>481</v>
      </c>
    </row>
    <row r="21" spans="1:7">
      <c r="A21" s="3" t="s">
        <v>529</v>
      </c>
    </row>
    <row r="22" spans="1:7">
      <c r="A22" s="4" t="s">
        <v>561</v>
      </c>
      <c r="E22" s="4" t="s">
        <v>548</v>
      </c>
    </row>
    <row r="23" spans="1:7">
      <c r="A23" s="4" t="s">
        <v>491</v>
      </c>
    </row>
    <row r="24" spans="1:7">
      <c r="A24" s="3" t="s">
        <v>529</v>
      </c>
    </row>
    <row r="25" spans="1:7">
      <c r="A25" s="4" t="s">
        <v>562</v>
      </c>
      <c r="E25" s="4" t="s">
        <v>555</v>
      </c>
    </row>
    <row r="26" spans="1:7">
      <c r="A26" s="4" t="s">
        <v>540</v>
      </c>
    </row>
    <row r="27" spans="1:7">
      <c r="A27" s="3" t="s">
        <v>529</v>
      </c>
    </row>
    <row r="28" spans="1:7">
      <c r="A28" s="4" t="s">
        <v>558</v>
      </c>
      <c r="E28" s="6" t="n">
        <v>33019</v>
      </c>
      <c r="F28" s="5" t="n">
        <v>28118</v>
      </c>
    </row>
    <row r="29" spans="1:7">
      <c r="A29" s="4" t="s">
        <v>538</v>
      </c>
    </row>
    <row r="30" spans="1:7">
      <c r="A30" s="3" t="s">
        <v>529</v>
      </c>
    </row>
    <row r="31" spans="1:7">
      <c r="A31" s="4" t="s">
        <v>558</v>
      </c>
      <c r="E31" s="5" t="n">
        <v>10656</v>
      </c>
      <c r="F31" s="5" t="n">
        <v>11820</v>
      </c>
    </row>
    <row r="32" spans="1:7">
      <c r="A32" s="4" t="s">
        <v>563</v>
      </c>
      <c r="D32" s="4" t="s">
        <v>487</v>
      </c>
    </row>
    <row r="33" spans="1:7">
      <c r="A33" s="4" t="s">
        <v>564</v>
      </c>
      <c r="D33" s="6" t="n">
        <v>21300</v>
      </c>
    </row>
    <row r="34" spans="1:7">
      <c r="A34" s="4" t="s">
        <v>565</v>
      </c>
    </row>
    <row r="35" spans="1:7">
      <c r="A35" s="3" t="s">
        <v>529</v>
      </c>
    </row>
    <row r="36" spans="1:7">
      <c r="A36" s="4" t="s">
        <v>563</v>
      </c>
      <c r="C36" s="4" t="s">
        <v>487</v>
      </c>
    </row>
    <row r="37" spans="1:7">
      <c r="A37" s="4" t="s">
        <v>541</v>
      </c>
    </row>
    <row r="38" spans="1:7">
      <c r="A38" s="3" t="s">
        <v>529</v>
      </c>
    </row>
    <row r="39" spans="1:7">
      <c r="A39" s="4" t="s">
        <v>558</v>
      </c>
      <c r="E39" s="5" t="n">
        <v>2941</v>
      </c>
      <c r="F39" s="5" t="n">
        <v>4901</v>
      </c>
    </row>
    <row r="40" spans="1:7">
      <c r="A40" s="4" t="s">
        <v>542</v>
      </c>
    </row>
    <row r="41" spans="1:7">
      <c r="A41" s="3" t="s">
        <v>529</v>
      </c>
    </row>
    <row r="42" spans="1:7">
      <c r="A42" s="4" t="s">
        <v>558</v>
      </c>
      <c r="E42" s="5" t="n">
        <v>-17716</v>
      </c>
      <c r="F42" s="5" t="n">
        <v>20134</v>
      </c>
    </row>
    <row r="43" spans="1:7">
      <c r="A43" s="4" t="s">
        <v>546</v>
      </c>
    </row>
    <row r="44" spans="1:7">
      <c r="A44" s="3" t="s">
        <v>529</v>
      </c>
    </row>
    <row r="45" spans="1:7">
      <c r="A45" s="4" t="s">
        <v>558</v>
      </c>
      <c r="E45" s="6" t="n">
        <v>10522</v>
      </c>
      <c r="F45" s="5" t="n">
        <v>13929</v>
      </c>
    </row>
    <row r="46" spans="1:7">
      <c r="A46" s="4" t="s">
        <v>566</v>
      </c>
    </row>
    <row r="47" spans="1:7">
      <c r="A47" s="3" t="s">
        <v>529</v>
      </c>
    </row>
    <row r="48" spans="1:7">
      <c r="A48" s="4" t="s">
        <v>563</v>
      </c>
      <c r="E48" s="4" t="s">
        <v>516</v>
      </c>
    </row>
    <row r="49" spans="1:7">
      <c r="A49" s="4" t="s">
        <v>567</v>
      </c>
    </row>
    <row r="50" spans="1:7">
      <c r="A50" s="3" t="s">
        <v>529</v>
      </c>
    </row>
    <row r="51" spans="1:7">
      <c r="A51" s="4" t="s">
        <v>563</v>
      </c>
      <c r="E51" s="4" t="s">
        <v>555</v>
      </c>
    </row>
    <row r="52" spans="1:7">
      <c r="A52" s="4" t="s">
        <v>535</v>
      </c>
    </row>
    <row r="53" spans="1:7">
      <c r="A53" s="3" t="s">
        <v>529</v>
      </c>
    </row>
    <row r="54" spans="1:7">
      <c r="A54" s="4" t="s">
        <v>568</v>
      </c>
      <c r="E54" s="4" t="s">
        <v>569</v>
      </c>
    </row>
    <row r="55" spans="1:7">
      <c r="A55" s="4" t="s">
        <v>570</v>
      </c>
      <c r="E55" s="6" t="n">
        <v>33700</v>
      </c>
    </row>
    <row r="56" spans="1:7">
      <c r="A56" s="4" t="s">
        <v>558</v>
      </c>
      <c r="E56" s="6" t="n">
        <v>29556</v>
      </c>
      <c r="F56" s="5" t="n">
        <v>47340</v>
      </c>
    </row>
    <row r="57" spans="1:7">
      <c r="A57" s="4" t="s">
        <v>571</v>
      </c>
      <c r="E57" s="4" t="s">
        <v>572</v>
      </c>
    </row>
    <row r="58" spans="1:7">
      <c r="A58" s="4" t="s">
        <v>561</v>
      </c>
      <c r="E58" s="4" t="s">
        <v>537</v>
      </c>
    </row>
    <row r="59" spans="1:7">
      <c r="A59" s="4" t="s">
        <v>573</v>
      </c>
    </row>
    <row r="60" spans="1:7">
      <c r="A60" s="3" t="s">
        <v>529</v>
      </c>
    </row>
    <row r="61" spans="1:7">
      <c r="A61" s="4" t="s">
        <v>561</v>
      </c>
      <c r="E61" s="4" t="s">
        <v>516</v>
      </c>
    </row>
    <row r="62" spans="1:7">
      <c r="A62" s="4" t="s">
        <v>574</v>
      </c>
    </row>
    <row r="63" spans="1:7">
      <c r="A63" s="3" t="s">
        <v>529</v>
      </c>
    </row>
    <row r="64" spans="1:7">
      <c r="A64" s="4" t="s">
        <v>552</v>
      </c>
      <c r="E64" s="4" t="s">
        <v>470</v>
      </c>
      <c r="G64" s="4" t="s">
        <v>470</v>
      </c>
    </row>
    <row r="65" spans="1:7">
      <c r="A65" s="4" t="s">
        <v>561</v>
      </c>
      <c r="E65" s="4" t="s">
        <v>470</v>
      </c>
    </row>
    <row r="66" spans="1:7">
      <c r="A66" s="4" t="s">
        <v>575</v>
      </c>
    </row>
    <row r="67" spans="1:7">
      <c r="A67" s="3" t="s">
        <v>529</v>
      </c>
    </row>
    <row r="68" spans="1:7">
      <c r="A68" s="4" t="s">
        <v>558</v>
      </c>
      <c r="E68" s="6" t="n">
        <v>5600</v>
      </c>
    </row>
    <row r="69" spans="1:7">
      <c r="A69" s="4" t="s">
        <v>557</v>
      </c>
      <c r="E69" s="5" t="n">
        <v>510</v>
      </c>
      <c r="F69" s="5" t="n">
        <v>910</v>
      </c>
    </row>
    <row r="70" spans="1:7">
      <c r="A70" s="4" t="s">
        <v>576</v>
      </c>
      <c r="G70" s="6" t="n">
        <v>1400</v>
      </c>
    </row>
    <row r="71" spans="1:7">
      <c r="A71" s="4" t="s">
        <v>577</v>
      </c>
    </row>
    <row r="72" spans="1:7">
      <c r="A72" s="3" t="s">
        <v>529</v>
      </c>
    </row>
    <row r="73" spans="1:7">
      <c r="A73" s="4" t="s">
        <v>558</v>
      </c>
      <c r="E73" s="5" t="n">
        <v>24000</v>
      </c>
    </row>
    <row r="74" spans="1:7">
      <c r="A74" s="4" t="s">
        <v>578</v>
      </c>
    </row>
    <row r="75" spans="1:7">
      <c r="A75" s="3" t="s">
        <v>529</v>
      </c>
    </row>
    <row r="76" spans="1:7">
      <c r="A76" s="4" t="s">
        <v>558</v>
      </c>
      <c r="E76" s="6" t="n">
        <v>-4552</v>
      </c>
      <c r="F76" s="6" t="n">
        <v>-5866</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529</v>
      </c>
    </row>
    <row r="3" spans="1:3">
      <c r="A3" s="4" t="s">
        <v>580</v>
      </c>
      <c r="B3" s="6" t="n">
        <v>15109</v>
      </c>
      <c r="C3" s="6" t="n">
        <v>11297</v>
      </c>
    </row>
    <row r="4" spans="1:3">
      <c r="A4" s="4" t="s">
        <v>85</v>
      </c>
    </row>
    <row r="5" spans="1:3">
      <c r="A5" s="3" t="s">
        <v>529</v>
      </c>
    </row>
    <row r="6" spans="1:3">
      <c r="A6" s="4" t="s">
        <v>558</v>
      </c>
      <c r="B6" s="5" t="n">
        <v>2042</v>
      </c>
      <c r="C6" s="5" t="n">
        <v>146281</v>
      </c>
    </row>
    <row r="7" spans="1:3">
      <c r="A7" s="4" t="s">
        <v>580</v>
      </c>
      <c r="B7" s="5" t="n">
        <v>14705</v>
      </c>
      <c r="C7" s="5" t="n">
        <v>10925</v>
      </c>
    </row>
    <row r="8" spans="1:3">
      <c r="A8" s="4" t="s">
        <v>581</v>
      </c>
    </row>
    <row r="9" spans="1:3">
      <c r="A9" s="3" t="s">
        <v>529</v>
      </c>
    </row>
    <row r="10" spans="1:3">
      <c r="A10" s="4" t="s">
        <v>558</v>
      </c>
      <c r="B10" s="5" t="n">
        <v>14875</v>
      </c>
      <c r="C10" s="5" t="n">
        <v>17633</v>
      </c>
    </row>
    <row r="11" spans="1:3">
      <c r="A11" s="4" t="s">
        <v>582</v>
      </c>
    </row>
    <row r="12" spans="1:3">
      <c r="A12" s="3" t="s">
        <v>529</v>
      </c>
    </row>
    <row r="13" spans="1:3">
      <c r="A13" s="4" t="s">
        <v>558</v>
      </c>
      <c r="B13" s="5" t="n">
        <v>5972</v>
      </c>
      <c r="C13" s="5" t="n">
        <v>8272</v>
      </c>
    </row>
    <row r="14" spans="1:3">
      <c r="A14" s="4" t="s">
        <v>583</v>
      </c>
    </row>
    <row r="15" spans="1:3">
      <c r="A15" s="3" t="s">
        <v>529</v>
      </c>
    </row>
    <row r="16" spans="1:3">
      <c r="A16" s="4" t="s">
        <v>584</v>
      </c>
      <c r="B16" s="5" t="n">
        <v>34700</v>
      </c>
    </row>
    <row r="17" spans="1:3">
      <c r="A17" s="4" t="s">
        <v>558</v>
      </c>
      <c r="B17" s="5" t="n">
        <v>33019</v>
      </c>
      <c r="C17" s="6" t="n">
        <v>28118</v>
      </c>
    </row>
    <row r="18" spans="1:3">
      <c r="A18" s="4" t="s">
        <v>585</v>
      </c>
    </row>
    <row r="19" spans="1:3">
      <c r="A19" s="3" t="s">
        <v>529</v>
      </c>
    </row>
    <row r="20" spans="1:3">
      <c r="A20" s="4" t="s">
        <v>584</v>
      </c>
      <c r="B20" s="5" t="n">
        <v>1700</v>
      </c>
    </row>
    <row r="21" spans="1:3">
      <c r="A21" s="4" t="s">
        <v>586</v>
      </c>
    </row>
    <row r="22" spans="1:3">
      <c r="A22" s="3" t="s">
        <v>529</v>
      </c>
    </row>
    <row r="23" spans="1:3">
      <c r="A23" s="4" t="s">
        <v>584</v>
      </c>
      <c r="B23" s="5" t="n">
        <v>-588</v>
      </c>
    </row>
    <row r="24" spans="1:3">
      <c r="A24" s="4" t="s">
        <v>587</v>
      </c>
    </row>
    <row r="25" spans="1:3">
      <c r="A25" s="3" t="s">
        <v>529</v>
      </c>
    </row>
    <row r="26" spans="1:3">
      <c r="A26" s="4" t="s">
        <v>584</v>
      </c>
      <c r="B26" s="6" t="n">
        <v>-10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8</v>
      </c>
      <c r="B1" s="2" t="s">
        <v>526</v>
      </c>
      <c r="D1" s="2" t="s">
        <v>1</v>
      </c>
    </row>
    <row r="2" spans="1:4">
      <c r="B2" s="2" t="s">
        <v>527</v>
      </c>
      <c r="C2" s="2" t="s">
        <v>528</v>
      </c>
      <c r="D2" s="2" t="s">
        <v>2</v>
      </c>
    </row>
    <row r="3" spans="1:4">
      <c r="A3" s="4" t="s">
        <v>589</v>
      </c>
    </row>
    <row r="4" spans="1:4">
      <c r="A4" s="3" t="s">
        <v>529</v>
      </c>
    </row>
    <row r="5" spans="1:4">
      <c r="A5" s="4" t="s">
        <v>564</v>
      </c>
      <c r="C5" s="10" t="n">
        <v>21.3</v>
      </c>
    </row>
    <row r="6" spans="1:4">
      <c r="A6" s="4" t="s">
        <v>563</v>
      </c>
      <c r="C6" s="4" t="s">
        <v>487</v>
      </c>
    </row>
    <row r="7" spans="1:4">
      <c r="A7" s="4" t="s">
        <v>590</v>
      </c>
      <c r="D7" s="10" t="n">
        <v>17.5</v>
      </c>
    </row>
    <row r="8" spans="1:4">
      <c r="A8" s="4" t="s">
        <v>591</v>
      </c>
    </row>
    <row r="9" spans="1:4">
      <c r="A9" s="3" t="s">
        <v>529</v>
      </c>
    </row>
    <row r="10" spans="1:4">
      <c r="A10" s="4" t="s">
        <v>563</v>
      </c>
      <c r="B10" s="4" t="s">
        <v>487</v>
      </c>
    </row>
    <row r="11" spans="1:4">
      <c r="A11" s="4" t="s">
        <v>592</v>
      </c>
    </row>
    <row r="12" spans="1:4">
      <c r="A12" s="3" t="s">
        <v>529</v>
      </c>
    </row>
    <row r="13" spans="1:4">
      <c r="A13" s="4" t="s">
        <v>570</v>
      </c>
      <c r="D13" s="10" t="n">
        <v>3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v>
      </c>
      <c r="C1" s="2" t="s">
        <v>1</v>
      </c>
    </row>
    <row r="2" spans="1:5">
      <c r="C2" s="2" t="s">
        <v>2</v>
      </c>
      <c r="D2" s="2" t="s">
        <v>30</v>
      </c>
      <c r="E2" s="2" t="s">
        <v>137</v>
      </c>
    </row>
    <row r="3" spans="1:5">
      <c r="A3" s="3" t="s">
        <v>138</v>
      </c>
    </row>
    <row r="4" spans="1:5">
      <c r="A4" s="4" t="s">
        <v>32</v>
      </c>
      <c r="C4" s="6" t="n">
        <v>306332</v>
      </c>
      <c r="D4" s="6" t="n">
        <v>302931</v>
      </c>
      <c r="E4" s="6" t="n">
        <v>328511</v>
      </c>
    </row>
    <row r="5" spans="1:5">
      <c r="A5" s="4" t="s">
        <v>33</v>
      </c>
      <c r="C5" s="5" t="n">
        <v>33969</v>
      </c>
      <c r="D5" s="5" t="n">
        <v>35771</v>
      </c>
      <c r="E5" s="5" t="n">
        <v>36039</v>
      </c>
    </row>
    <row r="6" spans="1:5">
      <c r="A6" s="4" t="s">
        <v>139</v>
      </c>
      <c r="C6" s="5" t="n">
        <v>100302</v>
      </c>
      <c r="D6" s="5" t="n">
        <v>97385</v>
      </c>
      <c r="E6" s="5" t="n">
        <v>94091</v>
      </c>
    </row>
    <row r="7" spans="1:5">
      <c r="A7" s="4" t="s">
        <v>140</v>
      </c>
      <c r="C7" s="5" t="n">
        <v>440603</v>
      </c>
      <c r="D7" s="5" t="n">
        <v>436087</v>
      </c>
      <c r="E7" s="5" t="n">
        <v>458641</v>
      </c>
    </row>
    <row r="8" spans="1:5">
      <c r="A8" s="3" t="s">
        <v>141</v>
      </c>
    </row>
    <row r="9" spans="1:5">
      <c r="A9" s="4" t="s">
        <v>142</v>
      </c>
      <c r="C9" s="5" t="n">
        <v>68302</v>
      </c>
      <c r="D9" s="5" t="n">
        <v>64442</v>
      </c>
      <c r="E9" s="5" t="n">
        <v>62726</v>
      </c>
    </row>
    <row r="10" spans="1:5">
      <c r="A10" s="4" t="s">
        <v>143</v>
      </c>
      <c r="C10" s="5" t="n">
        <v>8518</v>
      </c>
      <c r="D10" s="5" t="n">
        <v>8663</v>
      </c>
      <c r="E10" s="5" t="n">
        <v>8988</v>
      </c>
    </row>
    <row r="11" spans="1:5">
      <c r="A11" s="4" t="s">
        <v>144</v>
      </c>
      <c r="C11" s="5" t="n">
        <v>18638</v>
      </c>
      <c r="D11" s="5" t="n">
        <v>14993</v>
      </c>
      <c r="E11" s="5" t="n">
        <v>13648</v>
      </c>
    </row>
    <row r="12" spans="1:5">
      <c r="A12" s="4" t="s">
        <v>145</v>
      </c>
      <c r="C12" s="5" t="n">
        <v>10720</v>
      </c>
      <c r="D12" s="5" t="n">
        <v>10387</v>
      </c>
      <c r="E12" s="5" t="n">
        <v>10395</v>
      </c>
    </row>
    <row r="13" spans="1:5">
      <c r="A13" s="4" t="s">
        <v>146</v>
      </c>
      <c r="C13" s="5" t="n">
        <v>-17939</v>
      </c>
      <c r="D13" s="5" t="n">
        <v>-12206</v>
      </c>
      <c r="E13" s="5" t="n">
        <v>7785</v>
      </c>
    </row>
    <row r="14" spans="1:5">
      <c r="A14" s="4" t="s">
        <v>147</v>
      </c>
      <c r="C14" s="5" t="n">
        <v>29994</v>
      </c>
      <c r="D14" s="5" t="n">
        <v>28257</v>
      </c>
      <c r="E14" s="5" t="n">
        <v>28429</v>
      </c>
    </row>
    <row r="15" spans="1:5">
      <c r="A15" s="4" t="s">
        <v>148</v>
      </c>
      <c r="C15" s="5" t="n">
        <v>81662</v>
      </c>
      <c r="D15" s="5" t="n">
        <v>80994</v>
      </c>
      <c r="E15" s="5" t="n">
        <v>79817</v>
      </c>
    </row>
    <row r="16" spans="1:5">
      <c r="A16" s="4" t="s">
        <v>149</v>
      </c>
      <c r="B16" s="4" t="s">
        <v>150</v>
      </c>
      <c r="C16" s="5" t="n">
        <v>39031</v>
      </c>
      <c r="D16" s="5" t="n">
        <v>38850</v>
      </c>
      <c r="E16" s="5" t="n">
        <v>42033</v>
      </c>
    </row>
    <row r="17" spans="1:5">
      <c r="A17" s="4" t="s">
        <v>151</v>
      </c>
      <c r="C17" s="5" t="n">
        <v>15176</v>
      </c>
      <c r="D17" s="5" t="n">
        <v>16470</v>
      </c>
      <c r="E17" s="5" t="n">
        <v>16885</v>
      </c>
    </row>
    <row r="18" spans="1:5">
      <c r="A18" s="4" t="s">
        <v>152</v>
      </c>
      <c r="C18" s="5" t="n">
        <v>17905</v>
      </c>
      <c r="D18" s="5" t="n">
        <v>16801</v>
      </c>
      <c r="E18" s="5" t="n">
        <v>16636</v>
      </c>
    </row>
    <row r="19" spans="1:5">
      <c r="A19" s="4" t="s">
        <v>153</v>
      </c>
      <c r="C19" s="5" t="n">
        <v>49838</v>
      </c>
      <c r="D19" s="5" t="n">
        <v>53720</v>
      </c>
      <c r="E19" s="5" t="n">
        <v>52810</v>
      </c>
    </row>
    <row r="20" spans="1:5">
      <c r="A20" s="4" t="s">
        <v>154</v>
      </c>
      <c r="C20" s="5" t="n">
        <v>-8318</v>
      </c>
      <c r="D20" s="5" t="n">
        <v>0</v>
      </c>
      <c r="E20" s="5" t="n">
        <v>0</v>
      </c>
    </row>
    <row r="21" spans="1:5">
      <c r="A21" s="4" t="s">
        <v>155</v>
      </c>
      <c r="C21" s="5" t="n">
        <v>313527</v>
      </c>
      <c r="D21" s="5" t="n">
        <v>321371</v>
      </c>
      <c r="E21" s="5" t="n">
        <v>340152</v>
      </c>
    </row>
    <row r="22" spans="1:5">
      <c r="A22" s="4" t="s">
        <v>156</v>
      </c>
      <c r="C22" s="5" t="n">
        <v>127076</v>
      </c>
      <c r="D22" s="5" t="n">
        <v>114716</v>
      </c>
      <c r="E22" s="5" t="n">
        <v>118489</v>
      </c>
    </row>
    <row r="23" spans="1:5">
      <c r="A23" s="3" t="s">
        <v>157</v>
      </c>
    </row>
    <row r="24" spans="1:5">
      <c r="A24" s="4" t="s">
        <v>158</v>
      </c>
      <c r="C24" s="5" t="n">
        <v>-22582</v>
      </c>
      <c r="D24" s="5" t="n">
        <v>-21992</v>
      </c>
      <c r="E24" s="5" t="n">
        <v>-21088</v>
      </c>
    </row>
    <row r="25" spans="1:5">
      <c r="A25" s="4" t="s">
        <v>159</v>
      </c>
      <c r="C25" s="5" t="n">
        <v>1790</v>
      </c>
      <c r="D25" s="5" t="n">
        <v>757</v>
      </c>
      <c r="E25" s="5" t="n">
        <v>458</v>
      </c>
    </row>
    <row r="26" spans="1:5">
      <c r="A26" s="4" t="s">
        <v>160</v>
      </c>
      <c r="C26" s="5" t="n">
        <v>2057</v>
      </c>
      <c r="D26" s="5" t="n">
        <v>997</v>
      </c>
      <c r="E26" s="5" t="n">
        <v>356</v>
      </c>
    </row>
    <row r="27" spans="1:5">
      <c r="A27" s="4" t="s">
        <v>161</v>
      </c>
      <c r="C27" s="5" t="n">
        <v>-18735</v>
      </c>
      <c r="D27" s="5" t="n">
        <v>-20238</v>
      </c>
      <c r="E27" s="5" t="n">
        <v>-20274</v>
      </c>
    </row>
    <row r="28" spans="1:5">
      <c r="A28" s="4" t="s">
        <v>162</v>
      </c>
      <c r="C28" s="5" t="n">
        <v>108341</v>
      </c>
      <c r="D28" s="5" t="n">
        <v>94478</v>
      </c>
      <c r="E28" s="5" t="n">
        <v>98215</v>
      </c>
    </row>
    <row r="29" spans="1:5">
      <c r="A29" s="4" t="s">
        <v>163</v>
      </c>
      <c r="C29" s="5" t="n">
        <v>38974</v>
      </c>
      <c r="D29" s="5" t="n">
        <v>34735</v>
      </c>
      <c r="E29" s="5" t="n">
        <v>37731</v>
      </c>
    </row>
    <row r="30" spans="1:5">
      <c r="A30" s="4" t="s">
        <v>164</v>
      </c>
      <c r="C30" s="6" t="n">
        <v>69367</v>
      </c>
      <c r="D30" s="6" t="n">
        <v>59743</v>
      </c>
      <c r="E30" s="6" t="n">
        <v>60484</v>
      </c>
    </row>
    <row r="31" spans="1:5">
      <c r="A31" s="3" t="s">
        <v>165</v>
      </c>
    </row>
    <row r="32" spans="1:5">
      <c r="A32" s="4" t="s">
        <v>166</v>
      </c>
      <c r="C32" s="7" t="n">
        <v>1.88</v>
      </c>
      <c r="D32" s="7" t="n">
        <v>1.63</v>
      </c>
      <c r="E32" s="7" t="n">
        <v>1.61</v>
      </c>
    </row>
    <row r="33" spans="1:5">
      <c r="A33" s="4" t="s">
        <v>167</v>
      </c>
      <c r="C33" s="8" t="n">
        <v>1.88</v>
      </c>
      <c r="D33" s="8" t="n">
        <v>1.63</v>
      </c>
      <c r="E33" s="8" t="n">
        <v>1.61</v>
      </c>
    </row>
    <row r="34" spans="1:5">
      <c r="A34" s="3" t="s">
        <v>168</v>
      </c>
    </row>
    <row r="35" spans="1:5">
      <c r="A35" s="4" t="s">
        <v>166</v>
      </c>
      <c r="C35" s="8" t="n">
        <v>1.88</v>
      </c>
      <c r="D35" s="8" t="n">
        <v>1.62</v>
      </c>
      <c r="E35" s="8" t="n">
        <v>1.6</v>
      </c>
    </row>
    <row r="36" spans="1:5">
      <c r="A36" s="4" t="s">
        <v>167</v>
      </c>
      <c r="C36" s="7" t="n">
        <v>1.88</v>
      </c>
      <c r="D36" s="7" t="n">
        <v>1.62</v>
      </c>
      <c r="E36" s="7" t="n">
        <v>1.6</v>
      </c>
    </row>
    <row r="37" spans="1:5">
      <c r="A37" s="4" t="s">
        <v>169</v>
      </c>
      <c r="C37" s="5" t="n">
        <v>36638</v>
      </c>
      <c r="D37" s="5" t="n">
        <v>36552</v>
      </c>
      <c r="E37" s="5" t="n">
        <v>37389</v>
      </c>
    </row>
    <row r="38" spans="1:5">
      <c r="A38" s="4" t="s">
        <v>170</v>
      </c>
      <c r="C38" s="5" t="n">
        <v>36844</v>
      </c>
      <c r="D38" s="5" t="n">
        <v>36750</v>
      </c>
      <c r="E38" s="5" t="n">
        <v>37614</v>
      </c>
    </row>
    <row r="39" spans="1:5">
      <c r="A39" s="4" t="s">
        <v>171</v>
      </c>
      <c r="C39" s="9" t="n">
        <v>0.994</v>
      </c>
      <c r="D39" s="9" t="n">
        <v>0.914</v>
      </c>
      <c r="E39" s="9" t="n">
        <v>0.874</v>
      </c>
    </row>
    <row r="40" spans="1:5">
      <c r="A40" s="4" t="s">
        <v>85</v>
      </c>
    </row>
    <row r="41" spans="1:5">
      <c r="A41" s="3" t="s">
        <v>138</v>
      </c>
    </row>
    <row r="42" spans="1:5">
      <c r="A42" s="4" t="s">
        <v>32</v>
      </c>
      <c r="C42" s="6" t="n">
        <v>306332</v>
      </c>
      <c r="D42" s="6" t="n">
        <v>302931</v>
      </c>
      <c r="E42" s="6" t="n">
        <v>328511</v>
      </c>
    </row>
    <row r="43" spans="1:5">
      <c r="A43" s="4" t="s">
        <v>33</v>
      </c>
      <c r="C43" s="5" t="n">
        <v>33969</v>
      </c>
      <c r="D43" s="5" t="n">
        <v>35771</v>
      </c>
      <c r="E43" s="5" t="n">
        <v>36039</v>
      </c>
    </row>
    <row r="44" spans="1:5">
      <c r="A44" s="4" t="s">
        <v>140</v>
      </c>
      <c r="C44" s="5" t="n">
        <v>340301</v>
      </c>
      <c r="D44" s="5" t="n">
        <v>338702</v>
      </c>
      <c r="E44" s="5" t="n">
        <v>364550</v>
      </c>
    </row>
    <row r="45" spans="1:5">
      <c r="A45" s="3" t="s">
        <v>141</v>
      </c>
    </row>
    <row r="46" spans="1:5">
      <c r="A46" s="4" t="s">
        <v>142</v>
      </c>
      <c r="C46" s="5" t="n">
        <v>68302</v>
      </c>
      <c r="D46" s="5" t="n">
        <v>64442</v>
      </c>
      <c r="E46" s="5" t="n">
        <v>62726</v>
      </c>
    </row>
    <row r="47" spans="1:5">
      <c r="A47" s="4" t="s">
        <v>143</v>
      </c>
      <c r="C47" s="5" t="n">
        <v>8518</v>
      </c>
      <c r="D47" s="5" t="n">
        <v>8663</v>
      </c>
      <c r="E47" s="5" t="n">
        <v>8988</v>
      </c>
    </row>
    <row r="48" spans="1:5">
      <c r="A48" s="4" t="s">
        <v>144</v>
      </c>
      <c r="C48" s="5" t="n">
        <v>18638</v>
      </c>
      <c r="D48" s="5" t="n">
        <v>14993</v>
      </c>
      <c r="E48" s="5" t="n">
        <v>13648</v>
      </c>
    </row>
    <row r="49" spans="1:5">
      <c r="A49" s="4" t="s">
        <v>145</v>
      </c>
      <c r="C49" s="5" t="n">
        <v>10720</v>
      </c>
      <c r="D49" s="5" t="n">
        <v>10387</v>
      </c>
      <c r="E49" s="5" t="n">
        <v>10395</v>
      </c>
    </row>
    <row r="50" spans="1:5">
      <c r="A50" s="4" t="s">
        <v>146</v>
      </c>
      <c r="C50" s="5" t="n">
        <v>-17939</v>
      </c>
      <c r="D50" s="5" t="n">
        <v>-12206</v>
      </c>
      <c r="E50" s="5" t="n">
        <v>7785</v>
      </c>
    </row>
    <row r="51" spans="1:5">
      <c r="A51" s="4" t="s">
        <v>147</v>
      </c>
      <c r="C51" s="5" t="n">
        <v>24877</v>
      </c>
      <c r="D51" s="5" t="n">
        <v>24771</v>
      </c>
      <c r="E51" s="5" t="n">
        <v>24892</v>
      </c>
    </row>
    <row r="52" spans="1:5">
      <c r="A52" s="4" t="s">
        <v>148</v>
      </c>
      <c r="C52" s="5" t="n">
        <v>62231</v>
      </c>
      <c r="D52" s="5" t="n">
        <v>64066</v>
      </c>
      <c r="E52" s="5" t="n">
        <v>64877</v>
      </c>
    </row>
    <row r="53" spans="1:5">
      <c r="A53" s="4" t="s">
        <v>149</v>
      </c>
      <c r="C53" s="5" t="n">
        <v>37852</v>
      </c>
      <c r="D53" s="5" t="n">
        <v>37804</v>
      </c>
      <c r="E53" s="5" t="n">
        <v>40893</v>
      </c>
    </row>
    <row r="54" spans="1:5">
      <c r="A54" s="4" t="s">
        <v>151</v>
      </c>
      <c r="C54" s="5" t="n">
        <v>12970</v>
      </c>
      <c r="D54" s="5" t="n">
        <v>14519</v>
      </c>
      <c r="E54" s="5" t="n">
        <v>14693</v>
      </c>
    </row>
    <row r="55" spans="1:5">
      <c r="A55" s="4" t="s">
        <v>152</v>
      </c>
      <c r="C55" s="5" t="n">
        <v>16402</v>
      </c>
      <c r="D55" s="5" t="n">
        <v>15444</v>
      </c>
      <c r="E55" s="5" t="n">
        <v>15244</v>
      </c>
    </row>
    <row r="56" spans="1:5">
      <c r="A56" s="4" t="s">
        <v>154</v>
      </c>
      <c r="C56" s="5" t="n">
        <v>-8318</v>
      </c>
      <c r="D56" s="5" t="n">
        <v>0</v>
      </c>
      <c r="E56" s="5" t="n">
        <v>0</v>
      </c>
    </row>
    <row r="57" spans="1:5">
      <c r="A57" s="4" t="s">
        <v>155</v>
      </c>
      <c r="C57" s="5" t="n">
        <v>234253</v>
      </c>
      <c r="D57" s="5" t="n">
        <v>242883</v>
      </c>
      <c r="E57" s="5" t="n">
        <v>264141</v>
      </c>
    </row>
    <row r="58" spans="1:5">
      <c r="A58" s="4" t="s">
        <v>156</v>
      </c>
      <c r="C58" s="5" t="n">
        <v>106048</v>
      </c>
      <c r="D58" s="5" t="n">
        <v>95819</v>
      </c>
      <c r="E58" s="5" t="n">
        <v>100409</v>
      </c>
    </row>
    <row r="59" spans="1:5">
      <c r="A59" s="3" t="s">
        <v>157</v>
      </c>
    </row>
    <row r="60" spans="1:5">
      <c r="A60" s="4" t="s">
        <v>158</v>
      </c>
      <c r="C60" s="5" t="n">
        <v>-22055</v>
      </c>
      <c r="D60" s="5" t="n">
        <v>-21782</v>
      </c>
      <c r="E60" s="5" t="n">
        <v>-20998</v>
      </c>
    </row>
    <row r="61" spans="1:5">
      <c r="A61" s="4" t="s">
        <v>159</v>
      </c>
      <c r="C61" s="5" t="n">
        <v>1766</v>
      </c>
      <c r="D61" s="5" t="n">
        <v>749</v>
      </c>
      <c r="E61" s="5" t="n">
        <v>440</v>
      </c>
    </row>
    <row r="62" spans="1:5">
      <c r="A62" s="4" t="s">
        <v>160</v>
      </c>
      <c r="C62" s="5" t="n">
        <v>2057</v>
      </c>
      <c r="D62" s="5" t="n">
        <v>792</v>
      </c>
      <c r="E62" s="5" t="n">
        <v>212</v>
      </c>
    </row>
    <row r="63" spans="1:5">
      <c r="A63" s="4" t="s">
        <v>161</v>
      </c>
      <c r="C63" s="5" t="n">
        <v>-18232</v>
      </c>
      <c r="D63" s="5" t="n">
        <v>-20241</v>
      </c>
      <c r="E63" s="5" t="n">
        <v>-20346</v>
      </c>
    </row>
    <row r="64" spans="1:5">
      <c r="A64" s="4" t="s">
        <v>162</v>
      </c>
      <c r="C64" s="5" t="n">
        <v>87816</v>
      </c>
      <c r="D64" s="5" t="n">
        <v>75578</v>
      </c>
      <c r="E64" s="5" t="n">
        <v>80063</v>
      </c>
    </row>
    <row r="65" spans="1:5">
      <c r="A65" s="4" t="s">
        <v>163</v>
      </c>
      <c r="C65" s="5" t="n">
        <v>34059</v>
      </c>
      <c r="D65" s="5" t="n">
        <v>28609</v>
      </c>
      <c r="E65" s="5" t="n">
        <v>32472</v>
      </c>
    </row>
    <row r="66" spans="1:5">
      <c r="A66" s="4" t="s">
        <v>164</v>
      </c>
      <c r="C66" s="6" t="n">
        <v>53757</v>
      </c>
      <c r="D66" s="6" t="n">
        <v>46969</v>
      </c>
      <c r="E66" s="6" t="n">
        <v>47591</v>
      </c>
    </row>
    <row r="67" spans="1:5"/>
    <row r="68" spans="1:5">
      <c r="A68" s="4" t="s">
        <v>150</v>
      </c>
      <c r="B68" s="4" t="s">
        <v>172</v>
      </c>
    </row>
  </sheetData>
  <mergeCells count="4">
    <mergeCell ref="A1:B2"/>
    <mergeCell ref="C1:E1"/>
    <mergeCell ref="A67:D67"/>
    <mergeCell ref="B68:D6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0</v>
      </c>
    </row>
    <row r="3" spans="1:3">
      <c r="A3" s="3" t="s">
        <v>529</v>
      </c>
    </row>
    <row r="4" spans="1:3">
      <c r="A4" s="4" t="s">
        <v>34</v>
      </c>
      <c r="B4" s="6" t="n">
        <v>2042</v>
      </c>
      <c r="C4" s="6" t="n">
        <v>146281</v>
      </c>
    </row>
    <row r="5" spans="1:3">
      <c r="A5" s="4" t="s">
        <v>532</v>
      </c>
    </row>
    <row r="6" spans="1:3">
      <c r="A6" s="3" t="s">
        <v>529</v>
      </c>
    </row>
    <row r="7" spans="1:3">
      <c r="A7" s="4" t="s">
        <v>594</v>
      </c>
      <c r="B7" s="5" t="n">
        <v>34700</v>
      </c>
    </row>
    <row r="8" spans="1:3">
      <c r="A8" s="4" t="s">
        <v>34</v>
      </c>
      <c r="B8" s="5" t="n">
        <v>33019</v>
      </c>
      <c r="C8" s="5" t="n">
        <v>28118</v>
      </c>
    </row>
    <row r="9" spans="1:3">
      <c r="A9" s="4" t="s">
        <v>595</v>
      </c>
    </row>
    <row r="10" spans="1:3">
      <c r="A10" s="3" t="s">
        <v>529</v>
      </c>
    </row>
    <row r="11" spans="1:3">
      <c r="A11" s="4" t="s">
        <v>594</v>
      </c>
      <c r="B11" s="6" t="n">
        <v>1700</v>
      </c>
    </row>
    <row r="12" spans="1:3">
      <c r="A12" s="4" t="s">
        <v>592</v>
      </c>
    </row>
    <row r="13" spans="1:3">
      <c r="A13" s="3" t="s">
        <v>529</v>
      </c>
    </row>
    <row r="14" spans="1:3">
      <c r="A14" s="4" t="s">
        <v>568</v>
      </c>
      <c r="B14" s="4" t="s">
        <v>569</v>
      </c>
    </row>
    <row r="15" spans="1:3">
      <c r="A15" s="4" t="s">
        <v>34</v>
      </c>
      <c r="B15" s="6" t="n">
        <v>29556</v>
      </c>
      <c r="C15" s="5" t="n">
        <v>47340</v>
      </c>
    </row>
    <row r="16" spans="1:3">
      <c r="A16" s="4" t="s">
        <v>596</v>
      </c>
    </row>
    <row r="17" spans="1:3">
      <c r="A17" s="3" t="s">
        <v>529</v>
      </c>
    </row>
    <row r="18" spans="1:3">
      <c r="A18" s="4" t="s">
        <v>568</v>
      </c>
      <c r="B18" s="4" t="s">
        <v>569</v>
      </c>
    </row>
    <row r="19" spans="1:3">
      <c r="A19" s="4" t="s">
        <v>597</v>
      </c>
      <c r="B19" s="4" t="s">
        <v>572</v>
      </c>
    </row>
    <row r="20" spans="1:3">
      <c r="A20" s="4" t="s">
        <v>598</v>
      </c>
      <c r="B20" s="4" t="s">
        <v>599</v>
      </c>
    </row>
    <row r="21" spans="1:3">
      <c r="A21" s="4" t="s">
        <v>34</v>
      </c>
      <c r="B21" s="6" t="n">
        <v>5972</v>
      </c>
      <c r="C21" s="6" t="n">
        <v>82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0</v>
      </c>
      <c r="B1" s="2" t="s">
        <v>2</v>
      </c>
      <c r="C1" s="2" t="s">
        <v>30</v>
      </c>
    </row>
    <row r="2" spans="1:3">
      <c r="A2" s="4" t="s">
        <v>85</v>
      </c>
    </row>
    <row r="3" spans="1:3">
      <c r="A3" s="3" t="s">
        <v>529</v>
      </c>
    </row>
    <row r="4" spans="1:3">
      <c r="A4" s="4" t="s">
        <v>601</v>
      </c>
      <c r="B4" s="6" t="n">
        <v>2042</v>
      </c>
      <c r="C4" s="6" t="n">
        <v>1462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02</v>
      </c>
      <c r="B1" s="2" t="s">
        <v>526</v>
      </c>
    </row>
    <row r="2" spans="1:4">
      <c r="B2" s="2" t="s">
        <v>603</v>
      </c>
      <c r="C2" s="2" t="s">
        <v>604</v>
      </c>
      <c r="D2" s="2" t="s">
        <v>441</v>
      </c>
    </row>
    <row r="3" spans="1:4">
      <c r="A3" s="3" t="s">
        <v>529</v>
      </c>
    </row>
    <row r="4" spans="1:4">
      <c r="A4" s="4" t="s">
        <v>605</v>
      </c>
      <c r="C4" s="6" t="n">
        <v>2042</v>
      </c>
      <c r="D4" s="6" t="n">
        <v>146281</v>
      </c>
    </row>
    <row r="5" spans="1:4">
      <c r="A5" s="4" t="s">
        <v>606</v>
      </c>
    </row>
    <row r="6" spans="1:4">
      <c r="A6" s="3" t="s">
        <v>529</v>
      </c>
    </row>
    <row r="7" spans="1:4">
      <c r="A7" s="4" t="s">
        <v>607</v>
      </c>
      <c r="B7" s="4" t="s">
        <v>608</v>
      </c>
    </row>
    <row r="8" spans="1:4">
      <c r="A8" s="4" t="s">
        <v>609</v>
      </c>
      <c r="B8" s="5" t="n">
        <v>5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10</v>
      </c>
      <c r="B1" s="2" t="s">
        <v>2</v>
      </c>
      <c r="C1" s="2" t="s">
        <v>30</v>
      </c>
      <c r="D1" s="2" t="s">
        <v>137</v>
      </c>
    </row>
    <row r="2" spans="1:4">
      <c r="A2" s="3" t="s">
        <v>611</v>
      </c>
    </row>
    <row r="3" spans="1:4">
      <c r="A3" s="4" t="s">
        <v>612</v>
      </c>
      <c r="B3" s="6" t="n">
        <v>31192</v>
      </c>
      <c r="C3" s="6" t="n">
        <v>37678</v>
      </c>
    </row>
    <row r="4" spans="1:4">
      <c r="A4" s="4" t="s">
        <v>36</v>
      </c>
      <c r="B4" s="5" t="n">
        <v>1674527</v>
      </c>
      <c r="C4" s="5" t="n">
        <v>1620325</v>
      </c>
    </row>
    <row r="5" spans="1:4">
      <c r="A5" s="4" t="s">
        <v>613</v>
      </c>
      <c r="B5" s="5" t="n">
        <v>-533370</v>
      </c>
      <c r="C5" s="5" t="n">
        <v>-532753</v>
      </c>
    </row>
    <row r="6" spans="1:4">
      <c r="A6" s="4" t="s">
        <v>39</v>
      </c>
      <c r="B6" s="5" t="n">
        <v>-63835</v>
      </c>
      <c r="C6" s="5" t="n">
        <v>-63354</v>
      </c>
    </row>
    <row r="7" spans="1:4">
      <c r="A7" s="4" t="s">
        <v>40</v>
      </c>
      <c r="B7" s="5" t="n">
        <v>1204992</v>
      </c>
      <c r="C7" s="5" t="n">
        <v>1150926</v>
      </c>
      <c r="D7" s="6" t="n">
        <v>1060794</v>
      </c>
    </row>
    <row r="8" spans="1:4">
      <c r="A8" s="4" t="s">
        <v>614</v>
      </c>
    </row>
    <row r="9" spans="1:4">
      <c r="A9" s="3" t="s">
        <v>611</v>
      </c>
    </row>
    <row r="10" spans="1:4">
      <c r="A10" s="4" t="s">
        <v>36</v>
      </c>
      <c r="B10" s="5" t="n">
        <v>571</v>
      </c>
      <c r="C10" s="5" t="n">
        <v>571</v>
      </c>
    </row>
    <row r="11" spans="1:4">
      <c r="A11" s="4" t="s">
        <v>32</v>
      </c>
    </row>
    <row r="12" spans="1:4">
      <c r="A12" s="3" t="s">
        <v>611</v>
      </c>
    </row>
    <row r="13" spans="1:4">
      <c r="A13" s="4" t="s">
        <v>36</v>
      </c>
      <c r="B13" s="5" t="n">
        <v>1574801</v>
      </c>
      <c r="C13" s="5" t="n">
        <v>1526316</v>
      </c>
    </row>
    <row r="14" spans="1:4">
      <c r="A14" s="4" t="s">
        <v>615</v>
      </c>
    </row>
    <row r="15" spans="1:4">
      <c r="A15" s="3" t="s">
        <v>611</v>
      </c>
    </row>
    <row r="16" spans="1:4">
      <c r="A16" s="4" t="s">
        <v>36</v>
      </c>
      <c r="B16" s="5" t="n">
        <v>14895</v>
      </c>
      <c r="C16" s="5" t="n">
        <v>15393</v>
      </c>
    </row>
    <row r="17" spans="1:4">
      <c r="A17" s="4" t="s">
        <v>616</v>
      </c>
    </row>
    <row r="18" spans="1:4">
      <c r="A18" s="3" t="s">
        <v>611</v>
      </c>
    </row>
    <row r="19" spans="1:4">
      <c r="A19" s="4" t="s">
        <v>36</v>
      </c>
      <c r="B19" s="5" t="n">
        <v>29396</v>
      </c>
      <c r="C19" s="5" t="n">
        <v>36291</v>
      </c>
    </row>
    <row r="20" spans="1:4">
      <c r="A20" s="4" t="s">
        <v>617</v>
      </c>
    </row>
    <row r="21" spans="1:4">
      <c r="A21" s="3" t="s">
        <v>611</v>
      </c>
    </row>
    <row r="22" spans="1:4">
      <c r="A22" s="4" t="s">
        <v>36</v>
      </c>
      <c r="B22" s="5" t="n">
        <v>88168</v>
      </c>
      <c r="C22" s="5" t="n">
        <v>86775</v>
      </c>
    </row>
    <row r="23" spans="1:4">
      <c r="A23" s="4" t="s">
        <v>618</v>
      </c>
    </row>
    <row r="24" spans="1:4">
      <c r="A24" s="3" t="s">
        <v>611</v>
      </c>
    </row>
    <row r="25" spans="1:4">
      <c r="A25" s="4" t="s">
        <v>36</v>
      </c>
      <c r="B25" s="5" t="n">
        <v>178252</v>
      </c>
      <c r="C25" s="5" t="n">
        <v>169983</v>
      </c>
    </row>
    <row r="26" spans="1:4">
      <c r="A26" s="4" t="s">
        <v>619</v>
      </c>
    </row>
    <row r="27" spans="1:4">
      <c r="A27" s="3" t="s">
        <v>611</v>
      </c>
    </row>
    <row r="28" spans="1:4">
      <c r="A28" s="4" t="s">
        <v>36</v>
      </c>
      <c r="B28" s="5" t="n">
        <v>78999</v>
      </c>
      <c r="C28" s="5" t="n">
        <v>74980</v>
      </c>
    </row>
    <row r="29" spans="1:4">
      <c r="A29" s="4" t="s">
        <v>620</v>
      </c>
    </row>
    <row r="30" spans="1:4">
      <c r="A30" s="3" t="s">
        <v>611</v>
      </c>
    </row>
    <row r="31" spans="1:4">
      <c r="A31" s="4" t="s">
        <v>36</v>
      </c>
      <c r="B31" s="5" t="n">
        <v>1064271</v>
      </c>
      <c r="C31" s="5" t="n">
        <v>1014925</v>
      </c>
    </row>
    <row r="32" spans="1:4">
      <c r="A32" s="4" t="s">
        <v>621</v>
      </c>
    </row>
    <row r="33" spans="1:4">
      <c r="A33" s="3" t="s">
        <v>611</v>
      </c>
    </row>
    <row r="34" spans="1:4">
      <c r="A34" s="4" t="s">
        <v>36</v>
      </c>
      <c r="B34" s="5" t="n">
        <v>120820</v>
      </c>
      <c r="C34" s="5" t="n">
        <v>127969</v>
      </c>
    </row>
    <row r="35" spans="1:4">
      <c r="A35" s="4" t="s">
        <v>33</v>
      </c>
    </row>
    <row r="36" spans="1:4">
      <c r="A36" s="3" t="s">
        <v>611</v>
      </c>
    </row>
    <row r="37" spans="1:4">
      <c r="A37" s="4" t="s">
        <v>36</v>
      </c>
      <c r="B37" s="5" t="n">
        <v>99726</v>
      </c>
      <c r="C37" s="5" t="n">
        <v>94009</v>
      </c>
    </row>
    <row r="38" spans="1:4">
      <c r="A38" s="4" t="s">
        <v>622</v>
      </c>
    </row>
    <row r="39" spans="1:4">
      <c r="A39" s="3" t="s">
        <v>611</v>
      </c>
    </row>
    <row r="40" spans="1:4">
      <c r="A40" s="4" t="s">
        <v>36</v>
      </c>
      <c r="B40" s="5" t="n">
        <v>1200</v>
      </c>
      <c r="C40" s="5" t="n">
        <v>1200</v>
      </c>
    </row>
    <row r="41" spans="1:4">
      <c r="A41" s="4" t="s">
        <v>623</v>
      </c>
    </row>
    <row r="42" spans="1:4">
      <c r="A42" s="3" t="s">
        <v>611</v>
      </c>
    </row>
    <row r="43" spans="1:4">
      <c r="A43" s="4" t="s">
        <v>36</v>
      </c>
      <c r="B43" s="5" t="n">
        <v>76188</v>
      </c>
      <c r="C43" s="5" t="n">
        <v>71112</v>
      </c>
    </row>
    <row r="44" spans="1:4">
      <c r="A44" s="4" t="s">
        <v>624</v>
      </c>
    </row>
    <row r="45" spans="1:4">
      <c r="A45" s="3" t="s">
        <v>611</v>
      </c>
    </row>
    <row r="46" spans="1:4">
      <c r="A46" s="4" t="s">
        <v>36</v>
      </c>
      <c r="B46" s="5" t="n">
        <v>12583</v>
      </c>
      <c r="C46" s="5" t="n">
        <v>12583</v>
      </c>
    </row>
    <row r="47" spans="1:4">
      <c r="A47" s="4" t="s">
        <v>625</v>
      </c>
    </row>
    <row r="48" spans="1:4">
      <c r="A48" s="3" t="s">
        <v>611</v>
      </c>
    </row>
    <row r="49" spans="1:4">
      <c r="A49" s="4" t="s">
        <v>36</v>
      </c>
      <c r="B49" s="5" t="n">
        <v>10955</v>
      </c>
      <c r="C49" s="5" t="n">
        <v>10314</v>
      </c>
    </row>
    <row r="50" spans="1:4">
      <c r="A50" s="4" t="s">
        <v>85</v>
      </c>
    </row>
    <row r="51" spans="1:4">
      <c r="A51" s="3" t="s">
        <v>611</v>
      </c>
    </row>
    <row r="52" spans="1:4">
      <c r="A52" s="4" t="s">
        <v>612</v>
      </c>
      <c r="B52" s="5" t="n">
        <v>30621</v>
      </c>
      <c r="C52" s="5" t="n">
        <v>37107</v>
      </c>
    </row>
    <row r="53" spans="1:4">
      <c r="A53" s="4" t="s">
        <v>36</v>
      </c>
      <c r="B53" s="5" t="n">
        <v>1658935</v>
      </c>
      <c r="C53" s="5" t="n">
        <v>1608428</v>
      </c>
    </row>
    <row r="54" spans="1:4">
      <c r="A54" s="4" t="s">
        <v>613</v>
      </c>
      <c r="B54" s="5" t="n">
        <v>-524481</v>
      </c>
      <c r="C54" s="5" t="n">
        <v>-524927</v>
      </c>
    </row>
    <row r="55" spans="1:4">
      <c r="A55" s="4" t="s">
        <v>39</v>
      </c>
      <c r="B55" s="5" t="n">
        <v>-63486</v>
      </c>
      <c r="C55" s="5" t="n">
        <v>-61810</v>
      </c>
    </row>
    <row r="56" spans="1:4">
      <c r="A56" s="4" t="s">
        <v>40</v>
      </c>
      <c r="B56" s="5" t="n">
        <v>1197940</v>
      </c>
      <c r="C56" s="5" t="n">
        <v>1145311</v>
      </c>
    </row>
    <row r="57" spans="1:4">
      <c r="A57" s="4" t="s">
        <v>626</v>
      </c>
    </row>
    <row r="58" spans="1:4">
      <c r="A58" s="3" t="s">
        <v>611</v>
      </c>
    </row>
    <row r="59" spans="1:4">
      <c r="A59" s="4" t="s">
        <v>36</v>
      </c>
      <c r="B59" s="5" t="n">
        <v>1559209</v>
      </c>
      <c r="C59" s="5" t="n">
        <v>1514419</v>
      </c>
    </row>
    <row r="60" spans="1:4">
      <c r="A60" s="4" t="s">
        <v>40</v>
      </c>
      <c r="B60" s="5" t="n">
        <v>1137995</v>
      </c>
      <c r="C60" s="5" t="n">
        <v>1089031</v>
      </c>
      <c r="D60" s="5" t="n">
        <v>1005114</v>
      </c>
    </row>
    <row r="61" spans="1:4">
      <c r="A61" s="4" t="s">
        <v>627</v>
      </c>
    </row>
    <row r="62" spans="1:4">
      <c r="A62" s="3" t="s">
        <v>611</v>
      </c>
    </row>
    <row r="63" spans="1:4">
      <c r="A63" s="4" t="s">
        <v>36</v>
      </c>
      <c r="B63" s="5" t="n">
        <v>14895</v>
      </c>
      <c r="C63" s="5" t="n">
        <v>15393</v>
      </c>
    </row>
    <row r="64" spans="1:4">
      <c r="A64" s="4" t="s">
        <v>628</v>
      </c>
    </row>
    <row r="65" spans="1:4">
      <c r="A65" s="3" t="s">
        <v>611</v>
      </c>
    </row>
    <row r="66" spans="1:4">
      <c r="A66" s="4" t="s">
        <v>36</v>
      </c>
      <c r="B66" s="5" t="n">
        <v>29378</v>
      </c>
      <c r="C66" s="5" t="n">
        <v>36273</v>
      </c>
    </row>
    <row r="67" spans="1:4">
      <c r="A67" s="4" t="s">
        <v>629</v>
      </c>
    </row>
    <row r="68" spans="1:4">
      <c r="A68" s="3" t="s">
        <v>611</v>
      </c>
    </row>
    <row r="69" spans="1:4">
      <c r="A69" s="4" t="s">
        <v>36</v>
      </c>
      <c r="B69" s="5" t="n">
        <v>88168</v>
      </c>
      <c r="C69" s="5" t="n">
        <v>86775</v>
      </c>
    </row>
    <row r="70" spans="1:4">
      <c r="A70" s="4" t="s">
        <v>630</v>
      </c>
    </row>
    <row r="71" spans="1:4">
      <c r="A71" s="3" t="s">
        <v>611</v>
      </c>
    </row>
    <row r="72" spans="1:4">
      <c r="A72" s="4" t="s">
        <v>36</v>
      </c>
      <c r="B72" s="5" t="n">
        <v>178252</v>
      </c>
      <c r="C72" s="5" t="n">
        <v>169983</v>
      </c>
    </row>
    <row r="73" spans="1:4">
      <c r="A73" s="4" t="s">
        <v>631</v>
      </c>
    </row>
    <row r="74" spans="1:4">
      <c r="A74" s="3" t="s">
        <v>611</v>
      </c>
    </row>
    <row r="75" spans="1:4">
      <c r="A75" s="4" t="s">
        <v>36</v>
      </c>
      <c r="B75" s="5" t="n">
        <v>78999</v>
      </c>
      <c r="C75" s="5" t="n">
        <v>74980</v>
      </c>
    </row>
    <row r="76" spans="1:4">
      <c r="A76" s="4" t="s">
        <v>632</v>
      </c>
    </row>
    <row r="77" spans="1:4">
      <c r="A77" s="3" t="s">
        <v>611</v>
      </c>
    </row>
    <row r="78" spans="1:4">
      <c r="A78" s="4" t="s">
        <v>36</v>
      </c>
      <c r="B78" s="5" t="n">
        <v>1064271</v>
      </c>
      <c r="C78" s="5" t="n">
        <v>1014925</v>
      </c>
    </row>
    <row r="79" spans="1:4">
      <c r="A79" s="4" t="s">
        <v>633</v>
      </c>
    </row>
    <row r="80" spans="1:4">
      <c r="A80" s="3" t="s">
        <v>611</v>
      </c>
    </row>
    <row r="81" spans="1:4">
      <c r="A81" s="4" t="s">
        <v>36</v>
      </c>
      <c r="B81" s="5" t="n">
        <v>105246</v>
      </c>
      <c r="C81" s="5" t="n">
        <v>116090</v>
      </c>
    </row>
    <row r="82" spans="1:4">
      <c r="A82" s="4" t="s">
        <v>505</v>
      </c>
    </row>
    <row r="83" spans="1:4">
      <c r="A83" s="3" t="s">
        <v>611</v>
      </c>
    </row>
    <row r="84" spans="1:4">
      <c r="A84" s="4" t="s">
        <v>36</v>
      </c>
      <c r="B84" s="5" t="n">
        <v>99726</v>
      </c>
      <c r="C84" s="5" t="n">
        <v>94009</v>
      </c>
    </row>
    <row r="85" spans="1:4">
      <c r="A85" s="4" t="s">
        <v>40</v>
      </c>
      <c r="B85" s="5" t="n">
        <v>59945</v>
      </c>
      <c r="C85" s="5" t="n">
        <v>56280</v>
      </c>
      <c r="D85" s="6" t="n">
        <v>51002</v>
      </c>
    </row>
    <row r="86" spans="1:4">
      <c r="A86" s="4" t="s">
        <v>634</v>
      </c>
    </row>
    <row r="87" spans="1:4">
      <c r="A87" s="3" t="s">
        <v>611</v>
      </c>
    </row>
    <row r="88" spans="1:4">
      <c r="A88" s="4" t="s">
        <v>36</v>
      </c>
      <c r="B88" s="5" t="n">
        <v>76188</v>
      </c>
      <c r="C88" s="5" t="n">
        <v>71112</v>
      </c>
    </row>
    <row r="89" spans="1:4">
      <c r="A89" s="4" t="s">
        <v>635</v>
      </c>
    </row>
    <row r="90" spans="1:4">
      <c r="A90" s="3" t="s">
        <v>611</v>
      </c>
    </row>
    <row r="91" spans="1:4">
      <c r="A91" s="4" t="s">
        <v>36</v>
      </c>
      <c r="B91" s="5" t="n">
        <v>12583</v>
      </c>
      <c r="C91" s="5" t="n">
        <v>12583</v>
      </c>
    </row>
    <row r="92" spans="1:4">
      <c r="A92" s="4" t="s">
        <v>636</v>
      </c>
    </row>
    <row r="93" spans="1:4">
      <c r="A93" s="3" t="s">
        <v>611</v>
      </c>
    </row>
    <row r="94" spans="1:4">
      <c r="A94" s="4" t="s">
        <v>36</v>
      </c>
      <c r="B94" s="5" t="n">
        <v>10955</v>
      </c>
      <c r="C94" s="5" t="n">
        <v>10314</v>
      </c>
    </row>
    <row r="95" spans="1:4">
      <c r="A95" s="4" t="s">
        <v>637</v>
      </c>
    </row>
    <row r="96" spans="1:4">
      <c r="A96" s="3" t="s">
        <v>611</v>
      </c>
    </row>
    <row r="97" spans="1:4">
      <c r="A97" s="4" t="s">
        <v>612</v>
      </c>
      <c r="B97" s="5" t="n">
        <v>9486</v>
      </c>
      <c r="C97" s="5" t="n">
        <v>9496</v>
      </c>
    </row>
    <row r="98" spans="1:4">
      <c r="A98" s="4" t="s">
        <v>638</v>
      </c>
    </row>
    <row r="99" spans="1:4">
      <c r="A99" s="3" t="s">
        <v>611</v>
      </c>
    </row>
    <row r="100" spans="1:4">
      <c r="A100" s="4" t="s">
        <v>612</v>
      </c>
      <c r="B100" s="6" t="n">
        <v>9486</v>
      </c>
      <c r="C100" s="6" t="n">
        <v>94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9</v>
      </c>
      <c r="C1" s="2" t="s">
        <v>1</v>
      </c>
    </row>
    <row r="2" spans="1:5">
      <c r="C2" s="2" t="s">
        <v>2</v>
      </c>
      <c r="D2" s="2" t="s">
        <v>30</v>
      </c>
      <c r="E2" s="2" t="s">
        <v>137</v>
      </c>
    </row>
    <row r="3" spans="1:5">
      <c r="A3" s="3" t="s">
        <v>640</v>
      </c>
    </row>
    <row r="4" spans="1:5">
      <c r="A4" s="4" t="s">
        <v>641</v>
      </c>
      <c r="C4" s="6" t="n">
        <v>1674527</v>
      </c>
      <c r="D4" s="6" t="n">
        <v>1620325</v>
      </c>
    </row>
    <row r="5" spans="1:5">
      <c r="A5" s="4" t="s">
        <v>612</v>
      </c>
      <c r="C5" s="5" t="n">
        <v>31192</v>
      </c>
      <c r="D5" s="5" t="n">
        <v>37678</v>
      </c>
    </row>
    <row r="6" spans="1:5">
      <c r="A6" s="4" t="s">
        <v>642</v>
      </c>
      <c r="C6" s="5" t="n">
        <v>-23331</v>
      </c>
      <c r="D6" s="5" t="n">
        <v>-28108</v>
      </c>
    </row>
    <row r="7" spans="1:5">
      <c r="A7" s="4" t="s">
        <v>643</v>
      </c>
      <c r="C7" s="5" t="n">
        <v>7861</v>
      </c>
      <c r="D7" s="5" t="n">
        <v>9570</v>
      </c>
    </row>
    <row r="8" spans="1:5">
      <c r="A8" s="4" t="s">
        <v>644</v>
      </c>
      <c r="B8" s="4" t="s">
        <v>150</v>
      </c>
      <c r="C8" s="5" t="n">
        <v>422</v>
      </c>
      <c r="D8" s="5" t="n">
        <v>427</v>
      </c>
    </row>
    <row r="9" spans="1:5">
      <c r="A9" s="4" t="s">
        <v>645</v>
      </c>
      <c r="C9" s="5" t="n">
        <v>1500</v>
      </c>
      <c r="D9" s="5" t="n">
        <v>1900</v>
      </c>
      <c r="E9" s="6" t="n">
        <v>1800</v>
      </c>
    </row>
    <row r="10" spans="1:5">
      <c r="A10" s="3" t="s">
        <v>646</v>
      </c>
    </row>
    <row r="11" spans="1:5">
      <c r="A11" s="5" t="n">
        <v>2014</v>
      </c>
      <c r="C11" s="5" t="n">
        <v>1325</v>
      </c>
    </row>
    <row r="12" spans="1:5">
      <c r="A12" s="5" t="n">
        <v>2015</v>
      </c>
      <c r="C12" s="5" t="n">
        <v>1131</v>
      </c>
    </row>
    <row r="13" spans="1:5">
      <c r="A13" s="5" t="n">
        <v>2016</v>
      </c>
      <c r="C13" s="5" t="n">
        <v>1003</v>
      </c>
    </row>
    <row r="14" spans="1:5">
      <c r="A14" s="5" t="n">
        <v>2017</v>
      </c>
      <c r="C14" s="5" t="n">
        <v>949</v>
      </c>
    </row>
    <row r="15" spans="1:5">
      <c r="A15" s="5" t="n">
        <v>2018</v>
      </c>
      <c r="C15" s="5" t="n">
        <v>949</v>
      </c>
    </row>
    <row r="16" spans="1:5">
      <c r="A16" s="4" t="s">
        <v>34</v>
      </c>
      <c r="C16" s="6" t="n">
        <v>5357</v>
      </c>
    </row>
    <row r="17" spans="1:5">
      <c r="A17" s="4" t="s">
        <v>637</v>
      </c>
    </row>
    <row r="18" spans="1:5">
      <c r="A18" s="3" t="s">
        <v>640</v>
      </c>
    </row>
    <row r="19" spans="1:5">
      <c r="A19" s="4" t="s">
        <v>647</v>
      </c>
      <c r="C19" s="4" t="s">
        <v>648</v>
      </c>
    </row>
    <row r="20" spans="1:5">
      <c r="A20" s="4" t="s">
        <v>612</v>
      </c>
      <c r="C20" s="6" t="n">
        <v>9486</v>
      </c>
      <c r="D20" s="5" t="n">
        <v>9496</v>
      </c>
    </row>
    <row r="21" spans="1:5">
      <c r="A21" s="4" t="s">
        <v>649</v>
      </c>
    </row>
    <row r="22" spans="1:5">
      <c r="A22" s="3" t="s">
        <v>640</v>
      </c>
    </row>
    <row r="23" spans="1:5">
      <c r="A23" s="4" t="s">
        <v>647</v>
      </c>
      <c r="C23" s="4" t="s">
        <v>483</v>
      </c>
    </row>
    <row r="24" spans="1:5">
      <c r="A24" s="4" t="s">
        <v>612</v>
      </c>
      <c r="B24" s="4" t="s">
        <v>650</v>
      </c>
      <c r="C24" s="6" t="n">
        <v>8695</v>
      </c>
      <c r="D24" s="5" t="n">
        <v>8695</v>
      </c>
    </row>
    <row r="25" spans="1:5">
      <c r="A25" s="4" t="s">
        <v>651</v>
      </c>
    </row>
    <row r="26" spans="1:5">
      <c r="A26" s="3" t="s">
        <v>640</v>
      </c>
    </row>
    <row r="27" spans="1:5">
      <c r="A27" s="4" t="s">
        <v>647</v>
      </c>
      <c r="C27" s="4" t="s">
        <v>652</v>
      </c>
    </row>
    <row r="28" spans="1:5">
      <c r="A28" s="4" t="s">
        <v>612</v>
      </c>
      <c r="C28" s="6" t="n">
        <v>13011</v>
      </c>
      <c r="D28" s="5" t="n">
        <v>19487</v>
      </c>
    </row>
    <row r="29" spans="1:5">
      <c r="A29" s="4" t="s">
        <v>85</v>
      </c>
    </row>
    <row r="30" spans="1:5">
      <c r="A30" s="3" t="s">
        <v>640</v>
      </c>
    </row>
    <row r="31" spans="1:5">
      <c r="A31" s="4" t="s">
        <v>641</v>
      </c>
      <c r="C31" s="5" t="n">
        <v>1658935</v>
      </c>
      <c r="D31" s="5" t="n">
        <v>1608428</v>
      </c>
    </row>
    <row r="32" spans="1:5">
      <c r="A32" s="4" t="s">
        <v>612</v>
      </c>
      <c r="C32" s="5" t="n">
        <v>30621</v>
      </c>
      <c r="D32" s="5" t="n">
        <v>37107</v>
      </c>
    </row>
    <row r="33" spans="1:5">
      <c r="A33" s="4" t="s">
        <v>642</v>
      </c>
      <c r="C33" s="5" t="n">
        <v>-23221</v>
      </c>
      <c r="D33" s="5" t="n">
        <v>-28001</v>
      </c>
    </row>
    <row r="34" spans="1:5">
      <c r="A34" s="4" t="s">
        <v>643</v>
      </c>
      <c r="C34" s="5" t="n">
        <v>7400</v>
      </c>
      <c r="D34" s="5" t="n">
        <v>9106</v>
      </c>
    </row>
    <row r="35" spans="1:5">
      <c r="A35" s="4" t="s">
        <v>644</v>
      </c>
      <c r="B35" s="4" t="s">
        <v>150</v>
      </c>
      <c r="C35" s="6" t="n">
        <v>404</v>
      </c>
      <c r="D35" s="5" t="n">
        <v>409</v>
      </c>
    </row>
    <row r="36" spans="1:5">
      <c r="A36" s="4" t="s">
        <v>653</v>
      </c>
    </row>
    <row r="37" spans="1:5">
      <c r="A37" s="3" t="s">
        <v>640</v>
      </c>
    </row>
    <row r="38" spans="1:5">
      <c r="A38" s="4" t="s">
        <v>647</v>
      </c>
      <c r="C38" s="4" t="s">
        <v>648</v>
      </c>
    </row>
    <row r="39" spans="1:5">
      <c r="A39" s="4" t="s">
        <v>612</v>
      </c>
      <c r="C39" s="6" t="n">
        <v>9486</v>
      </c>
      <c r="D39" s="5" t="n">
        <v>9496</v>
      </c>
    </row>
    <row r="40" spans="1:5">
      <c r="A40" s="4" t="s">
        <v>654</v>
      </c>
    </row>
    <row r="41" spans="1:5">
      <c r="A41" s="3" t="s">
        <v>640</v>
      </c>
    </row>
    <row r="42" spans="1:5">
      <c r="A42" s="4" t="s">
        <v>647</v>
      </c>
      <c r="C42" s="4" t="s">
        <v>483</v>
      </c>
    </row>
    <row r="43" spans="1:5">
      <c r="A43" s="4" t="s">
        <v>612</v>
      </c>
      <c r="B43" s="4" t="s">
        <v>650</v>
      </c>
      <c r="C43" s="6" t="n">
        <v>8124</v>
      </c>
      <c r="D43" s="5" t="n">
        <v>8124</v>
      </c>
    </row>
    <row r="44" spans="1:5">
      <c r="A44" s="4" t="s">
        <v>655</v>
      </c>
    </row>
    <row r="45" spans="1:5">
      <c r="A45" s="3" t="s">
        <v>640</v>
      </c>
    </row>
    <row r="46" spans="1:5">
      <c r="A46" s="4" t="s">
        <v>647</v>
      </c>
      <c r="C46" s="4" t="s">
        <v>652</v>
      </c>
    </row>
    <row r="47" spans="1:5">
      <c r="A47" s="4" t="s">
        <v>612</v>
      </c>
      <c r="C47" s="6" t="n">
        <v>13011</v>
      </c>
      <c r="D47" s="5" t="n">
        <v>19487</v>
      </c>
    </row>
    <row r="48" spans="1:5">
      <c r="A48" s="4" t="s">
        <v>656</v>
      </c>
    </row>
    <row r="49" spans="1:5">
      <c r="A49" s="3" t="s">
        <v>640</v>
      </c>
    </row>
    <row r="50" spans="1:5">
      <c r="A50" s="4" t="s">
        <v>641</v>
      </c>
      <c r="C50" s="6" t="n">
        <v>571</v>
      </c>
      <c r="D50" s="6" t="n">
        <v>571</v>
      </c>
    </row>
    <row r="51" spans="1:5"/>
    <row r="52" spans="1:5">
      <c r="A52" s="4" t="s">
        <v>150</v>
      </c>
      <c r="B52" s="4" t="s">
        <v>657</v>
      </c>
    </row>
    <row r="53" spans="1:5">
      <c r="A53" s="4" t="s">
        <v>650</v>
      </c>
      <c r="B53" s="4" t="s">
        <v>658</v>
      </c>
    </row>
  </sheetData>
  <mergeCells count="5">
    <mergeCell ref="A1:B2"/>
    <mergeCell ref="C1:E1"/>
    <mergeCell ref="A51:D51"/>
    <mergeCell ref="B52:D52"/>
    <mergeCell ref="B53:D5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0</v>
      </c>
    </row>
    <row r="3" spans="1:3">
      <c r="A3" s="3" t="s">
        <v>660</v>
      </c>
    </row>
    <row r="4" spans="1:3">
      <c r="A4" s="4" t="s">
        <v>661</v>
      </c>
      <c r="B4" s="6" t="n">
        <v>4393</v>
      </c>
      <c r="C4" s="6" t="n">
        <v>4157</v>
      </c>
    </row>
    <row r="5" spans="1:3">
      <c r="A5" s="4" t="s">
        <v>662</v>
      </c>
      <c r="B5" s="5" t="n">
        <v>562</v>
      </c>
      <c r="C5" s="5" t="n">
        <v>121</v>
      </c>
    </row>
    <row r="6" spans="1:3">
      <c r="A6" s="4" t="s">
        <v>663</v>
      </c>
      <c r="B6" s="5" t="n">
        <v>-229</v>
      </c>
      <c r="C6" s="5" t="n">
        <v>-112</v>
      </c>
    </row>
    <row r="7" spans="1:3">
      <c r="A7" s="4" t="s">
        <v>664</v>
      </c>
      <c r="B7" s="5" t="n">
        <v>237</v>
      </c>
      <c r="C7" s="5" t="n">
        <v>227</v>
      </c>
    </row>
    <row r="8" spans="1:3">
      <c r="A8" s="4" t="s">
        <v>665</v>
      </c>
      <c r="B8" s="6" t="n">
        <v>4963</v>
      </c>
      <c r="C8" s="6" t="n">
        <v>43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66</v>
      </c>
      <c r="B1" s="2" t="s">
        <v>1</v>
      </c>
    </row>
    <row r="2" spans="1:3">
      <c r="B2" s="2" t="s">
        <v>667</v>
      </c>
      <c r="C2" s="2" t="s">
        <v>441</v>
      </c>
    </row>
    <row r="3" spans="1:3">
      <c r="A3" s="4" t="s">
        <v>668</v>
      </c>
    </row>
    <row r="4" spans="1:3">
      <c r="A4" s="3" t="s">
        <v>363</v>
      </c>
    </row>
    <row r="5" spans="1:3">
      <c r="A5" s="4" t="s">
        <v>669</v>
      </c>
      <c r="B5" s="5" t="n">
        <v>1</v>
      </c>
    </row>
    <row r="6" spans="1:3">
      <c r="A6" s="4" t="s">
        <v>85</v>
      </c>
    </row>
    <row r="7" spans="1:3">
      <c r="A7" s="3" t="s">
        <v>363</v>
      </c>
    </row>
    <row r="8" spans="1:3">
      <c r="A8" s="4" t="s">
        <v>670</v>
      </c>
      <c r="B8" s="5" t="n">
        <v>201</v>
      </c>
    </row>
    <row r="9" spans="1:3">
      <c r="A9" s="4" t="s">
        <v>671</v>
      </c>
    </row>
    <row r="10" spans="1:3">
      <c r="A10" s="3" t="s">
        <v>672</v>
      </c>
    </row>
    <row r="11" spans="1:3">
      <c r="A11" s="4" t="s">
        <v>673</v>
      </c>
      <c r="B11" s="6" t="n">
        <v>-4901</v>
      </c>
      <c r="C11" s="6" t="n">
        <v>-7053</v>
      </c>
    </row>
    <row r="12" spans="1:3">
      <c r="A12" s="4" t="s">
        <v>674</v>
      </c>
      <c r="B12" s="5" t="n">
        <v>1960</v>
      </c>
      <c r="C12" s="5" t="n">
        <v>2152</v>
      </c>
    </row>
    <row r="13" spans="1:3">
      <c r="A13" s="4" t="s">
        <v>675</v>
      </c>
      <c r="B13" s="6" t="n">
        <v>-2941</v>
      </c>
      <c r="C13" s="6" t="n">
        <v>-4901</v>
      </c>
    </row>
    <row r="14" spans="1:3">
      <c r="A14" s="4" t="s">
        <v>676</v>
      </c>
    </row>
    <row r="15" spans="1:3">
      <c r="A15" s="3" t="s">
        <v>363</v>
      </c>
    </row>
    <row r="16" spans="1:3">
      <c r="A16" s="4" t="s">
        <v>677</v>
      </c>
      <c r="B16" s="4" t="s">
        <v>648</v>
      </c>
    </row>
    <row r="17" spans="1:3">
      <c r="A17" s="4" t="s">
        <v>678</v>
      </c>
    </row>
    <row r="18" spans="1:3">
      <c r="A18" s="3" t="s">
        <v>363</v>
      </c>
    </row>
    <row r="19" spans="1:3">
      <c r="A19" s="4" t="s">
        <v>677</v>
      </c>
      <c r="B19" s="4" t="s">
        <v>6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80</v>
      </c>
      <c r="B1" s="2" t="s">
        <v>438</v>
      </c>
      <c r="C1" s="2" t="s">
        <v>439</v>
      </c>
      <c r="D1" s="2" t="s">
        <v>30</v>
      </c>
      <c r="E1" s="2" t="s">
        <v>2</v>
      </c>
      <c r="F1" s="2" t="s">
        <v>439</v>
      </c>
      <c r="G1" s="2" t="s">
        <v>4</v>
      </c>
      <c r="H1" s="2" t="s">
        <v>681</v>
      </c>
      <c r="I1" s="2" t="s">
        <v>30</v>
      </c>
      <c r="J1" s="2" t="s">
        <v>682</v>
      </c>
      <c r="K1" s="2" t="s">
        <v>683</v>
      </c>
      <c r="L1" s="2" t="s">
        <v>684</v>
      </c>
      <c r="M1" s="2" t="s">
        <v>2</v>
      </c>
      <c r="N1" s="2" t="s">
        <v>30</v>
      </c>
      <c r="O1" s="2" t="s">
        <v>137</v>
      </c>
      <c r="P1" s="2" t="s">
        <v>685</v>
      </c>
    </row>
    <row r="2" spans="1:16">
      <c r="A2" s="3" t="s">
        <v>256</v>
      </c>
    </row>
    <row r="3" spans="1:16">
      <c r="A3" s="4" t="s">
        <v>74</v>
      </c>
      <c r="D3" s="6" t="n">
        <v>2263</v>
      </c>
      <c r="E3" s="6" t="n">
        <v>3911</v>
      </c>
      <c r="I3" s="6" t="n">
        <v>2263</v>
      </c>
      <c r="M3" s="6" t="n">
        <v>3911</v>
      </c>
      <c r="N3" s="6" t="n">
        <v>2263</v>
      </c>
    </row>
    <row r="4" spans="1:16">
      <c r="A4" s="3" t="s">
        <v>686</v>
      </c>
    </row>
    <row r="5" spans="1:16">
      <c r="A5" s="4" t="s">
        <v>687</v>
      </c>
      <c r="D5" s="5" t="n">
        <v>-764</v>
      </c>
      <c r="E5" s="5" t="n">
        <v>-1041</v>
      </c>
      <c r="I5" s="5" t="n">
        <v>-764</v>
      </c>
      <c r="M5" s="5" t="n">
        <v>-1041</v>
      </c>
      <c r="N5" s="5" t="n">
        <v>-764</v>
      </c>
      <c r="O5" s="6" t="n">
        <v>-944</v>
      </c>
      <c r="P5" s="6" t="n">
        <v>-892</v>
      </c>
    </row>
    <row r="6" spans="1:16">
      <c r="A6" s="3" t="s">
        <v>688</v>
      </c>
    </row>
    <row r="7" spans="1:16">
      <c r="A7" s="4" t="s">
        <v>689</v>
      </c>
      <c r="E7" s="5" t="n">
        <v>21955</v>
      </c>
      <c r="F7" s="6" t="n">
        <v>38567</v>
      </c>
      <c r="G7" s="6" t="n">
        <v>41816</v>
      </c>
      <c r="H7" s="6" t="n">
        <v>24738</v>
      </c>
      <c r="I7" s="5" t="n">
        <v>22092</v>
      </c>
      <c r="J7" s="6" t="n">
        <v>39617</v>
      </c>
      <c r="K7" s="6" t="n">
        <v>31774</v>
      </c>
      <c r="L7" s="6" t="n">
        <v>21233</v>
      </c>
      <c r="M7" s="6" t="n">
        <v>127076</v>
      </c>
      <c r="N7" s="5" t="n">
        <v>114716</v>
      </c>
      <c r="O7" s="5" t="n">
        <v>118489</v>
      </c>
    </row>
    <row r="8" spans="1:16">
      <c r="A8" s="4" t="s">
        <v>453</v>
      </c>
    </row>
    <row r="9" spans="1:16">
      <c r="A9" s="3" t="s">
        <v>256</v>
      </c>
    </row>
    <row r="10" spans="1:16">
      <c r="A10" s="4" t="s">
        <v>690</v>
      </c>
      <c r="M10" s="4" t="s">
        <v>455</v>
      </c>
    </row>
    <row r="11" spans="1:16">
      <c r="A11" s="3" t="s">
        <v>691</v>
      </c>
    </row>
    <row r="12" spans="1:16">
      <c r="A12" s="4" t="s">
        <v>692</v>
      </c>
      <c r="D12" s="5" t="n">
        <v>104830</v>
      </c>
      <c r="E12" s="5" t="n">
        <v>78245</v>
      </c>
      <c r="I12" s="5" t="n">
        <v>104830</v>
      </c>
      <c r="M12" s="6" t="n">
        <v>78245</v>
      </c>
      <c r="N12" s="5" t="n">
        <v>104830</v>
      </c>
    </row>
    <row r="13" spans="1:16">
      <c r="A13" s="4" t="s">
        <v>693</v>
      </c>
      <c r="D13" s="5" t="n">
        <v>-43161</v>
      </c>
      <c r="E13" s="5" t="n">
        <v>-15343</v>
      </c>
      <c r="I13" s="5" t="n">
        <v>-43161</v>
      </c>
      <c r="M13" s="5" t="n">
        <v>-15343</v>
      </c>
      <c r="N13" s="5" t="n">
        <v>-43161</v>
      </c>
    </row>
    <row r="14" spans="1:16">
      <c r="A14" s="4" t="s">
        <v>34</v>
      </c>
      <c r="D14" s="5" t="n">
        <v>61669</v>
      </c>
      <c r="E14" s="5" t="n">
        <v>62902</v>
      </c>
      <c r="I14" s="5" t="n">
        <v>61669</v>
      </c>
      <c r="M14" s="5" t="n">
        <v>62902</v>
      </c>
      <c r="N14" s="5" t="n">
        <v>61669</v>
      </c>
    </row>
    <row r="15" spans="1:16">
      <c r="A15" s="3" t="s">
        <v>694</v>
      </c>
    </row>
    <row r="16" spans="1:16">
      <c r="A16" s="4" t="s">
        <v>695</v>
      </c>
      <c r="D16" s="5" t="n">
        <v>63932</v>
      </c>
      <c r="E16" s="5" t="n">
        <v>66813</v>
      </c>
      <c r="I16" s="5" t="n">
        <v>63932</v>
      </c>
      <c r="M16" s="5" t="n">
        <v>66813</v>
      </c>
      <c r="N16" s="5" t="n">
        <v>63932</v>
      </c>
    </row>
    <row r="17" spans="1:16">
      <c r="A17" s="4" t="s">
        <v>696</v>
      </c>
      <c r="D17" s="5" t="n">
        <v>-2263</v>
      </c>
      <c r="E17" s="5" t="n">
        <v>-3911</v>
      </c>
      <c r="I17" s="5" t="n">
        <v>-2263</v>
      </c>
      <c r="M17" s="5" t="n">
        <v>-3911</v>
      </c>
      <c r="N17" s="5" t="n">
        <v>-2263</v>
      </c>
    </row>
    <row r="18" spans="1:16">
      <c r="A18" s="4" t="s">
        <v>34</v>
      </c>
      <c r="D18" s="5" t="n">
        <v>61669</v>
      </c>
      <c r="E18" s="5" t="n">
        <v>62902</v>
      </c>
      <c r="I18" s="5" t="n">
        <v>61669</v>
      </c>
      <c r="M18" s="5" t="n">
        <v>62902</v>
      </c>
      <c r="N18" s="5" t="n">
        <v>61669</v>
      </c>
    </row>
    <row r="19" spans="1:16">
      <c r="A19" s="3" t="s">
        <v>686</v>
      </c>
    </row>
    <row r="20" spans="1:16">
      <c r="A20" s="4" t="s">
        <v>697</v>
      </c>
      <c r="D20" s="5" t="n">
        <v>8467</v>
      </c>
      <c r="E20" s="5" t="n">
        <v>3725</v>
      </c>
      <c r="I20" s="5" t="n">
        <v>8467</v>
      </c>
      <c r="M20" s="5" t="n">
        <v>3725</v>
      </c>
      <c r="N20" s="5" t="n">
        <v>8467</v>
      </c>
    </row>
    <row r="21" spans="1:16">
      <c r="A21" s="4" t="s">
        <v>698</v>
      </c>
      <c r="D21" s="5" t="n">
        <v>6691</v>
      </c>
      <c r="E21" s="5" t="n">
        <v>7559</v>
      </c>
      <c r="I21" s="5" t="n">
        <v>6691</v>
      </c>
      <c r="M21" s="5" t="n">
        <v>7559</v>
      </c>
      <c r="N21" s="5" t="n">
        <v>6691</v>
      </c>
    </row>
    <row r="22" spans="1:16">
      <c r="A22" s="3" t="s">
        <v>688</v>
      </c>
    </row>
    <row r="23" spans="1:16">
      <c r="A23" s="4" t="s">
        <v>699</v>
      </c>
      <c r="D23" s="5" t="n">
        <v>15158</v>
      </c>
      <c r="E23" s="6" t="n">
        <v>11284</v>
      </c>
      <c r="I23" s="6" t="n">
        <v>15158</v>
      </c>
      <c r="M23" s="5" t="n">
        <v>11284</v>
      </c>
      <c r="N23" s="5" t="n">
        <v>15158</v>
      </c>
    </row>
    <row r="24" spans="1:16">
      <c r="A24" s="4" t="s">
        <v>510</v>
      </c>
    </row>
    <row r="25" spans="1:16">
      <c r="A25" s="3" t="s">
        <v>688</v>
      </c>
    </row>
    <row r="26" spans="1:16">
      <c r="A26" s="4" t="s">
        <v>689</v>
      </c>
      <c r="M26" s="6" t="n">
        <v>21124</v>
      </c>
      <c r="N26" s="6" t="n">
        <v>18916</v>
      </c>
      <c r="O26" s="6" t="n">
        <v>18091</v>
      </c>
    </row>
    <row r="27" spans="1:16">
      <c r="A27" s="4" t="s">
        <v>700</v>
      </c>
    </row>
    <row r="28" spans="1:16">
      <c r="A28" s="3" t="s">
        <v>256</v>
      </c>
    </row>
    <row r="29" spans="1:16">
      <c r="A29" s="4" t="s">
        <v>701</v>
      </c>
      <c r="D29" s="6" t="n">
        <v>421</v>
      </c>
      <c r="G29" s="6" t="n">
        <v>1000</v>
      </c>
    </row>
    <row r="30" spans="1:16">
      <c r="A30" s="4" t="s">
        <v>702</v>
      </c>
    </row>
    <row r="31" spans="1:16">
      <c r="A31" s="3" t="s">
        <v>256</v>
      </c>
    </row>
    <row r="32" spans="1:16">
      <c r="A32" s="4" t="s">
        <v>513</v>
      </c>
      <c r="B32" s="4" t="s">
        <v>516</v>
      </c>
      <c r="C32" s="4" t="s">
        <v>516</v>
      </c>
    </row>
    <row r="33" spans="1:16">
      <c r="A33" s="4" t="s">
        <v>703</v>
      </c>
    </row>
    <row r="34" spans="1:16">
      <c r="A34" s="3" t="s">
        <v>256</v>
      </c>
    </row>
    <row r="35" spans="1:16">
      <c r="A35" s="4" t="s">
        <v>513</v>
      </c>
      <c r="B35" s="4" t="s">
        <v>514</v>
      </c>
      <c r="C35" s="4" t="s">
        <v>5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04</v>
      </c>
      <c r="C1" s="2" t="s">
        <v>705</v>
      </c>
      <c r="K1" s="2" t="s">
        <v>1</v>
      </c>
    </row>
    <row r="2" spans="1:13">
      <c r="C2" s="2" t="s">
        <v>2</v>
      </c>
      <c r="D2" s="2" t="s">
        <v>439</v>
      </c>
      <c r="E2" s="2" t="s">
        <v>4</v>
      </c>
      <c r="F2" s="2" t="s">
        <v>681</v>
      </c>
      <c r="G2" s="2" t="s">
        <v>30</v>
      </c>
      <c r="H2" s="2" t="s">
        <v>682</v>
      </c>
      <c r="I2" s="2" t="s">
        <v>683</v>
      </c>
      <c r="J2" s="2" t="s">
        <v>684</v>
      </c>
      <c r="K2" s="2" t="s">
        <v>2</v>
      </c>
      <c r="L2" s="2" t="s">
        <v>30</v>
      </c>
      <c r="M2" s="2" t="s">
        <v>137</v>
      </c>
    </row>
    <row r="3" spans="1:13">
      <c r="A3" s="3" t="s">
        <v>706</v>
      </c>
    </row>
    <row r="4" spans="1:13">
      <c r="A4" s="4" t="s">
        <v>164</v>
      </c>
      <c r="C4" s="6" t="n">
        <v>12868000</v>
      </c>
      <c r="D4" s="6" t="n">
        <v>21006000</v>
      </c>
      <c r="E4" s="6" t="n">
        <v>22792000</v>
      </c>
      <c r="F4" s="6" t="n">
        <v>12701000</v>
      </c>
      <c r="G4" s="6" t="n">
        <v>11212000</v>
      </c>
      <c r="H4" s="6" t="n">
        <v>21639000</v>
      </c>
      <c r="I4" s="6" t="n">
        <v>16742000</v>
      </c>
      <c r="J4" s="6" t="n">
        <v>10150000</v>
      </c>
      <c r="K4" s="6" t="n">
        <v>69367000</v>
      </c>
      <c r="L4" s="6" t="n">
        <v>59743000</v>
      </c>
      <c r="M4" s="6" t="n">
        <v>60484000</v>
      </c>
    </row>
    <row r="5" spans="1:13">
      <c r="A5" s="4" t="s">
        <v>707</v>
      </c>
      <c r="K5" s="5" t="n">
        <v>36417000</v>
      </c>
      <c r="L5" s="5" t="n">
        <v>33408000</v>
      </c>
      <c r="M5" s="5" t="n">
        <v>32690000</v>
      </c>
    </row>
    <row r="6" spans="1:13">
      <c r="A6" s="4" t="s">
        <v>708</v>
      </c>
      <c r="K6" s="5" t="n">
        <v>197000</v>
      </c>
      <c r="L6" s="5" t="n">
        <v>187000</v>
      </c>
      <c r="M6" s="5" t="n">
        <v>207000</v>
      </c>
    </row>
    <row r="7" spans="1:13">
      <c r="A7" s="4" t="s">
        <v>709</v>
      </c>
      <c r="K7" s="5" t="n">
        <v>32753000</v>
      </c>
      <c r="L7" s="5" t="n">
        <v>26148000</v>
      </c>
      <c r="M7" s="5" t="n">
        <v>27587000</v>
      </c>
    </row>
    <row r="8" spans="1:13">
      <c r="A8" s="4" t="s">
        <v>710</v>
      </c>
      <c r="K8" s="5" t="n">
        <v>32577000</v>
      </c>
      <c r="L8" s="5" t="n">
        <v>26003000</v>
      </c>
      <c r="M8" s="5" t="n">
        <v>27414000</v>
      </c>
    </row>
    <row r="9" spans="1:13">
      <c r="A9" s="4" t="s">
        <v>711</v>
      </c>
      <c r="L9" s="5" t="n">
        <v>145000</v>
      </c>
      <c r="M9" s="5" t="n">
        <v>173000</v>
      </c>
    </row>
    <row r="10" spans="1:13">
      <c r="A10" s="4" t="s">
        <v>712</v>
      </c>
      <c r="K10" s="6" t="n">
        <v>68994000</v>
      </c>
      <c r="L10" s="6" t="n">
        <v>59411000</v>
      </c>
      <c r="M10" s="6" t="n">
        <v>60104000</v>
      </c>
    </row>
    <row r="11" spans="1:13">
      <c r="A11" s="4" t="s">
        <v>713</v>
      </c>
      <c r="K11" s="5" t="n">
        <v>36638000</v>
      </c>
      <c r="L11" s="5" t="n">
        <v>36552000</v>
      </c>
      <c r="M11" s="5" t="n">
        <v>37389000</v>
      </c>
    </row>
    <row r="12" spans="1:13">
      <c r="A12" s="3" t="s">
        <v>714</v>
      </c>
    </row>
    <row r="13" spans="1:13">
      <c r="A13" s="4" t="s">
        <v>166</v>
      </c>
      <c r="C13" s="7" t="n">
        <v>0.35</v>
      </c>
      <c r="D13" s="7" t="n">
        <v>0.57</v>
      </c>
      <c r="E13" s="7" t="n">
        <v>0.62</v>
      </c>
      <c r="F13" s="7" t="n">
        <v>0.35</v>
      </c>
      <c r="G13" s="7" t="n">
        <v>0.3</v>
      </c>
      <c r="H13" s="7" t="n">
        <v>0.59</v>
      </c>
      <c r="I13" s="7" t="n">
        <v>0.46</v>
      </c>
      <c r="J13" s="7" t="n">
        <v>0.28</v>
      </c>
      <c r="K13" s="7" t="n">
        <v>1.88</v>
      </c>
      <c r="L13" s="7" t="n">
        <v>1.63</v>
      </c>
      <c r="M13" s="7" t="n">
        <v>1.61</v>
      </c>
    </row>
    <row r="14" spans="1:13">
      <c r="A14" s="4" t="s">
        <v>167</v>
      </c>
      <c r="K14" s="7" t="n">
        <v>1.88</v>
      </c>
      <c r="L14" s="7" t="n">
        <v>1.63</v>
      </c>
      <c r="M14" s="7" t="n">
        <v>1.61</v>
      </c>
    </row>
    <row r="15" spans="1:13">
      <c r="A15" s="3" t="s">
        <v>715</v>
      </c>
    </row>
    <row r="16" spans="1:13">
      <c r="A16" s="4" t="s">
        <v>712</v>
      </c>
      <c r="K16" s="6" t="n">
        <v>68994000</v>
      </c>
      <c r="L16" s="6" t="n">
        <v>59411000</v>
      </c>
      <c r="M16" s="6" t="n">
        <v>60104000</v>
      </c>
    </row>
    <row r="17" spans="1:13">
      <c r="A17" s="4" t="s">
        <v>716</v>
      </c>
      <c r="K17" s="5" t="n">
        <v>176000</v>
      </c>
      <c r="L17" s="5" t="n">
        <v>145000</v>
      </c>
      <c r="M17" s="5" t="n">
        <v>173000</v>
      </c>
    </row>
    <row r="18" spans="1:13">
      <c r="A18" s="4" t="s">
        <v>717</v>
      </c>
      <c r="K18" s="6" t="n">
        <v>69170000</v>
      </c>
      <c r="L18" s="6" t="n">
        <v>59556000</v>
      </c>
      <c r="M18" s="6" t="n">
        <v>60277000</v>
      </c>
    </row>
    <row r="19" spans="1:13">
      <c r="A19" s="4" t="s">
        <v>713</v>
      </c>
      <c r="K19" s="5" t="n">
        <v>36638000</v>
      </c>
      <c r="L19" s="5" t="n">
        <v>36552000</v>
      </c>
      <c r="M19" s="5" t="n">
        <v>37389000</v>
      </c>
    </row>
    <row r="20" spans="1:13">
      <c r="A20" s="4" t="s">
        <v>718</v>
      </c>
      <c r="B20" s="4" t="s">
        <v>150</v>
      </c>
      <c r="K20" s="5" t="n">
        <v>206000</v>
      </c>
      <c r="L20" s="5" t="n">
        <v>198000</v>
      </c>
      <c r="M20" s="5" t="n">
        <v>225000</v>
      </c>
    </row>
    <row r="21" spans="1:13">
      <c r="A21" s="4" t="s">
        <v>719</v>
      </c>
      <c r="K21" s="5" t="n">
        <v>36844000</v>
      </c>
      <c r="L21" s="5" t="n">
        <v>36750000</v>
      </c>
      <c r="M21" s="5" t="n">
        <v>37614000</v>
      </c>
    </row>
    <row r="22" spans="1:13">
      <c r="A22" s="3" t="s">
        <v>720</v>
      </c>
    </row>
    <row r="23" spans="1:13">
      <c r="A23" s="4" t="s">
        <v>166</v>
      </c>
      <c r="C23" s="7" t="n">
        <v>0.35</v>
      </c>
      <c r="D23" s="7" t="n">
        <v>0.57</v>
      </c>
      <c r="E23" s="7" t="n">
        <v>0.62</v>
      </c>
      <c r="F23" s="7" t="n">
        <v>0.34</v>
      </c>
      <c r="G23" s="7" t="n">
        <v>0.3</v>
      </c>
      <c r="H23" s="7" t="n">
        <v>0.59</v>
      </c>
      <c r="I23" s="7" t="n">
        <v>0.45</v>
      </c>
      <c r="J23" s="7" t="n">
        <v>0.28</v>
      </c>
      <c r="K23" s="7" t="n">
        <v>1.88</v>
      </c>
      <c r="L23" s="7" t="n">
        <v>1.62</v>
      </c>
      <c r="M23" s="7" t="n">
        <v>1.6</v>
      </c>
    </row>
    <row r="24" spans="1:13">
      <c r="A24" s="4" t="s">
        <v>167</v>
      </c>
      <c r="K24" s="7" t="n">
        <v>1.88</v>
      </c>
      <c r="L24" s="7" t="n">
        <v>1.62</v>
      </c>
      <c r="M24" s="7" t="n">
        <v>1.6</v>
      </c>
    </row>
    <row r="25" spans="1:13">
      <c r="A25" s="3" t="s">
        <v>721</v>
      </c>
    </row>
    <row r="26" spans="1:13">
      <c r="A26" s="4" t="s">
        <v>722</v>
      </c>
      <c r="C26" s="5" t="n">
        <v>69202</v>
      </c>
      <c r="K26" s="5" t="n">
        <v>69202</v>
      </c>
    </row>
    <row r="27" spans="1:13">
      <c r="A27" s="3" t="s">
        <v>723</v>
      </c>
    </row>
    <row r="28" spans="1:13">
      <c r="A28" s="4" t="s">
        <v>724</v>
      </c>
      <c r="K28" s="6" t="n">
        <v>0</v>
      </c>
      <c r="L28" s="6" t="n">
        <v>0</v>
      </c>
      <c r="M28" s="6" t="n">
        <v>0</v>
      </c>
    </row>
    <row r="29" spans="1:13">
      <c r="A29" s="4" t="s">
        <v>725</v>
      </c>
      <c r="C29" s="5" t="n">
        <v>1055948</v>
      </c>
      <c r="K29" s="5" t="n">
        <v>1055948</v>
      </c>
    </row>
    <row r="30" spans="1:13">
      <c r="A30" s="4" t="s">
        <v>726</v>
      </c>
      <c r="C30" s="5" t="n">
        <v>387300</v>
      </c>
      <c r="K30" s="5" t="n">
        <v>387300</v>
      </c>
    </row>
    <row r="31" spans="1:13">
      <c r="A31" s="4" t="s">
        <v>727</v>
      </c>
    </row>
    <row r="32" spans="1:13">
      <c r="A32" s="3" t="s">
        <v>723</v>
      </c>
    </row>
    <row r="33" spans="1:13">
      <c r="A33" s="4" t="s">
        <v>728</v>
      </c>
      <c r="C33" s="5" t="n">
        <v>205166</v>
      </c>
      <c r="K33" s="5" t="n">
        <v>205166</v>
      </c>
    </row>
    <row r="34" spans="1:13"/>
    <row r="35" spans="1:13">
      <c r="A35" s="4" t="s">
        <v>150</v>
      </c>
      <c r="B35" s="4" t="s">
        <v>729</v>
      </c>
    </row>
  </sheetData>
  <mergeCells count="5">
    <mergeCell ref="A1:B2"/>
    <mergeCell ref="C1:J1"/>
    <mergeCell ref="K1:M1"/>
    <mergeCell ref="A34:L34"/>
    <mergeCell ref="B35:L3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0</v>
      </c>
      <c r="D2" s="2" t="s">
        <v>137</v>
      </c>
    </row>
    <row r="3" spans="1:4">
      <c r="A3" s="3" t="s">
        <v>731</v>
      </c>
    </row>
    <row r="4" spans="1:4">
      <c r="A4" s="4" t="s">
        <v>732</v>
      </c>
      <c r="C4" s="6" t="n">
        <v>-145000</v>
      </c>
      <c r="D4" s="6" t="n">
        <v>-173000</v>
      </c>
    </row>
    <row r="5" spans="1:4">
      <c r="A5" s="3" t="s">
        <v>733</v>
      </c>
    </row>
    <row r="6" spans="1:4">
      <c r="A6" s="4" t="s">
        <v>734</v>
      </c>
      <c r="B6" s="5" t="n">
        <v>56498</v>
      </c>
      <c r="C6" s="5" t="n">
        <v>56900</v>
      </c>
      <c r="D6" s="5" t="n">
        <v>53612</v>
      </c>
    </row>
    <row r="7" spans="1:4">
      <c r="A7" s="4" t="s">
        <v>735</v>
      </c>
      <c r="D7" s="6" t="n">
        <v>1198000</v>
      </c>
    </row>
    <row r="8" spans="1:4">
      <c r="A8" s="4" t="s">
        <v>725</v>
      </c>
      <c r="B8" s="5" t="n">
        <v>1055948</v>
      </c>
    </row>
    <row r="9" spans="1:4">
      <c r="A9" s="4" t="s">
        <v>726</v>
      </c>
      <c r="B9" s="5" t="n">
        <v>387300</v>
      </c>
    </row>
    <row r="10" spans="1:4">
      <c r="A10" s="4" t="s">
        <v>736</v>
      </c>
      <c r="B10" s="5" t="n">
        <v>52936</v>
      </c>
      <c r="C10" s="5" t="n">
        <v>12546</v>
      </c>
      <c r="D10" s="5" t="n">
        <v>66458</v>
      </c>
    </row>
    <row r="11" spans="1:4">
      <c r="A11" s="4" t="s">
        <v>724</v>
      </c>
      <c r="B11" s="6" t="n">
        <v>0</v>
      </c>
      <c r="C11" s="6" t="n">
        <v>0</v>
      </c>
      <c r="D11" s="6" t="n">
        <v>0</v>
      </c>
    </row>
    <row r="12" spans="1:4">
      <c r="A12" s="4" t="s">
        <v>85</v>
      </c>
    </row>
    <row r="13" spans="1:4">
      <c r="A13" s="3" t="s">
        <v>733</v>
      </c>
    </row>
    <row r="14" spans="1:4">
      <c r="A14" s="4" t="s">
        <v>735</v>
      </c>
      <c r="C14" s="5" t="n">
        <v>501000</v>
      </c>
    </row>
    <row r="15" spans="1:4">
      <c r="A15" s="4" t="s">
        <v>174</v>
      </c>
    </row>
    <row r="16" spans="1:4">
      <c r="A16" s="3" t="s">
        <v>733</v>
      </c>
    </row>
    <row r="17" spans="1:4">
      <c r="A17" s="4" t="s">
        <v>734</v>
      </c>
      <c r="D17" s="5" t="n">
        <v>120000</v>
      </c>
    </row>
    <row r="18" spans="1:4">
      <c r="A18" s="4" t="s">
        <v>735</v>
      </c>
      <c r="D18" s="6" t="n">
        <v>1198000</v>
      </c>
    </row>
    <row r="19" spans="1:4">
      <c r="A19" s="4" t="s">
        <v>737</v>
      </c>
      <c r="D19" s="5" t="n">
        <v>1905000</v>
      </c>
    </row>
    <row r="20" spans="1:4">
      <c r="A20" s="4" t="s">
        <v>738</v>
      </c>
    </row>
    <row r="21" spans="1:4">
      <c r="A21" s="3" t="s">
        <v>733</v>
      </c>
    </row>
    <row r="22" spans="1:4">
      <c r="A22" s="4" t="s">
        <v>735</v>
      </c>
      <c r="C22" s="6" t="n">
        <v>501000</v>
      </c>
    </row>
    <row r="23" spans="1:4">
      <c r="A23" s="4" t="s">
        <v>739</v>
      </c>
    </row>
    <row r="24" spans="1:4">
      <c r="A24" s="3" t="s">
        <v>733</v>
      </c>
    </row>
    <row r="25" spans="1:4">
      <c r="A25" s="4" t="s">
        <v>737</v>
      </c>
      <c r="D25" s="5" t="n">
        <v>1905000</v>
      </c>
    </row>
    <row r="26" spans="1:4">
      <c r="A26" s="4" t="s">
        <v>740</v>
      </c>
      <c r="D26" s="5" t="n">
        <v>245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22"/>
    <col customWidth="1" max="5" min="5" width="26"/>
    <col customWidth="1" max="6" min="6" width="36"/>
    <col customWidth="1" max="7" min="7" width="40"/>
  </cols>
  <sheetData>
    <row r="1" spans="1:7">
      <c r="A1" s="1" t="s">
        <v>173</v>
      </c>
      <c r="B1" s="2" t="s">
        <v>34</v>
      </c>
      <c r="C1" s="2" t="s">
        <v>85</v>
      </c>
      <c r="D1" s="2" t="s">
        <v>174</v>
      </c>
      <c r="E1" s="2" t="s">
        <v>175</v>
      </c>
      <c r="F1" s="2" t="s">
        <v>176</v>
      </c>
      <c r="G1" s="2" t="s">
        <v>177</v>
      </c>
    </row>
    <row r="2" spans="1:7">
      <c r="A2" s="4" t="s">
        <v>178</v>
      </c>
      <c r="B2" s="6" t="n">
        <v>506801</v>
      </c>
      <c r="C2" s="6" t="n">
        <v>435190</v>
      </c>
      <c r="D2" s="6" t="n">
        <v>253199</v>
      </c>
      <c r="E2" s="6" t="n">
        <v>235607</v>
      </c>
      <c r="F2" s="6" t="n">
        <v>253602</v>
      </c>
      <c r="G2" s="6" t="n">
        <v>199583</v>
      </c>
    </row>
    <row r="3" spans="1:7">
      <c r="A3" s="4" t="s">
        <v>179</v>
      </c>
      <c r="D3" s="5" t="n">
        <v>38287000</v>
      </c>
      <c r="E3" s="5" t="n">
        <v>146</v>
      </c>
    </row>
    <row r="4" spans="1:7">
      <c r="A4" s="4" t="s">
        <v>180</v>
      </c>
      <c r="D4" s="5" t="n">
        <v>36502000</v>
      </c>
      <c r="E4" s="5" t="n">
        <v>146</v>
      </c>
    </row>
    <row r="5" spans="1:7">
      <c r="A5" s="3" t="s">
        <v>181</v>
      </c>
    </row>
    <row r="6" spans="1:7">
      <c r="A6" s="4" t="s">
        <v>164</v>
      </c>
      <c r="B6" s="5" t="n">
        <v>60484</v>
      </c>
      <c r="C6" s="5" t="n">
        <v>47591</v>
      </c>
      <c r="F6" s="5" t="n">
        <v>60484</v>
      </c>
      <c r="G6" s="5" t="n">
        <v>47591</v>
      </c>
    </row>
    <row r="7" spans="1:7">
      <c r="A7" s="4" t="s">
        <v>182</v>
      </c>
      <c r="B7" s="6" t="n">
        <v>1198</v>
      </c>
      <c r="D7" s="6" t="n">
        <v>1198</v>
      </c>
    </row>
    <row r="8" spans="1:7">
      <c r="A8" s="4" t="s">
        <v>183</v>
      </c>
      <c r="B8" s="5" t="n">
        <v>53612</v>
      </c>
      <c r="D8" s="5" t="n">
        <v>120000</v>
      </c>
    </row>
    <row r="9" spans="1:7">
      <c r="A9" s="4" t="s">
        <v>184</v>
      </c>
      <c r="B9" s="5" t="n">
        <v>66458</v>
      </c>
    </row>
    <row r="10" spans="1:7">
      <c r="A10" s="4" t="s">
        <v>185</v>
      </c>
      <c r="B10" s="6" t="n">
        <v>877</v>
      </c>
      <c r="C10" s="5" t="n">
        <v>872</v>
      </c>
      <c r="D10" s="6" t="n">
        <v>877</v>
      </c>
      <c r="E10" s="6" t="n">
        <v>872</v>
      </c>
    </row>
    <row r="11" spans="1:7">
      <c r="A11" s="4" t="s">
        <v>186</v>
      </c>
      <c r="B11" s="5" t="n">
        <v>2168</v>
      </c>
      <c r="C11" s="5" t="n">
        <v>2077</v>
      </c>
      <c r="D11" s="5" t="n">
        <v>2168</v>
      </c>
      <c r="E11" s="5" t="n">
        <v>2077</v>
      </c>
    </row>
    <row r="12" spans="1:7">
      <c r="A12" s="4" t="s">
        <v>187</v>
      </c>
      <c r="B12" s="5" t="n">
        <v>270</v>
      </c>
      <c r="C12" s="5" t="n">
        <v>239</v>
      </c>
      <c r="D12" s="6" t="n">
        <v>270</v>
      </c>
      <c r="E12" s="5" t="n">
        <v>239</v>
      </c>
    </row>
    <row r="13" spans="1:7">
      <c r="A13" s="4" t="s">
        <v>188</v>
      </c>
      <c r="D13" s="5" t="n">
        <v>1905000</v>
      </c>
    </row>
    <row r="14" spans="1:7">
      <c r="A14" s="4" t="s">
        <v>189</v>
      </c>
      <c r="B14" s="5" t="n">
        <v>72893</v>
      </c>
      <c r="D14" s="6" t="n">
        <v>12690</v>
      </c>
      <c r="F14" s="5" t="n">
        <v>60203</v>
      </c>
    </row>
    <row r="15" spans="1:7">
      <c r="A15" s="3" t="s">
        <v>190</v>
      </c>
    </row>
    <row r="16" spans="1:7">
      <c r="A16" s="4" t="s">
        <v>191</v>
      </c>
      <c r="B16" s="5" t="n">
        <v>32690</v>
      </c>
      <c r="C16" s="5" t="n">
        <v>62000</v>
      </c>
      <c r="F16" s="5" t="n">
        <v>32690</v>
      </c>
      <c r="G16" s="5" t="n">
        <v>62000</v>
      </c>
    </row>
    <row r="17" spans="1:7">
      <c r="A17" s="4" t="s">
        <v>192</v>
      </c>
      <c r="B17" s="5" t="n">
        <v>270</v>
      </c>
      <c r="C17" s="5" t="n">
        <v>239</v>
      </c>
      <c r="F17" s="5" t="n">
        <v>270</v>
      </c>
      <c r="G17" s="5" t="n">
        <v>239</v>
      </c>
    </row>
    <row r="18" spans="1:7">
      <c r="A18" s="4" t="s">
        <v>193</v>
      </c>
      <c r="B18" s="5" t="n">
        <v>465945</v>
      </c>
      <c r="C18" s="5" t="n">
        <v>423730</v>
      </c>
      <c r="D18" s="6" t="n">
        <v>245022</v>
      </c>
      <c r="E18" s="6" t="n">
        <v>238795</v>
      </c>
      <c r="F18" s="5" t="n">
        <v>220923</v>
      </c>
      <c r="G18" s="5" t="n">
        <v>184935</v>
      </c>
    </row>
    <row r="19" spans="1:7">
      <c r="A19" s="4" t="s">
        <v>194</v>
      </c>
      <c r="D19" s="5" t="n">
        <v>36571000</v>
      </c>
      <c r="E19" s="5" t="n">
        <v>146</v>
      </c>
    </row>
    <row r="20" spans="1:7">
      <c r="A20" s="3" t="s">
        <v>181</v>
      </c>
    </row>
    <row r="21" spans="1:7">
      <c r="A21" s="4" t="s">
        <v>164</v>
      </c>
      <c r="B21" s="6" t="n">
        <v>59743</v>
      </c>
      <c r="C21" s="5" t="n">
        <v>46969</v>
      </c>
      <c r="F21" s="5" t="n">
        <v>59743</v>
      </c>
      <c r="G21" s="5" t="n">
        <v>46969</v>
      </c>
    </row>
    <row r="22" spans="1:7">
      <c r="A22" s="4" t="s">
        <v>182</v>
      </c>
      <c r="C22" s="5" t="n">
        <v>501</v>
      </c>
      <c r="E22" s="6" t="n">
        <v>501</v>
      </c>
    </row>
    <row r="23" spans="1:7">
      <c r="A23" s="4" t="s">
        <v>183</v>
      </c>
      <c r="B23" s="5" t="n">
        <v>56900</v>
      </c>
    </row>
    <row r="24" spans="1:7">
      <c r="A24" s="4" t="s">
        <v>184</v>
      </c>
      <c r="B24" s="5" t="n">
        <v>12546</v>
      </c>
    </row>
    <row r="25" spans="1:7">
      <c r="A25" s="4" t="s">
        <v>195</v>
      </c>
      <c r="B25" s="6" t="n">
        <v>235</v>
      </c>
      <c r="D25" s="6" t="n">
        <v>235</v>
      </c>
    </row>
    <row r="26" spans="1:7">
      <c r="A26" s="4" t="s">
        <v>196</v>
      </c>
      <c r="D26" s="5" t="n">
        <v>69000</v>
      </c>
    </row>
    <row r="27" spans="1:7">
      <c r="A27" s="4" t="s">
        <v>185</v>
      </c>
      <c r="B27" s="5" t="n">
        <v>581</v>
      </c>
      <c r="D27" s="6" t="n">
        <v>581</v>
      </c>
    </row>
    <row r="28" spans="1:7">
      <c r="A28" s="4" t="s">
        <v>186</v>
      </c>
      <c r="B28" s="5" t="n">
        <v>1201</v>
      </c>
      <c r="C28" s="5" t="n">
        <v>1020</v>
      </c>
      <c r="D28" s="5" t="n">
        <v>1201</v>
      </c>
      <c r="E28" s="5" t="n">
        <v>1020</v>
      </c>
    </row>
    <row r="29" spans="1:7">
      <c r="A29" s="4" t="s">
        <v>187</v>
      </c>
      <c r="B29" s="5" t="n">
        <v>193</v>
      </c>
      <c r="C29" s="5" t="n">
        <v>166</v>
      </c>
      <c r="D29" s="5" t="n">
        <v>193</v>
      </c>
      <c r="E29" s="5" t="n">
        <v>166</v>
      </c>
    </row>
    <row r="30" spans="1:7">
      <c r="A30" s="3" t="s">
        <v>190</v>
      </c>
    </row>
    <row r="31" spans="1:7">
      <c r="A31" s="4" t="s">
        <v>191</v>
      </c>
      <c r="B31" s="5" t="n">
        <v>33408</v>
      </c>
      <c r="C31" s="5" t="n">
        <v>25450</v>
      </c>
      <c r="F31" s="5" t="n">
        <v>33408</v>
      </c>
      <c r="G31" s="5" t="n">
        <v>25450</v>
      </c>
    </row>
    <row r="32" spans="1:7">
      <c r="A32" s="4" t="s">
        <v>192</v>
      </c>
      <c r="B32" s="5" t="n">
        <v>193</v>
      </c>
      <c r="C32" s="5" t="n">
        <v>166</v>
      </c>
      <c r="F32" s="5" t="n">
        <v>193</v>
      </c>
      <c r="G32" s="5" t="n">
        <v>166</v>
      </c>
    </row>
    <row r="33" spans="1:7">
      <c r="A33" s="4" t="s">
        <v>197</v>
      </c>
      <c r="B33" s="5" t="n">
        <v>494297</v>
      </c>
      <c r="C33" s="5" t="n">
        <v>446770</v>
      </c>
      <c r="D33" s="6" t="n">
        <v>247232</v>
      </c>
      <c r="E33" s="6" t="n">
        <v>240482</v>
      </c>
      <c r="F33" s="5" t="n">
        <v>247065</v>
      </c>
      <c r="G33" s="5" t="n">
        <v>206288</v>
      </c>
    </row>
    <row r="34" spans="1:7">
      <c r="A34" s="4" t="s">
        <v>198</v>
      </c>
      <c r="D34" s="5" t="n">
        <v>36681000</v>
      </c>
      <c r="E34" s="5" t="n">
        <v>146</v>
      </c>
    </row>
    <row r="35" spans="1:7">
      <c r="A35" s="3" t="s">
        <v>181</v>
      </c>
    </row>
    <row r="36" spans="1:7">
      <c r="A36" s="4" t="s">
        <v>164</v>
      </c>
      <c r="B36" s="6" t="n">
        <v>69367</v>
      </c>
      <c r="C36" s="5" t="n">
        <v>53757</v>
      </c>
      <c r="G36" s="5" t="n">
        <v>53757</v>
      </c>
    </row>
    <row r="37" spans="1:7">
      <c r="A37" s="4" t="s">
        <v>183</v>
      </c>
      <c r="B37" s="5" t="n">
        <v>56498</v>
      </c>
    </row>
    <row r="38" spans="1:7">
      <c r="A38" s="4" t="s">
        <v>184</v>
      </c>
      <c r="B38" s="5" t="n">
        <v>52936</v>
      </c>
    </row>
    <row r="39" spans="1:7">
      <c r="A39" s="4" t="s">
        <v>195</v>
      </c>
      <c r="B39" s="6" t="n">
        <v>909</v>
      </c>
      <c r="D39" s="6" t="n">
        <v>909</v>
      </c>
    </row>
    <row r="40" spans="1:7">
      <c r="A40" s="4" t="s">
        <v>196</v>
      </c>
      <c r="D40" s="5" t="n">
        <v>110000</v>
      </c>
    </row>
    <row r="41" spans="1:7">
      <c r="A41" s="4" t="s">
        <v>186</v>
      </c>
      <c r="B41" s="5" t="n">
        <v>1789</v>
      </c>
      <c r="C41" s="5" t="n">
        <v>1527</v>
      </c>
      <c r="D41" s="6" t="n">
        <v>1789</v>
      </c>
      <c r="E41" s="6" t="n">
        <v>1527</v>
      </c>
    </row>
    <row r="42" spans="1:7">
      <c r="A42" s="4" t="s">
        <v>187</v>
      </c>
      <c r="B42" s="5" t="n">
        <v>194</v>
      </c>
      <c r="C42" s="5" t="n">
        <v>172</v>
      </c>
      <c r="D42" s="5" t="n">
        <v>194</v>
      </c>
      <c r="E42" s="5" t="n">
        <v>172</v>
      </c>
    </row>
    <row r="43" spans="1:7">
      <c r="A43" s="3" t="s">
        <v>190</v>
      </c>
    </row>
    <row r="44" spans="1:7">
      <c r="A44" s="4" t="s">
        <v>191</v>
      </c>
      <c r="B44" s="5" t="n">
        <v>36417</v>
      </c>
      <c r="C44" s="5" t="n">
        <v>27680</v>
      </c>
      <c r="F44" s="5" t="n">
        <v>36417</v>
      </c>
      <c r="G44" s="5" t="n">
        <v>27680</v>
      </c>
    </row>
    <row r="45" spans="1:7">
      <c r="A45" s="4" t="s">
        <v>192</v>
      </c>
      <c r="B45" s="5" t="n">
        <v>194</v>
      </c>
      <c r="C45" s="5" t="n">
        <v>172</v>
      </c>
      <c r="F45" s="5" t="n">
        <v>194</v>
      </c>
      <c r="G45" s="5" t="n">
        <v>172</v>
      </c>
    </row>
    <row r="46" spans="1:7">
      <c r="A46" s="4" t="s">
        <v>199</v>
      </c>
      <c r="B46" s="6" t="n">
        <v>529945</v>
      </c>
      <c r="C46" s="6" t="n">
        <v>474374</v>
      </c>
      <c r="D46" s="6" t="n">
        <v>250124</v>
      </c>
      <c r="E46" s="6" t="n">
        <v>242181</v>
      </c>
      <c r="F46" s="6" t="n">
        <v>279821</v>
      </c>
      <c r="G46" s="6" t="n">
        <v>2321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1</v>
      </c>
      <c r="B1" s="2" t="s">
        <v>1</v>
      </c>
    </row>
    <row r="2" spans="1:5">
      <c r="B2" s="2" t="s">
        <v>604</v>
      </c>
      <c r="C2" s="2" t="s">
        <v>441</v>
      </c>
      <c r="D2" s="2" t="s">
        <v>442</v>
      </c>
      <c r="E2" s="2" t="s">
        <v>742</v>
      </c>
    </row>
    <row r="3" spans="1:5">
      <c r="A3" s="3" t="s">
        <v>743</v>
      </c>
    </row>
    <row r="4" spans="1:5">
      <c r="A4" s="4" t="s">
        <v>63</v>
      </c>
      <c r="B4" s="6" t="n">
        <v>529945000</v>
      </c>
      <c r="C4" s="6" t="n">
        <v>494297000</v>
      </c>
      <c r="D4" s="6" t="n">
        <v>465945000</v>
      </c>
      <c r="E4" s="6" t="n">
        <v>506801000</v>
      </c>
    </row>
    <row r="5" spans="1:5">
      <c r="A5" s="4" t="s">
        <v>744</v>
      </c>
      <c r="B5" s="5" t="n">
        <v>279821000</v>
      </c>
      <c r="C5" s="5" t="n">
        <v>247065000</v>
      </c>
    </row>
    <row r="6" spans="1:5">
      <c r="A6" s="4" t="s">
        <v>523</v>
      </c>
    </row>
    <row r="7" spans="1:5">
      <c r="A7" s="3" t="s">
        <v>743</v>
      </c>
    </row>
    <row r="8" spans="1:5">
      <c r="A8" s="4" t="s">
        <v>63</v>
      </c>
      <c r="B8" s="5" t="n">
        <v>529945000</v>
      </c>
      <c r="C8" s="5" t="n">
        <v>494297000</v>
      </c>
    </row>
    <row r="9" spans="1:5">
      <c r="A9" s="4" t="s">
        <v>745</v>
      </c>
    </row>
    <row r="10" spans="1:5">
      <c r="A10" s="3" t="s">
        <v>743</v>
      </c>
    </row>
    <row r="11" spans="1:5">
      <c r="A11" s="4" t="s">
        <v>231</v>
      </c>
      <c r="B11" s="5" t="n">
        <v>36500000</v>
      </c>
      <c r="C11" s="5" t="n">
        <v>33800000</v>
      </c>
      <c r="D11" s="5" t="n">
        <v>62000000</v>
      </c>
    </row>
    <row r="12" spans="1:5">
      <c r="A12" s="4" t="s">
        <v>85</v>
      </c>
    </row>
    <row r="13" spans="1:5">
      <c r="A13" s="3" t="s">
        <v>743</v>
      </c>
    </row>
    <row r="14" spans="1:5">
      <c r="A14" s="4" t="s">
        <v>746</v>
      </c>
      <c r="B14" s="6" t="n">
        <v>21000000</v>
      </c>
    </row>
    <row r="15" spans="1:5">
      <c r="A15" s="4" t="s">
        <v>747</v>
      </c>
      <c r="B15" s="4" t="s">
        <v>748</v>
      </c>
    </row>
    <row r="16" spans="1:5">
      <c r="A16" s="4" t="s">
        <v>749</v>
      </c>
      <c r="B16" s="6" t="n">
        <v>400800000</v>
      </c>
    </row>
    <row r="17" spans="1:5">
      <c r="A17" s="4" t="s">
        <v>231</v>
      </c>
      <c r="B17" s="5" t="n">
        <v>27680000</v>
      </c>
      <c r="C17" s="5" t="n">
        <v>25450000</v>
      </c>
      <c r="D17" s="5" t="n">
        <v>62000000</v>
      </c>
    </row>
    <row r="18" spans="1:5">
      <c r="A18" s="4" t="s">
        <v>63</v>
      </c>
      <c r="B18" s="6" t="n">
        <v>474374000</v>
      </c>
      <c r="C18" s="5" t="n">
        <v>446770000</v>
      </c>
      <c r="D18" s="5" t="n">
        <v>423730000</v>
      </c>
      <c r="E18" s="5" t="n">
        <v>435190000</v>
      </c>
    </row>
    <row r="19" spans="1:5">
      <c r="A19" s="4" t="s">
        <v>750</v>
      </c>
      <c r="B19" s="11" t="n">
        <v>0.4332</v>
      </c>
    </row>
    <row r="20" spans="1:5">
      <c r="A20" s="4" t="s">
        <v>744</v>
      </c>
      <c r="C20" s="5" t="n">
        <v>206288000</v>
      </c>
    </row>
    <row r="21" spans="1:5">
      <c r="A21" s="4" t="s">
        <v>491</v>
      </c>
    </row>
    <row r="22" spans="1:5">
      <c r="A22" s="3" t="s">
        <v>743</v>
      </c>
    </row>
    <row r="23" spans="1:5">
      <c r="A23" s="4" t="s">
        <v>750</v>
      </c>
      <c r="B23" s="11" t="n">
        <v>0.6667</v>
      </c>
    </row>
    <row r="24" spans="1:5">
      <c r="A24" s="4" t="s">
        <v>176</v>
      </c>
    </row>
    <row r="25" spans="1:5">
      <c r="A25" s="3" t="s">
        <v>743</v>
      </c>
    </row>
    <row r="26" spans="1:5">
      <c r="A26" s="4" t="s">
        <v>63</v>
      </c>
      <c r="B26" s="6" t="n">
        <v>279821000</v>
      </c>
      <c r="C26" s="5" t="n">
        <v>247065000</v>
      </c>
      <c r="D26" s="5" t="n">
        <v>220923000</v>
      </c>
      <c r="E26" s="5" t="n">
        <v>253602000</v>
      </c>
    </row>
    <row r="27" spans="1:5">
      <c r="A27" s="4" t="s">
        <v>751</v>
      </c>
    </row>
    <row r="28" spans="1:5">
      <c r="A28" s="3" t="s">
        <v>743</v>
      </c>
    </row>
    <row r="29" spans="1:5">
      <c r="A29" s="4" t="s">
        <v>63</v>
      </c>
      <c r="B29" s="5" t="n">
        <v>232193000</v>
      </c>
      <c r="C29" s="6" t="n">
        <v>206288000</v>
      </c>
      <c r="D29" s="6" t="n">
        <v>184935000</v>
      </c>
      <c r="E29" s="6" t="n">
        <v>199583000</v>
      </c>
    </row>
    <row r="30" spans="1:5">
      <c r="A30" s="4" t="s">
        <v>744</v>
      </c>
      <c r="B30" s="5" t="n">
        <v>232193000</v>
      </c>
    </row>
    <row r="31" spans="1:5">
      <c r="A31" s="4" t="s">
        <v>752</v>
      </c>
    </row>
    <row r="32" spans="1:5">
      <c r="A32" s="3" t="s">
        <v>743</v>
      </c>
    </row>
    <row r="33" spans="1:5">
      <c r="A33" s="4" t="s">
        <v>744</v>
      </c>
      <c r="B33" s="6" t="n">
        <v>62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0</v>
      </c>
    </row>
    <row r="3" spans="1:3">
      <c r="A3" s="3" t="s">
        <v>754</v>
      </c>
    </row>
    <row r="4" spans="1:3">
      <c r="A4" s="4" t="s">
        <v>755</v>
      </c>
      <c r="B4" s="6" t="n">
        <v>59000000</v>
      </c>
      <c r="C4" s="6" t="n">
        <v>90000000</v>
      </c>
    </row>
    <row r="5" spans="1:3">
      <c r="A5" s="4" t="s">
        <v>756</v>
      </c>
    </row>
    <row r="6" spans="1:3">
      <c r="A6" s="3" t="s">
        <v>754</v>
      </c>
    </row>
    <row r="7" spans="1:3">
      <c r="A7" s="4" t="s">
        <v>755</v>
      </c>
      <c r="B7" s="6" t="n">
        <v>59000000</v>
      </c>
      <c r="C7" s="6" t="n">
        <v>90000000</v>
      </c>
    </row>
    <row r="8" spans="1:3">
      <c r="A8" s="4" t="s">
        <v>757</v>
      </c>
      <c r="B8" s="4" t="s">
        <v>758</v>
      </c>
      <c r="C8" s="4" t="s">
        <v>759</v>
      </c>
    </row>
    <row r="9" spans="1:3">
      <c r="A9" s="4" t="s">
        <v>760</v>
      </c>
      <c r="B9" s="6" t="n">
        <v>65242000</v>
      </c>
      <c r="C9" s="6" t="n">
        <v>59261000</v>
      </c>
    </row>
    <row r="10" spans="1:3">
      <c r="A10" s="4" t="s">
        <v>761</v>
      </c>
      <c r="B10" s="4" t="s">
        <v>762</v>
      </c>
      <c r="C10" s="4" t="s">
        <v>763</v>
      </c>
    </row>
    <row r="11" spans="1:3">
      <c r="A11" s="4" t="s">
        <v>764</v>
      </c>
      <c r="B11" s="6" t="n">
        <v>102500000</v>
      </c>
      <c r="C11" s="6" t="n">
        <v>96000000</v>
      </c>
    </row>
    <row r="12" spans="1:3">
      <c r="A12" s="4" t="s">
        <v>765</v>
      </c>
    </row>
    <row r="13" spans="1:3">
      <c r="A13" s="3" t="s">
        <v>766</v>
      </c>
    </row>
    <row r="14" spans="1:3">
      <c r="A14" s="4" t="s">
        <v>767</v>
      </c>
      <c r="B14" s="4" t="s">
        <v>768</v>
      </c>
    </row>
    <row r="15" spans="1:3">
      <c r="A15" s="4" t="s">
        <v>769</v>
      </c>
    </row>
    <row r="16" spans="1:3">
      <c r="A16" s="3" t="s">
        <v>754</v>
      </c>
    </row>
    <row r="17" spans="1:3">
      <c r="A17" s="4" t="s">
        <v>770</v>
      </c>
      <c r="B17" s="4" t="s">
        <v>771</v>
      </c>
    </row>
    <row r="18" spans="1:3">
      <c r="A18" s="4" t="s">
        <v>772</v>
      </c>
    </row>
    <row r="19" spans="1:3">
      <c r="A19" s="3" t="s">
        <v>754</v>
      </c>
    </row>
    <row r="20" spans="1:3">
      <c r="A20" s="4" t="s">
        <v>773</v>
      </c>
      <c r="B20" s="4" t="s">
        <v>774</v>
      </c>
    </row>
    <row r="21" spans="1:3">
      <c r="A21" s="4" t="s">
        <v>775</v>
      </c>
    </row>
    <row r="22" spans="1:3">
      <c r="A22" s="3" t="s">
        <v>766</v>
      </c>
    </row>
    <row r="23" spans="1:3">
      <c r="A23" s="4" t="s">
        <v>776</v>
      </c>
      <c r="B23" s="6" t="n">
        <v>15000000</v>
      </c>
    </row>
    <row r="24" spans="1:3">
      <c r="A24" s="4" t="s">
        <v>523</v>
      </c>
    </row>
    <row r="25" spans="1:3">
      <c r="A25" s="3" t="s">
        <v>766</v>
      </c>
    </row>
    <row r="26" spans="1:3">
      <c r="A26" s="4" t="s">
        <v>777</v>
      </c>
      <c r="B26" s="5" t="n">
        <v>150000000</v>
      </c>
    </row>
    <row r="27" spans="1:3">
      <c r="A27" s="3" t="s">
        <v>754</v>
      </c>
    </row>
    <row r="28" spans="1:3">
      <c r="A28" s="4" t="s">
        <v>755</v>
      </c>
      <c r="B28" s="6" t="n">
        <v>59000000</v>
      </c>
      <c r="C28" s="6" t="n">
        <v>90000000</v>
      </c>
    </row>
    <row r="29" spans="1:3">
      <c r="A29" s="4" t="s">
        <v>778</v>
      </c>
    </row>
    <row r="30" spans="1:3">
      <c r="A30" s="3" t="s">
        <v>754</v>
      </c>
    </row>
    <row r="31" spans="1:3">
      <c r="A31" s="4" t="s">
        <v>770</v>
      </c>
      <c r="B31" s="4" t="s">
        <v>779</v>
      </c>
    </row>
    <row r="32" spans="1:3">
      <c r="A32" s="4" t="s">
        <v>773</v>
      </c>
      <c r="B32" s="4" t="s">
        <v>780</v>
      </c>
    </row>
    <row r="33" spans="1:3">
      <c r="A33" s="4" t="s">
        <v>781</v>
      </c>
    </row>
    <row r="34" spans="1:3">
      <c r="A34" s="3" t="s">
        <v>754</v>
      </c>
    </row>
    <row r="35" spans="1:3">
      <c r="A35" s="4" t="s">
        <v>770</v>
      </c>
      <c r="B35" s="4" t="s">
        <v>771</v>
      </c>
    </row>
    <row r="36" spans="1:3">
      <c r="A36" s="4" t="s">
        <v>773</v>
      </c>
      <c r="B36" s="4" t="s">
        <v>774</v>
      </c>
    </row>
    <row r="37" spans="1:3">
      <c r="A37" s="4" t="s">
        <v>782</v>
      </c>
    </row>
    <row r="38" spans="1:3">
      <c r="A38" s="3" t="s">
        <v>754</v>
      </c>
    </row>
    <row r="39" spans="1:3">
      <c r="A39" s="4" t="s">
        <v>773</v>
      </c>
      <c r="B39" s="4" t="s">
        <v>748</v>
      </c>
    </row>
    <row r="40" spans="1:3">
      <c r="A40" s="4" t="s">
        <v>783</v>
      </c>
    </row>
    <row r="41" spans="1:3">
      <c r="A41" s="3" t="s">
        <v>766</v>
      </c>
    </row>
    <row r="42" spans="1:3">
      <c r="A42" s="4" t="s">
        <v>777</v>
      </c>
      <c r="B42" s="6" t="n">
        <v>25000000</v>
      </c>
    </row>
    <row r="43" spans="1:3">
      <c r="A43" s="4" t="s">
        <v>776</v>
      </c>
      <c r="B43" s="6" t="n">
        <v>6300000</v>
      </c>
    </row>
    <row r="44" spans="1:3">
      <c r="A44" s="4" t="s">
        <v>784</v>
      </c>
      <c r="B44" s="4" t="s">
        <v>785</v>
      </c>
    </row>
    <row r="45" spans="1:3">
      <c r="A45" s="4" t="s">
        <v>786</v>
      </c>
    </row>
    <row r="46" spans="1:3">
      <c r="A46" s="3" t="s">
        <v>766</v>
      </c>
    </row>
    <row r="47" spans="1:3">
      <c r="A47" s="4" t="s">
        <v>776</v>
      </c>
      <c r="B47" s="6" t="n">
        <v>340000</v>
      </c>
    </row>
    <row r="48" spans="1:3">
      <c r="A48" s="4" t="s">
        <v>787</v>
      </c>
    </row>
    <row r="49" spans="1:3">
      <c r="A49" s="3" t="s">
        <v>766</v>
      </c>
    </row>
    <row r="50" spans="1:3">
      <c r="A50" s="4" t="s">
        <v>776</v>
      </c>
      <c r="B50" s="5" t="n">
        <v>585000000</v>
      </c>
    </row>
    <row r="51" spans="1:3">
      <c r="A51" s="4" t="s">
        <v>788</v>
      </c>
    </row>
    <row r="52" spans="1:3">
      <c r="A52" s="3" t="s">
        <v>766</v>
      </c>
    </row>
    <row r="53" spans="1:3">
      <c r="A53" s="4" t="s">
        <v>776</v>
      </c>
      <c r="B53" s="6" t="n">
        <v>54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789</v>
      </c>
      <c r="B1" s="2" t="s">
        <v>1</v>
      </c>
    </row>
    <row r="2" spans="1:4">
      <c r="B2" s="2" t="s">
        <v>604</v>
      </c>
      <c r="C2" s="2" t="s">
        <v>30</v>
      </c>
      <c r="D2" s="2" t="s">
        <v>742</v>
      </c>
    </row>
    <row r="3" spans="1:4">
      <c r="A3" s="4" t="s">
        <v>85</v>
      </c>
    </row>
    <row r="4" spans="1:4">
      <c r="A4" s="3" t="s">
        <v>64</v>
      </c>
    </row>
    <row r="5" spans="1:4">
      <c r="A5" s="4" t="s">
        <v>750</v>
      </c>
      <c r="B5" s="11" t="n">
        <v>0.4332</v>
      </c>
    </row>
    <row r="6" spans="1:4">
      <c r="A6" s="4" t="s">
        <v>790</v>
      </c>
      <c r="B6" s="12" t="n">
        <v>2.5</v>
      </c>
    </row>
    <row r="7" spans="1:4">
      <c r="A7" s="4" t="s">
        <v>491</v>
      </c>
    </row>
    <row r="8" spans="1:4">
      <c r="A8" s="3" t="s">
        <v>64</v>
      </c>
    </row>
    <row r="9" spans="1:4">
      <c r="A9" s="4" t="s">
        <v>750</v>
      </c>
      <c r="B9" s="11" t="n">
        <v>0.6667</v>
      </c>
    </row>
    <row r="10" spans="1:4">
      <c r="A10" s="4" t="s">
        <v>790</v>
      </c>
      <c r="B10" s="5" t="n">
        <v>8</v>
      </c>
    </row>
    <row r="11" spans="1:4">
      <c r="A11" s="4" t="s">
        <v>791</v>
      </c>
    </row>
    <row r="12" spans="1:4">
      <c r="A12" s="3" t="s">
        <v>64</v>
      </c>
    </row>
    <row r="13" spans="1:4">
      <c r="A13" s="4" t="s">
        <v>770</v>
      </c>
      <c r="B13" s="4" t="s">
        <v>792</v>
      </c>
    </row>
    <row r="14" spans="1:4">
      <c r="A14" s="4" t="s">
        <v>793</v>
      </c>
    </row>
    <row r="15" spans="1:4">
      <c r="A15" s="3" t="s">
        <v>64</v>
      </c>
    </row>
    <row r="16" spans="1:4">
      <c r="A16" s="4" t="s">
        <v>770</v>
      </c>
      <c r="B16" s="4" t="s">
        <v>794</v>
      </c>
    </row>
    <row r="17" spans="1:4">
      <c r="A17" s="4" t="s">
        <v>795</v>
      </c>
    </row>
    <row r="18" spans="1:4">
      <c r="A18" s="3" t="s">
        <v>64</v>
      </c>
    </row>
    <row r="19" spans="1:4">
      <c r="A19" s="4" t="s">
        <v>796</v>
      </c>
      <c r="B19" s="4" t="s">
        <v>132</v>
      </c>
      <c r="C19" s="4" t="s">
        <v>132</v>
      </c>
    </row>
    <row r="20" spans="1:4">
      <c r="A20" s="4" t="s">
        <v>797</v>
      </c>
    </row>
    <row r="21" spans="1:4">
      <c r="A21" s="3" t="s">
        <v>64</v>
      </c>
    </row>
    <row r="22" spans="1:4">
      <c r="A22" s="4" t="s">
        <v>496</v>
      </c>
      <c r="B22" s="6" t="n">
        <v>28000000</v>
      </c>
    </row>
    <row r="23" spans="1:4">
      <c r="A23" s="4" t="s">
        <v>796</v>
      </c>
      <c r="B23" s="4" t="s">
        <v>132</v>
      </c>
      <c r="C23" s="4" t="s">
        <v>132</v>
      </c>
    </row>
    <row r="24" spans="1:4">
      <c r="A24" s="4" t="s">
        <v>798</v>
      </c>
      <c r="B24" s="4" t="s">
        <v>799</v>
      </c>
    </row>
    <row r="25" spans="1:4">
      <c r="A25" s="4" t="s">
        <v>800</v>
      </c>
    </row>
    <row r="26" spans="1:4">
      <c r="A26" s="3" t="s">
        <v>64</v>
      </c>
    </row>
    <row r="27" spans="1:4">
      <c r="A27" s="4" t="s">
        <v>801</v>
      </c>
      <c r="B27" s="4" t="s">
        <v>802</v>
      </c>
    </row>
    <row r="28" spans="1:4">
      <c r="A28" s="4" t="s">
        <v>803</v>
      </c>
    </row>
    <row r="29" spans="1:4">
      <c r="A29" s="3" t="s">
        <v>64</v>
      </c>
    </row>
    <row r="30" spans="1:4">
      <c r="A30" s="4" t="s">
        <v>796</v>
      </c>
      <c r="B30" s="4" t="s">
        <v>132</v>
      </c>
    </row>
    <row r="31" spans="1:4">
      <c r="A31" s="4" t="s">
        <v>110</v>
      </c>
    </row>
    <row r="32" spans="1:4">
      <c r="A32" s="3" t="s">
        <v>64</v>
      </c>
    </row>
    <row r="33" spans="1:4">
      <c r="A33" s="4" t="s">
        <v>796</v>
      </c>
      <c r="B33" s="4" t="s">
        <v>133</v>
      </c>
      <c r="C33" s="4" t="s">
        <v>133</v>
      </c>
    </row>
    <row r="34" spans="1:4">
      <c r="A34" s="4" t="s">
        <v>111</v>
      </c>
    </row>
    <row r="35" spans="1:4">
      <c r="A35" s="3" t="s">
        <v>64</v>
      </c>
    </row>
    <row r="36" spans="1:4">
      <c r="A36" s="4" t="s">
        <v>796</v>
      </c>
      <c r="B36" s="4" t="s">
        <v>133</v>
      </c>
      <c r="C36" s="4" t="s">
        <v>133</v>
      </c>
    </row>
    <row r="37" spans="1:4">
      <c r="A37" s="4" t="s">
        <v>804</v>
      </c>
    </row>
    <row r="38" spans="1:4">
      <c r="A38" s="3" t="s">
        <v>64</v>
      </c>
    </row>
    <row r="39" spans="1:4">
      <c r="A39" s="4" t="s">
        <v>796</v>
      </c>
      <c r="B39" s="4" t="s">
        <v>133</v>
      </c>
    </row>
    <row r="40" spans="1:4">
      <c r="A40" s="4" t="s">
        <v>805</v>
      </c>
    </row>
    <row r="41" spans="1:4">
      <c r="A41" s="3" t="s">
        <v>64</v>
      </c>
    </row>
    <row r="42" spans="1:4">
      <c r="A42" s="4" t="s">
        <v>796</v>
      </c>
      <c r="B42" s="4" t="s">
        <v>134</v>
      </c>
      <c r="C42" s="4" t="s">
        <v>134</v>
      </c>
    </row>
    <row r="43" spans="1:4">
      <c r="A43" s="4" t="s">
        <v>806</v>
      </c>
    </row>
    <row r="44" spans="1:4">
      <c r="A44" s="3" t="s">
        <v>64</v>
      </c>
    </row>
    <row r="45" spans="1:4">
      <c r="A45" s="4" t="s">
        <v>796</v>
      </c>
      <c r="B45" s="4" t="s">
        <v>134</v>
      </c>
      <c r="C45" s="4" t="s">
        <v>134</v>
      </c>
    </row>
    <row r="46" spans="1:4">
      <c r="A46" s="4" t="s">
        <v>807</v>
      </c>
    </row>
    <row r="47" spans="1:4">
      <c r="A47" s="3" t="s">
        <v>64</v>
      </c>
    </row>
    <row r="48" spans="1:4">
      <c r="A48" s="4" t="s">
        <v>796</v>
      </c>
      <c r="B48" s="4" t="s">
        <v>134</v>
      </c>
    </row>
    <row r="49" spans="1:4">
      <c r="A49" s="4" t="s">
        <v>808</v>
      </c>
    </row>
    <row r="50" spans="1:4">
      <c r="A50" s="3" t="s">
        <v>64</v>
      </c>
    </row>
    <row r="51" spans="1:4">
      <c r="A51" s="4" t="s">
        <v>809</v>
      </c>
      <c r="B51" s="4" t="s">
        <v>810</v>
      </c>
    </row>
    <row r="52" spans="1:4">
      <c r="A52" s="4" t="s">
        <v>121</v>
      </c>
    </row>
    <row r="53" spans="1:4">
      <c r="A53" s="3" t="s">
        <v>64</v>
      </c>
    </row>
    <row r="54" spans="1:4">
      <c r="A54" s="4" t="s">
        <v>796</v>
      </c>
      <c r="B54" s="4" t="s">
        <v>811</v>
      </c>
    </row>
    <row r="55" spans="1:4">
      <c r="A55" s="4" t="s">
        <v>812</v>
      </c>
    </row>
    <row r="56" spans="1:4">
      <c r="A56" s="3" t="s">
        <v>64</v>
      </c>
    </row>
    <row r="57" spans="1:4">
      <c r="A57" s="4" t="s">
        <v>796</v>
      </c>
      <c r="B57" s="4" t="s">
        <v>131</v>
      </c>
      <c r="C57" s="4" t="s">
        <v>131</v>
      </c>
    </row>
    <row r="58" spans="1:4">
      <c r="A58" s="4" t="s">
        <v>813</v>
      </c>
    </row>
    <row r="59" spans="1:4">
      <c r="A59" s="3" t="s">
        <v>64</v>
      </c>
    </row>
    <row r="60" spans="1:4">
      <c r="A60" s="4" t="s">
        <v>496</v>
      </c>
      <c r="B60" s="6" t="n">
        <v>15000000</v>
      </c>
      <c r="D60" s="6" t="n">
        <v>15000000</v>
      </c>
    </row>
    <row r="61" spans="1:4">
      <c r="A61" s="4" t="s">
        <v>796</v>
      </c>
      <c r="B61" s="4" t="s">
        <v>131</v>
      </c>
      <c r="C61" s="4" t="s">
        <v>131</v>
      </c>
      <c r="D61" s="4" t="s">
        <v>1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4</v>
      </c>
      <c r="B1" s="2" t="s">
        <v>2</v>
      </c>
      <c r="C1" s="2" t="s">
        <v>30</v>
      </c>
    </row>
    <row r="2" spans="1:3">
      <c r="A2" s="3" t="s">
        <v>815</v>
      </c>
    </row>
    <row r="3" spans="1:3">
      <c r="A3" s="4" t="s">
        <v>34</v>
      </c>
      <c r="B3" s="6" t="n">
        <v>325265</v>
      </c>
      <c r="C3" s="6" t="n">
        <v>325582</v>
      </c>
    </row>
    <row r="4" spans="1:3">
      <c r="A4" s="4" t="s">
        <v>85</v>
      </c>
    </row>
    <row r="5" spans="1:3">
      <c r="A5" s="3" t="s">
        <v>815</v>
      </c>
    </row>
    <row r="6" spans="1:3">
      <c r="A6" s="5" t="n">
        <v>2014</v>
      </c>
      <c r="B6" s="5" t="n">
        <v>324</v>
      </c>
    </row>
    <row r="7" spans="1:3">
      <c r="A7" s="5" t="n">
        <v>2015</v>
      </c>
      <c r="B7" s="5" t="n">
        <v>40321</v>
      </c>
    </row>
    <row r="8" spans="1:3">
      <c r="A8" s="5" t="n">
        <v>2016</v>
      </c>
      <c r="B8" s="5" t="n">
        <v>345</v>
      </c>
    </row>
    <row r="9" spans="1:3">
      <c r="A9" s="5" t="n">
        <v>2017</v>
      </c>
      <c r="B9" s="5" t="n">
        <v>366</v>
      </c>
    </row>
    <row r="10" spans="1:3">
      <c r="A10" s="5" t="n">
        <v>2018</v>
      </c>
      <c r="B10" s="5" t="n">
        <v>389</v>
      </c>
    </row>
    <row r="11" spans="1:3">
      <c r="A11" s="4" t="s">
        <v>816</v>
      </c>
      <c r="B11" s="5" t="n">
        <v>283520</v>
      </c>
    </row>
    <row r="12" spans="1:3">
      <c r="A12" s="4" t="s">
        <v>34</v>
      </c>
      <c r="B12" s="6" t="n">
        <v>3252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817</v>
      </c>
      <c r="B1" s="2" t="s">
        <v>1</v>
      </c>
    </row>
    <row r="2" spans="1:5">
      <c r="B2" s="2" t="s">
        <v>604</v>
      </c>
      <c r="C2" s="2" t="s">
        <v>30</v>
      </c>
      <c r="D2" s="2" t="s">
        <v>742</v>
      </c>
      <c r="E2" s="2" t="s">
        <v>818</v>
      </c>
    </row>
    <row r="3" spans="1:5">
      <c r="A3" s="4" t="s">
        <v>812</v>
      </c>
    </row>
    <row r="4" spans="1:5">
      <c r="A4" s="3" t="s">
        <v>64</v>
      </c>
    </row>
    <row r="5" spans="1:5">
      <c r="A5" s="4" t="s">
        <v>796</v>
      </c>
      <c r="B5" s="4" t="s">
        <v>131</v>
      </c>
      <c r="C5" s="4" t="s">
        <v>131</v>
      </c>
    </row>
    <row r="6" spans="1:5">
      <c r="A6" s="4" t="s">
        <v>85</v>
      </c>
    </row>
    <row r="7" spans="1:5">
      <c r="A7" s="3" t="s">
        <v>64</v>
      </c>
    </row>
    <row r="8" spans="1:5">
      <c r="A8" s="4" t="s">
        <v>790</v>
      </c>
      <c r="B8" s="12" t="n">
        <v>2.5</v>
      </c>
    </row>
    <row r="9" spans="1:5">
      <c r="A9" s="4" t="s">
        <v>491</v>
      </c>
    </row>
    <row r="10" spans="1:5">
      <c r="A10" s="3" t="s">
        <v>64</v>
      </c>
    </row>
    <row r="11" spans="1:5">
      <c r="A11" s="4" t="s">
        <v>790</v>
      </c>
      <c r="B11" s="5" t="n">
        <v>8</v>
      </c>
    </row>
    <row r="12" spans="1:5">
      <c r="A12" s="4" t="s">
        <v>819</v>
      </c>
    </row>
    <row r="13" spans="1:5">
      <c r="A13" s="3" t="s">
        <v>64</v>
      </c>
    </row>
    <row r="14" spans="1:5">
      <c r="A14" s="4" t="s">
        <v>820</v>
      </c>
      <c r="B14" s="4" t="s">
        <v>792</v>
      </c>
    </row>
    <row r="15" spans="1:5">
      <c r="A15" s="4" t="s">
        <v>821</v>
      </c>
    </row>
    <row r="16" spans="1:5">
      <c r="A16" s="3" t="s">
        <v>64</v>
      </c>
    </row>
    <row r="17" spans="1:5">
      <c r="A17" s="4" t="s">
        <v>820</v>
      </c>
      <c r="B17" s="4" t="s">
        <v>794</v>
      </c>
    </row>
    <row r="18" spans="1:5">
      <c r="A18" s="4" t="s">
        <v>822</v>
      </c>
    </row>
    <row r="19" spans="1:5">
      <c r="A19" s="3" t="s">
        <v>64</v>
      </c>
    </row>
    <row r="20" spans="1:5">
      <c r="A20" s="4" t="s">
        <v>496</v>
      </c>
      <c r="B20" s="6" t="n">
        <v>15000000</v>
      </c>
      <c r="D20" s="6" t="n">
        <v>15000000</v>
      </c>
    </row>
    <row r="21" spans="1:5">
      <c r="A21" s="4" t="s">
        <v>796</v>
      </c>
      <c r="B21" s="4" t="s">
        <v>131</v>
      </c>
      <c r="C21" s="4" t="s">
        <v>131</v>
      </c>
      <c r="D21" s="4" t="s">
        <v>131</v>
      </c>
    </row>
    <row r="22" spans="1:5">
      <c r="A22" s="4" t="s">
        <v>823</v>
      </c>
    </row>
    <row r="23" spans="1:5">
      <c r="A23" s="3" t="s">
        <v>64</v>
      </c>
    </row>
    <row r="24" spans="1:5">
      <c r="A24" s="4" t="s">
        <v>824</v>
      </c>
      <c r="E24" s="6" t="n">
        <v>9000000</v>
      </c>
    </row>
    <row r="25" spans="1:5">
      <c r="A25" s="4" t="s">
        <v>796</v>
      </c>
      <c r="B25" s="4" t="s">
        <v>811</v>
      </c>
    </row>
    <row r="26" spans="1:5">
      <c r="A26" s="4" t="s">
        <v>825</v>
      </c>
      <c r="B26" s="4" t="s">
        <v>487</v>
      </c>
    </row>
    <row r="27" spans="1:5">
      <c r="A27" s="4" t="s">
        <v>826</v>
      </c>
      <c r="B27" s="6" t="n">
        <v>8600000</v>
      </c>
    </row>
    <row r="28" spans="1:5">
      <c r="A28" s="4" t="s">
        <v>827</v>
      </c>
    </row>
    <row r="29" spans="1:5">
      <c r="A29" s="3" t="s">
        <v>64</v>
      </c>
    </row>
    <row r="30" spans="1:5">
      <c r="A30" s="4" t="s">
        <v>828</v>
      </c>
      <c r="B30" s="6" t="n">
        <v>54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0</v>
      </c>
      <c r="D2" s="2" t="s">
        <v>137</v>
      </c>
    </row>
    <row r="3" spans="1:4">
      <c r="A3" s="3" t="s">
        <v>830</v>
      </c>
    </row>
    <row r="4" spans="1:4">
      <c r="A4" s="4" t="s">
        <v>831</v>
      </c>
      <c r="B4" s="6" t="n">
        <v>0</v>
      </c>
    </row>
    <row r="5" spans="1:4">
      <c r="A5" s="3" t="s">
        <v>832</v>
      </c>
    </row>
    <row r="6" spans="1:4">
      <c r="A6" s="4" t="s">
        <v>833</v>
      </c>
      <c r="B6" s="5" t="n">
        <v>32761000</v>
      </c>
      <c r="C6" s="6" t="n">
        <v>903000</v>
      </c>
    </row>
    <row r="7" spans="1:4">
      <c r="A7" s="4" t="s">
        <v>834</v>
      </c>
      <c r="B7" s="5" t="n">
        <v>1806000</v>
      </c>
      <c r="C7" s="5" t="n">
        <v>3365000</v>
      </c>
    </row>
    <row r="8" spans="1:4">
      <c r="A8" s="4" t="s">
        <v>835</v>
      </c>
      <c r="B8" s="5" t="n">
        <v>2509000</v>
      </c>
      <c r="C8" s="5" t="n">
        <v>1993000</v>
      </c>
    </row>
    <row r="9" spans="1:4">
      <c r="A9" s="4" t="s">
        <v>836</v>
      </c>
      <c r="B9" s="5" t="n">
        <v>4679000</v>
      </c>
      <c r="C9" s="5" t="n">
        <v>7464000</v>
      </c>
    </row>
    <row r="10" spans="1:4">
      <c r="A10" s="4" t="s">
        <v>837</v>
      </c>
      <c r="B10" s="5" t="n">
        <v>41755000</v>
      </c>
      <c r="C10" s="5" t="n">
        <v>13725000</v>
      </c>
    </row>
    <row r="11" spans="1:4">
      <c r="A11" s="3" t="s">
        <v>838</v>
      </c>
    </row>
    <row r="12" spans="1:4">
      <c r="A12" s="4" t="s">
        <v>839</v>
      </c>
      <c r="B12" s="5" t="n">
        <v>-130115000</v>
      </c>
      <c r="C12" s="5" t="n">
        <v>-200378000</v>
      </c>
    </row>
    <row r="13" spans="1:4">
      <c r="A13" s="4" t="s">
        <v>840</v>
      </c>
      <c r="B13" s="5" t="n">
        <v>-16851000</v>
      </c>
      <c r="C13" s="5" t="n">
        <v>-24402000</v>
      </c>
    </row>
    <row r="14" spans="1:4">
      <c r="A14" s="4" t="s">
        <v>841</v>
      </c>
      <c r="B14" s="5" t="n">
        <v>-528000</v>
      </c>
      <c r="C14" s="5" t="n">
        <v>-2033000</v>
      </c>
    </row>
    <row r="15" spans="1:4">
      <c r="A15" s="4" t="s">
        <v>835</v>
      </c>
      <c r="B15" s="5" t="n">
        <v>-47000</v>
      </c>
      <c r="C15" s="5" t="n">
        <v>0</v>
      </c>
    </row>
    <row r="16" spans="1:4">
      <c r="A16" s="4" t="s">
        <v>842</v>
      </c>
      <c r="B16" s="5" t="n">
        <v>-7311000</v>
      </c>
      <c r="C16" s="5" t="n">
        <v>-7010000</v>
      </c>
    </row>
    <row r="17" spans="1:4">
      <c r="A17" s="4" t="s">
        <v>843</v>
      </c>
      <c r="B17" s="5" t="n">
        <v>-2594000</v>
      </c>
      <c r="C17" s="5" t="n">
        <v>-4429000</v>
      </c>
    </row>
    <row r="18" spans="1:4">
      <c r="A18" s="4" t="s">
        <v>844</v>
      </c>
      <c r="B18" s="5" t="n">
        <v>-157446000</v>
      </c>
      <c r="C18" s="5" t="n">
        <v>-238252000</v>
      </c>
    </row>
    <row r="19" spans="1:4">
      <c r="A19" s="4" t="s">
        <v>845</v>
      </c>
      <c r="B19" s="5" t="n">
        <v>-115691000</v>
      </c>
      <c r="C19" s="5" t="n">
        <v>-224527000</v>
      </c>
    </row>
    <row r="20" spans="1:4">
      <c r="A20" s="3" t="s">
        <v>846</v>
      </c>
    </row>
    <row r="21" spans="1:4">
      <c r="A21" s="4" t="s">
        <v>847</v>
      </c>
      <c r="B21" s="5" t="n">
        <v>20978000</v>
      </c>
      <c r="C21" s="5" t="n">
        <v>2297000</v>
      </c>
      <c r="D21" s="6" t="n">
        <v>21866000</v>
      </c>
    </row>
    <row r="22" spans="1:4">
      <c r="A22" s="4" t="s">
        <v>848</v>
      </c>
      <c r="B22" s="5" t="n">
        <v>5844000</v>
      </c>
      <c r="C22" s="5" t="n">
        <v>4798000</v>
      </c>
      <c r="D22" s="5" t="n">
        <v>5442000</v>
      </c>
    </row>
    <row r="23" spans="1:4">
      <c r="A23" s="4" t="s">
        <v>849</v>
      </c>
      <c r="B23" s="5" t="n">
        <v>26822000</v>
      </c>
      <c r="C23" s="5" t="n">
        <v>7095000</v>
      </c>
      <c r="D23" s="5" t="n">
        <v>27308000</v>
      </c>
    </row>
    <row r="24" spans="1:4">
      <c r="A24" s="3" t="s">
        <v>850</v>
      </c>
    </row>
    <row r="25" spans="1:4">
      <c r="A25" s="4" t="s">
        <v>847</v>
      </c>
      <c r="B25" s="5" t="n">
        <v>11543000</v>
      </c>
      <c r="C25" s="5" t="n">
        <v>26715000</v>
      </c>
      <c r="D25" s="5" t="n">
        <v>8948000</v>
      </c>
    </row>
    <row r="26" spans="1:4">
      <c r="A26" s="4" t="s">
        <v>848</v>
      </c>
      <c r="B26" s="5" t="n">
        <v>609000</v>
      </c>
      <c r="C26" s="5" t="n">
        <v>925000</v>
      </c>
      <c r="D26" s="5" t="n">
        <v>1475000</v>
      </c>
    </row>
    <row r="27" spans="1:4">
      <c r="A27" s="4" t="s">
        <v>851</v>
      </c>
      <c r="B27" s="5" t="n">
        <v>12152000</v>
      </c>
      <c r="C27" s="5" t="n">
        <v>27640000</v>
      </c>
      <c r="D27" s="5" t="n">
        <v>10423000</v>
      </c>
    </row>
    <row r="28" spans="1:4">
      <c r="A28" s="3" t="s">
        <v>852</v>
      </c>
    </row>
    <row r="29" spans="1:4">
      <c r="A29" s="4" t="s">
        <v>853</v>
      </c>
      <c r="B29" s="5" t="n">
        <v>37919000</v>
      </c>
      <c r="C29" s="5" t="n">
        <v>33067000</v>
      </c>
      <c r="D29" s="5" t="n">
        <v>34375000</v>
      </c>
    </row>
    <row r="30" spans="1:4">
      <c r="A30" s="4" t="s">
        <v>854</v>
      </c>
      <c r="B30" s="5" t="n">
        <v>-1421000</v>
      </c>
      <c r="C30" s="5" t="n">
        <v>-78000</v>
      </c>
      <c r="D30" s="5" t="n">
        <v>-1560000</v>
      </c>
    </row>
    <row r="31" spans="1:4">
      <c r="A31" s="4" t="s">
        <v>855</v>
      </c>
      <c r="B31" s="5" t="n">
        <v>-93000</v>
      </c>
      <c r="C31" s="5" t="n">
        <v>-83000</v>
      </c>
      <c r="D31" s="5" t="n">
        <v>-88000</v>
      </c>
    </row>
    <row r="32" spans="1:4">
      <c r="A32" s="4" t="s">
        <v>856</v>
      </c>
      <c r="B32" s="5" t="n">
        <v>38974000</v>
      </c>
      <c r="C32" s="5" t="n">
        <v>34735000</v>
      </c>
      <c r="D32" s="5" t="n">
        <v>37731000</v>
      </c>
    </row>
    <row r="33" spans="1:4">
      <c r="A33" s="4" t="s">
        <v>857</v>
      </c>
      <c r="B33" s="6" t="n">
        <v>108341000</v>
      </c>
      <c r="C33" s="6" t="n">
        <v>94478000</v>
      </c>
      <c r="D33" s="6" t="n">
        <v>98215000</v>
      </c>
    </row>
    <row r="34" spans="1:4">
      <c r="A34" s="4" t="s">
        <v>858</v>
      </c>
      <c r="B34" s="4" t="s">
        <v>859</v>
      </c>
      <c r="C34" s="4" t="s">
        <v>860</v>
      </c>
      <c r="D34" s="4" t="s">
        <v>861</v>
      </c>
    </row>
    <row r="35" spans="1:4">
      <c r="A35" s="4" t="s">
        <v>862</v>
      </c>
      <c r="B35" s="6" t="n">
        <v>4382000</v>
      </c>
      <c r="C35" s="6" t="n">
        <v>3029000</v>
      </c>
      <c r="D35" s="6" t="n">
        <v>4843000</v>
      </c>
    </row>
    <row r="36" spans="1:4">
      <c r="A36" s="4" t="s">
        <v>863</v>
      </c>
      <c r="B36" s="5" t="n">
        <v>-82000</v>
      </c>
      <c r="C36" s="5" t="n">
        <v>0</v>
      </c>
      <c r="D36" s="5" t="n">
        <v>0</v>
      </c>
    </row>
    <row r="37" spans="1:4">
      <c r="A37" s="4" t="s">
        <v>864</v>
      </c>
      <c r="B37" s="5" t="n">
        <v>845000</v>
      </c>
      <c r="C37" s="5" t="n">
        <v>994000</v>
      </c>
      <c r="D37" s="5" t="n">
        <v>626000</v>
      </c>
    </row>
    <row r="38" spans="1:4">
      <c r="A38" s="4" t="s">
        <v>865</v>
      </c>
      <c r="B38" s="5" t="n">
        <v>412000</v>
      </c>
      <c r="C38" s="5" t="n">
        <v>-247000</v>
      </c>
      <c r="D38" s="5" t="n">
        <v>267000</v>
      </c>
    </row>
    <row r="39" spans="1:4">
      <c r="A39" s="4" t="s">
        <v>866</v>
      </c>
      <c r="B39" s="5" t="n">
        <v>-1980000</v>
      </c>
      <c r="C39" s="5" t="n">
        <v>-2068000</v>
      </c>
      <c r="D39" s="5" t="n">
        <v>-929000</v>
      </c>
    </row>
    <row r="40" spans="1:4">
      <c r="A40" s="4" t="s">
        <v>867</v>
      </c>
      <c r="B40" s="5" t="n">
        <v>90100000</v>
      </c>
    </row>
    <row r="41" spans="1:4">
      <c r="A41" s="4" t="s">
        <v>868</v>
      </c>
      <c r="C41" s="5" t="n">
        <v>0</v>
      </c>
      <c r="D41" s="5" t="n">
        <v>0</v>
      </c>
    </row>
    <row r="42" spans="1:4">
      <c r="A42" s="4" t="s">
        <v>869</v>
      </c>
      <c r="B42" s="5" t="n">
        <v>-1008000</v>
      </c>
      <c r="C42" s="5" t="n">
        <v>121000</v>
      </c>
      <c r="D42" s="5" t="n">
        <v>197000</v>
      </c>
    </row>
    <row r="43" spans="1:4">
      <c r="A43" s="4" t="s">
        <v>870</v>
      </c>
      <c r="C43" s="5" t="n">
        <v>0</v>
      </c>
      <c r="D43" s="5" t="n">
        <v>0</v>
      </c>
    </row>
    <row r="44" spans="1:4">
      <c r="A44" s="4" t="s">
        <v>871</v>
      </c>
      <c r="B44" s="5" t="n">
        <v>2200000</v>
      </c>
      <c r="C44" s="5" t="n">
        <v>2100000</v>
      </c>
    </row>
    <row r="45" spans="1:4">
      <c r="A45" s="4" t="s">
        <v>85</v>
      </c>
    </row>
    <row r="46" spans="1:4">
      <c r="A46" s="3" t="s">
        <v>832</v>
      </c>
    </row>
    <row r="47" spans="1:4">
      <c r="A47" s="4" t="s">
        <v>833</v>
      </c>
      <c r="B47" s="5" t="n">
        <v>32761000</v>
      </c>
      <c r="C47" s="5" t="n">
        <v>903000</v>
      </c>
    </row>
    <row r="48" spans="1:4">
      <c r="A48" s="4" t="s">
        <v>834</v>
      </c>
      <c r="B48" s="5" t="n">
        <v>1806000</v>
      </c>
      <c r="C48" s="5" t="n">
        <v>3365000</v>
      </c>
    </row>
    <row r="49" spans="1:4">
      <c r="A49" s="4" t="s">
        <v>835</v>
      </c>
      <c r="B49" s="5" t="n">
        <v>2230000</v>
      </c>
      <c r="C49" s="5" t="n">
        <v>1901000</v>
      </c>
    </row>
    <row r="50" spans="1:4">
      <c r="A50" s="4" t="s">
        <v>836</v>
      </c>
      <c r="B50" s="5" t="n">
        <v>5022000</v>
      </c>
      <c r="C50" s="5" t="n">
        <v>7712000</v>
      </c>
    </row>
    <row r="51" spans="1:4">
      <c r="A51" s="4" t="s">
        <v>837</v>
      </c>
      <c r="B51" s="5" t="n">
        <v>41819000</v>
      </c>
      <c r="C51" s="5" t="n">
        <v>13881000</v>
      </c>
    </row>
    <row r="52" spans="1:4">
      <c r="A52" s="3" t="s">
        <v>838</v>
      </c>
    </row>
    <row r="53" spans="1:4">
      <c r="A53" s="4" t="s">
        <v>839</v>
      </c>
      <c r="B53" s="5" t="n">
        <v>-134437000</v>
      </c>
      <c r="C53" s="5" t="n">
        <v>-203133000</v>
      </c>
    </row>
    <row r="54" spans="1:4">
      <c r="A54" s="4" t="s">
        <v>840</v>
      </c>
      <c r="B54" s="5" t="n">
        <v>-16851000</v>
      </c>
      <c r="C54" s="5" t="n">
        <v>-24402000</v>
      </c>
    </row>
    <row r="55" spans="1:4">
      <c r="A55" s="4" t="s">
        <v>841</v>
      </c>
      <c r="B55" s="5" t="n">
        <v>-552000</v>
      </c>
      <c r="C55" s="5" t="n">
        <v>-2208000</v>
      </c>
    </row>
    <row r="56" spans="1:4">
      <c r="A56" s="4" t="s">
        <v>835</v>
      </c>
      <c r="B56" s="5" t="n">
        <v>-53000</v>
      </c>
      <c r="C56" s="5" t="n">
        <v>-68000</v>
      </c>
    </row>
    <row r="57" spans="1:4">
      <c r="A57" s="4" t="s">
        <v>842</v>
      </c>
      <c r="B57" s="5" t="n">
        <v>-7897000</v>
      </c>
      <c r="C57" s="5" t="n">
        <v>-7271000</v>
      </c>
    </row>
    <row r="58" spans="1:4">
      <c r="A58" s="4" t="s">
        <v>843</v>
      </c>
      <c r="B58" s="5" t="n">
        <v>-2809000</v>
      </c>
      <c r="C58" s="5" t="n">
        <v>-4597000</v>
      </c>
    </row>
    <row r="59" spans="1:4">
      <c r="A59" s="4" t="s">
        <v>844</v>
      </c>
      <c r="B59" s="5" t="n">
        <v>-162599000</v>
      </c>
      <c r="C59" s="5" t="n">
        <v>-241679000</v>
      </c>
    </row>
    <row r="60" spans="1:4">
      <c r="A60" s="4" t="s">
        <v>845</v>
      </c>
      <c r="B60" s="5" t="n">
        <v>-120780000</v>
      </c>
      <c r="C60" s="5" t="n">
        <v>-227798000</v>
      </c>
    </row>
    <row r="61" spans="1:4">
      <c r="A61" s="3" t="s">
        <v>846</v>
      </c>
    </row>
    <row r="62" spans="1:4">
      <c r="A62" s="4" t="s">
        <v>847</v>
      </c>
      <c r="B62" s="5" t="n">
        <v>15044000</v>
      </c>
      <c r="C62" s="5" t="n">
        <v>-3115000</v>
      </c>
      <c r="D62" s="5" t="n">
        <v>16196000</v>
      </c>
    </row>
    <row r="63" spans="1:4">
      <c r="A63" s="4" t="s">
        <v>848</v>
      </c>
      <c r="B63" s="5" t="n">
        <v>5045000</v>
      </c>
      <c r="C63" s="5" t="n">
        <v>3625000</v>
      </c>
      <c r="D63" s="5" t="n">
        <v>5557000</v>
      </c>
    </row>
    <row r="64" spans="1:4">
      <c r="A64" s="4" t="s">
        <v>849</v>
      </c>
      <c r="B64" s="5" t="n">
        <v>20089000</v>
      </c>
      <c r="C64" s="5" t="n">
        <v>510000</v>
      </c>
      <c r="D64" s="5" t="n">
        <v>21753000</v>
      </c>
    </row>
    <row r="65" spans="1:4">
      <c r="A65" s="3" t="s">
        <v>850</v>
      </c>
    </row>
    <row r="66" spans="1:4">
      <c r="A66" s="4" t="s">
        <v>847</v>
      </c>
      <c r="B66" s="5" t="n">
        <v>11770000</v>
      </c>
      <c r="C66" s="5" t="n">
        <v>25864000</v>
      </c>
      <c r="D66" s="5" t="n">
        <v>8536000</v>
      </c>
    </row>
    <row r="67" spans="1:4">
      <c r="A67" s="4" t="s">
        <v>848</v>
      </c>
      <c r="B67" s="5" t="n">
        <v>2200000</v>
      </c>
      <c r="C67" s="5" t="n">
        <v>2235000</v>
      </c>
      <c r="D67" s="5" t="n">
        <v>2183000</v>
      </c>
    </row>
    <row r="68" spans="1:4">
      <c r="A68" s="4" t="s">
        <v>851</v>
      </c>
      <c r="B68" s="5" t="n">
        <v>13970000</v>
      </c>
      <c r="C68" s="5" t="n">
        <v>28099000</v>
      </c>
      <c r="D68" s="5" t="n">
        <v>10719000</v>
      </c>
    </row>
    <row r="69" spans="1:4">
      <c r="A69" s="3" t="s">
        <v>852</v>
      </c>
    </row>
    <row r="70" spans="1:4">
      <c r="A70" s="4" t="s">
        <v>853</v>
      </c>
      <c r="B70" s="5" t="n">
        <v>30736000</v>
      </c>
      <c r="C70" s="5" t="n">
        <v>26452000</v>
      </c>
      <c r="D70" s="5" t="n">
        <v>28022000</v>
      </c>
    </row>
    <row r="71" spans="1:4">
      <c r="A71" s="4" t="s">
        <v>854</v>
      </c>
      <c r="B71" s="5" t="n">
        <v>-1148000</v>
      </c>
      <c r="C71" s="5" t="n">
        <v>0</v>
      </c>
      <c r="D71" s="5" t="n">
        <v>-1268000</v>
      </c>
    </row>
    <row r="72" spans="1:4">
      <c r="A72" s="4" t="s">
        <v>855</v>
      </c>
      <c r="B72" s="5" t="n">
        <v>-93000</v>
      </c>
      <c r="C72" s="5" t="n">
        <v>-82000</v>
      </c>
      <c r="D72" s="5" t="n">
        <v>-88000</v>
      </c>
    </row>
    <row r="73" spans="1:4">
      <c r="A73" s="4" t="s">
        <v>856</v>
      </c>
      <c r="B73" s="5" t="n">
        <v>34059000</v>
      </c>
      <c r="C73" s="5" t="n">
        <v>28609000</v>
      </c>
      <c r="D73" s="5" t="n">
        <v>32472000</v>
      </c>
    </row>
    <row r="74" spans="1:4">
      <c r="A74" s="4" t="s">
        <v>857</v>
      </c>
      <c r="B74" s="6" t="n">
        <v>87816000</v>
      </c>
      <c r="C74" s="6" t="n">
        <v>75578000</v>
      </c>
      <c r="D74" s="6" t="n">
        <v>80063000</v>
      </c>
    </row>
    <row r="75" spans="1:4">
      <c r="A75" s="4" t="s">
        <v>858</v>
      </c>
      <c r="B75" s="4" t="s">
        <v>872</v>
      </c>
      <c r="C75" s="4" t="s">
        <v>873</v>
      </c>
      <c r="D75" s="4" t="s">
        <v>874</v>
      </c>
    </row>
    <row r="76" spans="1:4">
      <c r="A76" s="4" t="s">
        <v>862</v>
      </c>
      <c r="B76" s="6" t="n">
        <v>4924000</v>
      </c>
      <c r="C76" s="6" t="n">
        <v>3118000</v>
      </c>
      <c r="D76" s="6" t="n">
        <v>5151000</v>
      </c>
    </row>
    <row r="77" spans="1:4">
      <c r="A77" s="4" t="s">
        <v>863</v>
      </c>
      <c r="B77" s="5" t="n">
        <v>1063000</v>
      </c>
      <c r="C77" s="5" t="n">
        <v>0</v>
      </c>
      <c r="D77" s="5" t="n">
        <v>0</v>
      </c>
    </row>
    <row r="78" spans="1:4">
      <c r="A78" s="4" t="s">
        <v>864</v>
      </c>
      <c r="B78" s="5" t="n">
        <v>845000</v>
      </c>
      <c r="C78" s="5" t="n">
        <v>994000</v>
      </c>
      <c r="D78" s="5" t="n">
        <v>626000</v>
      </c>
    </row>
    <row r="79" spans="1:4">
      <c r="A79" s="4" t="s">
        <v>865</v>
      </c>
      <c r="B79" s="5" t="n">
        <v>412000</v>
      </c>
      <c r="C79" s="5" t="n">
        <v>-247000</v>
      </c>
      <c r="D79" s="5" t="n">
        <v>267000</v>
      </c>
    </row>
    <row r="80" spans="1:4">
      <c r="A80" s="4" t="s">
        <v>866</v>
      </c>
      <c r="B80" s="5" t="n">
        <v>-1980000</v>
      </c>
      <c r="C80" s="5" t="n">
        <v>-2068000</v>
      </c>
      <c r="D80" s="5" t="n">
        <v>-929000</v>
      </c>
    </row>
    <row r="81" spans="1:4">
      <c r="A81" s="4" t="s">
        <v>869</v>
      </c>
      <c r="B81" s="6" t="n">
        <v>-700000</v>
      </c>
      <c r="C81" s="6" t="n">
        <v>442000</v>
      </c>
      <c r="D81" s="6" t="n">
        <v>691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875</v>
      </c>
      <c r="B1" s="2" t="s">
        <v>1</v>
      </c>
    </row>
    <row r="2" spans="1:2">
      <c r="B2" s="2" t="s">
        <v>876</v>
      </c>
    </row>
    <row r="3" spans="1:2">
      <c r="A3" s="3" t="s">
        <v>388</v>
      </c>
    </row>
    <row r="4" spans="1:2">
      <c r="A4" s="4" t="s">
        <v>877</v>
      </c>
      <c r="B4" s="5" t="n">
        <v>21</v>
      </c>
    </row>
    <row r="5" spans="1:2">
      <c r="A5" s="4" t="s">
        <v>878</v>
      </c>
      <c r="B5" s="4" t="s">
        <v>679</v>
      </c>
    </row>
    <row r="6" spans="1:2">
      <c r="A6" s="4" t="s">
        <v>879</v>
      </c>
      <c r="B6" s="4" t="s">
        <v>880</v>
      </c>
    </row>
    <row r="7" spans="1:2">
      <c r="A7" s="4" t="s">
        <v>881</v>
      </c>
      <c r="B7" s="4" t="s">
        <v>679</v>
      </c>
    </row>
    <row r="8" spans="1:2">
      <c r="A8" s="4" t="s">
        <v>882</v>
      </c>
      <c r="B8" s="4" t="s">
        <v>465</v>
      </c>
    </row>
    <row r="9" spans="1:2">
      <c r="A9" s="4" t="s">
        <v>883</v>
      </c>
      <c r="B9" s="5" t="n">
        <v>949</v>
      </c>
    </row>
    <row r="10" spans="1:2">
      <c r="A10" s="4" t="s">
        <v>884</v>
      </c>
      <c r="B10" s="4" t="s">
        <v>885</v>
      </c>
    </row>
    <row r="11" spans="1:2">
      <c r="A11" s="4" t="s">
        <v>886</v>
      </c>
      <c r="B11" s="4" t="s">
        <v>6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0</v>
      </c>
      <c r="D2" s="2" t="s">
        <v>137</v>
      </c>
    </row>
    <row r="3" spans="1:4">
      <c r="A3" s="4" t="s">
        <v>888</v>
      </c>
    </row>
    <row r="4" spans="1:4">
      <c r="A4" s="3" t="s">
        <v>889</v>
      </c>
    </row>
    <row r="5" spans="1:4">
      <c r="A5" s="4" t="s">
        <v>890</v>
      </c>
      <c r="B5" s="6" t="n">
        <v>180364</v>
      </c>
      <c r="C5" s="6" t="n">
        <v>168934</v>
      </c>
    </row>
    <row r="6" spans="1:4">
      <c r="A6" s="4" t="s">
        <v>891</v>
      </c>
      <c r="B6" s="5" t="n">
        <v>4999</v>
      </c>
      <c r="C6" s="5" t="n">
        <v>5094</v>
      </c>
      <c r="D6" s="6" t="n">
        <v>6276</v>
      </c>
    </row>
    <row r="7" spans="1:4">
      <c r="A7" s="4" t="s">
        <v>892</v>
      </c>
      <c r="B7" s="5" t="n">
        <v>7904</v>
      </c>
      <c r="C7" s="5" t="n">
        <v>7910</v>
      </c>
      <c r="D7" s="5" t="n">
        <v>7686</v>
      </c>
    </row>
    <row r="8" spans="1:4">
      <c r="A8" s="4" t="s">
        <v>893</v>
      </c>
      <c r="B8" s="5" t="n">
        <v>20397</v>
      </c>
      <c r="C8" s="5" t="n">
        <v>4162</v>
      </c>
    </row>
    <row r="9" spans="1:4">
      <c r="A9" s="4" t="s">
        <v>894</v>
      </c>
      <c r="B9" s="5" t="n">
        <v>-5974</v>
      </c>
      <c r="C9" s="5" t="n">
        <v>-5736</v>
      </c>
    </row>
    <row r="10" spans="1:4">
      <c r="A10" s="4" t="s">
        <v>895</v>
      </c>
      <c r="B10" s="5" t="n">
        <v>207690</v>
      </c>
      <c r="C10" s="5" t="n">
        <v>180364</v>
      </c>
      <c r="D10" s="5" t="n">
        <v>168934</v>
      </c>
    </row>
    <row r="11" spans="1:4">
      <c r="A11" s="3" t="s">
        <v>896</v>
      </c>
    </row>
    <row r="12" spans="1:4">
      <c r="A12" s="4" t="s">
        <v>897</v>
      </c>
      <c r="B12" s="5" t="n">
        <v>150872</v>
      </c>
      <c r="C12" s="5" t="n">
        <v>142174</v>
      </c>
    </row>
    <row r="13" spans="1:4">
      <c r="A13" s="4" t="s">
        <v>898</v>
      </c>
      <c r="B13" s="5" t="n">
        <v>22246</v>
      </c>
      <c r="C13" s="5" t="n">
        <v>9182</v>
      </c>
    </row>
    <row r="14" spans="1:4">
      <c r="A14" s="4" t="s">
        <v>899</v>
      </c>
      <c r="B14" s="5" t="n">
        <v>6504</v>
      </c>
      <c r="C14" s="5" t="n">
        <v>5252</v>
      </c>
    </row>
    <row r="15" spans="1:4">
      <c r="A15" s="4" t="s">
        <v>894</v>
      </c>
      <c r="B15" s="5" t="n">
        <v>5974</v>
      </c>
      <c r="C15" s="5" t="n">
        <v>5736</v>
      </c>
    </row>
    <row r="16" spans="1:4">
      <c r="A16" s="4" t="s">
        <v>900</v>
      </c>
      <c r="B16" s="5" t="n">
        <v>173648</v>
      </c>
      <c r="C16" s="5" t="n">
        <v>150872</v>
      </c>
      <c r="D16" s="5" t="n">
        <v>142174</v>
      </c>
    </row>
    <row r="17" spans="1:4">
      <c r="A17" s="3" t="s">
        <v>901</v>
      </c>
    </row>
    <row r="18" spans="1:4">
      <c r="A18" s="4" t="s">
        <v>902</v>
      </c>
      <c r="B18" s="5" t="n">
        <v>-34042</v>
      </c>
      <c r="C18" s="5" t="n">
        <v>-29492</v>
      </c>
    </row>
    <row r="19" spans="1:4">
      <c r="A19" s="4" t="s">
        <v>903</v>
      </c>
    </row>
    <row r="20" spans="1:4">
      <c r="A20" s="3" t="s">
        <v>889</v>
      </c>
    </row>
    <row r="21" spans="1:4">
      <c r="A21" s="4" t="s">
        <v>890</v>
      </c>
      <c r="B21" s="5" t="n">
        <v>8802</v>
      </c>
      <c r="C21" s="5" t="n">
        <v>9393</v>
      </c>
    </row>
    <row r="22" spans="1:4">
      <c r="A22" s="4" t="s">
        <v>891</v>
      </c>
      <c r="B22" s="5" t="n">
        <v>227</v>
      </c>
      <c r="C22" s="5" t="n">
        <v>247</v>
      </c>
      <c r="D22" s="5" t="n">
        <v>340</v>
      </c>
    </row>
    <row r="23" spans="1:4">
      <c r="A23" s="4" t="s">
        <v>892</v>
      </c>
      <c r="B23" s="5" t="n">
        <v>324</v>
      </c>
      <c r="C23" s="5" t="n">
        <v>371</v>
      </c>
      <c r="D23" s="5" t="n">
        <v>435</v>
      </c>
    </row>
    <row r="24" spans="1:4">
      <c r="A24" s="4" t="s">
        <v>893</v>
      </c>
      <c r="B24" s="5" t="n">
        <v>-355</v>
      </c>
      <c r="C24" s="5" t="n">
        <v>-715</v>
      </c>
    </row>
    <row r="25" spans="1:4">
      <c r="A25" s="4" t="s">
        <v>894</v>
      </c>
      <c r="B25" s="5" t="n">
        <v>-507</v>
      </c>
      <c r="C25" s="5" t="n">
        <v>-494</v>
      </c>
    </row>
    <row r="26" spans="1:4">
      <c r="A26" s="4" t="s">
        <v>895</v>
      </c>
      <c r="B26" s="5" t="n">
        <v>8491</v>
      </c>
      <c r="C26" s="5" t="n">
        <v>8802</v>
      </c>
      <c r="D26" s="5" t="n">
        <v>9393</v>
      </c>
    </row>
    <row r="27" spans="1:4">
      <c r="A27" s="3" t="s">
        <v>896</v>
      </c>
    </row>
    <row r="28" spans="1:4">
      <c r="A28" s="4" t="s">
        <v>897</v>
      </c>
      <c r="B28" s="5" t="n">
        <v>10538</v>
      </c>
      <c r="C28" s="5" t="n">
        <v>10614</v>
      </c>
    </row>
    <row r="29" spans="1:4">
      <c r="A29" s="4" t="s">
        <v>898</v>
      </c>
      <c r="B29" s="5" t="n">
        <v>1022</v>
      </c>
      <c r="C29" s="5" t="n">
        <v>418</v>
      </c>
    </row>
    <row r="30" spans="1:4">
      <c r="A30" s="4" t="s">
        <v>899</v>
      </c>
      <c r="B30" s="5" t="n">
        <v>0</v>
      </c>
      <c r="C30" s="5" t="n">
        <v>0</v>
      </c>
    </row>
    <row r="31" spans="1:4">
      <c r="A31" s="4" t="s">
        <v>894</v>
      </c>
      <c r="B31" s="5" t="n">
        <v>507</v>
      </c>
      <c r="C31" s="5" t="n">
        <v>494</v>
      </c>
    </row>
    <row r="32" spans="1:4">
      <c r="A32" s="4" t="s">
        <v>900</v>
      </c>
      <c r="B32" s="5" t="n">
        <v>11053</v>
      </c>
      <c r="C32" s="5" t="n">
        <v>10538</v>
      </c>
      <c r="D32" s="6" t="n">
        <v>10614</v>
      </c>
    </row>
    <row r="33" spans="1:4">
      <c r="A33" s="3" t="s">
        <v>901</v>
      </c>
    </row>
    <row r="34" spans="1:4">
      <c r="A34" s="4" t="s">
        <v>902</v>
      </c>
      <c r="B34" s="6" t="n">
        <v>2562</v>
      </c>
      <c r="C34" s="6" t="n">
        <v>17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04</v>
      </c>
      <c r="B1" s="2" t="s">
        <v>1</v>
      </c>
    </row>
    <row r="2" spans="1:6">
      <c r="B2" s="2" t="s">
        <v>2</v>
      </c>
      <c r="C2" s="2" t="s">
        <v>30</v>
      </c>
      <c r="D2" s="2" t="s">
        <v>137</v>
      </c>
      <c r="E2" s="2" t="s">
        <v>2</v>
      </c>
      <c r="F2" s="2" t="s">
        <v>30</v>
      </c>
    </row>
    <row r="3" spans="1:6">
      <c r="A3" s="3" t="s">
        <v>905</v>
      </c>
    </row>
    <row r="4" spans="1:6">
      <c r="A4" s="4" t="s">
        <v>906</v>
      </c>
      <c r="E4" s="6" t="n">
        <v>57695</v>
      </c>
      <c r="F4" s="6" t="n">
        <v>49856</v>
      </c>
    </row>
    <row r="5" spans="1:6">
      <c r="A5" s="4" t="s">
        <v>888</v>
      </c>
    </row>
    <row r="6" spans="1:6">
      <c r="A6" s="3" t="s">
        <v>905</v>
      </c>
    </row>
    <row r="7" spans="1:6">
      <c r="A7" s="4" t="s">
        <v>907</v>
      </c>
      <c r="E7" s="5" t="n">
        <v>0</v>
      </c>
      <c r="F7" s="5" t="n">
        <v>0</v>
      </c>
    </row>
    <row r="8" spans="1:6">
      <c r="A8" s="4" t="s">
        <v>908</v>
      </c>
      <c r="E8" s="5" t="n">
        <v>0</v>
      </c>
      <c r="F8" s="5" t="n">
        <v>0</v>
      </c>
    </row>
    <row r="9" spans="1:6">
      <c r="A9" s="4" t="s">
        <v>906</v>
      </c>
      <c r="E9" s="5" t="n">
        <v>34042</v>
      </c>
      <c r="F9" s="5" t="n">
        <v>29492</v>
      </c>
    </row>
    <row r="10" spans="1:6">
      <c r="A10" s="4" t="s">
        <v>909</v>
      </c>
      <c r="E10" s="5" t="n">
        <v>-34042</v>
      </c>
      <c r="F10" s="5" t="n">
        <v>-29492</v>
      </c>
    </row>
    <row r="11" spans="1:6">
      <c r="A11" s="3" t="s">
        <v>910</v>
      </c>
    </row>
    <row r="12" spans="1:6">
      <c r="A12" s="4" t="s">
        <v>911</v>
      </c>
      <c r="E12" s="5" t="n">
        <v>0</v>
      </c>
      <c r="F12" s="5" t="n">
        <v>0</v>
      </c>
    </row>
    <row r="13" spans="1:6">
      <c r="A13" s="4" t="s">
        <v>912</v>
      </c>
      <c r="E13" s="5" t="n">
        <v>-32761</v>
      </c>
      <c r="F13" s="5" t="n">
        <v>-25828</v>
      </c>
    </row>
    <row r="14" spans="1:6">
      <c r="A14" s="4" t="s">
        <v>913</v>
      </c>
      <c r="B14" s="6" t="n">
        <v>25828</v>
      </c>
      <c r="C14" s="6" t="n">
        <v>21970</v>
      </c>
      <c r="D14" s="6" t="n">
        <v>21970</v>
      </c>
      <c r="E14" s="5" t="n">
        <v>32761</v>
      </c>
      <c r="F14" s="5" t="n">
        <v>25828</v>
      </c>
    </row>
    <row r="15" spans="1:6">
      <c r="A15" s="4" t="s">
        <v>914</v>
      </c>
      <c r="E15" s="5" t="n">
        <v>1281</v>
      </c>
      <c r="F15" s="5" t="n">
        <v>3664</v>
      </c>
    </row>
    <row r="16" spans="1:6">
      <c r="A16" s="4" t="s">
        <v>915</v>
      </c>
      <c r="E16" s="5" t="n">
        <v>34042</v>
      </c>
      <c r="F16" s="5" t="n">
        <v>29492</v>
      </c>
    </row>
    <row r="17" spans="1:6">
      <c r="A17" s="3" t="s">
        <v>916</v>
      </c>
    </row>
    <row r="18" spans="1:6">
      <c r="A18" s="4" t="s">
        <v>917</v>
      </c>
      <c r="B18" s="5" t="n">
        <v>25828</v>
      </c>
      <c r="C18" s="5" t="n">
        <v>21970</v>
      </c>
    </row>
    <row r="19" spans="1:6">
      <c r="A19" s="4" t="s">
        <v>918</v>
      </c>
      <c r="B19" s="5" t="n">
        <v>-7856</v>
      </c>
      <c r="C19" s="5" t="n">
        <v>-4818</v>
      </c>
    </row>
    <row r="20" spans="1:6">
      <c r="A20" s="4" t="s">
        <v>919</v>
      </c>
      <c r="B20" s="5" t="n">
        <v>0</v>
      </c>
      <c r="C20" s="5" t="n">
        <v>-49</v>
      </c>
    </row>
    <row r="21" spans="1:6">
      <c r="A21" s="4" t="s">
        <v>920</v>
      </c>
      <c r="B21" s="5" t="n">
        <v>-923</v>
      </c>
      <c r="C21" s="5" t="n">
        <v>-911</v>
      </c>
    </row>
    <row r="22" spans="1:6">
      <c r="A22" s="4" t="s">
        <v>921</v>
      </c>
      <c r="B22" s="5" t="n">
        <v>6933</v>
      </c>
      <c r="C22" s="5" t="n">
        <v>3858</v>
      </c>
    </row>
    <row r="23" spans="1:6">
      <c r="A23" s="4" t="s">
        <v>922</v>
      </c>
      <c r="B23" s="5" t="n">
        <v>32761</v>
      </c>
      <c r="C23" s="5" t="n">
        <v>25828</v>
      </c>
      <c r="D23" s="5" t="n">
        <v>21970</v>
      </c>
    </row>
    <row r="24" spans="1:6">
      <c r="A24" s="4" t="s">
        <v>923</v>
      </c>
      <c r="B24" s="5" t="n">
        <v>4121</v>
      </c>
      <c r="C24" s="5" t="n">
        <v>4126</v>
      </c>
      <c r="D24" s="5" t="n">
        <v>6075</v>
      </c>
    </row>
    <row r="25" spans="1:6">
      <c r="A25" s="4" t="s">
        <v>924</v>
      </c>
      <c r="B25" s="5" t="n">
        <v>6933</v>
      </c>
      <c r="C25" s="5" t="n">
        <v>3858</v>
      </c>
    </row>
    <row r="26" spans="1:6">
      <c r="A26" s="4" t="s">
        <v>925</v>
      </c>
      <c r="B26" s="5" t="n">
        <v>11054</v>
      </c>
      <c r="C26" s="5" t="n">
        <v>7984</v>
      </c>
    </row>
    <row r="27" spans="1:6">
      <c r="A27" s="3" t="s">
        <v>926</v>
      </c>
    </row>
    <row r="28" spans="1:6">
      <c r="A28" s="4" t="s">
        <v>927</v>
      </c>
      <c r="E28" s="5" t="n">
        <v>0</v>
      </c>
      <c r="F28" s="5" t="n">
        <v>0</v>
      </c>
    </row>
    <row r="29" spans="1:6">
      <c r="A29" s="4" t="s">
        <v>928</v>
      </c>
      <c r="B29" s="5" t="n">
        <v>-1378</v>
      </c>
      <c r="C29" s="5" t="n">
        <v>-835</v>
      </c>
    </row>
    <row r="30" spans="1:6">
      <c r="A30" s="3" t="s">
        <v>929</v>
      </c>
    </row>
    <row r="31" spans="1:6">
      <c r="A31" s="4" t="s">
        <v>930</v>
      </c>
      <c r="E31" s="5" t="n">
        <v>207690</v>
      </c>
      <c r="F31" s="5" t="n">
        <v>180364</v>
      </c>
    </row>
    <row r="32" spans="1:6">
      <c r="A32" s="4" t="s">
        <v>931</v>
      </c>
      <c r="E32" s="5" t="n">
        <v>190438</v>
      </c>
      <c r="F32" s="5" t="n">
        <v>165998</v>
      </c>
    </row>
    <row r="33" spans="1:6">
      <c r="A33" s="4" t="s">
        <v>932</v>
      </c>
      <c r="E33" s="6" t="n">
        <v>173648</v>
      </c>
      <c r="F33" s="6" t="n">
        <v>150872</v>
      </c>
    </row>
    <row r="34" spans="1:6">
      <c r="A34" s="3" t="s">
        <v>933</v>
      </c>
    </row>
    <row r="35" spans="1:6">
      <c r="A35" s="4" t="s">
        <v>934</v>
      </c>
      <c r="E35" s="4" t="s">
        <v>935</v>
      </c>
      <c r="F35" s="4" t="s">
        <v>936</v>
      </c>
    </row>
    <row r="36" spans="1:6">
      <c r="A36" s="4" t="s">
        <v>903</v>
      </c>
    </row>
    <row r="37" spans="1:6">
      <c r="A37" s="3" t="s">
        <v>905</v>
      </c>
    </row>
    <row r="38" spans="1:6">
      <c r="A38" s="4" t="s">
        <v>907</v>
      </c>
      <c r="E38" s="6" t="n">
        <v>2562</v>
      </c>
      <c r="F38" s="6" t="n">
        <v>1736</v>
      </c>
    </row>
    <row r="39" spans="1:6">
      <c r="A39" s="4" t="s">
        <v>908</v>
      </c>
      <c r="E39" s="5" t="n">
        <v>0</v>
      </c>
      <c r="F39" s="5" t="n">
        <v>0</v>
      </c>
    </row>
    <row r="40" spans="1:6">
      <c r="A40" s="4" t="s">
        <v>906</v>
      </c>
      <c r="E40" s="5" t="n">
        <v>0</v>
      </c>
      <c r="F40" s="5" t="n">
        <v>0</v>
      </c>
    </row>
    <row r="41" spans="1:6">
      <c r="A41" s="4" t="s">
        <v>909</v>
      </c>
      <c r="E41" s="5" t="n">
        <v>2562</v>
      </c>
      <c r="F41" s="5" t="n">
        <v>1736</v>
      </c>
    </row>
    <row r="42" spans="1:6">
      <c r="A42" s="3" t="s">
        <v>910</v>
      </c>
    </row>
    <row r="43" spans="1:6">
      <c r="A43" s="4" t="s">
        <v>911</v>
      </c>
      <c r="E43" s="5" t="n">
        <v>0</v>
      </c>
      <c r="F43" s="5" t="n">
        <v>0</v>
      </c>
    </row>
    <row r="44" spans="1:6">
      <c r="A44" s="4" t="s">
        <v>912</v>
      </c>
      <c r="E44" s="5" t="n">
        <v>5650</v>
      </c>
      <c r="F44" s="5" t="n">
        <v>5515</v>
      </c>
    </row>
    <row r="45" spans="1:6">
      <c r="A45" s="4" t="s">
        <v>913</v>
      </c>
      <c r="B45" s="5" t="n">
        <v>-5515</v>
      </c>
      <c r="C45" s="5" t="n">
        <v>-5606</v>
      </c>
      <c r="D45" s="5" t="n">
        <v>-5606</v>
      </c>
      <c r="E45" s="5" t="n">
        <v>-5650</v>
      </c>
      <c r="F45" s="5" t="n">
        <v>-5515</v>
      </c>
    </row>
    <row r="46" spans="1:6">
      <c r="A46" s="4" t="s">
        <v>914</v>
      </c>
      <c r="E46" s="5" t="n">
        <v>3088</v>
      </c>
      <c r="F46" s="5" t="n">
        <v>3779</v>
      </c>
    </row>
    <row r="47" spans="1:6">
      <c r="A47" s="4" t="s">
        <v>915</v>
      </c>
      <c r="E47" s="5" t="n">
        <v>-2562</v>
      </c>
      <c r="F47" s="5" t="n">
        <v>-1736</v>
      </c>
    </row>
    <row r="48" spans="1:6">
      <c r="A48" s="3" t="s">
        <v>916</v>
      </c>
    </row>
    <row r="49" spans="1:6">
      <c r="A49" s="4" t="s">
        <v>917</v>
      </c>
      <c r="B49" s="5" t="n">
        <v>-5515</v>
      </c>
      <c r="C49" s="5" t="n">
        <v>-5606</v>
      </c>
    </row>
    <row r="50" spans="1:6">
      <c r="A50" s="4" t="s">
        <v>918</v>
      </c>
      <c r="B50" s="5" t="n">
        <v>910</v>
      </c>
      <c r="C50" s="5" t="n">
        <v>644</v>
      </c>
    </row>
    <row r="51" spans="1:6">
      <c r="A51" s="4" t="s">
        <v>919</v>
      </c>
      <c r="B51" s="5" t="n">
        <v>0</v>
      </c>
      <c r="C51" s="5" t="n">
        <v>34</v>
      </c>
    </row>
    <row r="52" spans="1:6">
      <c r="A52" s="4" t="s">
        <v>920</v>
      </c>
      <c r="B52" s="5" t="n">
        <v>775</v>
      </c>
      <c r="C52" s="5" t="n">
        <v>701</v>
      </c>
    </row>
    <row r="53" spans="1:6">
      <c r="A53" s="4" t="s">
        <v>921</v>
      </c>
      <c r="B53" s="5" t="n">
        <v>-135</v>
      </c>
      <c r="C53" s="5" t="n">
        <v>91</v>
      </c>
    </row>
    <row r="54" spans="1:6">
      <c r="A54" s="4" t="s">
        <v>922</v>
      </c>
      <c r="B54" s="5" t="n">
        <v>-5650</v>
      </c>
      <c r="C54" s="5" t="n">
        <v>-5515</v>
      </c>
      <c r="D54" s="5" t="n">
        <v>-5606</v>
      </c>
    </row>
    <row r="55" spans="1:6">
      <c r="A55" s="4" t="s">
        <v>923</v>
      </c>
      <c r="B55" s="5" t="n">
        <v>-690</v>
      </c>
      <c r="C55" s="5" t="n">
        <v>-606</v>
      </c>
      <c r="D55" s="6" t="n">
        <v>-234</v>
      </c>
    </row>
    <row r="56" spans="1:6">
      <c r="A56" s="4" t="s">
        <v>924</v>
      </c>
      <c r="B56" s="5" t="n">
        <v>-135</v>
      </c>
      <c r="C56" s="5" t="n">
        <v>91</v>
      </c>
    </row>
    <row r="57" spans="1:6">
      <c r="A57" s="4" t="s">
        <v>925</v>
      </c>
      <c r="B57" s="5" t="n">
        <v>-825</v>
      </c>
      <c r="C57" s="5" t="n">
        <v>-515</v>
      </c>
    </row>
    <row r="58" spans="1:6">
      <c r="A58" s="3" t="s">
        <v>926</v>
      </c>
    </row>
    <row r="59" spans="1:6">
      <c r="A59" s="4" t="s">
        <v>927</v>
      </c>
      <c r="E59" s="5" t="n">
        <v>0</v>
      </c>
      <c r="F59" s="5" t="n">
        <v>0</v>
      </c>
    </row>
    <row r="60" spans="1:6">
      <c r="A60" s="4" t="s">
        <v>928</v>
      </c>
      <c r="B60" s="6" t="n">
        <v>727</v>
      </c>
      <c r="C60" s="6" t="n">
        <v>679</v>
      </c>
    </row>
    <row r="61" spans="1:6">
      <c r="A61" s="3" t="s">
        <v>929</v>
      </c>
    </row>
    <row r="62" spans="1:6">
      <c r="A62" s="4" t="s">
        <v>930</v>
      </c>
      <c r="E62" s="5" t="n">
        <v>8491</v>
      </c>
      <c r="F62" s="5" t="n">
        <v>8802</v>
      </c>
    </row>
    <row r="63" spans="1:6">
      <c r="A63" s="4" t="s">
        <v>932</v>
      </c>
      <c r="E63" s="6" t="n">
        <v>11053</v>
      </c>
      <c r="F63" s="6" t="n">
        <v>10538</v>
      </c>
    </row>
    <row r="64" spans="1:6">
      <c r="A64" s="3" t="s">
        <v>933</v>
      </c>
    </row>
    <row r="65" spans="1:6">
      <c r="A65" s="4" t="s">
        <v>934</v>
      </c>
      <c r="E65" s="4" t="s">
        <v>937</v>
      </c>
      <c r="F65" s="4" t="s">
        <v>938</v>
      </c>
    </row>
    <row r="66" spans="1:6">
      <c r="A66" s="4" t="s">
        <v>939</v>
      </c>
    </row>
    <row r="67" spans="1:6">
      <c r="A67" s="3" t="s">
        <v>933</v>
      </c>
    </row>
    <row r="68" spans="1:6">
      <c r="A68" s="4" t="s">
        <v>940</v>
      </c>
      <c r="E68" s="4" t="s">
        <v>802</v>
      </c>
    </row>
    <row r="69" spans="1:6">
      <c r="A69" s="4" t="s">
        <v>941</v>
      </c>
    </row>
    <row r="70" spans="1:6">
      <c r="A70" s="3" t="s">
        <v>933</v>
      </c>
    </row>
    <row r="71" spans="1:6">
      <c r="A71" s="4" t="s">
        <v>940</v>
      </c>
      <c r="E71" s="4" t="s">
        <v>9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43</v>
      </c>
      <c r="B1" s="2" t="s">
        <v>1</v>
      </c>
    </row>
    <row r="2" spans="1:5">
      <c r="B2" s="2" t="s">
        <v>2</v>
      </c>
      <c r="D2" s="2" t="s">
        <v>30</v>
      </c>
      <c r="E2" s="2" t="s">
        <v>137</v>
      </c>
    </row>
    <row r="3" spans="1:5">
      <c r="A3" s="4" t="s">
        <v>888</v>
      </c>
    </row>
    <row r="4" spans="1:5">
      <c r="A4" s="3" t="s">
        <v>944</v>
      </c>
    </row>
    <row r="5" spans="1:5">
      <c r="A5" s="4" t="s">
        <v>891</v>
      </c>
      <c r="B5" s="6" t="n">
        <v>4999</v>
      </c>
      <c r="D5" s="6" t="n">
        <v>5094</v>
      </c>
      <c r="E5" s="6" t="n">
        <v>6276</v>
      </c>
    </row>
    <row r="6" spans="1:5">
      <c r="A6" s="4" t="s">
        <v>892</v>
      </c>
      <c r="B6" s="5" t="n">
        <v>7904</v>
      </c>
      <c r="D6" s="5" t="n">
        <v>7910</v>
      </c>
      <c r="E6" s="5" t="n">
        <v>7686</v>
      </c>
    </row>
    <row r="7" spans="1:5">
      <c r="A7" s="4" t="s">
        <v>945</v>
      </c>
      <c r="B7" s="5" t="n">
        <v>-9705</v>
      </c>
      <c r="D7" s="5" t="n">
        <v>-9838</v>
      </c>
      <c r="E7" s="5" t="n">
        <v>-9795</v>
      </c>
    </row>
    <row r="8" spans="1:5">
      <c r="A8" s="4" t="s">
        <v>946</v>
      </c>
      <c r="B8" s="5" t="n">
        <v>0</v>
      </c>
      <c r="D8" s="5" t="n">
        <v>0</v>
      </c>
      <c r="E8" s="5" t="n">
        <v>0</v>
      </c>
    </row>
    <row r="9" spans="1:5">
      <c r="A9" s="4" t="s">
        <v>947</v>
      </c>
      <c r="B9" s="5" t="n">
        <v>0</v>
      </c>
      <c r="D9" s="5" t="n">
        <v>49</v>
      </c>
      <c r="E9" s="5" t="n">
        <v>118</v>
      </c>
    </row>
    <row r="10" spans="1:5">
      <c r="A10" s="4" t="s">
        <v>948</v>
      </c>
      <c r="B10" s="5" t="n">
        <v>923</v>
      </c>
      <c r="D10" s="5" t="n">
        <v>911</v>
      </c>
      <c r="E10" s="5" t="n">
        <v>1790</v>
      </c>
    </row>
    <row r="11" spans="1:5">
      <c r="A11" s="4" t="s">
        <v>949</v>
      </c>
      <c r="B11" s="5" t="n">
        <v>4121</v>
      </c>
      <c r="D11" s="5" t="n">
        <v>4126</v>
      </c>
      <c r="E11" s="5" t="n">
        <v>6075</v>
      </c>
    </row>
    <row r="12" spans="1:5">
      <c r="A12" s="4" t="s">
        <v>950</v>
      </c>
      <c r="B12" s="5" t="n">
        <v>-465</v>
      </c>
      <c r="D12" s="5" t="n">
        <v>-859</v>
      </c>
      <c r="E12" s="5" t="n">
        <v>-523</v>
      </c>
    </row>
    <row r="13" spans="1:5">
      <c r="A13" s="4" t="s">
        <v>951</v>
      </c>
      <c r="B13" s="6" t="n">
        <v>4586</v>
      </c>
      <c r="D13" s="6" t="n">
        <v>4985</v>
      </c>
      <c r="E13" s="6" t="n">
        <v>6598</v>
      </c>
    </row>
    <row r="14" spans="1:5">
      <c r="A14" s="3" t="s">
        <v>952</v>
      </c>
    </row>
    <row r="15" spans="1:5">
      <c r="A15" s="4" t="s">
        <v>934</v>
      </c>
      <c r="B15" s="4" t="s">
        <v>936</v>
      </c>
      <c r="D15" s="4" t="s">
        <v>953</v>
      </c>
      <c r="E15" s="4" t="s">
        <v>954</v>
      </c>
    </row>
    <row r="16" spans="1:5">
      <c r="A16" s="4" t="s">
        <v>955</v>
      </c>
      <c r="B16" s="4" t="s">
        <v>956</v>
      </c>
      <c r="D16" s="4" t="s">
        <v>957</v>
      </c>
      <c r="E16" s="4" t="s">
        <v>957</v>
      </c>
    </row>
    <row r="17" spans="1:5">
      <c r="A17" s="4" t="s">
        <v>940</v>
      </c>
      <c r="E17" s="4" t="s">
        <v>958</v>
      </c>
    </row>
    <row r="18" spans="1:5">
      <c r="A18" s="4" t="s">
        <v>955</v>
      </c>
      <c r="B18" s="4" t="s">
        <v>956</v>
      </c>
      <c r="D18" s="4" t="s">
        <v>957</v>
      </c>
      <c r="E18" s="4" t="s">
        <v>957</v>
      </c>
    </row>
    <row r="19" spans="1:5">
      <c r="A19" s="4" t="s">
        <v>903</v>
      </c>
    </row>
    <row r="20" spans="1:5">
      <c r="A20" s="3" t="s">
        <v>944</v>
      </c>
    </row>
    <row r="21" spans="1:5">
      <c r="A21" s="4" t="s">
        <v>891</v>
      </c>
      <c r="B21" s="6" t="n">
        <v>227</v>
      </c>
      <c r="D21" s="6" t="n">
        <v>247</v>
      </c>
      <c r="E21" s="6" t="n">
        <v>340</v>
      </c>
    </row>
    <row r="22" spans="1:5">
      <c r="A22" s="4" t="s">
        <v>892</v>
      </c>
      <c r="B22" s="5" t="n">
        <v>324</v>
      </c>
      <c r="D22" s="5" t="n">
        <v>371</v>
      </c>
      <c r="E22" s="5" t="n">
        <v>435</v>
      </c>
    </row>
    <row r="23" spans="1:5">
      <c r="A23" s="4" t="s">
        <v>945</v>
      </c>
      <c r="B23" s="5" t="n">
        <v>-466</v>
      </c>
      <c r="D23" s="5" t="n">
        <v>-489</v>
      </c>
      <c r="E23" s="5" t="n">
        <v>-493</v>
      </c>
    </row>
    <row r="24" spans="1:5">
      <c r="A24" s="4" t="s">
        <v>946</v>
      </c>
      <c r="B24" s="5" t="n">
        <v>0</v>
      </c>
      <c r="D24" s="5" t="n">
        <v>0</v>
      </c>
      <c r="E24" s="5" t="n">
        <v>0</v>
      </c>
    </row>
    <row r="25" spans="1:5">
      <c r="A25" s="4" t="s">
        <v>947</v>
      </c>
      <c r="B25" s="5" t="n">
        <v>0</v>
      </c>
      <c r="D25" s="5" t="n">
        <v>-34</v>
      </c>
      <c r="E25" s="5" t="n">
        <v>-200</v>
      </c>
    </row>
    <row r="26" spans="1:5">
      <c r="A26" s="4" t="s">
        <v>948</v>
      </c>
      <c r="B26" s="5" t="n">
        <v>-775</v>
      </c>
      <c r="D26" s="5" t="n">
        <v>-701</v>
      </c>
      <c r="E26" s="5" t="n">
        <v>-316</v>
      </c>
    </row>
    <row r="27" spans="1:5">
      <c r="A27" s="4" t="s">
        <v>949</v>
      </c>
      <c r="B27" s="5" t="n">
        <v>-690</v>
      </c>
      <c r="D27" s="5" t="n">
        <v>-606</v>
      </c>
      <c r="E27" s="5" t="n">
        <v>-234</v>
      </c>
    </row>
    <row r="28" spans="1:5">
      <c r="A28" s="4" t="s">
        <v>950</v>
      </c>
      <c r="B28" s="5" t="n">
        <v>0</v>
      </c>
      <c r="D28" s="5" t="n">
        <v>0</v>
      </c>
      <c r="E28" s="5" t="n">
        <v>0</v>
      </c>
    </row>
    <row r="29" spans="1:5">
      <c r="A29" s="4" t="s">
        <v>951</v>
      </c>
      <c r="B29" s="6" t="n">
        <v>-690</v>
      </c>
      <c r="D29" s="6" t="n">
        <v>-606</v>
      </c>
      <c r="E29" s="6" t="n">
        <v>-234</v>
      </c>
    </row>
    <row r="30" spans="1:5">
      <c r="A30" s="3" t="s">
        <v>952</v>
      </c>
    </row>
    <row r="31" spans="1:5">
      <c r="A31" s="4" t="s">
        <v>934</v>
      </c>
      <c r="B31" s="4" t="s">
        <v>938</v>
      </c>
      <c r="D31" s="4" t="s">
        <v>954</v>
      </c>
      <c r="E31" s="4" t="s">
        <v>959</v>
      </c>
    </row>
    <row r="32" spans="1:5">
      <c r="A32" s="4" t="s">
        <v>960</v>
      </c>
    </row>
    <row r="33" spans="1:5">
      <c r="A33" s="3" t="s">
        <v>952</v>
      </c>
    </row>
    <row r="34" spans="1:5">
      <c r="A34" s="4" t="s">
        <v>955</v>
      </c>
      <c r="B34" s="4" t="s">
        <v>130</v>
      </c>
      <c r="C34" s="4" t="s">
        <v>150</v>
      </c>
      <c r="D34" s="4" t="s">
        <v>957</v>
      </c>
      <c r="E34" s="4" t="s">
        <v>957</v>
      </c>
    </row>
    <row r="35" spans="1:5">
      <c r="A35" s="4" t="s">
        <v>955</v>
      </c>
      <c r="B35" s="4" t="s">
        <v>130</v>
      </c>
      <c r="C35" s="4" t="s">
        <v>150</v>
      </c>
      <c r="D35" s="4" t="s">
        <v>957</v>
      </c>
      <c r="E35" s="4" t="s">
        <v>957</v>
      </c>
    </row>
    <row r="36" spans="1:5">
      <c r="A36" s="4" t="s">
        <v>961</v>
      </c>
    </row>
    <row r="37" spans="1:5">
      <c r="A37" s="3" t="s">
        <v>952</v>
      </c>
    </row>
    <row r="38" spans="1:5">
      <c r="A38" s="4" t="s">
        <v>955</v>
      </c>
      <c r="B38" s="4" t="s">
        <v>962</v>
      </c>
      <c r="C38" s="4" t="s">
        <v>150</v>
      </c>
      <c r="D38" s="4" t="s">
        <v>962</v>
      </c>
      <c r="E38" s="4" t="s">
        <v>962</v>
      </c>
    </row>
    <row r="39" spans="1:5">
      <c r="A39" s="4" t="s">
        <v>955</v>
      </c>
      <c r="B39" s="4" t="s">
        <v>962</v>
      </c>
      <c r="C39" s="4" t="s">
        <v>150</v>
      </c>
      <c r="D39" s="4" t="s">
        <v>962</v>
      </c>
      <c r="E39" s="4" t="s">
        <v>962</v>
      </c>
    </row>
    <row r="40" spans="1:5">
      <c r="A40" s="4" t="s">
        <v>939</v>
      </c>
    </row>
    <row r="41" spans="1:5">
      <c r="A41" s="3" t="s">
        <v>952</v>
      </c>
    </row>
    <row r="42" spans="1:5">
      <c r="A42" s="4" t="s">
        <v>940</v>
      </c>
      <c r="B42" s="4" t="s">
        <v>802</v>
      </c>
    </row>
    <row r="43" spans="1:5">
      <c r="A43" s="4" t="s">
        <v>941</v>
      </c>
    </row>
    <row r="44" spans="1:5">
      <c r="A44" s="3" t="s">
        <v>952</v>
      </c>
    </row>
    <row r="45" spans="1:5">
      <c r="A45" s="4" t="s">
        <v>940</v>
      </c>
      <c r="B45" s="4" t="s">
        <v>942</v>
      </c>
    </row>
    <row r="46" spans="1:5"/>
    <row r="47" spans="1:5">
      <c r="A47" s="4" t="s">
        <v>150</v>
      </c>
      <c r="B47" s="4" t="s">
        <v>963</v>
      </c>
    </row>
  </sheetData>
  <mergeCells count="5">
    <mergeCell ref="A1:A2"/>
    <mergeCell ref="B1:E1"/>
    <mergeCell ref="B2:C2"/>
    <mergeCell ref="A46:E46"/>
    <mergeCell ref="B47:E4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30</v>
      </c>
      <c r="D2" s="2" t="s">
        <v>137</v>
      </c>
    </row>
    <row r="3" spans="1:4">
      <c r="A3" s="3" t="s">
        <v>201</v>
      </c>
    </row>
    <row r="4" spans="1:4">
      <c r="A4" s="4" t="s">
        <v>164</v>
      </c>
      <c r="B4" s="6" t="n">
        <v>69367</v>
      </c>
      <c r="C4" s="6" t="n">
        <v>59743</v>
      </c>
      <c r="D4" s="6" t="n">
        <v>60484</v>
      </c>
    </row>
    <row r="5" spans="1:4">
      <c r="A5" s="3" t="s">
        <v>202</v>
      </c>
    </row>
    <row r="6" spans="1:4">
      <c r="A6" s="4" t="s">
        <v>149</v>
      </c>
      <c r="B6" s="5" t="n">
        <v>39273</v>
      </c>
      <c r="C6" s="5" t="n">
        <v>39109</v>
      </c>
      <c r="D6" s="5" t="n">
        <v>42674</v>
      </c>
    </row>
    <row r="7" spans="1:4">
      <c r="A7" s="4" t="s">
        <v>203</v>
      </c>
      <c r="B7" s="5" t="n">
        <v>989</v>
      </c>
      <c r="C7" s="5" t="n">
        <v>619</v>
      </c>
      <c r="D7" s="5" t="n">
        <v>870</v>
      </c>
    </row>
    <row r="8" spans="1:4">
      <c r="A8" s="4" t="s">
        <v>204</v>
      </c>
      <c r="B8" s="5" t="n">
        <v>12153</v>
      </c>
      <c r="C8" s="5" t="n">
        <v>27640</v>
      </c>
      <c r="D8" s="5" t="n">
        <v>10423</v>
      </c>
    </row>
    <row r="9" spans="1:4">
      <c r="A9" s="4" t="s">
        <v>205</v>
      </c>
      <c r="B9" s="5" t="n">
        <v>2885</v>
      </c>
      <c r="C9" s="5" t="n">
        <v>2538</v>
      </c>
      <c r="D9" s="5" t="n">
        <v>2754</v>
      </c>
    </row>
    <row r="10" spans="1:4">
      <c r="A10" s="4" t="s">
        <v>154</v>
      </c>
      <c r="B10" s="5" t="n">
        <v>-8318</v>
      </c>
      <c r="C10" s="5" t="n">
        <v>0</v>
      </c>
      <c r="D10" s="5" t="n">
        <v>0</v>
      </c>
    </row>
    <row r="11" spans="1:4">
      <c r="A11" s="4" t="s">
        <v>206</v>
      </c>
      <c r="B11" s="5" t="n">
        <v>-1525</v>
      </c>
      <c r="C11" s="5" t="n">
        <v>-397</v>
      </c>
      <c r="D11" s="5" t="n">
        <v>838</v>
      </c>
    </row>
    <row r="12" spans="1:4">
      <c r="A12" s="3" t="s">
        <v>207</v>
      </c>
    </row>
    <row r="13" spans="1:4">
      <c r="A13" s="4" t="s">
        <v>208</v>
      </c>
      <c r="B13" s="5" t="n">
        <v>-7671</v>
      </c>
      <c r="C13" s="5" t="n">
        <v>-1750</v>
      </c>
      <c r="D13" s="5" t="n">
        <v>-923</v>
      </c>
    </row>
    <row r="14" spans="1:4">
      <c r="A14" s="4" t="s">
        <v>48</v>
      </c>
      <c r="B14" s="5" t="n">
        <v>-2020</v>
      </c>
      <c r="C14" s="5" t="n">
        <v>-4901</v>
      </c>
      <c r="D14" s="5" t="n">
        <v>1932</v>
      </c>
    </row>
    <row r="15" spans="1:4">
      <c r="A15" s="4" t="s">
        <v>209</v>
      </c>
      <c r="B15" s="5" t="n">
        <v>-1671</v>
      </c>
      <c r="C15" s="5" t="n">
        <v>-1233</v>
      </c>
      <c r="D15" s="5" t="n">
        <v>1243</v>
      </c>
    </row>
    <row r="16" spans="1:4">
      <c r="A16" s="4" t="s">
        <v>210</v>
      </c>
      <c r="B16" s="5" t="n">
        <v>-4742</v>
      </c>
      <c r="C16" s="5" t="n">
        <v>2606</v>
      </c>
      <c r="D16" s="5" t="n">
        <v>-848</v>
      </c>
    </row>
    <row r="17" spans="1:4">
      <c r="A17" s="4" t="s">
        <v>52</v>
      </c>
      <c r="B17" s="5" t="n">
        <v>-501</v>
      </c>
      <c r="C17" s="5" t="n">
        <v>1121</v>
      </c>
      <c r="D17" s="5" t="n">
        <v>-1827</v>
      </c>
    </row>
    <row r="18" spans="1:4">
      <c r="A18" s="4" t="s">
        <v>54</v>
      </c>
      <c r="B18" s="5" t="n">
        <v>-1641</v>
      </c>
      <c r="C18" s="5" t="n">
        <v>2239</v>
      </c>
      <c r="D18" s="5" t="n">
        <v>1580</v>
      </c>
    </row>
    <row r="19" spans="1:4">
      <c r="A19" s="4" t="s">
        <v>211</v>
      </c>
      <c r="B19" s="5" t="n">
        <v>2881</v>
      </c>
      <c r="C19" s="5" t="n">
        <v>10433</v>
      </c>
      <c r="D19" s="5" t="n">
        <v>3223</v>
      </c>
    </row>
    <row r="20" spans="1:4">
      <c r="A20" s="4" t="s">
        <v>212</v>
      </c>
      <c r="B20" s="5" t="n">
        <v>24626</v>
      </c>
      <c r="C20" s="5" t="n">
        <v>-5610</v>
      </c>
      <c r="D20" s="5" t="n">
        <v>-26422</v>
      </c>
    </row>
    <row r="21" spans="1:4">
      <c r="A21" s="4" t="s">
        <v>70</v>
      </c>
      <c r="B21" s="5" t="n">
        <v>4358</v>
      </c>
      <c r="C21" s="5" t="n">
        <v>-3442</v>
      </c>
      <c r="D21" s="5" t="n">
        <v>679</v>
      </c>
    </row>
    <row r="22" spans="1:4">
      <c r="A22" s="4" t="s">
        <v>213</v>
      </c>
      <c r="B22" s="5" t="n">
        <v>-878</v>
      </c>
      <c r="C22" s="5" t="n">
        <v>-289</v>
      </c>
      <c r="D22" s="5" t="n">
        <v>616</v>
      </c>
    </row>
    <row r="23" spans="1:4">
      <c r="A23" s="4" t="s">
        <v>214</v>
      </c>
      <c r="B23" s="5" t="n">
        <v>13206</v>
      </c>
      <c r="C23" s="5" t="n">
        <v>-6993</v>
      </c>
      <c r="D23" s="5" t="n">
        <v>9630</v>
      </c>
    </row>
    <row r="24" spans="1:4">
      <c r="A24" s="4" t="s">
        <v>215</v>
      </c>
      <c r="B24" s="5" t="n">
        <v>1648</v>
      </c>
      <c r="C24" s="5" t="n">
        <v>-1501</v>
      </c>
      <c r="D24" s="5" t="n">
        <v>-7972</v>
      </c>
    </row>
    <row r="25" spans="1:4">
      <c r="A25" s="4" t="s">
        <v>216</v>
      </c>
      <c r="B25" s="5" t="n">
        <v>-1589</v>
      </c>
      <c r="C25" s="5" t="n">
        <v>3095</v>
      </c>
      <c r="D25" s="5" t="n">
        <v>941</v>
      </c>
    </row>
    <row r="26" spans="1:4">
      <c r="A26" s="4" t="s">
        <v>217</v>
      </c>
      <c r="B26" s="5" t="n">
        <v>144552</v>
      </c>
      <c r="C26" s="5" t="n">
        <v>96949</v>
      </c>
      <c r="D26" s="5" t="n">
        <v>95145</v>
      </c>
    </row>
    <row r="27" spans="1:4">
      <c r="A27" s="3" t="s">
        <v>218</v>
      </c>
    </row>
    <row r="28" spans="1:4">
      <c r="A28" s="4" t="s">
        <v>219</v>
      </c>
      <c r="B28" s="5" t="n">
        <v>-113126</v>
      </c>
      <c r="C28" s="5" t="n">
        <v>-129867</v>
      </c>
      <c r="D28" s="5" t="n">
        <v>-87323</v>
      </c>
    </row>
    <row r="29" spans="1:4">
      <c r="A29" s="4" t="s">
        <v>220</v>
      </c>
      <c r="B29" s="5" t="n">
        <v>34324</v>
      </c>
      <c r="C29" s="5" t="n">
        <v>0</v>
      </c>
      <c r="D29" s="5" t="n">
        <v>54</v>
      </c>
    </row>
    <row r="30" spans="1:4">
      <c r="A30" s="4" t="s">
        <v>221</v>
      </c>
      <c r="B30" s="5" t="n">
        <v>-80031</v>
      </c>
      <c r="C30" s="5" t="n">
        <v>-131221</v>
      </c>
      <c r="D30" s="5" t="n">
        <v>-90138</v>
      </c>
    </row>
    <row r="31" spans="1:4">
      <c r="A31" s="4" t="s">
        <v>222</v>
      </c>
      <c r="B31" s="5" t="n">
        <v>-1229</v>
      </c>
      <c r="C31" s="5" t="n">
        <v>-1354</v>
      </c>
      <c r="D31" s="5" t="n">
        <v>-2869</v>
      </c>
    </row>
    <row r="32" spans="1:4">
      <c r="A32" s="4" t="s">
        <v>223</v>
      </c>
      <c r="B32" s="5" t="n">
        <v>909</v>
      </c>
      <c r="C32" s="5" t="n">
        <v>235</v>
      </c>
      <c r="D32" s="5" t="n">
        <v>1198</v>
      </c>
    </row>
    <row r="33" spans="1:4">
      <c r="A33" s="3" t="s">
        <v>224</v>
      </c>
    </row>
    <row r="34" spans="1:4">
      <c r="A34" s="4" t="s">
        <v>225</v>
      </c>
      <c r="B34" s="5" t="n">
        <v>0</v>
      </c>
      <c r="C34" s="5" t="n">
        <v>0</v>
      </c>
      <c r="D34" s="5" t="n">
        <v>-72893</v>
      </c>
    </row>
    <row r="35" spans="1:4">
      <c r="A35" s="4" t="s">
        <v>226</v>
      </c>
      <c r="B35" s="5" t="n">
        <v>0</v>
      </c>
      <c r="C35" s="5" t="n">
        <v>581</v>
      </c>
      <c r="D35" s="5" t="n">
        <v>877</v>
      </c>
    </row>
    <row r="36" spans="1:4">
      <c r="A36" s="4" t="s">
        <v>227</v>
      </c>
      <c r="B36" s="5" t="n">
        <v>7275</v>
      </c>
      <c r="C36" s="5" t="n">
        <v>6660</v>
      </c>
      <c r="D36" s="5" t="n">
        <v>3731</v>
      </c>
    </row>
    <row r="37" spans="1:4">
      <c r="A37" s="4" t="s">
        <v>228</v>
      </c>
      <c r="B37" s="5" t="n">
        <v>-3889</v>
      </c>
      <c r="C37" s="5" t="n">
        <v>-3921</v>
      </c>
      <c r="D37" s="5" t="n">
        <v>-3660</v>
      </c>
    </row>
    <row r="38" spans="1:4">
      <c r="A38" s="4" t="s">
        <v>229</v>
      </c>
      <c r="B38" s="5" t="n">
        <v>-329</v>
      </c>
      <c r="C38" s="5" t="n">
        <v>-313</v>
      </c>
      <c r="D38" s="5" t="n">
        <v>-237</v>
      </c>
    </row>
    <row r="39" spans="1:4">
      <c r="A39" s="4" t="s">
        <v>230</v>
      </c>
      <c r="B39" s="5" t="n">
        <v>-31000</v>
      </c>
      <c r="C39" s="5" t="n">
        <v>62000</v>
      </c>
      <c r="D39" s="5" t="n">
        <v>28000</v>
      </c>
    </row>
    <row r="40" spans="1:4">
      <c r="A40" s="4" t="s">
        <v>231</v>
      </c>
      <c r="B40" s="5" t="n">
        <v>-36417</v>
      </c>
      <c r="C40" s="5" t="n">
        <v>-33408</v>
      </c>
      <c r="D40" s="5" t="n">
        <v>-32690</v>
      </c>
    </row>
    <row r="41" spans="1:4">
      <c r="A41" s="4" t="s">
        <v>59</v>
      </c>
      <c r="B41" s="5" t="n">
        <v>-1292</v>
      </c>
      <c r="C41" s="5" t="n">
        <v>-1490</v>
      </c>
      <c r="D41" s="5" t="n">
        <v>-957</v>
      </c>
    </row>
    <row r="42" spans="1:4">
      <c r="A42" s="4" t="s">
        <v>232</v>
      </c>
      <c r="B42" s="5" t="n">
        <v>-64743</v>
      </c>
      <c r="C42" s="5" t="n">
        <v>30344</v>
      </c>
      <c r="D42" s="5" t="n">
        <v>-76631</v>
      </c>
    </row>
    <row r="43" spans="1:4">
      <c r="A43" s="4" t="s">
        <v>233</v>
      </c>
      <c r="B43" s="5" t="n">
        <v>-222</v>
      </c>
      <c r="C43" s="5" t="n">
        <v>-3928</v>
      </c>
      <c r="D43" s="5" t="n">
        <v>-71624</v>
      </c>
    </row>
    <row r="44" spans="1:4">
      <c r="A44" s="4" t="s">
        <v>234</v>
      </c>
      <c r="B44" s="5" t="n">
        <v>436</v>
      </c>
      <c r="C44" s="5" t="n">
        <v>4364</v>
      </c>
      <c r="D44" s="5" t="n">
        <v>75988</v>
      </c>
    </row>
    <row r="45" spans="1:4">
      <c r="A45" s="4" t="s">
        <v>235</v>
      </c>
      <c r="B45" s="5" t="n">
        <v>214</v>
      </c>
      <c r="C45" s="5" t="n">
        <v>436</v>
      </c>
      <c r="D45" s="5" t="n">
        <v>4364</v>
      </c>
    </row>
    <row r="46" spans="1:4">
      <c r="A46" s="4" t="s">
        <v>220</v>
      </c>
      <c r="B46" s="5" t="n">
        <v>34324</v>
      </c>
      <c r="C46" s="5" t="n">
        <v>0</v>
      </c>
      <c r="D46" s="5" t="n">
        <v>54</v>
      </c>
    </row>
    <row r="47" spans="1:4">
      <c r="A47" s="4" t="s">
        <v>85</v>
      </c>
    </row>
    <row r="48" spans="1:4">
      <c r="A48" s="3" t="s">
        <v>201</v>
      </c>
    </row>
    <row r="49" spans="1:4">
      <c r="A49" s="4" t="s">
        <v>164</v>
      </c>
      <c r="B49" s="5" t="n">
        <v>53757</v>
      </c>
      <c r="C49" s="5" t="n">
        <v>46969</v>
      </c>
      <c r="D49" s="5" t="n">
        <v>47591</v>
      </c>
    </row>
    <row r="50" spans="1:4">
      <c r="A50" s="3" t="s">
        <v>202</v>
      </c>
    </row>
    <row r="51" spans="1:4">
      <c r="A51" s="4" t="s">
        <v>149</v>
      </c>
      <c r="B51" s="5" t="n">
        <v>38094</v>
      </c>
      <c r="C51" s="5" t="n">
        <v>38063</v>
      </c>
      <c r="D51" s="5" t="n">
        <v>41534</v>
      </c>
    </row>
    <row r="52" spans="1:4">
      <c r="A52" s="4" t="s">
        <v>203</v>
      </c>
      <c r="B52" s="5" t="n">
        <v>816</v>
      </c>
      <c r="C52" s="5" t="n">
        <v>627</v>
      </c>
      <c r="D52" s="5" t="n">
        <v>845</v>
      </c>
    </row>
    <row r="53" spans="1:4">
      <c r="A53" s="4" t="s">
        <v>204</v>
      </c>
      <c r="B53" s="5" t="n">
        <v>13970</v>
      </c>
      <c r="C53" s="5" t="n">
        <v>28099</v>
      </c>
      <c r="D53" s="5" t="n">
        <v>10719</v>
      </c>
    </row>
    <row r="54" spans="1:4">
      <c r="A54" s="4" t="s">
        <v>205</v>
      </c>
      <c r="B54" s="5" t="n">
        <v>2420</v>
      </c>
      <c r="C54" s="5" t="n">
        <v>2118</v>
      </c>
      <c r="D54" s="5" t="n">
        <v>2443</v>
      </c>
    </row>
    <row r="55" spans="1:4">
      <c r="A55" s="4" t="s">
        <v>154</v>
      </c>
      <c r="B55" s="5" t="n">
        <v>-8318</v>
      </c>
      <c r="C55" s="5" t="n">
        <v>0</v>
      </c>
      <c r="D55" s="5" t="n">
        <v>0</v>
      </c>
    </row>
    <row r="56" spans="1:4">
      <c r="A56" s="4" t="s">
        <v>206</v>
      </c>
      <c r="B56" s="5" t="n">
        <v>-1613</v>
      </c>
      <c r="C56" s="5" t="n">
        <v>-352</v>
      </c>
      <c r="D56" s="5" t="n">
        <v>822</v>
      </c>
    </row>
    <row r="57" spans="1:4">
      <c r="A57" s="3" t="s">
        <v>207</v>
      </c>
    </row>
    <row r="58" spans="1:4">
      <c r="A58" s="4" t="s">
        <v>208</v>
      </c>
      <c r="B58" s="5" t="n">
        <v>-7671</v>
      </c>
      <c r="C58" s="5" t="n">
        <v>-1750</v>
      </c>
      <c r="D58" s="5" t="n">
        <v>-923</v>
      </c>
    </row>
    <row r="59" spans="1:4">
      <c r="A59" s="4" t="s">
        <v>48</v>
      </c>
      <c r="B59" s="5" t="n">
        <v>-1152</v>
      </c>
      <c r="C59" s="5" t="n">
        <v>481</v>
      </c>
      <c r="D59" s="5" t="n">
        <v>-448</v>
      </c>
    </row>
    <row r="60" spans="1:4">
      <c r="A60" s="4" t="s">
        <v>209</v>
      </c>
      <c r="B60" s="5" t="n">
        <v>-544</v>
      </c>
      <c r="C60" s="5" t="n">
        <v>-896</v>
      </c>
      <c r="D60" s="5" t="n">
        <v>1067</v>
      </c>
    </row>
    <row r="61" spans="1:4">
      <c r="A61" s="4" t="s">
        <v>52</v>
      </c>
      <c r="B61" s="5" t="n">
        <v>-322</v>
      </c>
      <c r="C61" s="5" t="n">
        <v>1136</v>
      </c>
      <c r="D61" s="5" t="n">
        <v>-2069</v>
      </c>
    </row>
    <row r="62" spans="1:4">
      <c r="A62" s="4" t="s">
        <v>54</v>
      </c>
      <c r="B62" s="5" t="n">
        <v>-1450</v>
      </c>
      <c r="C62" s="5" t="n">
        <v>2114</v>
      </c>
      <c r="D62" s="5" t="n">
        <v>440</v>
      </c>
    </row>
    <row r="63" spans="1:4">
      <c r="A63" s="4" t="s">
        <v>212</v>
      </c>
      <c r="B63" s="5" t="n">
        <v>24626</v>
      </c>
      <c r="C63" s="5" t="n">
        <v>-5610</v>
      </c>
      <c r="D63" s="5" t="n">
        <v>-26422</v>
      </c>
    </row>
    <row r="64" spans="1:4">
      <c r="A64" s="4" t="s">
        <v>70</v>
      </c>
      <c r="B64" s="5" t="n">
        <v>4927</v>
      </c>
      <c r="C64" s="5" t="n">
        <v>-1514</v>
      </c>
      <c r="D64" s="5" t="n">
        <v>1940</v>
      </c>
    </row>
    <row r="65" spans="1:4">
      <c r="A65" s="4" t="s">
        <v>236</v>
      </c>
      <c r="B65" s="5" t="n">
        <v>-390</v>
      </c>
      <c r="C65" s="5" t="n">
        <v>280</v>
      </c>
      <c r="D65" s="5" t="n">
        <v>445</v>
      </c>
    </row>
    <row r="66" spans="1:4">
      <c r="A66" s="4" t="s">
        <v>213</v>
      </c>
      <c r="B66" s="5" t="n">
        <v>-878</v>
      </c>
      <c r="C66" s="5" t="n">
        <v>-289</v>
      </c>
      <c r="D66" s="5" t="n">
        <v>616</v>
      </c>
    </row>
    <row r="67" spans="1:4">
      <c r="A67" s="4" t="s">
        <v>214</v>
      </c>
      <c r="B67" s="5" t="n">
        <v>15266</v>
      </c>
      <c r="C67" s="5" t="n">
        <v>-10856</v>
      </c>
      <c r="D67" s="5" t="n">
        <v>18580</v>
      </c>
    </row>
    <row r="68" spans="1:4">
      <c r="A68" s="4" t="s">
        <v>216</v>
      </c>
      <c r="B68" s="5" t="n">
        <v>-1930</v>
      </c>
      <c r="C68" s="5" t="n">
        <v>2666</v>
      </c>
      <c r="D68" s="5" t="n">
        <v>358</v>
      </c>
    </row>
    <row r="69" spans="1:4">
      <c r="A69" s="4" t="s">
        <v>217</v>
      </c>
      <c r="B69" s="5" t="n">
        <v>129608</v>
      </c>
      <c r="C69" s="5" t="n">
        <v>101286</v>
      </c>
      <c r="D69" s="5" t="n">
        <v>97538</v>
      </c>
    </row>
    <row r="70" spans="1:4">
      <c r="A70" s="3" t="s">
        <v>218</v>
      </c>
    </row>
    <row r="71" spans="1:4">
      <c r="A71" s="4" t="s">
        <v>219</v>
      </c>
      <c r="B71" s="5" t="n">
        <v>-110487</v>
      </c>
      <c r="C71" s="5" t="n">
        <v>-127913</v>
      </c>
      <c r="D71" s="5" t="n">
        <v>-86144</v>
      </c>
    </row>
    <row r="72" spans="1:4">
      <c r="A72" s="4" t="s">
        <v>237</v>
      </c>
      <c r="B72" s="5" t="n">
        <v>0</v>
      </c>
      <c r="C72" s="5" t="n">
        <v>0</v>
      </c>
      <c r="D72" s="5" t="n">
        <v>-20700</v>
      </c>
    </row>
    <row r="73" spans="1:4">
      <c r="A73" s="4" t="s">
        <v>238</v>
      </c>
      <c r="B73" s="5" t="n">
        <v>0</v>
      </c>
      <c r="C73" s="5" t="n">
        <v>0</v>
      </c>
      <c r="D73" s="5" t="n">
        <v>20700</v>
      </c>
    </row>
    <row r="74" spans="1:4">
      <c r="A74" s="4" t="s">
        <v>239</v>
      </c>
      <c r="B74" s="5" t="n">
        <v>-1229</v>
      </c>
      <c r="C74" s="5" t="n">
        <v>-1389</v>
      </c>
      <c r="D74" s="5" t="n">
        <v>-2869</v>
      </c>
    </row>
    <row r="75" spans="1:4">
      <c r="A75" s="4" t="s">
        <v>220</v>
      </c>
      <c r="B75" s="5" t="n">
        <v>34324</v>
      </c>
      <c r="C75" s="5" t="n">
        <v>0</v>
      </c>
      <c r="D75" s="5" t="n">
        <v>0</v>
      </c>
    </row>
    <row r="76" spans="1:4">
      <c r="A76" s="4" t="s">
        <v>221</v>
      </c>
      <c r="B76" s="5" t="n">
        <v>-77392</v>
      </c>
      <c r="C76" s="5" t="n">
        <v>-129302</v>
      </c>
      <c r="D76" s="5" t="n">
        <v>-89013</v>
      </c>
    </row>
    <row r="77" spans="1:4">
      <c r="A77" s="3" t="s">
        <v>224</v>
      </c>
    </row>
    <row r="78" spans="1:4">
      <c r="A78" s="4" t="s">
        <v>226</v>
      </c>
      <c r="B78" s="5" t="n">
        <v>0</v>
      </c>
      <c r="C78" s="5" t="n">
        <v>501</v>
      </c>
      <c r="D78" s="5" t="n">
        <v>872</v>
      </c>
    </row>
    <row r="79" spans="1:4">
      <c r="A79" s="4" t="s">
        <v>227</v>
      </c>
      <c r="B79" s="5" t="n">
        <v>7275</v>
      </c>
      <c r="C79" s="5" t="n">
        <v>6660</v>
      </c>
      <c r="D79" s="5" t="n">
        <v>3731</v>
      </c>
    </row>
    <row r="80" spans="1:4">
      <c r="A80" s="4" t="s">
        <v>228</v>
      </c>
      <c r="B80" s="5" t="n">
        <v>-3889</v>
      </c>
      <c r="C80" s="5" t="n">
        <v>-3921</v>
      </c>
      <c r="D80" s="5" t="n">
        <v>-3660</v>
      </c>
    </row>
    <row r="81" spans="1:4">
      <c r="A81" s="4" t="s">
        <v>229</v>
      </c>
      <c r="B81" s="5" t="n">
        <v>-329</v>
      </c>
      <c r="C81" s="5" t="n">
        <v>-313</v>
      </c>
      <c r="D81" s="5" t="n">
        <v>-237</v>
      </c>
    </row>
    <row r="82" spans="1:4">
      <c r="A82" s="4" t="s">
        <v>240</v>
      </c>
      <c r="B82" s="5" t="n">
        <v>-26500</v>
      </c>
      <c r="C82" s="5" t="n">
        <v>49500</v>
      </c>
      <c r="D82" s="5" t="n">
        <v>12000</v>
      </c>
    </row>
    <row r="83" spans="1:4">
      <c r="A83" s="4" t="s">
        <v>231</v>
      </c>
      <c r="B83" s="5" t="n">
        <v>-27680</v>
      </c>
      <c r="C83" s="5" t="n">
        <v>-25450</v>
      </c>
      <c r="D83" s="5" t="n">
        <v>-62000</v>
      </c>
    </row>
    <row r="84" spans="1:4">
      <c r="A84" s="4" t="s">
        <v>59</v>
      </c>
      <c r="B84" s="5" t="n">
        <v>-1088</v>
      </c>
      <c r="C84" s="5" t="n">
        <v>-1253</v>
      </c>
      <c r="D84" s="5" t="n">
        <v>-735</v>
      </c>
    </row>
    <row r="85" spans="1:4">
      <c r="A85" s="4" t="s">
        <v>232</v>
      </c>
      <c r="B85" s="5" t="n">
        <v>-52211</v>
      </c>
      <c r="C85" s="5" t="n">
        <v>25724</v>
      </c>
      <c r="D85" s="5" t="n">
        <v>-50029</v>
      </c>
    </row>
    <row r="86" spans="1:4">
      <c r="A86" s="4" t="s">
        <v>233</v>
      </c>
      <c r="B86" s="5" t="n">
        <v>5</v>
      </c>
      <c r="C86" s="5" t="n">
        <v>-2292</v>
      </c>
      <c r="D86" s="5" t="n">
        <v>-41504</v>
      </c>
    </row>
    <row r="87" spans="1:4">
      <c r="A87" s="4" t="s">
        <v>234</v>
      </c>
      <c r="B87" s="5" t="n">
        <v>209</v>
      </c>
      <c r="C87" s="5" t="n">
        <v>2501</v>
      </c>
      <c r="D87" s="5" t="n">
        <v>44005</v>
      </c>
    </row>
    <row r="88" spans="1:4">
      <c r="A88" s="4" t="s">
        <v>235</v>
      </c>
      <c r="B88" s="5" t="n">
        <v>214</v>
      </c>
      <c r="C88" s="5" t="n">
        <v>209</v>
      </c>
      <c r="D88" s="5" t="n">
        <v>2501</v>
      </c>
    </row>
    <row r="89" spans="1:4">
      <c r="A89" s="4" t="s">
        <v>220</v>
      </c>
      <c r="B89" s="6" t="n">
        <v>34324</v>
      </c>
      <c r="C89" s="6" t="n">
        <v>0</v>
      </c>
      <c r="D8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0</v>
      </c>
      <c r="D2" s="2" t="s">
        <v>137</v>
      </c>
    </row>
    <row r="3" spans="1:4">
      <c r="A3" s="4" t="s">
        <v>888</v>
      </c>
    </row>
    <row r="4" spans="1:4">
      <c r="A4" s="3" t="s">
        <v>388</v>
      </c>
    </row>
    <row r="5" spans="1:4">
      <c r="A5" s="4" t="s">
        <v>950</v>
      </c>
      <c r="B5" s="6" t="n">
        <v>-465</v>
      </c>
      <c r="C5" s="6" t="n">
        <v>-859</v>
      </c>
      <c r="D5" s="6" t="n">
        <v>-523</v>
      </c>
    </row>
    <row r="6" spans="1:4">
      <c r="A6" s="4" t="s">
        <v>965</v>
      </c>
    </row>
    <row r="7" spans="1:4">
      <c r="A7" s="3" t="s">
        <v>388</v>
      </c>
    </row>
    <row r="8" spans="1:4">
      <c r="A8" s="4" t="s">
        <v>950</v>
      </c>
      <c r="B8" s="5" t="n">
        <v>-583</v>
      </c>
      <c r="C8" s="6" t="n">
        <v>-859</v>
      </c>
      <c r="D8" s="6" t="n">
        <v>-523</v>
      </c>
    </row>
    <row r="9" spans="1:4">
      <c r="A9" s="4" t="s">
        <v>583</v>
      </c>
    </row>
    <row r="10" spans="1:4">
      <c r="A10" s="3" t="s">
        <v>388</v>
      </c>
    </row>
    <row r="11" spans="1:4">
      <c r="A11" s="4" t="s">
        <v>584</v>
      </c>
      <c r="B11" s="5" t="n">
        <v>34700</v>
      </c>
    </row>
    <row r="12" spans="1:4">
      <c r="A12" s="4" t="s">
        <v>585</v>
      </c>
    </row>
    <row r="13" spans="1:4">
      <c r="A13" s="3" t="s">
        <v>388</v>
      </c>
    </row>
    <row r="14" spans="1:4">
      <c r="A14" s="4" t="s">
        <v>584</v>
      </c>
      <c r="B14" s="6" t="n">
        <v>17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66</v>
      </c>
      <c r="B1" s="2" t="s">
        <v>2</v>
      </c>
      <c r="C1" s="2" t="s">
        <v>30</v>
      </c>
    </row>
    <row r="2" spans="1:3">
      <c r="A2" s="4" t="s">
        <v>888</v>
      </c>
    </row>
    <row r="3" spans="1:3">
      <c r="A3" s="3" t="s">
        <v>388</v>
      </c>
    </row>
    <row r="4" spans="1:3">
      <c r="A4" s="4" t="s">
        <v>967</v>
      </c>
      <c r="B4" s="4" t="s">
        <v>748</v>
      </c>
      <c r="C4" s="4" t="s">
        <v>748</v>
      </c>
    </row>
    <row r="5" spans="1:3">
      <c r="A5" s="4" t="s">
        <v>968</v>
      </c>
      <c r="B5" s="4" t="s">
        <v>748</v>
      </c>
    </row>
    <row r="6" spans="1:3">
      <c r="A6" s="4" t="s">
        <v>969</v>
      </c>
    </row>
    <row r="7" spans="1:3">
      <c r="A7" s="3" t="s">
        <v>388</v>
      </c>
    </row>
    <row r="8" spans="1:3">
      <c r="A8" s="4" t="s">
        <v>967</v>
      </c>
      <c r="B8" s="4" t="s">
        <v>970</v>
      </c>
      <c r="C8" s="4" t="s">
        <v>970</v>
      </c>
    </row>
    <row r="9" spans="1:3">
      <c r="A9" s="4" t="s">
        <v>968</v>
      </c>
      <c r="B9" s="4" t="s">
        <v>971</v>
      </c>
    </row>
    <row r="10" spans="1:3">
      <c r="A10" s="4" t="s">
        <v>972</v>
      </c>
    </row>
    <row r="11" spans="1:3">
      <c r="A11" s="3" t="s">
        <v>388</v>
      </c>
    </row>
    <row r="12" spans="1:3">
      <c r="A12" s="4" t="s">
        <v>967</v>
      </c>
      <c r="B12" s="4" t="s">
        <v>973</v>
      </c>
      <c r="C12" s="4" t="s">
        <v>974</v>
      </c>
    </row>
    <row r="13" spans="1:3">
      <c r="A13" s="4" t="s">
        <v>968</v>
      </c>
      <c r="B13" s="4" t="s">
        <v>975</v>
      </c>
    </row>
    <row r="14" spans="1:3">
      <c r="A14" s="4" t="s">
        <v>976</v>
      </c>
    </row>
    <row r="15" spans="1:3">
      <c r="A15" s="3" t="s">
        <v>388</v>
      </c>
    </row>
    <row r="16" spans="1:3">
      <c r="A16" s="4" t="s">
        <v>967</v>
      </c>
      <c r="B16" s="4" t="s">
        <v>958</v>
      </c>
      <c r="C16" s="4" t="s">
        <v>977</v>
      </c>
    </row>
    <row r="17" spans="1:3">
      <c r="A17" s="4" t="s">
        <v>978</v>
      </c>
    </row>
    <row r="18" spans="1:3">
      <c r="A18" s="3" t="s">
        <v>388</v>
      </c>
    </row>
    <row r="19" spans="1:3">
      <c r="A19" s="4" t="s">
        <v>967</v>
      </c>
      <c r="B19" s="4" t="s">
        <v>979</v>
      </c>
      <c r="C19" s="4" t="s">
        <v>979</v>
      </c>
    </row>
    <row r="20" spans="1:3">
      <c r="A20" s="4" t="s">
        <v>903</v>
      </c>
    </row>
    <row r="21" spans="1:3">
      <c r="A21" s="3" t="s">
        <v>388</v>
      </c>
    </row>
    <row r="22" spans="1:3">
      <c r="A22" s="4" t="s">
        <v>967</v>
      </c>
      <c r="B22" s="4" t="s">
        <v>748</v>
      </c>
      <c r="C22" s="4" t="s">
        <v>748</v>
      </c>
    </row>
    <row r="23" spans="1:3">
      <c r="A23" s="4" t="s">
        <v>968</v>
      </c>
      <c r="B23" s="4" t="s">
        <v>748</v>
      </c>
    </row>
    <row r="24" spans="1:3">
      <c r="A24" s="4" t="s">
        <v>980</v>
      </c>
    </row>
    <row r="25" spans="1:3">
      <c r="A25" s="3" t="s">
        <v>388</v>
      </c>
    </row>
    <row r="26" spans="1:3">
      <c r="A26" s="4" t="s">
        <v>967</v>
      </c>
      <c r="B26" s="4" t="s">
        <v>981</v>
      </c>
      <c r="C26" s="4" t="s">
        <v>982</v>
      </c>
    </row>
    <row r="27" spans="1:3">
      <c r="A27" s="4" t="s">
        <v>968</v>
      </c>
      <c r="B27" s="4" t="s">
        <v>971</v>
      </c>
    </row>
    <row r="28" spans="1:3">
      <c r="A28" s="4" t="s">
        <v>983</v>
      </c>
    </row>
    <row r="29" spans="1:3">
      <c r="A29" s="3" t="s">
        <v>388</v>
      </c>
    </row>
    <row r="30" spans="1:3">
      <c r="A30" s="4" t="s">
        <v>967</v>
      </c>
      <c r="B30" s="4" t="s">
        <v>984</v>
      </c>
      <c r="C30" s="4" t="s">
        <v>973</v>
      </c>
    </row>
    <row r="31" spans="1:3">
      <c r="A31" s="4" t="s">
        <v>968</v>
      </c>
      <c r="B31" s="4" t="s">
        <v>975</v>
      </c>
    </row>
    <row r="32" spans="1:3">
      <c r="A32" s="4" t="s">
        <v>985</v>
      </c>
    </row>
    <row r="33" spans="1:3">
      <c r="A33" s="3" t="s">
        <v>388</v>
      </c>
    </row>
    <row r="34" spans="1:3">
      <c r="A34" s="4" t="s">
        <v>967</v>
      </c>
      <c r="B34" s="4" t="s">
        <v>979</v>
      </c>
      <c r="C34" s="4" t="s">
        <v>979</v>
      </c>
    </row>
    <row r="35" spans="1:3">
      <c r="A35" s="4" t="s">
        <v>986</v>
      </c>
    </row>
    <row r="36" spans="1:3">
      <c r="A36" s="3" t="s">
        <v>388</v>
      </c>
    </row>
    <row r="37" spans="1:3">
      <c r="A37" s="4" t="s">
        <v>967</v>
      </c>
      <c r="B37" s="4" t="s">
        <v>958</v>
      </c>
      <c r="C37" s="4" t="s">
        <v>8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7</v>
      </c>
      <c r="B1" s="2" t="s">
        <v>2</v>
      </c>
      <c r="C1" s="2" t="s">
        <v>30</v>
      </c>
      <c r="D1" s="2" t="s">
        <v>137</v>
      </c>
    </row>
    <row r="2" spans="1:4">
      <c r="A2" s="3" t="s">
        <v>388</v>
      </c>
    </row>
    <row r="3" spans="1:4">
      <c r="A3" s="4" t="s">
        <v>988</v>
      </c>
      <c r="B3" s="6" t="n">
        <v>173648</v>
      </c>
      <c r="C3" s="6" t="n">
        <v>150872</v>
      </c>
      <c r="D3" s="6" t="n">
        <v>142174</v>
      </c>
    </row>
    <row r="4" spans="1:4">
      <c r="A4" s="4" t="s">
        <v>989</v>
      </c>
      <c r="B4" s="5" t="n">
        <v>0</v>
      </c>
      <c r="C4" s="5" t="n">
        <v>0</v>
      </c>
    </row>
    <row r="5" spans="1:4">
      <c r="A5" s="4" t="s">
        <v>990</v>
      </c>
    </row>
    <row r="6" spans="1:4">
      <c r="A6" s="3" t="s">
        <v>388</v>
      </c>
    </row>
    <row r="7" spans="1:4">
      <c r="A7" s="4" t="s">
        <v>988</v>
      </c>
      <c r="B7" s="5" t="n">
        <v>489</v>
      </c>
      <c r="C7" s="5" t="n">
        <v>500</v>
      </c>
    </row>
    <row r="8" spans="1:4">
      <c r="A8" s="4" t="s">
        <v>989</v>
      </c>
      <c r="B8" s="5" t="n">
        <v>0</v>
      </c>
      <c r="C8" s="5" t="n">
        <v>0</v>
      </c>
    </row>
    <row r="9" spans="1:4">
      <c r="A9" s="4" t="s">
        <v>991</v>
      </c>
    </row>
    <row r="10" spans="1:4">
      <c r="A10" s="3" t="s">
        <v>388</v>
      </c>
    </row>
    <row r="11" spans="1:4">
      <c r="A11" s="4" t="s">
        <v>988</v>
      </c>
      <c r="B11" s="5" t="n">
        <v>66669</v>
      </c>
      <c r="C11" s="5" t="n">
        <v>57674</v>
      </c>
    </row>
    <row r="12" spans="1:4">
      <c r="A12" s="4" t="s">
        <v>989</v>
      </c>
      <c r="B12" s="5" t="n">
        <v>0</v>
      </c>
      <c r="C12" s="5" t="n">
        <v>0</v>
      </c>
    </row>
    <row r="13" spans="1:4">
      <c r="A13" s="4" t="s">
        <v>992</v>
      </c>
    </row>
    <row r="14" spans="1:4">
      <c r="A14" s="3" t="s">
        <v>388</v>
      </c>
    </row>
    <row r="15" spans="1:4">
      <c r="A15" s="4" t="s">
        <v>988</v>
      </c>
      <c r="B15" s="5" t="n">
        <v>26998</v>
      </c>
      <c r="C15" s="5" t="n">
        <v>24312</v>
      </c>
    </row>
    <row r="16" spans="1:4">
      <c r="A16" s="4" t="s">
        <v>989</v>
      </c>
      <c r="B16" s="5" t="n">
        <v>0</v>
      </c>
      <c r="C16" s="5" t="n">
        <v>0</v>
      </c>
    </row>
    <row r="17" spans="1:4">
      <c r="A17" s="4" t="s">
        <v>993</v>
      </c>
    </row>
    <row r="18" spans="1:4">
      <c r="A18" s="3" t="s">
        <v>388</v>
      </c>
    </row>
    <row r="19" spans="1:4">
      <c r="A19" s="4" t="s">
        <v>988</v>
      </c>
      <c r="B19" s="5" t="n">
        <v>53985</v>
      </c>
      <c r="C19" s="5" t="n">
        <v>46175</v>
      </c>
    </row>
    <row r="20" spans="1:4">
      <c r="A20" s="4" t="s">
        <v>989</v>
      </c>
      <c r="B20" s="5" t="n">
        <v>0</v>
      </c>
      <c r="C20" s="5" t="n">
        <v>0</v>
      </c>
    </row>
    <row r="21" spans="1:4">
      <c r="A21" s="4" t="s">
        <v>994</v>
      </c>
    </row>
    <row r="22" spans="1:4">
      <c r="A22" s="3" t="s">
        <v>388</v>
      </c>
    </row>
    <row r="23" spans="1:4">
      <c r="A23" s="4" t="s">
        <v>988</v>
      </c>
      <c r="B23" s="5" t="n">
        <v>17893</v>
      </c>
      <c r="C23" s="5" t="n">
        <v>14869</v>
      </c>
    </row>
    <row r="24" spans="1:4">
      <c r="A24" s="4" t="s">
        <v>989</v>
      </c>
      <c r="B24" s="5" t="n">
        <v>0</v>
      </c>
      <c r="C24" s="5" t="n">
        <v>0</v>
      </c>
    </row>
    <row r="25" spans="1:4">
      <c r="A25" s="4" t="s">
        <v>995</v>
      </c>
    </row>
    <row r="26" spans="1:4">
      <c r="A26" s="3" t="s">
        <v>388</v>
      </c>
    </row>
    <row r="27" spans="1:4">
      <c r="A27" s="4" t="s">
        <v>988</v>
      </c>
      <c r="B27" s="5" t="n">
        <v>98876</v>
      </c>
      <c r="C27" s="5" t="n">
        <v>85356</v>
      </c>
    </row>
    <row r="28" spans="1:4">
      <c r="A28" s="4" t="s">
        <v>989</v>
      </c>
      <c r="B28" s="5" t="n">
        <v>0</v>
      </c>
      <c r="C28" s="4" t="s">
        <v>996</v>
      </c>
    </row>
    <row r="29" spans="1:4">
      <c r="A29" s="4" t="s">
        <v>997</v>
      </c>
    </row>
    <row r="30" spans="1:4">
      <c r="A30" s="3" t="s">
        <v>388</v>
      </c>
    </row>
    <row r="31" spans="1:4">
      <c r="A31" s="4" t="s">
        <v>988</v>
      </c>
      <c r="B31" s="5" t="n">
        <v>7614</v>
      </c>
      <c r="C31" s="5" t="n">
        <v>7342</v>
      </c>
    </row>
    <row r="32" spans="1:4">
      <c r="A32" s="4" t="s">
        <v>989</v>
      </c>
      <c r="B32" s="6" t="n">
        <v>0</v>
      </c>
      <c r="C32"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0</v>
      </c>
      <c r="D2" s="2" t="s">
        <v>137</v>
      </c>
    </row>
    <row r="3" spans="1:4">
      <c r="A3" s="4" t="s">
        <v>903</v>
      </c>
    </row>
    <row r="4" spans="1:4">
      <c r="A4" s="3" t="s">
        <v>388</v>
      </c>
    </row>
    <row r="5" spans="1:4">
      <c r="A5" s="4" t="s">
        <v>999</v>
      </c>
      <c r="B5" s="6" t="n">
        <v>11053</v>
      </c>
      <c r="C5" s="6" t="n">
        <v>10538</v>
      </c>
      <c r="D5" s="6" t="n">
        <v>10614</v>
      </c>
    </row>
    <row r="6" spans="1:4">
      <c r="A6" s="4" t="s">
        <v>1000</v>
      </c>
    </row>
    <row r="7" spans="1:4">
      <c r="A7" s="3" t="s">
        <v>388</v>
      </c>
    </row>
    <row r="8" spans="1:4">
      <c r="A8" s="4" t="s">
        <v>999</v>
      </c>
      <c r="B8" s="5" t="n">
        <v>11060</v>
      </c>
      <c r="C8" s="5" t="n">
        <v>10538</v>
      </c>
    </row>
    <row r="9" spans="1:4">
      <c r="A9" s="4" t="s">
        <v>1001</v>
      </c>
    </row>
    <row r="10" spans="1:4">
      <c r="A10" s="3" t="s">
        <v>388</v>
      </c>
    </row>
    <row r="11" spans="1:4">
      <c r="A11" s="4" t="s">
        <v>999</v>
      </c>
      <c r="B11" s="5" t="n">
        <v>0</v>
      </c>
      <c r="C11" s="5" t="n">
        <v>0</v>
      </c>
    </row>
    <row r="12" spans="1:4">
      <c r="A12" s="4" t="s">
        <v>1002</v>
      </c>
    </row>
    <row r="13" spans="1:4">
      <c r="A13" s="3" t="s">
        <v>388</v>
      </c>
    </row>
    <row r="14" spans="1:4">
      <c r="A14" s="4" t="s">
        <v>999</v>
      </c>
      <c r="B14" s="5" t="n">
        <v>0</v>
      </c>
      <c r="C14" s="5" t="n">
        <v>0</v>
      </c>
    </row>
    <row r="15" spans="1:4">
      <c r="A15" s="4" t="s">
        <v>1003</v>
      </c>
    </row>
    <row r="16" spans="1:4">
      <c r="A16" s="3" t="s">
        <v>388</v>
      </c>
    </row>
    <row r="17" spans="1:4">
      <c r="A17" s="4" t="s">
        <v>999</v>
      </c>
      <c r="B17" s="5" t="n">
        <v>189</v>
      </c>
      <c r="C17" s="5" t="n">
        <v>360</v>
      </c>
    </row>
    <row r="18" spans="1:4">
      <c r="A18" s="4" t="s">
        <v>1004</v>
      </c>
    </row>
    <row r="19" spans="1:4">
      <c r="A19" s="3" t="s">
        <v>388</v>
      </c>
    </row>
    <row r="20" spans="1:4">
      <c r="A20" s="4" t="s">
        <v>999</v>
      </c>
      <c r="B20" s="5" t="n">
        <v>0</v>
      </c>
      <c r="C20" s="5" t="n">
        <v>0</v>
      </c>
    </row>
    <row r="21" spans="1:4">
      <c r="A21" s="4" t="s">
        <v>1005</v>
      </c>
    </row>
    <row r="22" spans="1:4">
      <c r="A22" s="3" t="s">
        <v>388</v>
      </c>
    </row>
    <row r="23" spans="1:4">
      <c r="A23" s="4" t="s">
        <v>999</v>
      </c>
      <c r="B23" s="5" t="n">
        <v>0</v>
      </c>
      <c r="C23" s="5" t="n">
        <v>0</v>
      </c>
    </row>
    <row r="24" spans="1:4">
      <c r="A24" s="4" t="s">
        <v>1006</v>
      </c>
    </row>
    <row r="25" spans="1:4">
      <c r="A25" s="3" t="s">
        <v>388</v>
      </c>
    </row>
    <row r="26" spans="1:4">
      <c r="A26" s="4" t="s">
        <v>999</v>
      </c>
      <c r="B26" s="5" t="n">
        <v>4364</v>
      </c>
      <c r="C26" s="5" t="n">
        <v>4072</v>
      </c>
    </row>
    <row r="27" spans="1:4">
      <c r="A27" s="4" t="s">
        <v>1007</v>
      </c>
    </row>
    <row r="28" spans="1:4">
      <c r="A28" s="3" t="s">
        <v>388</v>
      </c>
    </row>
    <row r="29" spans="1:4">
      <c r="A29" s="4" t="s">
        <v>999</v>
      </c>
      <c r="B29" s="5" t="n">
        <v>0</v>
      </c>
      <c r="C29" s="5" t="n">
        <v>0</v>
      </c>
    </row>
    <row r="30" spans="1:4">
      <c r="A30" s="4" t="s">
        <v>1008</v>
      </c>
    </row>
    <row r="31" spans="1:4">
      <c r="A31" s="3" t="s">
        <v>388</v>
      </c>
    </row>
    <row r="32" spans="1:4">
      <c r="A32" s="4" t="s">
        <v>999</v>
      </c>
      <c r="B32" s="5" t="n">
        <v>0</v>
      </c>
      <c r="C32" s="5" t="n">
        <v>0</v>
      </c>
    </row>
    <row r="33" spans="1:4">
      <c r="A33" s="4" t="s">
        <v>1009</v>
      </c>
    </row>
    <row r="34" spans="1:4">
      <c r="A34" s="3" t="s">
        <v>388</v>
      </c>
    </row>
    <row r="35" spans="1:4">
      <c r="A35" s="4" t="s">
        <v>999</v>
      </c>
      <c r="B35" s="5" t="n">
        <v>6507</v>
      </c>
      <c r="C35" s="5" t="n">
        <v>6106</v>
      </c>
    </row>
    <row r="36" spans="1:4">
      <c r="A36" s="4" t="s">
        <v>1010</v>
      </c>
    </row>
    <row r="37" spans="1:4">
      <c r="A37" s="3" t="s">
        <v>388</v>
      </c>
    </row>
    <row r="38" spans="1:4">
      <c r="A38" s="4" t="s">
        <v>999</v>
      </c>
      <c r="B38" s="5" t="n">
        <v>0</v>
      </c>
      <c r="C38" s="5" t="n">
        <v>0</v>
      </c>
    </row>
    <row r="39" spans="1:4">
      <c r="A39" s="4" t="s">
        <v>1011</v>
      </c>
    </row>
    <row r="40" spans="1:4">
      <c r="A40" s="3" t="s">
        <v>388</v>
      </c>
    </row>
    <row r="41" spans="1:4">
      <c r="A41" s="4" t="s">
        <v>999</v>
      </c>
      <c r="B41" s="5" t="n">
        <v>0</v>
      </c>
      <c r="C41" s="5" t="n">
        <v>0</v>
      </c>
    </row>
    <row r="42" spans="1:4">
      <c r="A42" s="4" t="s">
        <v>1012</v>
      </c>
    </row>
    <row r="43" spans="1:4">
      <c r="A43" s="3" t="s">
        <v>388</v>
      </c>
    </row>
    <row r="44" spans="1:4">
      <c r="A44" s="4" t="s">
        <v>999</v>
      </c>
      <c r="B44" s="5" t="n">
        <v>11060</v>
      </c>
      <c r="C44" s="5" t="n">
        <v>10538</v>
      </c>
    </row>
    <row r="45" spans="1:4">
      <c r="A45" s="4" t="s">
        <v>1013</v>
      </c>
    </row>
    <row r="46" spans="1:4">
      <c r="A46" s="3" t="s">
        <v>388</v>
      </c>
    </row>
    <row r="47" spans="1:4">
      <c r="A47" s="4" t="s">
        <v>999</v>
      </c>
      <c r="B47" s="5" t="n">
        <v>189</v>
      </c>
      <c r="C47" s="5" t="n">
        <v>360</v>
      </c>
    </row>
    <row r="48" spans="1:4">
      <c r="A48" s="4" t="s">
        <v>1014</v>
      </c>
    </row>
    <row r="49" spans="1:4">
      <c r="A49" s="3" t="s">
        <v>388</v>
      </c>
    </row>
    <row r="50" spans="1:4">
      <c r="A50" s="4" t="s">
        <v>999</v>
      </c>
      <c r="B50" s="5" t="n">
        <v>4364</v>
      </c>
      <c r="C50" s="5" t="n">
        <v>4072</v>
      </c>
    </row>
    <row r="51" spans="1:4">
      <c r="A51" s="4" t="s">
        <v>1015</v>
      </c>
    </row>
    <row r="52" spans="1:4">
      <c r="A52" s="3" t="s">
        <v>388</v>
      </c>
    </row>
    <row r="53" spans="1:4">
      <c r="A53" s="4" t="s">
        <v>999</v>
      </c>
      <c r="B53" s="6" t="n">
        <v>6507</v>
      </c>
      <c r="C53" s="6" t="n">
        <v>6106</v>
      </c>
    </row>
    <row r="54" spans="1:4">
      <c r="A54" s="4" t="s">
        <v>1016</v>
      </c>
    </row>
    <row r="55" spans="1:4">
      <c r="A55" s="3" t="s">
        <v>388</v>
      </c>
    </row>
    <row r="56" spans="1:4">
      <c r="A56" s="4" t="s">
        <v>1017</v>
      </c>
      <c r="B56" s="4" t="s">
        <v>1018</v>
      </c>
    </row>
    <row r="57" spans="1:4">
      <c r="A57" s="4" t="s">
        <v>1019</v>
      </c>
    </row>
    <row r="58" spans="1:4">
      <c r="A58" s="3" t="s">
        <v>388</v>
      </c>
    </row>
    <row r="59" spans="1:4">
      <c r="A59" s="4" t="s">
        <v>1017</v>
      </c>
      <c r="B59" s="4" t="s">
        <v>48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30</v>
      </c>
    </row>
    <row r="3" spans="1:3">
      <c r="A3" s="3" t="s">
        <v>388</v>
      </c>
    </row>
    <row r="4" spans="1:3">
      <c r="A4" s="4" t="s">
        <v>899</v>
      </c>
      <c r="B4" s="6" t="n">
        <v>6504</v>
      </c>
      <c r="C4" s="6" t="n">
        <v>5252</v>
      </c>
    </row>
    <row r="5" spans="1:3">
      <c r="A5" s="4" t="s">
        <v>1021</v>
      </c>
      <c r="B5" s="6" t="n">
        <v>61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1022</v>
      </c>
      <c r="B1" s="2" t="s">
        <v>604</v>
      </c>
    </row>
    <row r="2" spans="1:2">
      <c r="A2" s="4" t="s">
        <v>888</v>
      </c>
    </row>
    <row r="3" spans="1:2">
      <c r="A3" s="3" t="s">
        <v>388</v>
      </c>
    </row>
    <row r="4" spans="1:2">
      <c r="A4" s="5" t="n">
        <v>2018</v>
      </c>
      <c r="B4" s="6" t="n">
        <v>6737</v>
      </c>
    </row>
    <row r="5" spans="1:2">
      <c r="A5" s="5" t="n">
        <v>2019</v>
      </c>
      <c r="B5" s="5" t="n">
        <v>7281</v>
      </c>
    </row>
    <row r="6" spans="1:2">
      <c r="A6" s="5" t="n">
        <v>2020</v>
      </c>
      <c r="B6" s="5" t="n">
        <v>7900</v>
      </c>
    </row>
    <row r="7" spans="1:2">
      <c r="A7" s="5" t="n">
        <v>2021</v>
      </c>
      <c r="B7" s="5" t="n">
        <v>8516</v>
      </c>
    </row>
    <row r="8" spans="1:2">
      <c r="A8" s="5" t="n">
        <v>2022</v>
      </c>
      <c r="B8" s="5" t="n">
        <v>9196</v>
      </c>
    </row>
    <row r="9" spans="1:2">
      <c r="A9" s="4" t="s">
        <v>816</v>
      </c>
      <c r="B9" s="5" t="n">
        <v>54429</v>
      </c>
    </row>
    <row r="10" spans="1:2">
      <c r="A10" s="4" t="s">
        <v>34</v>
      </c>
      <c r="B10" s="5" t="n">
        <v>94059</v>
      </c>
    </row>
    <row r="11" spans="1:2">
      <c r="A11" s="4" t="s">
        <v>903</v>
      </c>
    </row>
    <row r="12" spans="1:2">
      <c r="A12" s="3" t="s">
        <v>388</v>
      </c>
    </row>
    <row r="13" spans="1:2">
      <c r="A13" s="5" t="n">
        <v>2018</v>
      </c>
      <c r="B13" s="5" t="n">
        <v>554</v>
      </c>
    </row>
    <row r="14" spans="1:2">
      <c r="A14" s="5" t="n">
        <v>2019</v>
      </c>
      <c r="B14" s="5" t="n">
        <v>574</v>
      </c>
    </row>
    <row r="15" spans="1:2">
      <c r="A15" s="5" t="n">
        <v>2020</v>
      </c>
      <c r="B15" s="5" t="n">
        <v>632</v>
      </c>
    </row>
    <row r="16" spans="1:2">
      <c r="A16" s="5" t="n">
        <v>2021</v>
      </c>
      <c r="B16" s="5" t="n">
        <v>720</v>
      </c>
    </row>
    <row r="17" spans="1:2">
      <c r="A17" s="5" t="n">
        <v>2022</v>
      </c>
      <c r="B17" s="5" t="n">
        <v>749</v>
      </c>
    </row>
    <row r="18" spans="1:2">
      <c r="A18" s="4" t="s">
        <v>816</v>
      </c>
      <c r="B18" s="5" t="n">
        <v>3365</v>
      </c>
    </row>
    <row r="19" spans="1:2">
      <c r="A19" s="4" t="s">
        <v>34</v>
      </c>
      <c r="B19" s="6" t="n">
        <v>65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023</v>
      </c>
      <c r="B1" s="2" t="s">
        <v>1</v>
      </c>
    </row>
    <row r="2" spans="1:5">
      <c r="B2" s="2" t="s">
        <v>2</v>
      </c>
      <c r="D2" s="2" t="s">
        <v>30</v>
      </c>
      <c r="E2" s="2" t="s">
        <v>137</v>
      </c>
    </row>
    <row r="3" spans="1:5">
      <c r="A3" s="3" t="s">
        <v>1024</v>
      </c>
    </row>
    <row r="4" spans="1:5">
      <c r="A4" s="4" t="s">
        <v>1025</v>
      </c>
      <c r="B4" s="4" t="s">
        <v>1026</v>
      </c>
    </row>
    <row r="5" spans="1:5">
      <c r="A5" s="4" t="s">
        <v>1027</v>
      </c>
      <c r="B5" s="4" t="s">
        <v>1028</v>
      </c>
    </row>
    <row r="6" spans="1:5">
      <c r="A6" s="4" t="s">
        <v>1029</v>
      </c>
      <c r="B6" s="4" t="s">
        <v>1026</v>
      </c>
    </row>
    <row r="7" spans="1:5">
      <c r="A7" s="4" t="s">
        <v>1030</v>
      </c>
      <c r="B7" s="4" t="s">
        <v>1031</v>
      </c>
    </row>
    <row r="8" spans="1:5">
      <c r="A8" s="3" t="s">
        <v>1032</v>
      </c>
    </row>
    <row r="9" spans="1:5">
      <c r="A9" s="4" t="s">
        <v>1033</v>
      </c>
      <c r="B9" s="6" t="n">
        <v>45</v>
      </c>
    </row>
    <row r="10" spans="1:5">
      <c r="A10" s="4" t="s">
        <v>1034</v>
      </c>
      <c r="B10" s="5" t="n">
        <v>-39</v>
      </c>
    </row>
    <row r="11" spans="1:5">
      <c r="A11" s="4" t="s">
        <v>1035</v>
      </c>
      <c r="B11" s="5" t="n">
        <v>894</v>
      </c>
    </row>
    <row r="12" spans="1:5">
      <c r="A12" s="4" t="s">
        <v>1036</v>
      </c>
      <c r="B12" s="6" t="n">
        <v>-769</v>
      </c>
    </row>
    <row r="13" spans="1:5">
      <c r="A13" s="4" t="s">
        <v>960</v>
      </c>
    </row>
    <row r="14" spans="1:5">
      <c r="A14" s="3" t="s">
        <v>388</v>
      </c>
    </row>
    <row r="15" spans="1:5">
      <c r="A15" s="4" t="s">
        <v>955</v>
      </c>
      <c r="B15" s="4" t="s">
        <v>130</v>
      </c>
      <c r="C15" s="4" t="s">
        <v>150</v>
      </c>
      <c r="D15" s="4" t="s">
        <v>957</v>
      </c>
      <c r="E15" s="4" t="s">
        <v>957</v>
      </c>
    </row>
    <row r="16" spans="1:5">
      <c r="A16" s="4" t="s">
        <v>961</v>
      </c>
    </row>
    <row r="17" spans="1:5">
      <c r="A17" s="3" t="s">
        <v>388</v>
      </c>
    </row>
    <row r="18" spans="1:5">
      <c r="A18" s="4" t="s">
        <v>955</v>
      </c>
      <c r="B18" s="4" t="s">
        <v>962</v>
      </c>
      <c r="C18" s="4" t="s">
        <v>150</v>
      </c>
      <c r="D18" s="4" t="s">
        <v>962</v>
      </c>
      <c r="E18" s="4" t="s">
        <v>962</v>
      </c>
    </row>
    <row r="19" spans="1:5"/>
    <row r="20" spans="1:5">
      <c r="A20" s="4" t="s">
        <v>150</v>
      </c>
      <c r="B20" s="4" t="s">
        <v>963</v>
      </c>
    </row>
  </sheetData>
  <mergeCells count="5">
    <mergeCell ref="A1:A2"/>
    <mergeCell ref="B1:E1"/>
    <mergeCell ref="B2:C2"/>
    <mergeCell ref="A19:E19"/>
    <mergeCell ref="B20:E2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0</v>
      </c>
    </row>
    <row r="2" spans="1:3">
      <c r="A2" s="3" t="s">
        <v>1038</v>
      </c>
    </row>
    <row r="3" spans="1:3">
      <c r="A3" s="4" t="s">
        <v>1038</v>
      </c>
      <c r="B3" s="6" t="n">
        <v>15200</v>
      </c>
    </row>
    <row r="4" spans="1:3">
      <c r="A4" s="4" t="s">
        <v>1039</v>
      </c>
      <c r="B4" s="5" t="n">
        <v>0</v>
      </c>
      <c r="C4" s="6" t="n">
        <v>0</v>
      </c>
    </row>
    <row r="5" spans="1:3">
      <c r="A5" s="4" t="s">
        <v>1040</v>
      </c>
    </row>
    <row r="6" spans="1:3">
      <c r="A6" s="3" t="s">
        <v>1038</v>
      </c>
    </row>
    <row r="7" spans="1:3">
      <c r="A7" s="4" t="s">
        <v>1039</v>
      </c>
      <c r="B7" s="5" t="n">
        <v>15227</v>
      </c>
      <c r="C7" s="5" t="n">
        <v>11996</v>
      </c>
    </row>
    <row r="8" spans="1:3">
      <c r="A8" s="4" t="s">
        <v>1041</v>
      </c>
    </row>
    <row r="9" spans="1:3">
      <c r="A9" s="3" t="s">
        <v>1038</v>
      </c>
    </row>
    <row r="10" spans="1:3">
      <c r="A10" s="4" t="s">
        <v>1039</v>
      </c>
      <c r="B10" s="5" t="n">
        <v>0</v>
      </c>
      <c r="C10" s="5" t="n">
        <v>0</v>
      </c>
    </row>
    <row r="11" spans="1:3">
      <c r="A11" s="4" t="s">
        <v>1042</v>
      </c>
    </row>
    <row r="12" spans="1:3">
      <c r="A12" s="3" t="s">
        <v>1038</v>
      </c>
    </row>
    <row r="13" spans="1:3">
      <c r="A13" s="4" t="s">
        <v>1039</v>
      </c>
      <c r="B13" s="5" t="n">
        <v>0</v>
      </c>
      <c r="C13" s="5" t="n">
        <v>0</v>
      </c>
    </row>
    <row r="14" spans="1:3">
      <c r="A14" s="4" t="s">
        <v>1043</v>
      </c>
    </row>
    <row r="15" spans="1:3">
      <c r="A15" s="3" t="s">
        <v>1038</v>
      </c>
    </row>
    <row r="16" spans="1:3">
      <c r="A16" s="4" t="s">
        <v>1039</v>
      </c>
      <c r="B16" s="5" t="n">
        <v>45</v>
      </c>
      <c r="C16" s="5" t="n">
        <v>46</v>
      </c>
    </row>
    <row r="17" spans="1:3">
      <c r="A17" s="4" t="s">
        <v>1044</v>
      </c>
    </row>
    <row r="18" spans="1:3">
      <c r="A18" s="3" t="s">
        <v>1038</v>
      </c>
    </row>
    <row r="19" spans="1:3">
      <c r="A19" s="4" t="s">
        <v>1039</v>
      </c>
      <c r="B19" s="5" t="n">
        <v>0</v>
      </c>
      <c r="C19" s="5" t="n">
        <v>0</v>
      </c>
    </row>
    <row r="20" spans="1:3">
      <c r="A20" s="4" t="s">
        <v>1045</v>
      </c>
    </row>
    <row r="21" spans="1:3">
      <c r="A21" s="3" t="s">
        <v>1038</v>
      </c>
    </row>
    <row r="22" spans="1:3">
      <c r="A22" s="4" t="s">
        <v>1039</v>
      </c>
      <c r="B22" s="5" t="n">
        <v>0</v>
      </c>
      <c r="C22" s="5" t="n">
        <v>0</v>
      </c>
    </row>
    <row r="23" spans="1:3">
      <c r="A23" s="4" t="s">
        <v>1046</v>
      </c>
    </row>
    <row r="24" spans="1:3">
      <c r="A24" s="3" t="s">
        <v>1038</v>
      </c>
    </row>
    <row r="25" spans="1:3">
      <c r="A25" s="4" t="s">
        <v>1039</v>
      </c>
      <c r="B25" s="5" t="n">
        <v>6072</v>
      </c>
      <c r="C25" s="5" t="n">
        <v>4801</v>
      </c>
    </row>
    <row r="26" spans="1:3">
      <c r="A26" s="4" t="s">
        <v>1047</v>
      </c>
    </row>
    <row r="27" spans="1:3">
      <c r="A27" s="3" t="s">
        <v>1038</v>
      </c>
    </row>
    <row r="28" spans="1:3">
      <c r="A28" s="4" t="s">
        <v>1039</v>
      </c>
      <c r="B28" s="5" t="n">
        <v>0</v>
      </c>
      <c r="C28" s="5" t="n">
        <v>0</v>
      </c>
    </row>
    <row r="29" spans="1:3">
      <c r="A29" s="4" t="s">
        <v>1048</v>
      </c>
    </row>
    <row r="30" spans="1:3">
      <c r="A30" s="3" t="s">
        <v>1038</v>
      </c>
    </row>
    <row r="31" spans="1:3">
      <c r="A31" s="4" t="s">
        <v>1039</v>
      </c>
      <c r="B31" s="5" t="n">
        <v>0</v>
      </c>
      <c r="C31" s="5" t="n">
        <v>0</v>
      </c>
    </row>
    <row r="32" spans="1:3">
      <c r="A32" s="4" t="s">
        <v>1049</v>
      </c>
    </row>
    <row r="33" spans="1:3">
      <c r="A33" s="3" t="s">
        <v>1038</v>
      </c>
    </row>
    <row r="34" spans="1:3">
      <c r="A34" s="4" t="s">
        <v>1039</v>
      </c>
      <c r="B34" s="5" t="n">
        <v>9110</v>
      </c>
      <c r="C34" s="5" t="n">
        <v>7149</v>
      </c>
    </row>
    <row r="35" spans="1:3">
      <c r="A35" s="4" t="s">
        <v>1050</v>
      </c>
    </row>
    <row r="36" spans="1:3">
      <c r="A36" s="3" t="s">
        <v>1038</v>
      </c>
    </row>
    <row r="37" spans="1:3">
      <c r="A37" s="4" t="s">
        <v>1039</v>
      </c>
      <c r="B37" s="5" t="n">
        <v>0</v>
      </c>
      <c r="C37" s="5" t="n">
        <v>0</v>
      </c>
    </row>
    <row r="38" spans="1:3">
      <c r="A38" s="4" t="s">
        <v>1051</v>
      </c>
    </row>
    <row r="39" spans="1:3">
      <c r="A39" s="3" t="s">
        <v>1038</v>
      </c>
    </row>
    <row r="40" spans="1:3">
      <c r="A40" s="4" t="s">
        <v>1039</v>
      </c>
      <c r="B40" s="5" t="n">
        <v>0</v>
      </c>
      <c r="C40" s="5" t="n">
        <v>0</v>
      </c>
    </row>
    <row r="41" spans="1:3">
      <c r="A41" s="4" t="s">
        <v>1052</v>
      </c>
    </row>
    <row r="42" spans="1:3">
      <c r="A42" s="3" t="s">
        <v>1038</v>
      </c>
    </row>
    <row r="43" spans="1:3">
      <c r="A43" s="4" t="s">
        <v>1039</v>
      </c>
      <c r="B43" s="5" t="n">
        <v>15227</v>
      </c>
      <c r="C43" s="5" t="n">
        <v>11996</v>
      </c>
    </row>
    <row r="44" spans="1:3">
      <c r="A44" s="4" t="s">
        <v>1053</v>
      </c>
    </row>
    <row r="45" spans="1:3">
      <c r="A45" s="3" t="s">
        <v>1038</v>
      </c>
    </row>
    <row r="46" spans="1:3">
      <c r="A46" s="4" t="s">
        <v>1039</v>
      </c>
      <c r="B46" s="5" t="n">
        <v>45</v>
      </c>
      <c r="C46" s="5" t="n">
        <v>46</v>
      </c>
    </row>
    <row r="47" spans="1:3">
      <c r="A47" s="4" t="s">
        <v>1054</v>
      </c>
    </row>
    <row r="48" spans="1:3">
      <c r="A48" s="3" t="s">
        <v>1038</v>
      </c>
    </row>
    <row r="49" spans="1:3">
      <c r="A49" s="4" t="s">
        <v>1039</v>
      </c>
      <c r="B49" s="5" t="n">
        <v>6072</v>
      </c>
      <c r="C49" s="5" t="n">
        <v>4801</v>
      </c>
    </row>
    <row r="50" spans="1:3">
      <c r="A50" s="4" t="s">
        <v>1055</v>
      </c>
    </row>
    <row r="51" spans="1:3">
      <c r="A51" s="3" t="s">
        <v>1038</v>
      </c>
    </row>
    <row r="52" spans="1:3">
      <c r="A52" s="4" t="s">
        <v>1039</v>
      </c>
      <c r="B52" s="6" t="n">
        <v>9110</v>
      </c>
      <c r="C52" s="6" t="n">
        <v>71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0</v>
      </c>
      <c r="D2" s="2" t="s">
        <v>137</v>
      </c>
    </row>
    <row r="3" spans="1:4">
      <c r="A3" s="3" t="s">
        <v>1057</v>
      </c>
    </row>
    <row r="4" spans="1:4">
      <c r="A4" s="4" t="s">
        <v>890</v>
      </c>
      <c r="B4" s="6" t="n">
        <v>20783</v>
      </c>
      <c r="C4" s="6" t="n">
        <v>16317</v>
      </c>
    </row>
    <row r="5" spans="1:4">
      <c r="A5" s="4" t="s">
        <v>891</v>
      </c>
      <c r="B5" s="5" t="n">
        <v>930</v>
      </c>
      <c r="C5" s="5" t="n">
        <v>799</v>
      </c>
      <c r="D5" s="6" t="n">
        <v>814</v>
      </c>
    </row>
    <row r="6" spans="1:4">
      <c r="A6" s="4" t="s">
        <v>892</v>
      </c>
      <c r="B6" s="5" t="n">
        <v>893</v>
      </c>
      <c r="C6" s="5" t="n">
        <v>743</v>
      </c>
      <c r="D6" s="5" t="n">
        <v>653</v>
      </c>
    </row>
    <row r="7" spans="1:4">
      <c r="A7" s="4" t="s">
        <v>893</v>
      </c>
      <c r="B7" s="5" t="n">
        <v>1872</v>
      </c>
      <c r="C7" s="5" t="n">
        <v>3341</v>
      </c>
    </row>
    <row r="8" spans="1:4">
      <c r="A8" s="4" t="s">
        <v>894</v>
      </c>
      <c r="B8" s="5" t="n">
        <v>-416</v>
      </c>
      <c r="C8" s="5" t="n">
        <v>-417</v>
      </c>
    </row>
    <row r="9" spans="1:4">
      <c r="A9" s="4" t="s">
        <v>895</v>
      </c>
      <c r="B9" s="5" t="n">
        <v>24062</v>
      </c>
      <c r="C9" s="5" t="n">
        <v>20783</v>
      </c>
      <c r="D9" s="6" t="n">
        <v>16317</v>
      </c>
    </row>
    <row r="10" spans="1:4">
      <c r="A10" s="3" t="s">
        <v>896</v>
      </c>
    </row>
    <row r="11" spans="1:4">
      <c r="A11" s="4" t="s">
        <v>897</v>
      </c>
      <c r="B11" s="5" t="n">
        <v>0</v>
      </c>
    </row>
    <row r="12" spans="1:4">
      <c r="A12" s="4" t="s">
        <v>900</v>
      </c>
      <c r="B12" s="5" t="n">
        <v>0</v>
      </c>
      <c r="C12" s="5" t="n">
        <v>0</v>
      </c>
    </row>
    <row r="13" spans="1:4">
      <c r="A13" s="3" t="s">
        <v>901</v>
      </c>
    </row>
    <row r="14" spans="1:4">
      <c r="A14" s="4" t="s">
        <v>902</v>
      </c>
      <c r="B14" s="6" t="n">
        <v>-24062</v>
      </c>
      <c r="C14" s="6" t="n">
        <v>-207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58</v>
      </c>
      <c r="B1" s="2" t="s">
        <v>1</v>
      </c>
    </row>
    <row r="2" spans="1:7">
      <c r="B2" s="2" t="s">
        <v>2</v>
      </c>
      <c r="C2" s="2" t="s">
        <v>30</v>
      </c>
      <c r="D2" s="2" t="s">
        <v>137</v>
      </c>
      <c r="E2" s="2" t="s">
        <v>2</v>
      </c>
      <c r="F2" s="2" t="s">
        <v>30</v>
      </c>
      <c r="G2" s="2" t="s">
        <v>137</v>
      </c>
    </row>
    <row r="3" spans="1:7">
      <c r="A3" s="3" t="s">
        <v>905</v>
      </c>
    </row>
    <row r="4" spans="1:7">
      <c r="A4" s="4" t="s">
        <v>906</v>
      </c>
      <c r="E4" s="6" t="n">
        <v>-57695</v>
      </c>
      <c r="F4" s="6" t="n">
        <v>-49856</v>
      </c>
    </row>
    <row r="5" spans="1:7">
      <c r="A5" s="4" t="s">
        <v>1059</v>
      </c>
    </row>
    <row r="6" spans="1:7">
      <c r="A6" s="3" t="s">
        <v>905</v>
      </c>
    </row>
    <row r="7" spans="1:7">
      <c r="A7" s="4" t="s">
        <v>908</v>
      </c>
      <c r="E7" s="5" t="n">
        <v>-409</v>
      </c>
      <c r="F7" s="5" t="n">
        <v>-419</v>
      </c>
    </row>
    <row r="8" spans="1:7">
      <c r="A8" s="4" t="s">
        <v>906</v>
      </c>
      <c r="E8" s="5" t="n">
        <v>-23653</v>
      </c>
      <c r="F8" s="5" t="n">
        <v>-20364</v>
      </c>
    </row>
    <row r="9" spans="1:7">
      <c r="A9" s="4" t="s">
        <v>909</v>
      </c>
      <c r="E9" s="5" t="n">
        <v>-24062</v>
      </c>
      <c r="F9" s="5" t="n">
        <v>-20783</v>
      </c>
    </row>
    <row r="10" spans="1:7">
      <c r="A10" s="3" t="s">
        <v>910</v>
      </c>
    </row>
    <row r="11" spans="1:7">
      <c r="A11" s="4" t="s">
        <v>911</v>
      </c>
      <c r="E11" s="5" t="n">
        <v>0</v>
      </c>
      <c r="F11" s="5" t="n">
        <v>11</v>
      </c>
    </row>
    <row r="12" spans="1:7">
      <c r="A12" s="4" t="s">
        <v>1060</v>
      </c>
      <c r="E12" s="5" t="n">
        <v>7556</v>
      </c>
      <c r="F12" s="5" t="n">
        <v>6463</v>
      </c>
    </row>
    <row r="13" spans="1:7">
      <c r="A13" s="4" t="s">
        <v>913</v>
      </c>
      <c r="B13" s="6" t="n">
        <v>6474</v>
      </c>
      <c r="C13" s="6" t="n">
        <v>3452</v>
      </c>
      <c r="D13" s="6" t="n">
        <v>3452</v>
      </c>
      <c r="E13" s="5" t="n">
        <v>7556</v>
      </c>
      <c r="F13" s="5" t="n">
        <v>6474</v>
      </c>
      <c r="G13" s="6" t="n">
        <v>3452</v>
      </c>
    </row>
    <row r="14" spans="1:7">
      <c r="A14" s="4" t="s">
        <v>914</v>
      </c>
      <c r="E14" s="5" t="n">
        <v>16506</v>
      </c>
      <c r="F14" s="5" t="n">
        <v>14309</v>
      </c>
    </row>
    <row r="15" spans="1:7">
      <c r="A15" s="4" t="s">
        <v>915</v>
      </c>
      <c r="E15" s="5" t="n">
        <v>24062</v>
      </c>
      <c r="F15" s="5" t="n">
        <v>20783</v>
      </c>
    </row>
    <row r="16" spans="1:7">
      <c r="A16" s="3" t="s">
        <v>916</v>
      </c>
    </row>
    <row r="17" spans="1:7">
      <c r="A17" s="4" t="s">
        <v>917</v>
      </c>
      <c r="B17" s="5" t="n">
        <v>6474</v>
      </c>
      <c r="C17" s="5" t="n">
        <v>3452</v>
      </c>
    </row>
    <row r="18" spans="1:7">
      <c r="A18" s="4" t="s">
        <v>912</v>
      </c>
      <c r="B18" s="5" t="n">
        <v>1872</v>
      </c>
      <c r="C18" s="5" t="n">
        <v>3339</v>
      </c>
    </row>
    <row r="19" spans="1:7">
      <c r="A19" s="4" t="s">
        <v>919</v>
      </c>
      <c r="B19" s="5" t="n">
        <v>-12</v>
      </c>
      <c r="C19" s="5" t="n">
        <v>-25</v>
      </c>
    </row>
    <row r="20" spans="1:7">
      <c r="A20" s="4" t="s">
        <v>920</v>
      </c>
      <c r="B20" s="5" t="n">
        <v>-778</v>
      </c>
      <c r="C20" s="5" t="n">
        <v>-292</v>
      </c>
    </row>
    <row r="21" spans="1:7">
      <c r="A21" s="4" t="s">
        <v>924</v>
      </c>
      <c r="B21" s="5" t="n">
        <v>1082</v>
      </c>
      <c r="C21" s="5" t="n">
        <v>3022</v>
      </c>
    </row>
    <row r="22" spans="1:7">
      <c r="A22" s="4" t="s">
        <v>922</v>
      </c>
      <c r="B22" s="5" t="n">
        <v>7556</v>
      </c>
      <c r="C22" s="5" t="n">
        <v>6474</v>
      </c>
      <c r="D22" s="5" t="n">
        <v>3452</v>
      </c>
    </row>
    <row r="23" spans="1:7">
      <c r="A23" s="4" t="s">
        <v>923</v>
      </c>
      <c r="B23" s="5" t="n">
        <v>2612</v>
      </c>
      <c r="C23" s="5" t="n">
        <v>1859</v>
      </c>
      <c r="D23" s="6" t="n">
        <v>2015</v>
      </c>
    </row>
    <row r="24" spans="1:7">
      <c r="A24" s="4" t="s">
        <v>924</v>
      </c>
      <c r="B24" s="5" t="n">
        <v>1082</v>
      </c>
      <c r="C24" s="5" t="n">
        <v>3022</v>
      </c>
    </row>
    <row r="25" spans="1:7">
      <c r="A25" s="4" t="s">
        <v>925</v>
      </c>
      <c r="B25" s="5" t="n">
        <v>3694</v>
      </c>
      <c r="C25" s="5" t="n">
        <v>4881</v>
      </c>
    </row>
    <row r="26" spans="1:7">
      <c r="A26" s="3" t="s">
        <v>926</v>
      </c>
    </row>
    <row r="27" spans="1:7">
      <c r="A27" s="4" t="s">
        <v>1061</v>
      </c>
      <c r="B27" s="5" t="n">
        <v>0</v>
      </c>
      <c r="C27" s="5" t="n">
        <v>0</v>
      </c>
    </row>
    <row r="28" spans="1:7">
      <c r="A28" s="4" t="s">
        <v>1062</v>
      </c>
      <c r="B28" s="5" t="n">
        <v>0</v>
      </c>
      <c r="C28" s="5" t="n">
        <v>-11</v>
      </c>
    </row>
    <row r="29" spans="1:7">
      <c r="A29" s="4" t="s">
        <v>928</v>
      </c>
      <c r="B29" s="6" t="n">
        <v>-1049</v>
      </c>
      <c r="C29" s="6" t="n">
        <v>-777</v>
      </c>
    </row>
    <row r="30" spans="1:7">
      <c r="A30" s="3" t="s">
        <v>929</v>
      </c>
    </row>
    <row r="31" spans="1:7">
      <c r="A31" s="4" t="s">
        <v>930</v>
      </c>
      <c r="E31" s="5" t="n">
        <v>24062</v>
      </c>
      <c r="F31" s="5" t="n">
        <v>20783</v>
      </c>
      <c r="G31" s="6" t="n">
        <v>16317</v>
      </c>
    </row>
    <row r="32" spans="1:7">
      <c r="A32" s="4" t="s">
        <v>931</v>
      </c>
      <c r="E32" s="5" t="n">
        <v>20742</v>
      </c>
      <c r="F32" s="5" t="n">
        <v>17144</v>
      </c>
    </row>
    <row r="33" spans="1:7">
      <c r="A33" s="4" t="s">
        <v>932</v>
      </c>
      <c r="E33" s="6" t="n">
        <v>0</v>
      </c>
      <c r="F33" s="6" t="n">
        <v>0</v>
      </c>
    </row>
    <row r="34" spans="1:7">
      <c r="A34" s="3" t="s">
        <v>933</v>
      </c>
    </row>
    <row r="35" spans="1:7">
      <c r="A35" s="4" t="s">
        <v>934</v>
      </c>
      <c r="E35" s="4" t="s">
        <v>1063</v>
      </c>
      <c r="F35" s="4" t="s">
        <v>1064</v>
      </c>
    </row>
    <row r="36" spans="1:7">
      <c r="A36" s="4" t="s">
        <v>940</v>
      </c>
      <c r="E36" s="4" t="s">
        <v>958</v>
      </c>
      <c r="F36" s="4" t="s">
        <v>9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0</v>
      </c>
      <c r="D2" s="2" t="s">
        <v>137</v>
      </c>
    </row>
    <row r="3" spans="1:4">
      <c r="A3" s="3" t="s">
        <v>944</v>
      </c>
    </row>
    <row r="4" spans="1:4">
      <c r="A4" s="4" t="s">
        <v>891</v>
      </c>
      <c r="B4" s="6" t="n">
        <v>930</v>
      </c>
      <c r="C4" s="6" t="n">
        <v>799</v>
      </c>
      <c r="D4" s="6" t="n">
        <v>814</v>
      </c>
    </row>
    <row r="5" spans="1:4">
      <c r="A5" s="4" t="s">
        <v>892</v>
      </c>
      <c r="B5" s="5" t="n">
        <v>893</v>
      </c>
      <c r="C5" s="5" t="n">
        <v>743</v>
      </c>
      <c r="D5" s="5" t="n">
        <v>653</v>
      </c>
    </row>
    <row r="6" spans="1:4">
      <c r="A6" s="4" t="s">
        <v>947</v>
      </c>
      <c r="B6" s="5" t="n">
        <v>12</v>
      </c>
      <c r="C6" s="5" t="n">
        <v>25</v>
      </c>
      <c r="D6" s="5" t="n">
        <v>117</v>
      </c>
    </row>
    <row r="7" spans="1:4">
      <c r="A7" s="4" t="s">
        <v>948</v>
      </c>
      <c r="B7" s="5" t="n">
        <v>777</v>
      </c>
      <c r="C7" s="5" t="n">
        <v>292</v>
      </c>
      <c r="D7" s="5" t="n">
        <v>431</v>
      </c>
    </row>
    <row r="8" spans="1:4">
      <c r="A8" s="4" t="s">
        <v>949</v>
      </c>
      <c r="B8" s="6" t="n">
        <v>2612</v>
      </c>
      <c r="C8" s="6" t="n">
        <v>1859</v>
      </c>
      <c r="D8" s="6" t="n">
        <v>2015</v>
      </c>
    </row>
    <row r="9" spans="1:4">
      <c r="A9" s="3" t="s">
        <v>952</v>
      </c>
    </row>
    <row r="10" spans="1:4">
      <c r="A10" s="4" t="s">
        <v>934</v>
      </c>
      <c r="B10" s="4" t="s">
        <v>1064</v>
      </c>
      <c r="C10" s="4" t="s">
        <v>1066</v>
      </c>
      <c r="D10" s="4" t="s">
        <v>1067</v>
      </c>
    </row>
    <row r="11" spans="1:4">
      <c r="A11" s="4" t="s">
        <v>940</v>
      </c>
      <c r="B11" s="4" t="s">
        <v>958</v>
      </c>
      <c r="C11" s="4" t="s">
        <v>958</v>
      </c>
      <c r="D11" s="4" t="s">
        <v>9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604</v>
      </c>
    </row>
    <row r="2" spans="1:2">
      <c r="A2" s="3" t="s">
        <v>388</v>
      </c>
    </row>
    <row r="3" spans="1:2">
      <c r="A3" s="5" t="n">
        <v>2018</v>
      </c>
      <c r="B3" s="6" t="n">
        <v>409</v>
      </c>
    </row>
    <row r="4" spans="1:2">
      <c r="A4" s="5" t="n">
        <v>2019</v>
      </c>
      <c r="B4" s="5" t="n">
        <v>754</v>
      </c>
    </row>
    <row r="5" spans="1:2">
      <c r="A5" s="5" t="n">
        <v>2020</v>
      </c>
      <c r="B5" s="5" t="n">
        <v>1278</v>
      </c>
    </row>
    <row r="6" spans="1:2">
      <c r="A6" s="5" t="n">
        <v>2021</v>
      </c>
      <c r="B6" s="5" t="n">
        <v>1334</v>
      </c>
    </row>
    <row r="7" spans="1:2">
      <c r="A7" s="5" t="n">
        <v>2022</v>
      </c>
      <c r="B7" s="5" t="n">
        <v>1326</v>
      </c>
    </row>
    <row r="8" spans="1:2">
      <c r="A8" s="4" t="s">
        <v>816</v>
      </c>
      <c r="B8" s="5" t="n">
        <v>7276</v>
      </c>
    </row>
    <row r="9" spans="1:2">
      <c r="A9" s="4" t="s">
        <v>34</v>
      </c>
      <c r="B9" s="6" t="n">
        <v>123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0</v>
      </c>
      <c r="D2" s="2" t="s">
        <v>137</v>
      </c>
    </row>
    <row r="3" spans="1:4">
      <c r="A3" s="3" t="s">
        <v>272</v>
      </c>
    </row>
    <row r="4" spans="1:4">
      <c r="A4" s="4" t="s">
        <v>1070</v>
      </c>
      <c r="B4" s="6" t="n">
        <v>2300</v>
      </c>
      <c r="C4" s="6" t="n">
        <v>2200</v>
      </c>
      <c r="D4" s="6" t="n">
        <v>2100</v>
      </c>
    </row>
    <row r="5" spans="1:4">
      <c r="A5" s="4" t="s">
        <v>1071</v>
      </c>
      <c r="B5" s="6" t="n">
        <v>1100</v>
      </c>
      <c r="C5" s="6" t="n">
        <v>951</v>
      </c>
      <c r="D5" s="6" t="n">
        <v>75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1072</v>
      </c>
      <c r="B1" s="2" t="s">
        <v>1</v>
      </c>
    </row>
    <row r="2" spans="1:4">
      <c r="B2" s="2" t="s">
        <v>1073</v>
      </c>
      <c r="C2" s="2" t="s">
        <v>1074</v>
      </c>
      <c r="D2" s="2" t="s">
        <v>1075</v>
      </c>
    </row>
    <row r="3" spans="1:4">
      <c r="A3" s="3" t="s">
        <v>1076</v>
      </c>
    </row>
    <row r="4" spans="1:4">
      <c r="A4" s="4" t="s">
        <v>1077</v>
      </c>
      <c r="B4" s="5" t="n">
        <v>5</v>
      </c>
    </row>
    <row r="5" spans="1:4">
      <c r="A5" s="4" t="s">
        <v>1078</v>
      </c>
      <c r="B5" s="6" t="n">
        <v>2885</v>
      </c>
      <c r="C5" s="6" t="n">
        <v>2538</v>
      </c>
      <c r="D5" s="6" t="n">
        <v>2754</v>
      </c>
    </row>
    <row r="6" spans="1:4">
      <c r="A6" s="4" t="s">
        <v>226</v>
      </c>
      <c r="B6" s="6" t="n">
        <v>0</v>
      </c>
      <c r="C6" s="5" t="n">
        <v>581</v>
      </c>
      <c r="D6" s="5" t="n">
        <v>877</v>
      </c>
    </row>
    <row r="7" spans="1:4">
      <c r="A7" s="4" t="s">
        <v>1079</v>
      </c>
      <c r="B7" s="4" t="s">
        <v>493</v>
      </c>
    </row>
    <row r="8" spans="1:4">
      <c r="A8" s="4" t="s">
        <v>85</v>
      </c>
    </row>
    <row r="9" spans="1:4">
      <c r="A9" s="3" t="s">
        <v>1076</v>
      </c>
    </row>
    <row r="10" spans="1:4">
      <c r="A10" s="4" t="s">
        <v>1078</v>
      </c>
      <c r="B10" s="6" t="n">
        <v>2420</v>
      </c>
      <c r="C10" s="5" t="n">
        <v>2118</v>
      </c>
      <c r="D10" s="5" t="n">
        <v>2443</v>
      </c>
    </row>
    <row r="11" spans="1:4">
      <c r="A11" s="4" t="s">
        <v>1080</v>
      </c>
      <c r="B11" s="5" t="n">
        <v>195</v>
      </c>
      <c r="C11" s="5" t="n">
        <v>155</v>
      </c>
      <c r="D11" s="5" t="n">
        <v>369</v>
      </c>
    </row>
    <row r="12" spans="1:4">
      <c r="A12" s="4" t="s">
        <v>226</v>
      </c>
      <c r="B12" s="5" t="n">
        <v>0</v>
      </c>
      <c r="C12" s="5" t="n">
        <v>501</v>
      </c>
      <c r="D12" s="5" t="n">
        <v>872</v>
      </c>
    </row>
    <row r="13" spans="1:4">
      <c r="A13" s="4" t="s">
        <v>1081</v>
      </c>
    </row>
    <row r="14" spans="1:4">
      <c r="A14" s="3" t="s">
        <v>1076</v>
      </c>
    </row>
    <row r="15" spans="1:4">
      <c r="A15" s="4" t="s">
        <v>226</v>
      </c>
      <c r="B15" s="6" t="n">
        <v>1000</v>
      </c>
      <c r="C15" s="6" t="n">
        <v>581</v>
      </c>
      <c r="D15" s="6" t="n">
        <v>877</v>
      </c>
    </row>
    <row r="16" spans="1:4">
      <c r="A16" s="4" t="s">
        <v>1082</v>
      </c>
      <c r="B16" s="5" t="n">
        <v>0</v>
      </c>
      <c r="C16" s="5" t="n">
        <v>0</v>
      </c>
      <c r="D16" s="5" t="n">
        <v>0</v>
      </c>
    </row>
    <row r="17" spans="1:4">
      <c r="A17" s="4" t="s">
        <v>1083</v>
      </c>
    </row>
    <row r="18" spans="1:4">
      <c r="A18" s="3" t="s">
        <v>1076</v>
      </c>
    </row>
    <row r="19" spans="1:4">
      <c r="A19" s="4" t="s">
        <v>226</v>
      </c>
      <c r="B19" s="6" t="n">
        <v>1000</v>
      </c>
      <c r="C19" s="6" t="n">
        <v>501</v>
      </c>
      <c r="D19" s="6" t="n">
        <v>872</v>
      </c>
    </row>
    <row r="20" spans="1:4">
      <c r="A20" s="4" t="s">
        <v>1084</v>
      </c>
    </row>
    <row r="21" spans="1:4">
      <c r="A21" s="3" t="s">
        <v>1076</v>
      </c>
    </row>
    <row r="22" spans="1:4">
      <c r="A22" s="4" t="s">
        <v>1078</v>
      </c>
      <c r="B22" s="5" t="n">
        <v>2885</v>
      </c>
      <c r="C22" s="5" t="n">
        <v>2538</v>
      </c>
      <c r="D22" s="5" t="n">
        <v>2754</v>
      </c>
    </row>
    <row r="23" spans="1:4">
      <c r="A23" s="4" t="s">
        <v>1085</v>
      </c>
    </row>
    <row r="24" spans="1:4">
      <c r="A24" s="3" t="s">
        <v>1076</v>
      </c>
    </row>
    <row r="25" spans="1:4">
      <c r="A25" s="4" t="s">
        <v>1078</v>
      </c>
      <c r="B25" s="6" t="n">
        <v>2420</v>
      </c>
      <c r="C25" s="6" t="n">
        <v>2118</v>
      </c>
      <c r="D25" s="6" t="n">
        <v>2443</v>
      </c>
    </row>
    <row r="26" spans="1:4">
      <c r="A26" s="4" t="s">
        <v>1086</v>
      </c>
    </row>
    <row r="27" spans="1:4">
      <c r="A27" s="3" t="s">
        <v>1076</v>
      </c>
    </row>
    <row r="28" spans="1:4">
      <c r="A28" s="4" t="s">
        <v>1087</v>
      </c>
      <c r="B28" s="4" t="s">
        <v>648</v>
      </c>
    </row>
    <row r="29" spans="1:4">
      <c r="A29" s="4" t="s">
        <v>1088</v>
      </c>
    </row>
    <row r="30" spans="1:4">
      <c r="A30" s="3" t="s">
        <v>1076</v>
      </c>
    </row>
    <row r="31" spans="1:4">
      <c r="A31" s="4" t="s">
        <v>1089</v>
      </c>
      <c r="B31" s="4" t="s">
        <v>608</v>
      </c>
    </row>
    <row r="32" spans="1:4">
      <c r="A32" s="4" t="s">
        <v>1087</v>
      </c>
      <c r="B32" s="4" t="s">
        <v>648</v>
      </c>
    </row>
    <row r="33" spans="1:4">
      <c r="A33" s="4" t="s">
        <v>1090</v>
      </c>
      <c r="B33" s="4" t="s">
        <v>1091</v>
      </c>
    </row>
    <row r="34" spans="1:4">
      <c r="A34" s="4" t="s">
        <v>1092</v>
      </c>
      <c r="B34" s="4" t="s">
        <v>1093</v>
      </c>
    </row>
    <row r="35" spans="1:4">
      <c r="A35" s="4" t="s">
        <v>1094</v>
      </c>
    </row>
    <row r="36" spans="1:4">
      <c r="A36" s="3" t="s">
        <v>1076</v>
      </c>
    </row>
    <row r="37" spans="1:4">
      <c r="A37" s="4" t="s">
        <v>1095</v>
      </c>
      <c r="B37" s="5" t="n">
        <v>1</v>
      </c>
    </row>
    <row r="38" spans="1:4">
      <c r="A38" s="4" t="s">
        <v>1090</v>
      </c>
      <c r="B38" s="4" t="s">
        <v>1091</v>
      </c>
    </row>
    <row r="39" spans="1:4">
      <c r="A39" s="4" t="s">
        <v>1092</v>
      </c>
      <c r="B39" s="4" t="s">
        <v>1093</v>
      </c>
    </row>
    <row r="40" spans="1:4">
      <c r="A40" s="4" t="s">
        <v>1096</v>
      </c>
    </row>
    <row r="41" spans="1:4">
      <c r="A41" s="3" t="s">
        <v>1076</v>
      </c>
    </row>
    <row r="42" spans="1:4">
      <c r="A42" s="4" t="s">
        <v>1087</v>
      </c>
      <c r="B42" s="4" t="s">
        <v>648</v>
      </c>
    </row>
    <row r="43" spans="1:4">
      <c r="A43" s="4" t="s">
        <v>1090</v>
      </c>
      <c r="B43" s="4" t="s">
        <v>1091</v>
      </c>
    </row>
    <row r="44" spans="1:4">
      <c r="A44" s="4" t="s">
        <v>1092</v>
      </c>
      <c r="B44" s="4" t="s">
        <v>1093</v>
      </c>
    </row>
    <row r="45" spans="1:4">
      <c r="A45" s="4" t="s">
        <v>1097</v>
      </c>
    </row>
    <row r="46" spans="1:4">
      <c r="A46" s="3" t="s">
        <v>1076</v>
      </c>
    </row>
    <row r="47" spans="1:4">
      <c r="A47" s="4" t="s">
        <v>1098</v>
      </c>
      <c r="B47" s="4" t="s">
        <v>1099</v>
      </c>
    </row>
    <row r="48" spans="1:4">
      <c r="A48" s="4" t="s">
        <v>1100</v>
      </c>
    </row>
    <row r="49" spans="1:4">
      <c r="A49" s="3" t="s">
        <v>1076</v>
      </c>
    </row>
    <row r="50" spans="1:4">
      <c r="A50" s="4" t="s">
        <v>1098</v>
      </c>
      <c r="B50" s="4" t="s">
        <v>11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1102</v>
      </c>
      <c r="B1" s="2" t="s">
        <v>1</v>
      </c>
    </row>
    <row r="2" spans="1:4">
      <c r="B2" s="2" t="s">
        <v>2</v>
      </c>
      <c r="C2" s="2" t="s">
        <v>30</v>
      </c>
      <c r="D2" s="2" t="s">
        <v>137</v>
      </c>
    </row>
    <row r="3" spans="1:4">
      <c r="A3" s="3" t="s">
        <v>1103</v>
      </c>
    </row>
    <row r="4" spans="1:4">
      <c r="A4" s="4" t="s">
        <v>1104</v>
      </c>
      <c r="B4" s="5" t="n">
        <v>-52936</v>
      </c>
      <c r="C4" s="5" t="n">
        <v>-12546</v>
      </c>
      <c r="D4" s="5" t="n">
        <v>-66458</v>
      </c>
    </row>
    <row r="5" spans="1:4">
      <c r="A5" s="4" t="s">
        <v>1105</v>
      </c>
      <c r="B5" s="5" t="n">
        <v>69202</v>
      </c>
    </row>
    <row r="6" spans="1:4">
      <c r="A6" s="3" t="s">
        <v>733</v>
      </c>
    </row>
    <row r="7" spans="1:4">
      <c r="A7" s="4" t="s">
        <v>1106</v>
      </c>
      <c r="B7" s="6" t="n">
        <v>909000</v>
      </c>
      <c r="C7" s="6" t="n">
        <v>235000</v>
      </c>
      <c r="D7" s="6" t="n">
        <v>1198000</v>
      </c>
    </row>
    <row r="8" spans="1:4">
      <c r="A8" s="4" t="s">
        <v>1107</v>
      </c>
      <c r="B8" s="5" t="n">
        <v>0</v>
      </c>
      <c r="C8" s="6" t="n">
        <v>-581000</v>
      </c>
      <c r="D8" s="6" t="n">
        <v>-877000</v>
      </c>
    </row>
    <row r="9" spans="1:4">
      <c r="A9" s="4" t="s">
        <v>1108</v>
      </c>
      <c r="B9" s="6" t="n">
        <v>1059000</v>
      </c>
    </row>
    <row r="10" spans="1:4">
      <c r="A10" s="4" t="s">
        <v>1109</v>
      </c>
    </row>
    <row r="11" spans="1:4">
      <c r="A11" s="3" t="s">
        <v>733</v>
      </c>
    </row>
    <row r="12" spans="1:4">
      <c r="A12" s="4" t="s">
        <v>1110</v>
      </c>
      <c r="B12" s="4" t="s">
        <v>794</v>
      </c>
    </row>
    <row r="13" spans="1:4">
      <c r="A13" s="4" t="s">
        <v>1111</v>
      </c>
    </row>
    <row r="14" spans="1:4">
      <c r="A14" s="3" t="s">
        <v>733</v>
      </c>
    </row>
    <row r="15" spans="1:4">
      <c r="A15" s="4" t="s">
        <v>1110</v>
      </c>
      <c r="B15" s="4" t="s">
        <v>979</v>
      </c>
    </row>
    <row r="16" spans="1:4">
      <c r="A16" s="4" t="s">
        <v>1097</v>
      </c>
    </row>
    <row r="17" spans="1:4">
      <c r="A17" s="3" t="s">
        <v>733</v>
      </c>
    </row>
    <row r="18" spans="1:4">
      <c r="A18" s="4" t="s">
        <v>1112</v>
      </c>
      <c r="B18" s="4" t="s">
        <v>1099</v>
      </c>
    </row>
    <row r="19" spans="1:4">
      <c r="A19" s="4" t="s">
        <v>1113</v>
      </c>
    </row>
    <row r="20" spans="1:4">
      <c r="A20" s="3" t="s">
        <v>1103</v>
      </c>
    </row>
    <row r="21" spans="1:4">
      <c r="A21" s="4" t="s">
        <v>1114</v>
      </c>
      <c r="B21" s="5" t="n">
        <v>136560</v>
      </c>
    </row>
    <row r="22" spans="1:4">
      <c r="A22" s="4" t="s">
        <v>1115</v>
      </c>
      <c r="B22" s="5" t="n">
        <v>0</v>
      </c>
      <c r="C22" s="5" t="n">
        <v>0</v>
      </c>
      <c r="D22" s="5" t="n">
        <v>0</v>
      </c>
    </row>
    <row r="23" spans="1:4">
      <c r="A23" s="4" t="s">
        <v>1104</v>
      </c>
      <c r="B23" s="5" t="n">
        <v>-52936</v>
      </c>
    </row>
    <row r="24" spans="1:4">
      <c r="A24" s="4" t="s">
        <v>1116</v>
      </c>
      <c r="B24" s="5" t="n">
        <v>-14422</v>
      </c>
    </row>
    <row r="25" spans="1:4">
      <c r="A25" s="4" t="s">
        <v>1105</v>
      </c>
      <c r="B25" s="5" t="n">
        <v>69202</v>
      </c>
      <c r="C25" s="5" t="n">
        <v>136560</v>
      </c>
    </row>
    <row r="26" spans="1:4">
      <c r="A26" s="4" t="s">
        <v>1117</v>
      </c>
      <c r="B26" s="5" t="n">
        <v>69202</v>
      </c>
    </row>
    <row r="27" spans="1:4">
      <c r="A27" s="3" t="s">
        <v>1118</v>
      </c>
    </row>
    <row r="28" spans="1:4">
      <c r="A28" s="4" t="s">
        <v>1119</v>
      </c>
      <c r="B28" s="7" t="n">
        <v>17.27</v>
      </c>
    </row>
    <row r="29" spans="1:4">
      <c r="A29" s="4" t="s">
        <v>1120</v>
      </c>
      <c r="B29" s="8" t="n">
        <v>17.18</v>
      </c>
    </row>
    <row r="30" spans="1:4">
      <c r="A30" s="4" t="s">
        <v>1121</v>
      </c>
      <c r="B30" s="8" t="n">
        <v>19.5</v>
      </c>
    </row>
    <row r="31" spans="1:4">
      <c r="A31" s="4" t="s">
        <v>1122</v>
      </c>
      <c r="B31" s="8" t="n">
        <v>16.87</v>
      </c>
      <c r="C31" s="7" t="n">
        <v>17.27</v>
      </c>
    </row>
    <row r="32" spans="1:4">
      <c r="A32" s="4" t="s">
        <v>1123</v>
      </c>
      <c r="B32" s="7" t="n">
        <v>16.87</v>
      </c>
    </row>
    <row r="33" spans="1:4">
      <c r="A33" s="3" t="s">
        <v>733</v>
      </c>
    </row>
    <row r="34" spans="1:4">
      <c r="A34" s="4" t="s">
        <v>1124</v>
      </c>
      <c r="B34" s="4" t="s">
        <v>1125</v>
      </c>
    </row>
    <row r="35" spans="1:4">
      <c r="A35" s="4" t="s">
        <v>1126</v>
      </c>
      <c r="B35" s="4" t="s">
        <v>1125</v>
      </c>
    </row>
    <row r="36" spans="1:4">
      <c r="A36" s="4" t="s">
        <v>1127</v>
      </c>
      <c r="B36" s="6" t="n">
        <v>1167405</v>
      </c>
    </row>
    <row r="37" spans="1:4">
      <c r="A37" s="4" t="s">
        <v>1128</v>
      </c>
      <c r="B37" s="5" t="n">
        <v>1167405</v>
      </c>
    </row>
    <row r="38" spans="1:4">
      <c r="A38" s="4" t="s">
        <v>1129</v>
      </c>
      <c r="B38" s="5" t="n">
        <v>1718000</v>
      </c>
      <c r="C38" s="6" t="n">
        <v>308000</v>
      </c>
      <c r="D38" s="6" t="n">
        <v>1457000</v>
      </c>
    </row>
    <row r="39" spans="1:4">
      <c r="A39" s="4" t="s">
        <v>1107</v>
      </c>
      <c r="B39" s="5" t="n">
        <v>-1000000</v>
      </c>
      <c r="C39" s="6" t="n">
        <v>-581000</v>
      </c>
      <c r="D39" s="5" t="n">
        <v>-877000</v>
      </c>
    </row>
    <row r="40" spans="1:4">
      <c r="A40" s="4" t="s">
        <v>727</v>
      </c>
    </row>
    <row r="41" spans="1:4">
      <c r="A41" s="3" t="s">
        <v>733</v>
      </c>
    </row>
    <row r="42" spans="1:4">
      <c r="A42" s="4" t="s">
        <v>1130</v>
      </c>
      <c r="B42" s="6" t="n">
        <v>824000</v>
      </c>
    </row>
    <row r="43" spans="1:4">
      <c r="A43" s="3" t="s">
        <v>1131</v>
      </c>
    </row>
    <row r="44" spans="1:4">
      <c r="A44" s="4" t="s">
        <v>1132</v>
      </c>
      <c r="B44" s="5" t="n">
        <v>107729</v>
      </c>
    </row>
    <row r="45" spans="1:4">
      <c r="A45" s="4" t="s">
        <v>1115</v>
      </c>
      <c r="B45" s="5" t="n">
        <v>41755</v>
      </c>
    </row>
    <row r="46" spans="1:4">
      <c r="A46" s="4" t="s">
        <v>1133</v>
      </c>
      <c r="B46" s="5" t="n">
        <v>-40695</v>
      </c>
    </row>
    <row r="47" spans="1:4">
      <c r="A47" s="4" t="s">
        <v>1134</v>
      </c>
      <c r="B47" s="5" t="n">
        <v>-1502</v>
      </c>
    </row>
    <row r="48" spans="1:4">
      <c r="A48" s="4" t="s">
        <v>1135</v>
      </c>
      <c r="B48" s="5" t="n">
        <v>107287</v>
      </c>
      <c r="C48" s="5" t="n">
        <v>107729</v>
      </c>
    </row>
    <row r="49" spans="1:4">
      <c r="A49" s="3" t="s">
        <v>1136</v>
      </c>
    </row>
    <row r="50" spans="1:4">
      <c r="A50" s="4" t="s">
        <v>1137</v>
      </c>
      <c r="B50" s="7" t="n">
        <v>30.83</v>
      </c>
    </row>
    <row r="51" spans="1:4">
      <c r="A51" s="4" t="s">
        <v>1138</v>
      </c>
      <c r="B51" s="8" t="n">
        <v>44.46</v>
      </c>
    </row>
    <row r="52" spans="1:4">
      <c r="A52" s="4" t="s">
        <v>1139</v>
      </c>
      <c r="B52" s="8" t="n">
        <v>39.32</v>
      </c>
    </row>
    <row r="53" spans="1:4">
      <c r="A53" s="4" t="s">
        <v>1140</v>
      </c>
      <c r="B53" s="8" t="n">
        <v>42.32</v>
      </c>
    </row>
    <row r="54" spans="1:4">
      <c r="A54" s="4" t="s">
        <v>1141</v>
      </c>
      <c r="B54" s="7" t="n">
        <v>32.75</v>
      </c>
      <c r="C54" s="7" t="n">
        <v>30.83</v>
      </c>
    </row>
    <row r="55" spans="1:4">
      <c r="A55" s="4" t="s">
        <v>1142</v>
      </c>
    </row>
    <row r="56" spans="1:4">
      <c r="A56" s="3" t="s">
        <v>733</v>
      </c>
    </row>
    <row r="57" spans="1:4">
      <c r="A57" s="4" t="s">
        <v>1112</v>
      </c>
      <c r="B57" s="4" t="s">
        <v>1101</v>
      </c>
    </row>
    <row r="58" spans="1:4">
      <c r="A58" s="4" t="s">
        <v>1086</v>
      </c>
    </row>
    <row r="59" spans="1:4">
      <c r="A59" s="3" t="s">
        <v>733</v>
      </c>
    </row>
    <row r="60" spans="1:4">
      <c r="A60" s="4" t="s">
        <v>1087</v>
      </c>
      <c r="B60" s="4" t="s">
        <v>648</v>
      </c>
    </row>
    <row r="61" spans="1:4">
      <c r="A61" s="4" t="s">
        <v>1143</v>
      </c>
      <c r="B61" s="4" t="s">
        <v>648</v>
      </c>
    </row>
    <row r="62" spans="1:4">
      <c r="A62" s="3" t="s">
        <v>1131</v>
      </c>
    </row>
    <row r="63" spans="1:4">
      <c r="A63" s="4" t="s">
        <v>1132</v>
      </c>
      <c r="B63" s="5" t="n">
        <v>102203</v>
      </c>
    </row>
    <row r="64" spans="1:4">
      <c r="A64" s="4" t="s">
        <v>1115</v>
      </c>
      <c r="B64" s="5" t="n">
        <v>31558</v>
      </c>
    </row>
    <row r="65" spans="1:4">
      <c r="A65" s="4" t="s">
        <v>1144</v>
      </c>
      <c r="B65" s="5" t="n">
        <v>9332</v>
      </c>
    </row>
    <row r="66" spans="1:4">
      <c r="A66" s="4" t="s">
        <v>1133</v>
      </c>
      <c r="B66" s="5" t="n">
        <v>-45214</v>
      </c>
    </row>
    <row r="67" spans="1:4">
      <c r="A67" s="4" t="s">
        <v>1135</v>
      </c>
      <c r="B67" s="5" t="n">
        <v>97879</v>
      </c>
      <c r="C67" s="5" t="n">
        <v>102203</v>
      </c>
    </row>
    <row r="68" spans="1:4">
      <c r="A68" s="3" t="s">
        <v>1136</v>
      </c>
    </row>
    <row r="69" spans="1:4">
      <c r="A69" s="4" t="s">
        <v>1137</v>
      </c>
      <c r="B69" s="7" t="n">
        <v>35.25</v>
      </c>
    </row>
    <row r="70" spans="1:4">
      <c r="A70" s="4" t="s">
        <v>1138</v>
      </c>
      <c r="B70" s="8" t="n">
        <v>44.1</v>
      </c>
    </row>
    <row r="71" spans="1:4">
      <c r="A71" s="4" t="s">
        <v>1145</v>
      </c>
      <c r="B71" s="8" t="n">
        <v>43.4</v>
      </c>
    </row>
    <row r="72" spans="1:4">
      <c r="A72" s="4" t="s">
        <v>1139</v>
      </c>
      <c r="B72" s="8" t="n">
        <v>29.6</v>
      </c>
    </row>
    <row r="73" spans="1:4">
      <c r="A73" s="4" t="s">
        <v>1141</v>
      </c>
      <c r="B73" s="7" t="n">
        <v>41.49</v>
      </c>
      <c r="C73" s="7" t="n">
        <v>35.25</v>
      </c>
    </row>
    <row r="74" spans="1:4">
      <c r="A74" s="4" t="s">
        <v>85</v>
      </c>
    </row>
    <row r="75" spans="1:4">
      <c r="A75" s="3" t="s">
        <v>733</v>
      </c>
    </row>
    <row r="76" spans="1:4">
      <c r="A76" s="4" t="s">
        <v>1107</v>
      </c>
      <c r="B76" s="6" t="n">
        <v>0</v>
      </c>
      <c r="C76" s="6" t="n">
        <v>-501000</v>
      </c>
      <c r="D76" s="5" t="n">
        <v>-872000</v>
      </c>
    </row>
    <row r="77" spans="1:4">
      <c r="A77" s="4" t="s">
        <v>1146</v>
      </c>
    </row>
    <row r="78" spans="1:4">
      <c r="A78" s="3" t="s">
        <v>733</v>
      </c>
    </row>
    <row r="79" spans="1:4">
      <c r="A79" s="4" t="s">
        <v>1107</v>
      </c>
      <c r="B79" s="6" t="n">
        <v>-1000000</v>
      </c>
      <c r="C79" s="6" t="n">
        <v>-501000</v>
      </c>
      <c r="D79" s="6" t="n">
        <v>-872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21"/>
  </cols>
  <sheetData>
    <row r="1" spans="1:2">
      <c r="A1" s="1" t="s">
        <v>1147</v>
      </c>
      <c r="B1" s="2" t="s">
        <v>604</v>
      </c>
    </row>
    <row r="2" spans="1:2">
      <c r="A2" s="3" t="s">
        <v>1148</v>
      </c>
    </row>
    <row r="3" spans="1:2">
      <c r="A3" s="5" t="n">
        <v>2017</v>
      </c>
      <c r="B3" s="6" t="n">
        <v>400</v>
      </c>
    </row>
    <row r="4" spans="1:2">
      <c r="A4" s="5" t="n">
        <v>2018</v>
      </c>
      <c r="B4" s="5" t="n">
        <v>400</v>
      </c>
    </row>
    <row r="5" spans="1:2">
      <c r="A5" s="5" t="n">
        <v>2019</v>
      </c>
      <c r="B5" s="5" t="n">
        <v>401</v>
      </c>
    </row>
    <row r="6" spans="1:2">
      <c r="A6" s="5" t="n">
        <v>2020</v>
      </c>
      <c r="B6" s="5" t="n">
        <v>400</v>
      </c>
    </row>
    <row r="7" spans="1:2">
      <c r="A7" s="5" t="n">
        <v>2021</v>
      </c>
      <c r="B7" s="5" t="n">
        <v>401</v>
      </c>
    </row>
    <row r="8" spans="1:2">
      <c r="A8" s="4" t="s">
        <v>816</v>
      </c>
      <c r="B8" s="5" t="n">
        <v>2792</v>
      </c>
    </row>
    <row r="9" spans="1:2">
      <c r="A9" s="4" t="s">
        <v>34</v>
      </c>
      <c r="B9" s="5" t="n">
        <v>4794</v>
      </c>
    </row>
    <row r="10" spans="1:2">
      <c r="A10" s="4" t="s">
        <v>1149</v>
      </c>
    </row>
    <row r="11" spans="1:2">
      <c r="A11" s="3" t="s">
        <v>1150</v>
      </c>
    </row>
    <row r="12" spans="1:2">
      <c r="A12" s="4" t="s">
        <v>1151</v>
      </c>
      <c r="B12" s="5" t="n">
        <v>2400</v>
      </c>
    </row>
    <row r="13" spans="1:2">
      <c r="A13" s="4" t="s">
        <v>1152</v>
      </c>
    </row>
    <row r="14" spans="1:2">
      <c r="A14" s="3" t="s">
        <v>1148</v>
      </c>
    </row>
    <row r="15" spans="1:2">
      <c r="A15" s="4" t="s">
        <v>34</v>
      </c>
      <c r="B15" s="6" t="n">
        <v>24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1153</v>
      </c>
      <c r="B1" s="2" t="s">
        <v>604</v>
      </c>
    </row>
    <row r="2" spans="1:2">
      <c r="A2" s="4" t="s">
        <v>1154</v>
      </c>
    </row>
    <row r="3" spans="1:2">
      <c r="A3" s="3" t="s">
        <v>1150</v>
      </c>
    </row>
    <row r="4" spans="1:2">
      <c r="A4" s="4" t="s">
        <v>1155</v>
      </c>
      <c r="B4" s="6" t="n">
        <v>4794</v>
      </c>
    </row>
    <row r="5" spans="1:2">
      <c r="A5" s="4" t="s">
        <v>1156</v>
      </c>
    </row>
    <row r="6" spans="1:2">
      <c r="A6" s="3" t="s">
        <v>1150</v>
      </c>
    </row>
    <row r="7" spans="1:2">
      <c r="A7" s="4" t="s">
        <v>1155</v>
      </c>
      <c r="B7" s="6" t="n">
        <v>96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57</v>
      </c>
      <c r="B1" s="2" t="s">
        <v>1</v>
      </c>
    </row>
    <row r="2" spans="1:4">
      <c r="B2" s="2" t="s">
        <v>2</v>
      </c>
      <c r="C2" s="2" t="s">
        <v>30</v>
      </c>
      <c r="D2" s="2" t="s">
        <v>137</v>
      </c>
    </row>
    <row r="3" spans="1:4">
      <c r="A3" s="3" t="s">
        <v>1158</v>
      </c>
    </row>
    <row r="4" spans="1:4">
      <c r="A4" s="4" t="s">
        <v>1159</v>
      </c>
      <c r="B4" s="6" t="n">
        <v>2448</v>
      </c>
      <c r="C4" s="6" t="n">
        <v>2298</v>
      </c>
      <c r="D4" s="6" t="n">
        <v>2740</v>
      </c>
    </row>
    <row r="5" spans="1:4">
      <c r="A5" s="3" t="s">
        <v>1160</v>
      </c>
    </row>
    <row r="6" spans="1:4">
      <c r="A6" s="5" t="n">
        <v>2014</v>
      </c>
      <c r="B6" s="5" t="n">
        <v>2250</v>
      </c>
    </row>
    <row r="7" spans="1:4">
      <c r="A7" s="5" t="n">
        <v>2015</v>
      </c>
      <c r="B7" s="5" t="n">
        <v>1934</v>
      </c>
    </row>
    <row r="8" spans="1:4">
      <c r="A8" s="5" t="n">
        <v>2016</v>
      </c>
      <c r="B8" s="5" t="n">
        <v>1717</v>
      </c>
    </row>
    <row r="9" spans="1:4">
      <c r="A9" s="5" t="n">
        <v>2017</v>
      </c>
      <c r="B9" s="5" t="n">
        <v>819</v>
      </c>
    </row>
    <row r="10" spans="1:4">
      <c r="A10" s="5" t="n">
        <v>2018</v>
      </c>
      <c r="B10" s="5" t="n">
        <v>892</v>
      </c>
    </row>
    <row r="11" spans="1:4">
      <c r="A11" s="4" t="s">
        <v>816</v>
      </c>
      <c r="B11" s="5" t="n">
        <v>339</v>
      </c>
    </row>
    <row r="12" spans="1:4">
      <c r="A12" s="4" t="s">
        <v>34</v>
      </c>
      <c r="B12" s="6" t="n">
        <v>79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9"/>
    <col customWidth="1" max="6" min="6" width="21"/>
    <col customWidth="1" max="7" min="7" width="21"/>
  </cols>
  <sheetData>
    <row r="1" spans="1:7">
      <c r="A1" s="1" t="s">
        <v>1161</v>
      </c>
      <c r="B1" s="2" t="s">
        <v>1162</v>
      </c>
      <c r="C1" s="2" t="s">
        <v>604</v>
      </c>
      <c r="D1" s="2" t="s">
        <v>1163</v>
      </c>
      <c r="E1" s="2" t="s">
        <v>1164</v>
      </c>
      <c r="F1" s="2" t="s">
        <v>441</v>
      </c>
      <c r="G1" s="2" t="s">
        <v>442</v>
      </c>
    </row>
    <row r="2" spans="1:7">
      <c r="A2" s="3" t="s">
        <v>280</v>
      </c>
    </row>
    <row r="3" spans="1:7">
      <c r="A3" s="4" t="s">
        <v>40</v>
      </c>
      <c r="C3" s="6" t="n">
        <v>1204992</v>
      </c>
      <c r="E3" s="6" t="n">
        <v>1204992</v>
      </c>
      <c r="F3" s="6" t="n">
        <v>1150926</v>
      </c>
      <c r="G3" s="6" t="n">
        <v>1060794</v>
      </c>
    </row>
    <row r="4" spans="1:7">
      <c r="A4" s="4" t="s">
        <v>1165</v>
      </c>
      <c r="B4" s="6" t="n">
        <v>8300</v>
      </c>
    </row>
    <row r="5" spans="1:7">
      <c r="A5" s="4" t="s">
        <v>1166</v>
      </c>
      <c r="B5" s="5" t="n">
        <v>34300</v>
      </c>
    </row>
    <row r="6" spans="1:7">
      <c r="A6" s="4" t="s">
        <v>61</v>
      </c>
      <c r="C6" s="5" t="n">
        <v>1416734</v>
      </c>
      <c r="E6" s="5" t="n">
        <v>1416734</v>
      </c>
      <c r="F6" s="5" t="n">
        <v>1470493</v>
      </c>
    </row>
    <row r="7" spans="1:7">
      <c r="A7" s="4" t="s">
        <v>76</v>
      </c>
      <c r="C7" s="5" t="n">
        <v>-67465</v>
      </c>
      <c r="E7" s="5" t="n">
        <v>-67465</v>
      </c>
      <c r="F7" s="5" t="n">
        <v>-69722</v>
      </c>
    </row>
    <row r="8" spans="1:7">
      <c r="A8" s="4" t="s">
        <v>77</v>
      </c>
      <c r="C8" s="5" t="n">
        <v>-123602</v>
      </c>
      <c r="E8" s="5" t="n">
        <v>-123602</v>
      </c>
      <c r="F8" s="5" t="n">
        <v>-120518</v>
      </c>
    </row>
    <row r="9" spans="1:7">
      <c r="A9" s="4" t="s">
        <v>85</v>
      </c>
    </row>
    <row r="10" spans="1:7">
      <c r="A10" s="3" t="s">
        <v>280</v>
      </c>
    </row>
    <row r="11" spans="1:7">
      <c r="A11" s="4" t="s">
        <v>40</v>
      </c>
      <c r="C11" s="5" t="n">
        <v>1197940</v>
      </c>
      <c r="E11" s="5" t="n">
        <v>1197940</v>
      </c>
      <c r="F11" s="5" t="n">
        <v>1145311</v>
      </c>
    </row>
    <row r="12" spans="1:7">
      <c r="A12" s="4" t="s">
        <v>1165</v>
      </c>
      <c r="D12" s="6" t="n">
        <v>8300</v>
      </c>
    </row>
    <row r="13" spans="1:7">
      <c r="A13" s="4" t="s">
        <v>61</v>
      </c>
      <c r="C13" s="5" t="n">
        <v>1326823</v>
      </c>
      <c r="E13" s="5" t="n">
        <v>1326823</v>
      </c>
      <c r="F13" s="5" t="n">
        <v>1384178</v>
      </c>
    </row>
    <row r="14" spans="1:7">
      <c r="A14" s="4" t="s">
        <v>76</v>
      </c>
      <c r="C14" s="5" t="n">
        <v>-67465</v>
      </c>
      <c r="E14" s="5" t="n">
        <v>-67465</v>
      </c>
      <c r="F14" s="5" t="n">
        <v>-69722</v>
      </c>
    </row>
    <row r="15" spans="1:7">
      <c r="A15" s="4" t="s">
        <v>77</v>
      </c>
      <c r="C15" s="5" t="n">
        <v>-123602</v>
      </c>
      <c r="E15" s="5" t="n">
        <v>-123602</v>
      </c>
      <c r="F15" s="5" t="n">
        <v>-120518</v>
      </c>
    </row>
    <row r="16" spans="1:7">
      <c r="A16" s="4" t="s">
        <v>1167</v>
      </c>
    </row>
    <row r="17" spans="1:7">
      <c r="A17" s="3" t="s">
        <v>280</v>
      </c>
    </row>
    <row r="18" spans="1:7">
      <c r="A18" s="4" t="s">
        <v>1168</v>
      </c>
      <c r="E18" s="5" t="n">
        <v>5300</v>
      </c>
    </row>
    <row r="19" spans="1:7">
      <c r="A19" s="4" t="s">
        <v>1169</v>
      </c>
      <c r="C19" s="5" t="n">
        <v>1500</v>
      </c>
      <c r="E19" s="5" t="n">
        <v>1500</v>
      </c>
    </row>
    <row r="20" spans="1:7">
      <c r="A20" s="4" t="s">
        <v>1170</v>
      </c>
      <c r="C20" s="5" t="n">
        <v>1300</v>
      </c>
      <c r="E20" s="6" t="n">
        <v>1300</v>
      </c>
    </row>
    <row r="21" spans="1:7">
      <c r="A21" s="4" t="s">
        <v>1149</v>
      </c>
    </row>
    <row r="22" spans="1:7">
      <c r="A22" s="3" t="s">
        <v>280</v>
      </c>
    </row>
    <row r="23" spans="1:7">
      <c r="A23" s="4" t="s">
        <v>1171</v>
      </c>
      <c r="C23" s="5" t="n">
        <v>2000</v>
      </c>
    </row>
    <row r="24" spans="1:7">
      <c r="A24" s="4" t="s">
        <v>1172</v>
      </c>
      <c r="C24" s="5" t="n">
        <v>1800</v>
      </c>
    </row>
    <row r="25" spans="1:7">
      <c r="A25" s="4" t="s">
        <v>1173</v>
      </c>
      <c r="C25" s="6" t="n">
        <v>200</v>
      </c>
    </row>
    <row r="26" spans="1:7">
      <c r="A26" s="4" t="s">
        <v>1174</v>
      </c>
      <c r="E26" s="4" t="s">
        <v>1175</v>
      </c>
    </row>
    <row r="27" spans="1:7">
      <c r="A27" s="4" t="s">
        <v>1176</v>
      </c>
    </row>
    <row r="28" spans="1:7">
      <c r="A28" s="3" t="s">
        <v>280</v>
      </c>
    </row>
    <row r="29" spans="1:7">
      <c r="A29" s="4" t="s">
        <v>1171</v>
      </c>
      <c r="E29" s="6" t="n">
        <v>5900</v>
      </c>
    </row>
    <row r="30" spans="1:7">
      <c r="A30" s="4" t="s">
        <v>1177</v>
      </c>
      <c r="E30" s="5" t="n">
        <v>11000</v>
      </c>
    </row>
    <row r="31" spans="1:7">
      <c r="A31" s="4" t="s">
        <v>1178</v>
      </c>
    </row>
    <row r="32" spans="1:7">
      <c r="A32" s="3" t="s">
        <v>280</v>
      </c>
    </row>
    <row r="33" spans="1:7">
      <c r="A33" s="4" t="s">
        <v>1171</v>
      </c>
      <c r="F33" s="6" t="n">
        <v>7600</v>
      </c>
    </row>
    <row r="34" spans="1:7">
      <c r="A34" s="4" t="s">
        <v>1179</v>
      </c>
    </row>
    <row r="35" spans="1:7">
      <c r="A35" s="3" t="s">
        <v>280</v>
      </c>
    </row>
    <row r="36" spans="1:7">
      <c r="A36" s="4" t="s">
        <v>40</v>
      </c>
      <c r="B36" s="6" t="n">
        <v>22256</v>
      </c>
    </row>
    <row r="37" spans="1:7">
      <c r="A37" s="4" t="s">
        <v>1180</v>
      </c>
      <c r="B37" s="5" t="n">
        <v>2900</v>
      </c>
    </row>
    <row r="38" spans="1:7">
      <c r="A38" s="4" t="s">
        <v>1181</v>
      </c>
      <c r="B38" s="6" t="n">
        <v>721</v>
      </c>
    </row>
    <row r="39" spans="1:7">
      <c r="A39" s="4" t="s">
        <v>1182</v>
      </c>
      <c r="B39" s="5" t="n">
        <v>3944</v>
      </c>
    </row>
    <row r="40" spans="1:7">
      <c r="A40" s="4" t="s">
        <v>61</v>
      </c>
      <c r="B40" s="5" t="n">
        <v>26921</v>
      </c>
    </row>
    <row r="41" spans="1:7">
      <c r="A41" s="4" t="s">
        <v>76</v>
      </c>
      <c r="B41" s="5" t="n">
        <v>-366</v>
      </c>
    </row>
    <row r="42" spans="1:7">
      <c r="A42" s="4" t="s">
        <v>77</v>
      </c>
      <c r="B42" s="5" t="n">
        <v>-532</v>
      </c>
    </row>
    <row r="43" spans="1:7">
      <c r="A43" s="4" t="s">
        <v>1183</v>
      </c>
      <c r="B43" s="6" t="n">
        <v>-89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184</v>
      </c>
      <c r="C1" s="2" t="s">
        <v>705</v>
      </c>
      <c r="K1" s="2" t="s">
        <v>1</v>
      </c>
    </row>
    <row r="2" spans="1:13">
      <c r="C2" s="2" t="s">
        <v>604</v>
      </c>
      <c r="D2" s="2" t="s">
        <v>1185</v>
      </c>
      <c r="E2" s="2" t="s">
        <v>1163</v>
      </c>
      <c r="F2" s="2" t="s">
        <v>1186</v>
      </c>
      <c r="G2" s="2" t="s">
        <v>441</v>
      </c>
      <c r="H2" s="2" t="s">
        <v>1187</v>
      </c>
      <c r="I2" s="2" t="s">
        <v>1188</v>
      </c>
      <c r="J2" s="2" t="s">
        <v>1189</v>
      </c>
      <c r="K2" s="2" t="s">
        <v>1190</v>
      </c>
      <c r="L2" s="2" t="s">
        <v>441</v>
      </c>
      <c r="M2" s="2" t="s">
        <v>442</v>
      </c>
    </row>
    <row r="3" spans="1:13">
      <c r="A3" s="3" t="s">
        <v>1191</v>
      </c>
    </row>
    <row r="4" spans="1:13">
      <c r="A4" s="4" t="s">
        <v>1192</v>
      </c>
      <c r="C4" s="6" t="n">
        <v>104180</v>
      </c>
      <c r="D4" s="6" t="n">
        <v>124418</v>
      </c>
      <c r="E4" s="6" t="n">
        <v>113195</v>
      </c>
      <c r="F4" s="6" t="n">
        <v>98810</v>
      </c>
      <c r="G4" s="6" t="n">
        <v>106800</v>
      </c>
      <c r="H4" s="6" t="n">
        <v>123806</v>
      </c>
      <c r="I4" s="6" t="n">
        <v>111954</v>
      </c>
      <c r="J4" s="6" t="n">
        <v>93527</v>
      </c>
      <c r="K4" s="6" t="n">
        <v>440603</v>
      </c>
      <c r="L4" s="6" t="n">
        <v>436087</v>
      </c>
      <c r="M4" s="6" t="n">
        <v>458641</v>
      </c>
    </row>
    <row r="5" spans="1:13">
      <c r="A5" s="4" t="s">
        <v>1193</v>
      </c>
      <c r="C5" s="5" t="n">
        <v>21955</v>
      </c>
      <c r="D5" s="5" t="n">
        <v>38567</v>
      </c>
      <c r="E5" s="5" t="n">
        <v>41816</v>
      </c>
      <c r="F5" s="5" t="n">
        <v>24738</v>
      </c>
      <c r="G5" s="5" t="n">
        <v>22092</v>
      </c>
      <c r="H5" s="5" t="n">
        <v>39617</v>
      </c>
      <c r="I5" s="5" t="n">
        <v>31774</v>
      </c>
      <c r="J5" s="5" t="n">
        <v>21233</v>
      </c>
      <c r="K5" s="5" t="n">
        <v>127076</v>
      </c>
      <c r="L5" s="5" t="n">
        <v>114716</v>
      </c>
      <c r="M5" s="5" t="n">
        <v>118489</v>
      </c>
    </row>
    <row r="6" spans="1:13">
      <c r="A6" s="4" t="s">
        <v>1194</v>
      </c>
      <c r="K6" s="5" t="n">
        <v>-20792</v>
      </c>
      <c r="L6" s="5" t="n">
        <v>-21235</v>
      </c>
      <c r="M6" s="5" t="n">
        <v>-20630</v>
      </c>
    </row>
    <row r="7" spans="1:13">
      <c r="A7" s="4" t="s">
        <v>40</v>
      </c>
      <c r="C7" s="5" t="n">
        <v>1204992</v>
      </c>
      <c r="G7" s="5" t="n">
        <v>1150926</v>
      </c>
      <c r="K7" s="5" t="n">
        <v>1204992</v>
      </c>
      <c r="L7" s="5" t="n">
        <v>1150926</v>
      </c>
      <c r="M7" s="5" t="n">
        <v>1060794</v>
      </c>
    </row>
    <row r="8" spans="1:13">
      <c r="A8" s="4" t="s">
        <v>1195</v>
      </c>
      <c r="B8" s="4" t="s">
        <v>150</v>
      </c>
      <c r="K8" s="5" t="n">
        <v>39031</v>
      </c>
      <c r="L8" s="5" t="n">
        <v>38850</v>
      </c>
      <c r="M8" s="5" t="n">
        <v>42033</v>
      </c>
    </row>
    <row r="9" spans="1:13">
      <c r="A9" s="4" t="s">
        <v>856</v>
      </c>
      <c r="K9" s="5" t="n">
        <v>38974</v>
      </c>
      <c r="L9" s="5" t="n">
        <v>34735</v>
      </c>
      <c r="M9" s="5" t="n">
        <v>37731</v>
      </c>
    </row>
    <row r="10" spans="1:13">
      <c r="A10" s="4" t="s">
        <v>1196</v>
      </c>
      <c r="K10" s="6" t="n">
        <v>113126</v>
      </c>
      <c r="L10" s="5" t="n">
        <v>129867</v>
      </c>
      <c r="M10" s="5" t="n">
        <v>87323</v>
      </c>
    </row>
    <row r="11" spans="1:13">
      <c r="A11" s="4" t="s">
        <v>1197</v>
      </c>
    </row>
    <row r="12" spans="1:13">
      <c r="A12" s="3" t="s">
        <v>1191</v>
      </c>
    </row>
    <row r="13" spans="1:13">
      <c r="A13" s="4" t="s">
        <v>1198</v>
      </c>
      <c r="K13" s="5" t="n">
        <v>3</v>
      </c>
    </row>
    <row r="14" spans="1:13">
      <c r="A14" s="4" t="s">
        <v>1192</v>
      </c>
      <c r="K14" s="6" t="n">
        <v>0</v>
      </c>
      <c r="L14" s="5" t="n">
        <v>0</v>
      </c>
      <c r="M14" s="5" t="n">
        <v>0</v>
      </c>
    </row>
    <row r="15" spans="1:13">
      <c r="A15" s="4" t="s">
        <v>1193</v>
      </c>
      <c r="K15" s="5" t="n">
        <v>-96</v>
      </c>
      <c r="L15" s="5" t="n">
        <v>-19</v>
      </c>
      <c r="M15" s="5" t="n">
        <v>-11</v>
      </c>
    </row>
    <row r="16" spans="1:13">
      <c r="A16" s="4" t="s">
        <v>1194</v>
      </c>
      <c r="K16" s="5" t="n">
        <v>-248</v>
      </c>
      <c r="L16" s="5" t="n">
        <v>-134</v>
      </c>
      <c r="M16" s="5" t="n">
        <v>-46</v>
      </c>
    </row>
    <row r="17" spans="1:13">
      <c r="A17" s="4" t="s">
        <v>40</v>
      </c>
      <c r="C17" s="5" t="n">
        <v>0</v>
      </c>
      <c r="G17" s="5" t="n">
        <v>0</v>
      </c>
      <c r="K17" s="5" t="n">
        <v>0</v>
      </c>
      <c r="L17" s="5" t="n">
        <v>0</v>
      </c>
      <c r="M17" s="5" t="n">
        <v>0</v>
      </c>
    </row>
    <row r="18" spans="1:13">
      <c r="A18" s="4" t="s">
        <v>1195</v>
      </c>
      <c r="B18" s="4" t="s">
        <v>150</v>
      </c>
      <c r="K18" s="5" t="n">
        <v>0</v>
      </c>
      <c r="L18" s="5" t="n">
        <v>0</v>
      </c>
      <c r="M18" s="5" t="n">
        <v>0</v>
      </c>
    </row>
    <row r="19" spans="1:13">
      <c r="A19" s="4" t="s">
        <v>856</v>
      </c>
      <c r="L19" s="5" t="n">
        <v>-546</v>
      </c>
      <c r="M19" s="5" t="n">
        <v>-810</v>
      </c>
    </row>
    <row r="20" spans="1:13">
      <c r="A20" s="4" t="s">
        <v>1196</v>
      </c>
      <c r="K20" s="6" t="n">
        <v>0</v>
      </c>
      <c r="L20" s="5" t="n">
        <v>0</v>
      </c>
      <c r="M20" s="5" t="n">
        <v>0</v>
      </c>
    </row>
    <row r="21" spans="1:13">
      <c r="A21" s="4" t="s">
        <v>85</v>
      </c>
    </row>
    <row r="22" spans="1:13">
      <c r="A22" s="3" t="s">
        <v>1191</v>
      </c>
    </row>
    <row r="23" spans="1:13">
      <c r="A23" s="4" t="s">
        <v>1198</v>
      </c>
      <c r="K23" s="5" t="n">
        <v>2</v>
      </c>
    </row>
    <row r="24" spans="1:13">
      <c r="A24" s="4" t="s">
        <v>1192</v>
      </c>
      <c r="C24" s="5" t="n">
        <v>75136</v>
      </c>
      <c r="D24" s="5" t="n">
        <v>99913</v>
      </c>
      <c r="E24" s="5" t="n">
        <v>88346</v>
      </c>
      <c r="F24" s="5" t="n">
        <v>76906</v>
      </c>
      <c r="G24" s="5" t="n">
        <v>74295</v>
      </c>
      <c r="H24" s="5" t="n">
        <v>98763</v>
      </c>
      <c r="I24" s="5" t="n">
        <v>88759</v>
      </c>
      <c r="J24" s="5" t="n">
        <v>76885</v>
      </c>
      <c r="K24" s="6" t="n">
        <v>340301</v>
      </c>
      <c r="L24" s="5" t="n">
        <v>338702</v>
      </c>
      <c r="M24" s="5" t="n">
        <v>364550</v>
      </c>
    </row>
    <row r="25" spans="1:13">
      <c r="A25" s="4" t="s">
        <v>1193</v>
      </c>
      <c r="C25" s="5" t="n">
        <v>15824</v>
      </c>
      <c r="D25" s="6" t="n">
        <v>33068</v>
      </c>
      <c r="E25" s="6" t="n">
        <v>35079</v>
      </c>
      <c r="F25" s="6" t="n">
        <v>22077</v>
      </c>
      <c r="G25" s="5" t="n">
        <v>14477</v>
      </c>
      <c r="H25" s="6" t="n">
        <v>34142</v>
      </c>
      <c r="I25" s="6" t="n">
        <v>27557</v>
      </c>
      <c r="J25" s="6" t="n">
        <v>19643</v>
      </c>
      <c r="K25" s="5" t="n">
        <v>106048</v>
      </c>
      <c r="L25" s="5" t="n">
        <v>95819</v>
      </c>
      <c r="M25" s="5" t="n">
        <v>100409</v>
      </c>
    </row>
    <row r="26" spans="1:13">
      <c r="A26" s="4" t="s">
        <v>40</v>
      </c>
      <c r="C26" s="5" t="n">
        <v>1197940</v>
      </c>
      <c r="G26" s="5" t="n">
        <v>1145311</v>
      </c>
      <c r="K26" s="5" t="n">
        <v>1197940</v>
      </c>
      <c r="L26" s="5" t="n">
        <v>1145311</v>
      </c>
    </row>
    <row r="27" spans="1:13">
      <c r="A27" s="4" t="s">
        <v>1195</v>
      </c>
      <c r="K27" s="5" t="n">
        <v>37852</v>
      </c>
      <c r="L27" s="5" t="n">
        <v>37804</v>
      </c>
      <c r="M27" s="5" t="n">
        <v>40893</v>
      </c>
    </row>
    <row r="28" spans="1:13">
      <c r="A28" s="4" t="s">
        <v>856</v>
      </c>
      <c r="K28" s="5" t="n">
        <v>34059</v>
      </c>
      <c r="L28" s="5" t="n">
        <v>28609</v>
      </c>
      <c r="M28" s="5" t="n">
        <v>32472</v>
      </c>
    </row>
    <row r="29" spans="1:13">
      <c r="A29" s="4" t="s">
        <v>626</v>
      </c>
    </row>
    <row r="30" spans="1:13">
      <c r="A30" s="3" t="s">
        <v>1191</v>
      </c>
    </row>
    <row r="31" spans="1:13">
      <c r="A31" s="4" t="s">
        <v>1192</v>
      </c>
      <c r="K31" s="5" t="n">
        <v>306332</v>
      </c>
      <c r="L31" s="5" t="n">
        <v>302931</v>
      </c>
      <c r="M31" s="5" t="n">
        <v>328511</v>
      </c>
    </row>
    <row r="32" spans="1:13">
      <c r="A32" s="4" t="s">
        <v>1193</v>
      </c>
      <c r="K32" s="5" t="n">
        <v>98797</v>
      </c>
      <c r="L32" s="5" t="n">
        <v>87911</v>
      </c>
      <c r="M32" s="5" t="n">
        <v>94213</v>
      </c>
    </row>
    <row r="33" spans="1:13">
      <c r="A33" s="4" t="s">
        <v>1194</v>
      </c>
      <c r="K33" s="5" t="n">
        <v>-18909</v>
      </c>
      <c r="L33" s="5" t="n">
        <v>-19696</v>
      </c>
      <c r="M33" s="5" t="n">
        <v>-19468</v>
      </c>
    </row>
    <row r="34" spans="1:13">
      <c r="A34" s="4" t="s">
        <v>40</v>
      </c>
      <c r="C34" s="5" t="n">
        <v>1137995</v>
      </c>
      <c r="G34" s="5" t="n">
        <v>1089031</v>
      </c>
      <c r="K34" s="5" t="n">
        <v>1137995</v>
      </c>
      <c r="L34" s="5" t="n">
        <v>1089031</v>
      </c>
      <c r="M34" s="5" t="n">
        <v>1005114</v>
      </c>
    </row>
    <row r="35" spans="1:13">
      <c r="A35" s="4" t="s">
        <v>1195</v>
      </c>
      <c r="B35" s="4" t="s">
        <v>150</v>
      </c>
      <c r="K35" s="5" t="n">
        <v>35706</v>
      </c>
      <c r="L35" s="5" t="n">
        <v>35777</v>
      </c>
      <c r="M35" s="5" t="n">
        <v>39190</v>
      </c>
    </row>
    <row r="36" spans="1:13">
      <c r="A36" s="4" t="s">
        <v>856</v>
      </c>
      <c r="K36" s="5" t="n">
        <v>32212</v>
      </c>
      <c r="L36" s="5" t="n">
        <v>25894</v>
      </c>
      <c r="M36" s="5" t="n">
        <v>30302</v>
      </c>
    </row>
    <row r="37" spans="1:13">
      <c r="A37" s="4" t="s">
        <v>1196</v>
      </c>
      <c r="K37" s="5" t="n">
        <v>104546</v>
      </c>
      <c r="L37" s="5" t="n">
        <v>120850</v>
      </c>
      <c r="M37" s="5" t="n">
        <v>77440</v>
      </c>
    </row>
    <row r="38" spans="1:13">
      <c r="A38" s="4" t="s">
        <v>505</v>
      </c>
    </row>
    <row r="39" spans="1:13">
      <c r="A39" s="3" t="s">
        <v>1191</v>
      </c>
    </row>
    <row r="40" spans="1:13">
      <c r="A40" s="4" t="s">
        <v>1192</v>
      </c>
      <c r="K40" s="5" t="n">
        <v>33969</v>
      </c>
      <c r="L40" s="5" t="n">
        <v>35771</v>
      </c>
      <c r="M40" s="5" t="n">
        <v>36039</v>
      </c>
    </row>
    <row r="41" spans="1:13">
      <c r="A41" s="4" t="s">
        <v>1193</v>
      </c>
      <c r="K41" s="5" t="n">
        <v>7251</v>
      </c>
      <c r="L41" s="5" t="n">
        <v>7908</v>
      </c>
      <c r="M41" s="5" t="n">
        <v>6196</v>
      </c>
    </row>
    <row r="42" spans="1:13">
      <c r="A42" s="4" t="s">
        <v>1194</v>
      </c>
      <c r="K42" s="5" t="n">
        <v>-1380</v>
      </c>
      <c r="L42" s="5" t="n">
        <v>-1337</v>
      </c>
      <c r="M42" s="5" t="n">
        <v>-1090</v>
      </c>
    </row>
    <row r="43" spans="1:13">
      <c r="A43" s="4" t="s">
        <v>40</v>
      </c>
      <c r="C43" s="5" t="n">
        <v>59945</v>
      </c>
      <c r="G43" s="5" t="n">
        <v>56280</v>
      </c>
      <c r="K43" s="5" t="n">
        <v>59945</v>
      </c>
      <c r="L43" s="5" t="n">
        <v>56280</v>
      </c>
      <c r="M43" s="5" t="n">
        <v>51002</v>
      </c>
    </row>
    <row r="44" spans="1:13">
      <c r="A44" s="4" t="s">
        <v>1195</v>
      </c>
      <c r="B44" s="4" t="s">
        <v>150</v>
      </c>
      <c r="K44" s="5" t="n">
        <v>2146</v>
      </c>
      <c r="L44" s="5" t="n">
        <v>2027</v>
      </c>
      <c r="M44" s="5" t="n">
        <v>1703</v>
      </c>
    </row>
    <row r="45" spans="1:13">
      <c r="A45" s="4" t="s">
        <v>856</v>
      </c>
      <c r="K45" s="5" t="n">
        <v>1847</v>
      </c>
      <c r="L45" s="5" t="n">
        <v>2715</v>
      </c>
      <c r="M45" s="5" t="n">
        <v>2170</v>
      </c>
    </row>
    <row r="46" spans="1:13">
      <c r="A46" s="4" t="s">
        <v>1196</v>
      </c>
      <c r="K46" s="5" t="n">
        <v>5941</v>
      </c>
      <c r="L46" s="5" t="n">
        <v>7063</v>
      </c>
      <c r="M46" s="5" t="n">
        <v>8704</v>
      </c>
    </row>
    <row r="47" spans="1:13">
      <c r="A47" s="4" t="s">
        <v>510</v>
      </c>
    </row>
    <row r="48" spans="1:13">
      <c r="A48" s="3" t="s">
        <v>1191</v>
      </c>
    </row>
    <row r="49" spans="1:13">
      <c r="A49" s="4" t="s">
        <v>1192</v>
      </c>
      <c r="K49" s="5" t="n">
        <v>100302</v>
      </c>
      <c r="L49" s="5" t="n">
        <v>97385</v>
      </c>
      <c r="M49" s="5" t="n">
        <v>94091</v>
      </c>
    </row>
    <row r="50" spans="1:13">
      <c r="A50" s="4" t="s">
        <v>1193</v>
      </c>
      <c r="K50" s="5" t="n">
        <v>21124</v>
      </c>
      <c r="L50" s="5" t="n">
        <v>18916</v>
      </c>
      <c r="M50" s="5" t="n">
        <v>18091</v>
      </c>
    </row>
    <row r="51" spans="1:13">
      <c r="A51" s="4" t="s">
        <v>1194</v>
      </c>
      <c r="K51" s="5" t="n">
        <v>-255</v>
      </c>
      <c r="L51" s="5" t="n">
        <v>-68</v>
      </c>
      <c r="M51" s="5" t="n">
        <v>-26</v>
      </c>
    </row>
    <row r="52" spans="1:13">
      <c r="A52" s="4" t="s">
        <v>40</v>
      </c>
      <c r="C52" s="6" t="n">
        <v>7052</v>
      </c>
      <c r="G52" s="6" t="n">
        <v>5615</v>
      </c>
      <c r="K52" s="5" t="n">
        <v>7052</v>
      </c>
      <c r="L52" s="5" t="n">
        <v>5615</v>
      </c>
      <c r="M52" s="5" t="n">
        <v>4678</v>
      </c>
    </row>
    <row r="53" spans="1:13">
      <c r="A53" s="4" t="s">
        <v>1195</v>
      </c>
      <c r="B53" s="4" t="s">
        <v>150</v>
      </c>
      <c r="K53" s="5" t="n">
        <v>1179</v>
      </c>
      <c r="L53" s="5" t="n">
        <v>1046</v>
      </c>
      <c r="M53" s="5" t="n">
        <v>1140</v>
      </c>
    </row>
    <row r="54" spans="1:13">
      <c r="A54" s="4" t="s">
        <v>856</v>
      </c>
      <c r="K54" s="5" t="n">
        <v>7136</v>
      </c>
      <c r="L54" s="5" t="n">
        <v>6672</v>
      </c>
      <c r="M54" s="5" t="n">
        <v>6069</v>
      </c>
    </row>
    <row r="55" spans="1:13">
      <c r="A55" s="4" t="s">
        <v>1196</v>
      </c>
      <c r="K55" s="6" t="n">
        <v>2639</v>
      </c>
      <c r="L55" s="6" t="n">
        <v>1954</v>
      </c>
      <c r="M55" s="6" t="n">
        <v>1179</v>
      </c>
    </row>
    <row r="56" spans="1:13"/>
    <row r="57" spans="1:13">
      <c r="A57" s="4" t="s">
        <v>150</v>
      </c>
      <c r="B57" s="4" t="s">
        <v>172</v>
      </c>
    </row>
  </sheetData>
  <mergeCells count="5">
    <mergeCell ref="A1:B2"/>
    <mergeCell ref="C1:J1"/>
    <mergeCell ref="K1:M1"/>
    <mergeCell ref="A56:L56"/>
    <mergeCell ref="B57:L5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245</v>
      </c>
    </row>
    <row r="4" spans="1:2">
      <c r="A4" s="4" t="s">
        <v>246</v>
      </c>
      <c r="B4" s="4" t="s">
        <v>247</v>
      </c>
    </row>
    <row r="5" spans="1:2">
      <c r="A5" s="4" t="s">
        <v>244</v>
      </c>
      <c r="B5"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0</v>
      </c>
      <c r="D2" s="2" t="s">
        <v>137</v>
      </c>
    </row>
    <row r="3" spans="1:4">
      <c r="A3" s="3" t="s">
        <v>284</v>
      </c>
    </row>
    <row r="4" spans="1:4">
      <c r="A4" s="4" t="s">
        <v>1200</v>
      </c>
      <c r="B4" s="6" t="n">
        <v>1204992</v>
      </c>
      <c r="C4" s="6" t="n">
        <v>1150926</v>
      </c>
      <c r="D4" s="6" t="n">
        <v>1060794</v>
      </c>
    </row>
    <row r="5" spans="1:4">
      <c r="A5" s="4" t="s">
        <v>1201</v>
      </c>
      <c r="B5" s="5" t="n">
        <v>211742</v>
      </c>
      <c r="C5" s="5" t="n">
        <v>319567</v>
      </c>
    </row>
    <row r="6" spans="1:4">
      <c r="A6" s="4" t="s">
        <v>61</v>
      </c>
      <c r="B6" s="5" t="n">
        <v>1416734</v>
      </c>
      <c r="C6" s="5" t="n">
        <v>1470493</v>
      </c>
    </row>
    <row r="7" spans="1:4">
      <c r="A7" s="4" t="s">
        <v>1197</v>
      </c>
    </row>
    <row r="8" spans="1:4">
      <c r="A8" s="3" t="s">
        <v>284</v>
      </c>
    </row>
    <row r="9" spans="1:4">
      <c r="A9" s="4" t="s">
        <v>1200</v>
      </c>
      <c r="B9" s="5" t="n">
        <v>0</v>
      </c>
      <c r="C9" s="5" t="n">
        <v>0</v>
      </c>
      <c r="D9" s="5" t="n">
        <v>0</v>
      </c>
    </row>
    <row r="10" spans="1:4">
      <c r="A10" s="4" t="s">
        <v>61</v>
      </c>
      <c r="B10" s="5" t="n">
        <v>593757</v>
      </c>
      <c r="C10" s="5" t="n">
        <v>590511</v>
      </c>
    </row>
    <row r="11" spans="1:4">
      <c r="A11" s="4" t="s">
        <v>85</v>
      </c>
    </row>
    <row r="12" spans="1:4">
      <c r="A12" s="3" t="s">
        <v>284</v>
      </c>
    </row>
    <row r="13" spans="1:4">
      <c r="A13" s="4" t="s">
        <v>1200</v>
      </c>
      <c r="B13" s="5" t="n">
        <v>1197940</v>
      </c>
      <c r="C13" s="5" t="n">
        <v>1145311</v>
      </c>
    </row>
    <row r="14" spans="1:4">
      <c r="A14" s="4" t="s">
        <v>61</v>
      </c>
      <c r="B14" s="5" t="n">
        <v>1326823</v>
      </c>
      <c r="C14" s="5" t="n">
        <v>1384178</v>
      </c>
    </row>
    <row r="15" spans="1:4">
      <c r="A15" s="3" t="s">
        <v>1202</v>
      </c>
    </row>
    <row r="16" spans="1:4">
      <c r="A16" s="4" t="s">
        <v>462</v>
      </c>
      <c r="B16" s="5" t="n">
        <v>242</v>
      </c>
      <c r="C16" s="5" t="n">
        <v>259</v>
      </c>
      <c r="D16" s="5" t="n">
        <v>641</v>
      </c>
    </row>
    <row r="17" spans="1:4">
      <c r="A17" s="4" t="s">
        <v>1203</v>
      </c>
    </row>
    <row r="18" spans="1:4">
      <c r="A18" s="3" t="s">
        <v>284</v>
      </c>
    </row>
    <row r="19" spans="1:4">
      <c r="A19" s="4" t="s">
        <v>1200</v>
      </c>
      <c r="B19" s="6" t="n">
        <v>7052</v>
      </c>
      <c r="C19" s="6" t="n">
        <v>5615</v>
      </c>
      <c r="D19" s="6" t="n">
        <v>467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s>
  <sheetData>
    <row r="1" spans="1:7">
      <c r="A1" s="1" t="s">
        <v>1204</v>
      </c>
      <c r="B1" s="2" t="s">
        <v>1</v>
      </c>
    </row>
    <row r="2" spans="1:7">
      <c r="B2" s="2" t="s">
        <v>2</v>
      </c>
      <c r="C2" s="2" t="s">
        <v>30</v>
      </c>
      <c r="D2" s="2" t="s">
        <v>137</v>
      </c>
      <c r="E2" s="2" t="s">
        <v>2</v>
      </c>
      <c r="F2" s="2" t="s">
        <v>30</v>
      </c>
      <c r="G2" s="2" t="s">
        <v>137</v>
      </c>
    </row>
    <row r="3" spans="1:7">
      <c r="A3" s="3" t="s">
        <v>1205</v>
      </c>
    </row>
    <row r="4" spans="1:7">
      <c r="A4" s="4" t="s">
        <v>1206</v>
      </c>
      <c r="B4" s="6" t="n">
        <v>764</v>
      </c>
      <c r="C4" s="6" t="n">
        <v>944</v>
      </c>
      <c r="D4" s="6" t="n">
        <v>892</v>
      </c>
    </row>
    <row r="5" spans="1:7">
      <c r="A5" s="4" t="s">
        <v>1207</v>
      </c>
      <c r="B5" s="5" t="n">
        <v>989</v>
      </c>
      <c r="C5" s="5" t="n">
        <v>619</v>
      </c>
      <c r="D5" s="5" t="n">
        <v>870</v>
      </c>
    </row>
    <row r="6" spans="1:7">
      <c r="A6" s="4" t="s">
        <v>1208</v>
      </c>
      <c r="B6" s="5" t="n">
        <v>712</v>
      </c>
      <c r="C6" s="5" t="n">
        <v>799</v>
      </c>
      <c r="D6" s="5" t="n">
        <v>818</v>
      </c>
    </row>
    <row r="7" spans="1:7">
      <c r="A7" s="4" t="s">
        <v>1209</v>
      </c>
      <c r="B7" s="5" t="n">
        <v>1041</v>
      </c>
      <c r="C7" s="5" t="n">
        <v>764</v>
      </c>
      <c r="D7" s="5" t="n">
        <v>944</v>
      </c>
    </row>
    <row r="8" spans="1:7">
      <c r="A8" s="3" t="s">
        <v>1210</v>
      </c>
    </row>
    <row r="9" spans="1:7">
      <c r="A9" s="4" t="s">
        <v>1211</v>
      </c>
      <c r="E9" s="6" t="n">
        <v>806</v>
      </c>
      <c r="F9" s="6" t="n">
        <v>702</v>
      </c>
      <c r="G9" s="6" t="n">
        <v>790</v>
      </c>
    </row>
    <row r="10" spans="1:7">
      <c r="A10" s="4" t="s">
        <v>1212</v>
      </c>
      <c r="E10" s="5" t="n">
        <v>235</v>
      </c>
      <c r="F10" s="5" t="n">
        <v>62</v>
      </c>
      <c r="G10" s="5" t="n">
        <v>154</v>
      </c>
    </row>
    <row r="11" spans="1:7">
      <c r="A11" s="4" t="s">
        <v>1213</v>
      </c>
      <c r="B11" s="5" t="n">
        <v>764</v>
      </c>
      <c r="C11" s="5" t="n">
        <v>944</v>
      </c>
      <c r="D11" s="5" t="n">
        <v>892</v>
      </c>
      <c r="E11" s="5" t="n">
        <v>1041</v>
      </c>
      <c r="F11" s="5" t="n">
        <v>764</v>
      </c>
      <c r="G11" s="5" t="n">
        <v>944</v>
      </c>
    </row>
    <row r="12" spans="1:7">
      <c r="A12" s="4" t="s">
        <v>85</v>
      </c>
    </row>
    <row r="13" spans="1:7">
      <c r="A13" s="3" t="s">
        <v>1205</v>
      </c>
    </row>
    <row r="14" spans="1:7">
      <c r="A14" s="4" t="s">
        <v>1206</v>
      </c>
      <c r="B14" s="5" t="n">
        <v>761</v>
      </c>
      <c r="C14" s="5" t="n">
        <v>919</v>
      </c>
      <c r="D14" s="5" t="n">
        <v>892</v>
      </c>
    </row>
    <row r="15" spans="1:7">
      <c r="A15" s="4" t="s">
        <v>1207</v>
      </c>
      <c r="B15" s="5" t="n">
        <v>816</v>
      </c>
      <c r="C15" s="5" t="n">
        <v>627</v>
      </c>
      <c r="D15" s="5" t="n">
        <v>845</v>
      </c>
    </row>
    <row r="16" spans="1:7">
      <c r="A16" s="4" t="s">
        <v>1208</v>
      </c>
      <c r="B16" s="5" t="n">
        <v>712</v>
      </c>
      <c r="C16" s="5" t="n">
        <v>785</v>
      </c>
      <c r="D16" s="5" t="n">
        <v>818</v>
      </c>
    </row>
    <row r="17" spans="1:7">
      <c r="A17" s="4" t="s">
        <v>1209</v>
      </c>
      <c r="B17" s="5" t="n">
        <v>865</v>
      </c>
      <c r="C17" s="5" t="n">
        <v>761</v>
      </c>
      <c r="D17" s="5" t="n">
        <v>919</v>
      </c>
    </row>
    <row r="18" spans="1:7">
      <c r="A18" s="3" t="s">
        <v>1210</v>
      </c>
    </row>
    <row r="19" spans="1:7">
      <c r="A19" s="4" t="s">
        <v>1211</v>
      </c>
      <c r="E19" s="5" t="n">
        <v>806</v>
      </c>
      <c r="F19" s="5" t="n">
        <v>702</v>
      </c>
      <c r="G19" s="5" t="n">
        <v>790</v>
      </c>
    </row>
    <row r="20" spans="1:7">
      <c r="A20" s="4" t="s">
        <v>1212</v>
      </c>
      <c r="E20" s="5" t="n">
        <v>59</v>
      </c>
      <c r="F20" s="5" t="n">
        <v>59</v>
      </c>
      <c r="G20" s="5" t="n">
        <v>129</v>
      </c>
    </row>
    <row r="21" spans="1:7">
      <c r="A21" s="4" t="s">
        <v>1213</v>
      </c>
      <c r="B21" s="6" t="n">
        <v>761</v>
      </c>
      <c r="C21" s="6" t="n">
        <v>919</v>
      </c>
      <c r="D21" s="6" t="n">
        <v>892</v>
      </c>
      <c r="E21" s="6" t="n">
        <v>865</v>
      </c>
      <c r="F21" s="6" t="n">
        <v>761</v>
      </c>
      <c r="G21" s="6" t="n">
        <v>91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14</v>
      </c>
      <c r="B1" s="2" t="s">
        <v>1</v>
      </c>
    </row>
    <row r="2" spans="1:4">
      <c r="B2" s="2" t="s">
        <v>2</v>
      </c>
      <c r="C2" s="2" t="s">
        <v>30</v>
      </c>
      <c r="D2" s="2" t="s">
        <v>137</v>
      </c>
    </row>
    <row r="3" spans="1:4">
      <c r="A3" s="3" t="s">
        <v>1215</v>
      </c>
    </row>
    <row r="4" spans="1:4">
      <c r="A4" s="4" t="s">
        <v>1216</v>
      </c>
      <c r="B4" s="6" t="n">
        <v>13615</v>
      </c>
      <c r="C4" s="6" t="n">
        <v>10916</v>
      </c>
      <c r="D4" s="6" t="n">
        <v>14817</v>
      </c>
    </row>
    <row r="5" spans="1:4">
      <c r="A5" s="4" t="s">
        <v>1217</v>
      </c>
      <c r="B5" s="5" t="n">
        <v>22762</v>
      </c>
      <c r="C5" s="5" t="n">
        <v>22305</v>
      </c>
      <c r="D5" s="5" t="n">
        <v>21822</v>
      </c>
    </row>
    <row r="6" spans="1:4">
      <c r="A6" s="3" t="s">
        <v>1218</v>
      </c>
    </row>
    <row r="7" spans="1:4">
      <c r="A7" s="4" t="s">
        <v>1219</v>
      </c>
      <c r="B7" s="5" t="n">
        <v>20131</v>
      </c>
      <c r="C7" s="5" t="n">
        <v>17236</v>
      </c>
      <c r="D7" s="5" t="n">
        <v>20655</v>
      </c>
    </row>
    <row r="8" spans="1:4">
      <c r="A8" s="4" t="s">
        <v>1220</v>
      </c>
      <c r="B8" s="5" t="n">
        <v>2082</v>
      </c>
      <c r="C8" s="5" t="n">
        <v>5395</v>
      </c>
      <c r="D8" s="5" t="n">
        <v>3284</v>
      </c>
    </row>
    <row r="9" spans="1:4">
      <c r="A9" s="4" t="s">
        <v>85</v>
      </c>
    </row>
    <row r="10" spans="1:4">
      <c r="A10" s="3" t="s">
        <v>1215</v>
      </c>
    </row>
    <row r="11" spans="1:4">
      <c r="A11" s="4" t="s">
        <v>1216</v>
      </c>
      <c r="B11" s="5" t="n">
        <v>4822</v>
      </c>
      <c r="C11" s="5" t="n">
        <v>8437</v>
      </c>
      <c r="D11" s="5" t="n">
        <v>1541</v>
      </c>
    </row>
    <row r="12" spans="1:4">
      <c r="A12" s="4" t="s">
        <v>1217</v>
      </c>
      <c r="B12" s="5" t="n">
        <v>22282</v>
      </c>
      <c r="C12" s="5" t="n">
        <v>22078</v>
      </c>
      <c r="D12" s="5" t="n">
        <v>21797</v>
      </c>
    </row>
    <row r="13" spans="1:4">
      <c r="A13" s="3" t="s">
        <v>1218</v>
      </c>
    </row>
    <row r="14" spans="1:4">
      <c r="A14" s="4" t="s">
        <v>1219</v>
      </c>
      <c r="B14" s="5" t="n">
        <v>20128</v>
      </c>
      <c r="C14" s="5" t="n">
        <v>17207</v>
      </c>
      <c r="D14" s="5" t="n">
        <v>20655</v>
      </c>
    </row>
    <row r="15" spans="1:4">
      <c r="A15" s="4" t="s">
        <v>1220</v>
      </c>
      <c r="B15" s="6" t="n">
        <v>2082</v>
      </c>
      <c r="C15" s="6" t="n">
        <v>5395</v>
      </c>
      <c r="D15" s="6" t="n">
        <v>328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21</v>
      </c>
      <c r="B1" s="2" t="s">
        <v>705</v>
      </c>
      <c r="J1" s="2" t="s">
        <v>1</v>
      </c>
    </row>
    <row r="2" spans="1:13">
      <c r="B2" s="2" t="s">
        <v>2</v>
      </c>
      <c r="C2" s="2" t="s">
        <v>439</v>
      </c>
      <c r="D2" s="2" t="s">
        <v>4</v>
      </c>
      <c r="E2" s="2" t="s">
        <v>681</v>
      </c>
      <c r="F2" s="2" t="s">
        <v>30</v>
      </c>
      <c r="G2" s="2" t="s">
        <v>682</v>
      </c>
      <c r="H2" s="2" t="s">
        <v>683</v>
      </c>
      <c r="I2" s="2" t="s">
        <v>684</v>
      </c>
      <c r="J2" s="2" t="s">
        <v>2</v>
      </c>
      <c r="K2" s="2" t="s">
        <v>30</v>
      </c>
      <c r="L2" s="2" t="s">
        <v>137</v>
      </c>
      <c r="M2" s="2" t="s">
        <v>685</v>
      </c>
    </row>
    <row r="3" spans="1:13">
      <c r="A3" s="3" t="s">
        <v>1222</v>
      </c>
    </row>
    <row r="4" spans="1:13">
      <c r="A4" s="4" t="s">
        <v>1223</v>
      </c>
      <c r="B4" s="6" t="n">
        <v>12868000</v>
      </c>
      <c r="C4" s="6" t="n">
        <v>21006000</v>
      </c>
      <c r="D4" s="6" t="n">
        <v>22792000</v>
      </c>
      <c r="E4" s="6" t="n">
        <v>12701000</v>
      </c>
      <c r="F4" s="6" t="n">
        <v>11212000</v>
      </c>
      <c r="G4" s="6" t="n">
        <v>21639000</v>
      </c>
      <c r="H4" s="6" t="n">
        <v>16742000</v>
      </c>
      <c r="I4" s="6" t="n">
        <v>10150000</v>
      </c>
      <c r="J4" s="6" t="n">
        <v>69367000</v>
      </c>
      <c r="K4" s="6" t="n">
        <v>59743000</v>
      </c>
      <c r="L4" s="6" t="n">
        <v>60484000</v>
      </c>
    </row>
    <row r="5" spans="1:13">
      <c r="A5" s="3" t="s">
        <v>1224</v>
      </c>
    </row>
    <row r="6" spans="1:13">
      <c r="A6" s="4" t="s">
        <v>1225</v>
      </c>
      <c r="B6" s="5" t="n">
        <v>214000</v>
      </c>
      <c r="F6" s="5" t="n">
        <v>436000</v>
      </c>
      <c r="J6" s="5" t="n">
        <v>214000</v>
      </c>
      <c r="K6" s="5" t="n">
        <v>436000</v>
      </c>
      <c r="L6" s="5" t="n">
        <v>4364000</v>
      </c>
    </row>
    <row r="7" spans="1:13">
      <c r="A7" s="4" t="s">
        <v>1226</v>
      </c>
      <c r="B7" s="5" t="n">
        <v>4737000</v>
      </c>
      <c r="F7" s="5" t="n">
        <v>17867000</v>
      </c>
      <c r="J7" s="5" t="n">
        <v>4737000</v>
      </c>
      <c r="K7" s="5" t="n">
        <v>17867000</v>
      </c>
    </row>
    <row r="8" spans="1:13">
      <c r="A8" s="4" t="s">
        <v>56</v>
      </c>
      <c r="B8" s="5" t="n">
        <v>155463000</v>
      </c>
      <c r="F8" s="5" t="n">
        <v>166875000</v>
      </c>
      <c r="J8" s="5" t="n">
        <v>155463000</v>
      </c>
      <c r="K8" s="5" t="n">
        <v>166875000</v>
      </c>
    </row>
    <row r="9" spans="1:13">
      <c r="A9" s="4" t="s">
        <v>1201</v>
      </c>
      <c r="B9" s="5" t="n">
        <v>5667000</v>
      </c>
      <c r="F9" s="5" t="n">
        <v>5068000</v>
      </c>
      <c r="J9" s="5" t="n">
        <v>5667000</v>
      </c>
      <c r="K9" s="5" t="n">
        <v>5068000</v>
      </c>
    </row>
    <row r="10" spans="1:13">
      <c r="A10" s="4" t="s">
        <v>61</v>
      </c>
      <c r="B10" s="5" t="n">
        <v>1416734000</v>
      </c>
      <c r="F10" s="5" t="n">
        <v>1470493000</v>
      </c>
      <c r="J10" s="5" t="n">
        <v>1416734000</v>
      </c>
      <c r="K10" s="5" t="n">
        <v>1470493000</v>
      </c>
    </row>
    <row r="11" spans="1:13">
      <c r="A11" s="3" t="s">
        <v>1227</v>
      </c>
    </row>
    <row r="12" spans="1:13">
      <c r="A12" s="4" t="s">
        <v>1228</v>
      </c>
      <c r="B12" s="5" t="n">
        <v>59000000</v>
      </c>
      <c r="F12" s="5" t="n">
        <v>90000000</v>
      </c>
      <c r="J12" s="5" t="n">
        <v>59000000</v>
      </c>
      <c r="K12" s="5" t="n">
        <v>90000000</v>
      </c>
    </row>
    <row r="13" spans="1:13">
      <c r="A13" s="4" t="s">
        <v>69</v>
      </c>
      <c r="B13" s="5" t="n">
        <v>225000</v>
      </c>
      <c r="F13" s="5" t="n">
        <v>149000</v>
      </c>
      <c r="J13" s="5" t="n">
        <v>225000</v>
      </c>
      <c r="K13" s="5" t="n">
        <v>149000</v>
      </c>
    </row>
    <row r="14" spans="1:13">
      <c r="A14" s="4" t="s">
        <v>580</v>
      </c>
      <c r="B14" s="5" t="n">
        <v>15109000</v>
      </c>
      <c r="F14" s="5" t="n">
        <v>11297000</v>
      </c>
      <c r="J14" s="5" t="n">
        <v>15109000</v>
      </c>
      <c r="K14" s="5" t="n">
        <v>11297000</v>
      </c>
    </row>
    <row r="15" spans="1:13">
      <c r="A15" s="4" t="s">
        <v>59</v>
      </c>
      <c r="B15" s="5" t="n">
        <v>156662000</v>
      </c>
      <c r="F15" s="5" t="n">
        <v>177944000</v>
      </c>
      <c r="J15" s="5" t="n">
        <v>156662000</v>
      </c>
      <c r="K15" s="5" t="n">
        <v>177944000</v>
      </c>
    </row>
    <row r="16" spans="1:13">
      <c r="A16" s="4" t="s">
        <v>1229</v>
      </c>
      <c r="B16" s="5" t="n">
        <v>115703000</v>
      </c>
      <c r="F16" s="5" t="n">
        <v>224530000</v>
      </c>
      <c r="J16" s="5" t="n">
        <v>115703000</v>
      </c>
      <c r="K16" s="5" t="n">
        <v>224530000</v>
      </c>
    </row>
    <row r="17" spans="1:13">
      <c r="A17" s="4" t="s">
        <v>59</v>
      </c>
      <c r="B17" s="5" t="n">
        <v>409088000</v>
      </c>
      <c r="F17" s="5" t="n">
        <v>477271000</v>
      </c>
      <c r="J17" s="5" t="n">
        <v>409088000</v>
      </c>
      <c r="K17" s="5" t="n">
        <v>477271000</v>
      </c>
    </row>
    <row r="18" spans="1:13">
      <c r="A18" s="4" t="s">
        <v>1230</v>
      </c>
      <c r="B18" s="5" t="n">
        <v>529945000</v>
      </c>
      <c r="F18" s="5" t="n">
        <v>494297000</v>
      </c>
      <c r="J18" s="5" t="n">
        <v>529945000</v>
      </c>
      <c r="K18" s="5" t="n">
        <v>494297000</v>
      </c>
      <c r="L18" s="5" t="n">
        <v>465945000</v>
      </c>
      <c r="M18" s="6" t="n">
        <v>506801000</v>
      </c>
    </row>
    <row r="19" spans="1:13">
      <c r="A19" s="4" t="s">
        <v>84</v>
      </c>
      <c r="B19" s="5" t="n">
        <v>1416734000</v>
      </c>
      <c r="F19" s="5" t="n">
        <v>1470493000</v>
      </c>
      <c r="J19" s="5" t="n">
        <v>1416734000</v>
      </c>
      <c r="K19" s="5" t="n">
        <v>1470493000</v>
      </c>
    </row>
    <row r="20" spans="1:13">
      <c r="A20" s="4" t="s">
        <v>65</v>
      </c>
      <c r="B20" s="5" t="n">
        <v>850984000</v>
      </c>
      <c r="F20" s="5" t="n">
        <v>815278000</v>
      </c>
      <c r="J20" s="5" t="n">
        <v>850984000</v>
      </c>
      <c r="K20" s="5" t="n">
        <v>815278000</v>
      </c>
    </row>
    <row r="21" spans="1:13">
      <c r="A21" s="4" t="s">
        <v>523</v>
      </c>
    </row>
    <row r="22" spans="1:13">
      <c r="A22" s="3" t="s">
        <v>1222</v>
      </c>
    </row>
    <row r="23" spans="1:13">
      <c r="A23" s="4" t="s">
        <v>1223</v>
      </c>
      <c r="J23" s="5" t="n">
        <v>69367000</v>
      </c>
      <c r="K23" s="5" t="n">
        <v>59743000</v>
      </c>
      <c r="L23" s="5" t="n">
        <v>60484000</v>
      </c>
    </row>
    <row r="24" spans="1:13">
      <c r="A24" s="3" t="s">
        <v>1224</v>
      </c>
    </row>
    <row r="25" spans="1:13">
      <c r="A25" s="4" t="s">
        <v>1225</v>
      </c>
      <c r="B25" s="5" t="n">
        <v>48000</v>
      </c>
      <c r="F25" s="5" t="n">
        <v>32000</v>
      </c>
      <c r="J25" s="5" t="n">
        <v>48000</v>
      </c>
      <c r="K25" s="5" t="n">
        <v>32000</v>
      </c>
    </row>
    <row r="26" spans="1:13">
      <c r="A26" s="4" t="s">
        <v>1231</v>
      </c>
      <c r="B26" s="5" t="n">
        <v>45955000</v>
      </c>
      <c r="F26" s="5" t="n">
        <v>76931000</v>
      </c>
      <c r="J26" s="5" t="n">
        <v>45955000</v>
      </c>
      <c r="K26" s="5" t="n">
        <v>76931000</v>
      </c>
    </row>
    <row r="27" spans="1:13">
      <c r="A27" s="4" t="s">
        <v>56</v>
      </c>
      <c r="B27" s="5" t="n">
        <v>46003000</v>
      </c>
      <c r="F27" s="5" t="n">
        <v>76963000</v>
      </c>
      <c r="J27" s="5" t="n">
        <v>46003000</v>
      </c>
      <c r="K27" s="5" t="n">
        <v>76963000</v>
      </c>
    </row>
    <row r="28" spans="1:13">
      <c r="A28" s="4" t="s">
        <v>1232</v>
      </c>
      <c r="B28" s="5" t="n">
        <v>539332000</v>
      </c>
      <c r="F28" s="5" t="n">
        <v>506584000</v>
      </c>
      <c r="J28" s="5" t="n">
        <v>539332000</v>
      </c>
      <c r="K28" s="5" t="n">
        <v>506584000</v>
      </c>
    </row>
    <row r="29" spans="1:13">
      <c r="A29" s="4" t="s">
        <v>1201</v>
      </c>
      <c r="B29" s="5" t="n">
        <v>8422000</v>
      </c>
      <c r="F29" s="5" t="n">
        <v>6964000</v>
      </c>
      <c r="J29" s="5" t="n">
        <v>8422000</v>
      </c>
      <c r="K29" s="5" t="n">
        <v>6964000</v>
      </c>
    </row>
    <row r="30" spans="1:13">
      <c r="A30" s="4" t="s">
        <v>61</v>
      </c>
      <c r="B30" s="5" t="n">
        <v>593757000</v>
      </c>
      <c r="F30" s="5" t="n">
        <v>590511000</v>
      </c>
      <c r="J30" s="5" t="n">
        <v>593757000</v>
      </c>
      <c r="K30" s="5" t="n">
        <v>590511000</v>
      </c>
    </row>
    <row r="31" spans="1:13">
      <c r="A31" s="3" t="s">
        <v>1227</v>
      </c>
    </row>
    <row r="32" spans="1:13">
      <c r="A32" s="4" t="s">
        <v>1228</v>
      </c>
      <c r="B32" s="5" t="n">
        <v>59000000</v>
      </c>
      <c r="F32" s="5" t="n">
        <v>90000000</v>
      </c>
      <c r="J32" s="5" t="n">
        <v>59000000</v>
      </c>
      <c r="K32" s="5" t="n">
        <v>90000000</v>
      </c>
    </row>
    <row r="33" spans="1:13">
      <c r="A33" s="4" t="s">
        <v>69</v>
      </c>
      <c r="B33" s="5" t="n">
        <v>2780000</v>
      </c>
      <c r="F33" s="5" t="n">
        <v>4043000</v>
      </c>
      <c r="J33" s="5" t="n">
        <v>2780000</v>
      </c>
      <c r="K33" s="5" t="n">
        <v>4043000</v>
      </c>
    </row>
    <row r="34" spans="1:13">
      <c r="A34" s="4" t="s">
        <v>86</v>
      </c>
      <c r="B34" s="5" t="n">
        <v>73000</v>
      </c>
      <c r="F34" s="5" t="n">
        <v>0</v>
      </c>
      <c r="J34" s="5" t="n">
        <v>73000</v>
      </c>
      <c r="K34" s="5" t="n">
        <v>0</v>
      </c>
    </row>
    <row r="35" spans="1:13">
      <c r="A35" s="4" t="s">
        <v>580</v>
      </c>
      <c r="B35" s="5" t="n">
        <v>509000</v>
      </c>
      <c r="F35" s="5" t="n">
        <v>517000</v>
      </c>
      <c r="J35" s="5" t="n">
        <v>509000</v>
      </c>
      <c r="K35" s="5" t="n">
        <v>517000</v>
      </c>
    </row>
    <row r="36" spans="1:13">
      <c r="A36" s="4" t="s">
        <v>59</v>
      </c>
      <c r="B36" s="5" t="n">
        <v>62362000</v>
      </c>
      <c r="F36" s="5" t="n">
        <v>94560000</v>
      </c>
      <c r="J36" s="5" t="n">
        <v>62362000</v>
      </c>
      <c r="K36" s="5" t="n">
        <v>94560000</v>
      </c>
    </row>
    <row r="37" spans="1:13">
      <c r="A37" s="4" t="s">
        <v>59</v>
      </c>
      <c r="B37" s="5" t="n">
        <v>1450000</v>
      </c>
      <c r="F37" s="5" t="n">
        <v>1654000</v>
      </c>
      <c r="J37" s="5" t="n">
        <v>1450000</v>
      </c>
      <c r="K37" s="5" t="n">
        <v>1654000</v>
      </c>
    </row>
    <row r="38" spans="1:13">
      <c r="A38" s="4" t="s">
        <v>1233</v>
      </c>
      <c r="B38" s="5" t="n">
        <v>1450000</v>
      </c>
      <c r="F38" s="5" t="n">
        <v>1654000</v>
      </c>
      <c r="J38" s="5" t="n">
        <v>1450000</v>
      </c>
      <c r="K38" s="5" t="n">
        <v>1654000</v>
      </c>
    </row>
    <row r="39" spans="1:13">
      <c r="A39" s="4" t="s">
        <v>1230</v>
      </c>
      <c r="B39" s="5" t="n">
        <v>529945000</v>
      </c>
      <c r="F39" s="5" t="n">
        <v>494297000</v>
      </c>
      <c r="J39" s="5" t="n">
        <v>529945000</v>
      </c>
      <c r="K39" s="5" t="n">
        <v>494297000</v>
      </c>
    </row>
    <row r="40" spans="1:13">
      <c r="A40" s="4" t="s">
        <v>84</v>
      </c>
      <c r="B40" s="5" t="n">
        <v>593757000</v>
      </c>
      <c r="F40" s="5" t="n">
        <v>590511000</v>
      </c>
      <c r="J40" s="5" t="n">
        <v>593757000</v>
      </c>
      <c r="K40" s="5" t="n">
        <v>590511000</v>
      </c>
    </row>
    <row r="41" spans="1:13">
      <c r="A41" s="4" t="s">
        <v>65</v>
      </c>
      <c r="B41" s="5" t="n">
        <v>529945000</v>
      </c>
      <c r="F41" s="5" t="n">
        <v>494297000</v>
      </c>
      <c r="J41" s="5" t="n">
        <v>529945000</v>
      </c>
      <c r="K41" s="5" t="n">
        <v>494297000</v>
      </c>
    </row>
    <row r="42" spans="1:13">
      <c r="A42" s="4" t="s">
        <v>1234</v>
      </c>
    </row>
    <row r="43" spans="1:13">
      <c r="A43" s="3" t="s">
        <v>1222</v>
      </c>
    </row>
    <row r="44" spans="1:13">
      <c r="A44" s="4" t="s">
        <v>1223</v>
      </c>
      <c r="B44" s="5" t="n">
        <v>7309000</v>
      </c>
      <c r="C44" s="6" t="n">
        <v>17336000</v>
      </c>
      <c r="D44" s="6" t="n">
        <v>18363000</v>
      </c>
      <c r="E44" s="6" t="n">
        <v>10749000</v>
      </c>
      <c r="F44" s="5" t="n">
        <v>6432000</v>
      </c>
      <c r="G44" s="6" t="n">
        <v>17883000</v>
      </c>
      <c r="H44" s="6" t="n">
        <v>13670000</v>
      </c>
      <c r="I44" s="6" t="n">
        <v>8984000</v>
      </c>
      <c r="J44" s="5" t="n">
        <v>53757000</v>
      </c>
      <c r="K44" s="5" t="n">
        <v>46969000</v>
      </c>
      <c r="L44" s="5" t="n">
        <v>47591000</v>
      </c>
    </row>
    <row r="45" spans="1:13">
      <c r="A45" s="3" t="s">
        <v>1224</v>
      </c>
    </row>
    <row r="46" spans="1:13">
      <c r="A46" s="4" t="s">
        <v>1225</v>
      </c>
      <c r="B46" s="5" t="n">
        <v>214000</v>
      </c>
      <c r="F46" s="5" t="n">
        <v>209000</v>
      </c>
      <c r="J46" s="5" t="n">
        <v>214000</v>
      </c>
      <c r="K46" s="5" t="n">
        <v>209000</v>
      </c>
    </row>
    <row r="47" spans="1:13">
      <c r="A47" s="4" t="s">
        <v>1226</v>
      </c>
      <c r="B47" s="5" t="n">
        <v>6590000</v>
      </c>
      <c r="F47" s="5" t="n">
        <v>21856000</v>
      </c>
      <c r="J47" s="5" t="n">
        <v>6590000</v>
      </c>
      <c r="K47" s="5" t="n">
        <v>21856000</v>
      </c>
    </row>
    <row r="48" spans="1:13">
      <c r="A48" s="4" t="s">
        <v>56</v>
      </c>
      <c r="B48" s="5" t="n">
        <v>101244000</v>
      </c>
      <c r="F48" s="5" t="n">
        <v>112257000</v>
      </c>
      <c r="J48" s="5" t="n">
        <v>101244000</v>
      </c>
      <c r="K48" s="5" t="n">
        <v>112257000</v>
      </c>
    </row>
    <row r="49" spans="1:13">
      <c r="A49" s="4" t="s">
        <v>1201</v>
      </c>
      <c r="B49" s="5" t="n">
        <v>5683000</v>
      </c>
      <c r="F49" s="5" t="n">
        <v>4906000</v>
      </c>
      <c r="J49" s="5" t="n">
        <v>5683000</v>
      </c>
      <c r="K49" s="5" t="n">
        <v>4906000</v>
      </c>
    </row>
    <row r="50" spans="1:13">
      <c r="A50" s="4" t="s">
        <v>61</v>
      </c>
      <c r="B50" s="5" t="n">
        <v>1326823000</v>
      </c>
      <c r="F50" s="5" t="n">
        <v>1384178000</v>
      </c>
      <c r="J50" s="5" t="n">
        <v>1326823000</v>
      </c>
      <c r="K50" s="5" t="n">
        <v>1384178000</v>
      </c>
    </row>
    <row r="51" spans="1:13">
      <c r="A51" s="3" t="s">
        <v>1227</v>
      </c>
    </row>
    <row r="52" spans="1:13">
      <c r="A52" s="4" t="s">
        <v>86</v>
      </c>
      <c r="B52" s="5" t="n">
        <v>34836000</v>
      </c>
      <c r="F52" s="5" t="n">
        <v>61726000</v>
      </c>
      <c r="J52" s="5" t="n">
        <v>34836000</v>
      </c>
      <c r="K52" s="5" t="n">
        <v>61726000</v>
      </c>
    </row>
    <row r="53" spans="1:13">
      <c r="A53" s="4" t="s">
        <v>580</v>
      </c>
      <c r="B53" s="5" t="n">
        <v>14705000</v>
      </c>
      <c r="F53" s="5" t="n">
        <v>10925000</v>
      </c>
      <c r="J53" s="5" t="n">
        <v>14705000</v>
      </c>
      <c r="K53" s="5" t="n">
        <v>10925000</v>
      </c>
    </row>
    <row r="54" spans="1:13">
      <c r="A54" s="4" t="s">
        <v>59</v>
      </c>
      <c r="B54" s="5" t="n">
        <v>117334000</v>
      </c>
      <c r="F54" s="5" t="n">
        <v>135971000</v>
      </c>
      <c r="J54" s="5" t="n">
        <v>117334000</v>
      </c>
      <c r="K54" s="5" t="n">
        <v>135971000</v>
      </c>
    </row>
    <row r="55" spans="1:13">
      <c r="A55" s="4" t="s">
        <v>1229</v>
      </c>
      <c r="B55" s="5" t="n">
        <v>120780000</v>
      </c>
      <c r="F55" s="5" t="n">
        <v>227798000</v>
      </c>
      <c r="J55" s="5" t="n">
        <v>120780000</v>
      </c>
      <c r="K55" s="5" t="n">
        <v>227798000</v>
      </c>
    </row>
    <row r="56" spans="1:13">
      <c r="A56" s="4" t="s">
        <v>59</v>
      </c>
      <c r="B56" s="5" t="n">
        <v>414076000</v>
      </c>
      <c r="F56" s="5" t="n">
        <v>480456000</v>
      </c>
      <c r="J56" s="5" t="n">
        <v>414076000</v>
      </c>
      <c r="K56" s="5" t="n">
        <v>480456000</v>
      </c>
    </row>
    <row r="57" spans="1:13">
      <c r="A57" s="4" t="s">
        <v>1230</v>
      </c>
      <c r="B57" s="5" t="n">
        <v>474374000</v>
      </c>
      <c r="F57" s="5" t="n">
        <v>446770000</v>
      </c>
      <c r="J57" s="5" t="n">
        <v>474374000</v>
      </c>
      <c r="K57" s="5" t="n">
        <v>446770000</v>
      </c>
      <c r="L57" s="6" t="n">
        <v>423730000</v>
      </c>
      <c r="M57" s="6" t="n">
        <v>435190000</v>
      </c>
    </row>
    <row r="58" spans="1:13">
      <c r="A58" s="4" t="s">
        <v>84</v>
      </c>
      <c r="B58" s="5" t="n">
        <v>1326823000</v>
      </c>
      <c r="F58" s="5" t="n">
        <v>1384178000</v>
      </c>
      <c r="J58" s="5" t="n">
        <v>1326823000</v>
      </c>
      <c r="K58" s="5" t="n">
        <v>1384178000</v>
      </c>
    </row>
    <row r="59" spans="1:13">
      <c r="A59" s="4" t="s">
        <v>65</v>
      </c>
      <c r="B59" s="5" t="n">
        <v>795413000</v>
      </c>
      <c r="F59" s="5" t="n">
        <v>767751000</v>
      </c>
      <c r="J59" s="5" t="n">
        <v>795413000</v>
      </c>
      <c r="K59" s="5" t="n">
        <v>767751000</v>
      </c>
    </row>
    <row r="60" spans="1:13">
      <c r="A60" s="4" t="s">
        <v>1235</v>
      </c>
    </row>
    <row r="61" spans="1:13">
      <c r="A61" s="3" t="s">
        <v>1224</v>
      </c>
    </row>
    <row r="62" spans="1:13">
      <c r="A62" s="4" t="s">
        <v>499</v>
      </c>
      <c r="B62" s="6" t="n">
        <v>0</v>
      </c>
      <c r="F62" s="6" t="n">
        <v>0</v>
      </c>
      <c r="J62" s="6" t="n">
        <v>0</v>
      </c>
      <c r="K62" s="6" t="n">
        <v>0</v>
      </c>
    </row>
    <row r="63" spans="1:13">
      <c r="A63" s="4" t="s">
        <v>1236</v>
      </c>
    </row>
    <row r="64" spans="1:13">
      <c r="A64" s="3" t="s">
        <v>1222</v>
      </c>
    </row>
    <row r="65" spans="1:13">
      <c r="A65" s="4" t="s">
        <v>773</v>
      </c>
      <c r="J65" s="4" t="s">
        <v>780</v>
      </c>
    </row>
    <row r="66" spans="1:13">
      <c r="A66" s="4" t="s">
        <v>1237</v>
      </c>
    </row>
    <row r="67" spans="1:13">
      <c r="A67" s="3" t="s">
        <v>1222</v>
      </c>
    </row>
    <row r="68" spans="1:13">
      <c r="A68" s="4" t="s">
        <v>773</v>
      </c>
      <c r="J68" s="4" t="s">
        <v>774</v>
      </c>
    </row>
    <row r="69" spans="1:13">
      <c r="A69" s="4" t="s">
        <v>1238</v>
      </c>
    </row>
    <row r="70" spans="1:13">
      <c r="A70" s="3" t="s">
        <v>1222</v>
      </c>
    </row>
    <row r="71" spans="1:13">
      <c r="A71" s="4" t="s">
        <v>773</v>
      </c>
      <c r="J71" s="4" t="s">
        <v>774</v>
      </c>
    </row>
    <row r="72" spans="1:13">
      <c r="A72" s="4" t="s">
        <v>1239</v>
      </c>
    </row>
    <row r="73" spans="1:13">
      <c r="A73" s="3" t="s">
        <v>1222</v>
      </c>
    </row>
    <row r="74" spans="1:13">
      <c r="A74" s="4" t="s">
        <v>773</v>
      </c>
      <c r="J74" s="4" t="s">
        <v>74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0</v>
      </c>
      <c r="B1" s="2" t="s">
        <v>705</v>
      </c>
      <c r="J1" s="2" t="s">
        <v>1</v>
      </c>
    </row>
    <row r="2" spans="1:12">
      <c r="B2" s="2" t="s">
        <v>2</v>
      </c>
      <c r="C2" s="2" t="s">
        <v>439</v>
      </c>
      <c r="D2" s="2" t="s">
        <v>4</v>
      </c>
      <c r="E2" s="2" t="s">
        <v>681</v>
      </c>
      <c r="F2" s="2" t="s">
        <v>30</v>
      </c>
      <c r="G2" s="2" t="s">
        <v>682</v>
      </c>
      <c r="H2" s="2" t="s">
        <v>683</v>
      </c>
      <c r="I2" s="2" t="s">
        <v>684</v>
      </c>
      <c r="J2" s="2" t="s">
        <v>2</v>
      </c>
      <c r="K2" s="2" t="s">
        <v>30</v>
      </c>
      <c r="L2" s="2" t="s">
        <v>137</v>
      </c>
    </row>
    <row r="3" spans="1:12">
      <c r="A3" s="3" t="s">
        <v>1241</v>
      </c>
    </row>
    <row r="4" spans="1:12">
      <c r="A4" s="4" t="s">
        <v>162</v>
      </c>
      <c r="J4" s="6" t="n">
        <v>108341</v>
      </c>
      <c r="K4" s="6" t="n">
        <v>94478</v>
      </c>
      <c r="L4" s="6" t="n">
        <v>98215</v>
      </c>
    </row>
    <row r="5" spans="1:12">
      <c r="A5" s="4" t="s">
        <v>164</v>
      </c>
      <c r="B5" s="6" t="n">
        <v>12868</v>
      </c>
      <c r="C5" s="6" t="n">
        <v>21006</v>
      </c>
      <c r="D5" s="6" t="n">
        <v>22792</v>
      </c>
      <c r="E5" s="6" t="n">
        <v>12701</v>
      </c>
      <c r="F5" s="6" t="n">
        <v>11212</v>
      </c>
      <c r="G5" s="6" t="n">
        <v>21639</v>
      </c>
      <c r="H5" s="6" t="n">
        <v>16742</v>
      </c>
      <c r="I5" s="6" t="n">
        <v>10150</v>
      </c>
      <c r="J5" s="6" t="n">
        <v>69367</v>
      </c>
      <c r="K5" s="6" t="n">
        <v>59743</v>
      </c>
      <c r="L5" s="6" t="n">
        <v>60484</v>
      </c>
    </row>
    <row r="6" spans="1:12">
      <c r="A6" s="4" t="s">
        <v>169</v>
      </c>
      <c r="J6" s="5" t="n">
        <v>36638</v>
      </c>
      <c r="K6" s="5" t="n">
        <v>36552</v>
      </c>
      <c r="L6" s="5" t="n">
        <v>37389</v>
      </c>
    </row>
    <row r="7" spans="1:12">
      <c r="A7" s="4" t="s">
        <v>1242</v>
      </c>
      <c r="J7" s="7" t="n">
        <v>-1.88</v>
      </c>
      <c r="K7" s="7" t="n">
        <v>-1.63</v>
      </c>
      <c r="L7" s="7" t="n">
        <v>-1.61</v>
      </c>
    </row>
    <row r="8" spans="1:12">
      <c r="A8" s="4" t="s">
        <v>1243</v>
      </c>
      <c r="J8" s="5" t="n">
        <v>36844</v>
      </c>
      <c r="K8" s="5" t="n">
        <v>36750</v>
      </c>
      <c r="L8" s="5" t="n">
        <v>37614</v>
      </c>
    </row>
    <row r="9" spans="1:12">
      <c r="A9" s="4" t="s">
        <v>1244</v>
      </c>
      <c r="J9" s="7" t="n">
        <v>1.88</v>
      </c>
      <c r="K9" s="7" t="n">
        <v>1.62</v>
      </c>
      <c r="L9" s="7" t="n">
        <v>1.6</v>
      </c>
    </row>
    <row r="10" spans="1:12">
      <c r="A10" s="4" t="s">
        <v>171</v>
      </c>
      <c r="J10" s="9" t="n">
        <v>0.994</v>
      </c>
      <c r="K10" s="9" t="n">
        <v>0.914</v>
      </c>
      <c r="L10" s="9" t="n">
        <v>0.874</v>
      </c>
    </row>
    <row r="11" spans="1:12">
      <c r="A11" s="4" t="s">
        <v>523</v>
      </c>
    </row>
    <row r="12" spans="1:12">
      <c r="A12" s="3" t="s">
        <v>1241</v>
      </c>
    </row>
    <row r="13" spans="1:12">
      <c r="A13" s="4" t="s">
        <v>1245</v>
      </c>
      <c r="J13" s="6" t="n">
        <v>0</v>
      </c>
      <c r="K13" s="6" t="n">
        <v>71</v>
      </c>
      <c r="L13" s="6" t="n">
        <v>98</v>
      </c>
    </row>
    <row r="14" spans="1:12">
      <c r="A14" s="4" t="s">
        <v>1246</v>
      </c>
      <c r="J14" s="5" t="n">
        <v>344</v>
      </c>
      <c r="K14" s="5" t="n">
        <v>19</v>
      </c>
      <c r="L14" s="5" t="n">
        <v>11</v>
      </c>
    </row>
    <row r="15" spans="1:12">
      <c r="A15" s="4" t="s">
        <v>1247</v>
      </c>
      <c r="J15" s="5" t="n">
        <v>-344</v>
      </c>
      <c r="K15" s="5" t="n">
        <v>52</v>
      </c>
      <c r="L15" s="5" t="n">
        <v>87</v>
      </c>
    </row>
    <row r="16" spans="1:12">
      <c r="A16" s="4" t="s">
        <v>1248</v>
      </c>
      <c r="J16" s="5" t="n">
        <v>67490</v>
      </c>
      <c r="K16" s="5" t="n">
        <v>59145</v>
      </c>
      <c r="L16" s="5" t="n">
        <v>59587</v>
      </c>
    </row>
    <row r="17" spans="1:12">
      <c r="A17" s="4" t="s">
        <v>162</v>
      </c>
      <c r="J17" s="5" t="n">
        <v>67146</v>
      </c>
      <c r="K17" s="5" t="n">
        <v>59197</v>
      </c>
      <c r="L17" s="5" t="n">
        <v>59674</v>
      </c>
    </row>
    <row r="18" spans="1:12">
      <c r="A18" s="4" t="s">
        <v>1249</v>
      </c>
      <c r="J18" s="5" t="n">
        <v>-2221</v>
      </c>
      <c r="K18" s="5" t="n">
        <v>-546</v>
      </c>
      <c r="L18" s="5" t="n">
        <v>-810</v>
      </c>
    </row>
    <row r="19" spans="1:12">
      <c r="A19" s="4" t="s">
        <v>164</v>
      </c>
      <c r="J19" s="6" t="n">
        <v>69367</v>
      </c>
      <c r="K19" s="6" t="n">
        <v>59743</v>
      </c>
      <c r="L19" s="6" t="n">
        <v>6048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0</v>
      </c>
      <c r="D2" s="2" t="s">
        <v>137</v>
      </c>
    </row>
    <row r="3" spans="1:4">
      <c r="A3" s="3" t="s">
        <v>224</v>
      </c>
    </row>
    <row r="4" spans="1:4">
      <c r="A4" s="4" t="s">
        <v>225</v>
      </c>
      <c r="B4" s="6" t="n">
        <v>0</v>
      </c>
      <c r="C4" s="6" t="n">
        <v>0</v>
      </c>
      <c r="D4" s="6" t="n">
        <v>-72893</v>
      </c>
    </row>
    <row r="5" spans="1:4">
      <c r="A5" s="4" t="s">
        <v>1251</v>
      </c>
      <c r="B5" s="5" t="n">
        <v>909</v>
      </c>
      <c r="C5" s="5" t="n">
        <v>235</v>
      </c>
      <c r="D5" s="5" t="n">
        <v>1198</v>
      </c>
    </row>
    <row r="6" spans="1:4">
      <c r="A6" s="4" t="s">
        <v>230</v>
      </c>
      <c r="B6" s="5" t="n">
        <v>-31000</v>
      </c>
      <c r="C6" s="5" t="n">
        <v>62000</v>
      </c>
      <c r="D6" s="5" t="n">
        <v>28000</v>
      </c>
    </row>
    <row r="7" spans="1:4">
      <c r="A7" s="4" t="s">
        <v>231</v>
      </c>
      <c r="B7" s="5" t="n">
        <v>-36417</v>
      </c>
      <c r="C7" s="5" t="n">
        <v>-33408</v>
      </c>
      <c r="D7" s="5" t="n">
        <v>-32690</v>
      </c>
    </row>
    <row r="8" spans="1:4">
      <c r="A8" s="4" t="s">
        <v>1252</v>
      </c>
      <c r="B8" s="5" t="n">
        <v>-1292</v>
      </c>
      <c r="C8" s="5" t="n">
        <v>-1490</v>
      </c>
      <c r="D8" s="5" t="n">
        <v>-957</v>
      </c>
    </row>
    <row r="9" spans="1:4">
      <c r="A9" s="4" t="s">
        <v>233</v>
      </c>
      <c r="B9" s="5" t="n">
        <v>-222</v>
      </c>
      <c r="C9" s="5" t="n">
        <v>-3928</v>
      </c>
      <c r="D9" s="5" t="n">
        <v>-71624</v>
      </c>
    </row>
    <row r="10" spans="1:4">
      <c r="A10" s="4" t="s">
        <v>234</v>
      </c>
      <c r="B10" s="5" t="n">
        <v>436</v>
      </c>
      <c r="C10" s="5" t="n">
        <v>4364</v>
      </c>
      <c r="D10" s="5" t="n">
        <v>75988</v>
      </c>
    </row>
    <row r="11" spans="1:4">
      <c r="A11" s="4" t="s">
        <v>235</v>
      </c>
      <c r="B11" s="5" t="n">
        <v>214</v>
      </c>
      <c r="C11" s="5" t="n">
        <v>436</v>
      </c>
      <c r="D11" s="5" t="n">
        <v>4364</v>
      </c>
    </row>
    <row r="12" spans="1:4">
      <c r="A12" s="4" t="s">
        <v>523</v>
      </c>
    </row>
    <row r="13" spans="1:4">
      <c r="A13" s="3" t="s">
        <v>1241</v>
      </c>
    </row>
    <row r="14" spans="1:4">
      <c r="A14" s="4" t="s">
        <v>1253</v>
      </c>
      <c r="B14" s="5" t="n">
        <v>36024</v>
      </c>
      <c r="C14" s="5" t="n">
        <v>34878</v>
      </c>
      <c r="D14" s="5" t="n">
        <v>57682</v>
      </c>
    </row>
    <row r="15" spans="1:4">
      <c r="A15" s="3" t="s">
        <v>218</v>
      </c>
    </row>
    <row r="16" spans="1:4">
      <c r="A16" s="4" t="s">
        <v>1254</v>
      </c>
      <c r="B16" s="5" t="n">
        <v>30500</v>
      </c>
      <c r="C16" s="5" t="n">
        <v>-64500</v>
      </c>
      <c r="D16" s="5" t="n">
        <v>-12000</v>
      </c>
    </row>
    <row r="17" spans="1:4">
      <c r="A17" s="4" t="s">
        <v>1255</v>
      </c>
      <c r="B17" s="5" t="n">
        <v>30500</v>
      </c>
      <c r="C17" s="5" t="n">
        <v>-64500</v>
      </c>
      <c r="D17" s="5" t="n">
        <v>-12000</v>
      </c>
    </row>
    <row r="18" spans="1:4">
      <c r="A18" s="3" t="s">
        <v>224</v>
      </c>
    </row>
    <row r="19" spans="1:4">
      <c r="A19" s="4" t="s">
        <v>225</v>
      </c>
      <c r="B19" s="5" t="n">
        <v>0</v>
      </c>
      <c r="C19" s="5" t="n">
        <v>0</v>
      </c>
      <c r="D19" s="5" t="n">
        <v>-72893</v>
      </c>
    </row>
    <row r="20" spans="1:4">
      <c r="A20" s="4" t="s">
        <v>1256</v>
      </c>
      <c r="B20" s="5" t="n">
        <v>0</v>
      </c>
      <c r="C20" s="5" t="n">
        <v>0</v>
      </c>
      <c r="D20" s="5" t="n">
        <v>20700</v>
      </c>
    </row>
    <row r="21" spans="1:4">
      <c r="A21" s="4" t="s">
        <v>1257</v>
      </c>
      <c r="B21" s="5" t="n">
        <v>0</v>
      </c>
      <c r="C21" s="5" t="n">
        <v>0</v>
      </c>
      <c r="D21" s="5" t="n">
        <v>-20700</v>
      </c>
    </row>
    <row r="22" spans="1:4">
      <c r="A22" s="4" t="s">
        <v>1251</v>
      </c>
      <c r="B22" s="5" t="n">
        <v>909</v>
      </c>
      <c r="C22" s="5" t="n">
        <v>235</v>
      </c>
      <c r="D22" s="5" t="n">
        <v>1198</v>
      </c>
    </row>
    <row r="23" spans="1:4">
      <c r="A23" s="4" t="s">
        <v>230</v>
      </c>
      <c r="B23" s="5" t="n">
        <v>-31000</v>
      </c>
      <c r="C23" s="5" t="n">
        <v>62000</v>
      </c>
      <c r="D23" s="5" t="n">
        <v>28000</v>
      </c>
    </row>
    <row r="24" spans="1:4">
      <c r="A24" s="4" t="s">
        <v>231</v>
      </c>
      <c r="B24" s="5" t="n">
        <v>-36417</v>
      </c>
      <c r="C24" s="5" t="n">
        <v>-33408</v>
      </c>
      <c r="D24" s="5" t="n">
        <v>-32690</v>
      </c>
    </row>
    <row r="25" spans="1:4">
      <c r="A25" s="4" t="s">
        <v>1252</v>
      </c>
      <c r="B25" s="5" t="n">
        <v>0</v>
      </c>
      <c r="C25" s="5" t="n">
        <v>-9</v>
      </c>
      <c r="D25" s="5" t="n">
        <v>-90</v>
      </c>
    </row>
    <row r="26" spans="1:4">
      <c r="A26" s="4" t="s">
        <v>1258</v>
      </c>
      <c r="B26" s="5" t="n">
        <v>-66508</v>
      </c>
      <c r="C26" s="5" t="n">
        <v>28818</v>
      </c>
      <c r="D26" s="5" t="n">
        <v>-76475</v>
      </c>
    </row>
    <row r="27" spans="1:4">
      <c r="A27" s="4" t="s">
        <v>233</v>
      </c>
      <c r="B27" s="5" t="n">
        <v>16</v>
      </c>
      <c r="C27" s="5" t="n">
        <v>-804</v>
      </c>
      <c r="D27" s="5" t="n">
        <v>-30793</v>
      </c>
    </row>
    <row r="28" spans="1:4">
      <c r="A28" s="4" t="s">
        <v>234</v>
      </c>
      <c r="B28" s="5" t="n">
        <v>32</v>
      </c>
      <c r="C28" s="5" t="n">
        <v>836</v>
      </c>
      <c r="D28" s="5" t="n">
        <v>31629</v>
      </c>
    </row>
    <row r="29" spans="1:4">
      <c r="A29" s="4" t="s">
        <v>235</v>
      </c>
      <c r="B29" s="6" t="n">
        <v>48</v>
      </c>
      <c r="C29" s="6" t="n">
        <v>32</v>
      </c>
      <c r="D29" s="6" t="n">
        <v>83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59</v>
      </c>
      <c r="B1" s="2" t="s">
        <v>1</v>
      </c>
    </row>
    <row r="2" spans="1:6">
      <c r="B2" s="2" t="s">
        <v>2</v>
      </c>
      <c r="C2" s="2" t="s">
        <v>30</v>
      </c>
      <c r="D2" s="2" t="s">
        <v>137</v>
      </c>
      <c r="E2" s="2" t="s">
        <v>1260</v>
      </c>
      <c r="F2" s="2" t="s">
        <v>1261</v>
      </c>
    </row>
    <row r="3" spans="1:6">
      <c r="A3" s="3" t="s">
        <v>754</v>
      </c>
    </row>
    <row r="4" spans="1:6">
      <c r="A4" s="4" t="s">
        <v>755</v>
      </c>
      <c r="B4" s="6" t="n">
        <v>59000000</v>
      </c>
      <c r="C4" s="6" t="n">
        <v>90000000</v>
      </c>
    </row>
    <row r="5" spans="1:6">
      <c r="A5" s="4" t="s">
        <v>756</v>
      </c>
    </row>
    <row r="6" spans="1:6">
      <c r="A6" s="3" t="s">
        <v>754</v>
      </c>
    </row>
    <row r="7" spans="1:6">
      <c r="A7" s="4" t="s">
        <v>755</v>
      </c>
      <c r="B7" s="6" t="n">
        <v>59000000</v>
      </c>
      <c r="C7" s="6" t="n">
        <v>90000000</v>
      </c>
    </row>
    <row r="8" spans="1:6">
      <c r="A8" s="4" t="s">
        <v>757</v>
      </c>
      <c r="B8" s="4" t="s">
        <v>758</v>
      </c>
      <c r="C8" s="4" t="s">
        <v>759</v>
      </c>
    </row>
    <row r="9" spans="1:6">
      <c r="A9" s="4" t="s">
        <v>1262</v>
      </c>
      <c r="B9" s="6" t="n">
        <v>65242000</v>
      </c>
      <c r="C9" s="6" t="n">
        <v>59261000</v>
      </c>
    </row>
    <row r="10" spans="1:6">
      <c r="A10" s="4" t="s">
        <v>761</v>
      </c>
      <c r="B10" s="4" t="s">
        <v>762</v>
      </c>
      <c r="C10" s="4" t="s">
        <v>763</v>
      </c>
    </row>
    <row r="11" spans="1:6">
      <c r="A11" s="4" t="s">
        <v>764</v>
      </c>
      <c r="B11" s="6" t="n">
        <v>102500000</v>
      </c>
      <c r="C11" s="6" t="n">
        <v>96000000</v>
      </c>
    </row>
    <row r="12" spans="1:6">
      <c r="A12" s="4" t="s">
        <v>765</v>
      </c>
    </row>
    <row r="13" spans="1:6">
      <c r="A13" s="3" t="s">
        <v>1263</v>
      </c>
    </row>
    <row r="14" spans="1:6">
      <c r="A14" s="4" t="s">
        <v>767</v>
      </c>
      <c r="B14" s="4" t="s">
        <v>768</v>
      </c>
    </row>
    <row r="15" spans="1:6">
      <c r="A15" s="4" t="s">
        <v>769</v>
      </c>
    </row>
    <row r="16" spans="1:6">
      <c r="A16" s="3" t="s">
        <v>754</v>
      </c>
    </row>
    <row r="17" spans="1:6">
      <c r="A17" s="4" t="s">
        <v>770</v>
      </c>
      <c r="B17" s="4" t="s">
        <v>771</v>
      </c>
    </row>
    <row r="18" spans="1:6">
      <c r="A18" s="4" t="s">
        <v>772</v>
      </c>
    </row>
    <row r="19" spans="1:6">
      <c r="A19" s="3" t="s">
        <v>754</v>
      </c>
    </row>
    <row r="20" spans="1:6">
      <c r="A20" s="4" t="s">
        <v>773</v>
      </c>
      <c r="B20" s="4" t="s">
        <v>774</v>
      </c>
    </row>
    <row r="21" spans="1:6">
      <c r="A21" s="4" t="s">
        <v>775</v>
      </c>
    </row>
    <row r="22" spans="1:6">
      <c r="A22" s="3" t="s">
        <v>1263</v>
      </c>
    </row>
    <row r="23" spans="1:6">
      <c r="A23" s="4" t="s">
        <v>776</v>
      </c>
      <c r="B23" s="6" t="n">
        <v>15000000</v>
      </c>
    </row>
    <row r="24" spans="1:6">
      <c r="A24" s="4" t="s">
        <v>523</v>
      </c>
    </row>
    <row r="25" spans="1:6">
      <c r="A25" s="3" t="s">
        <v>1263</v>
      </c>
    </row>
    <row r="26" spans="1:6">
      <c r="A26" s="4" t="s">
        <v>777</v>
      </c>
      <c r="B26" s="5" t="n">
        <v>150000000</v>
      </c>
    </row>
    <row r="27" spans="1:6">
      <c r="A27" s="3" t="s">
        <v>754</v>
      </c>
    </row>
    <row r="28" spans="1:6">
      <c r="A28" s="4" t="s">
        <v>755</v>
      </c>
      <c r="B28" s="6" t="n">
        <v>59000000</v>
      </c>
      <c r="C28" s="5" t="n">
        <v>90000000</v>
      </c>
    </row>
    <row r="29" spans="1:6">
      <c r="A29" s="4" t="s">
        <v>778</v>
      </c>
    </row>
    <row r="30" spans="1:6">
      <c r="A30" s="3" t="s">
        <v>754</v>
      </c>
    </row>
    <row r="31" spans="1:6">
      <c r="A31" s="4" t="s">
        <v>770</v>
      </c>
      <c r="B31" s="4" t="s">
        <v>779</v>
      </c>
    </row>
    <row r="32" spans="1:6">
      <c r="A32" s="4" t="s">
        <v>773</v>
      </c>
      <c r="B32" s="4" t="s">
        <v>780</v>
      </c>
    </row>
    <row r="33" spans="1:6">
      <c r="A33" s="4" t="s">
        <v>781</v>
      </c>
    </row>
    <row r="34" spans="1:6">
      <c r="A34" s="3" t="s">
        <v>754</v>
      </c>
    </row>
    <row r="35" spans="1:6">
      <c r="A35" s="4" t="s">
        <v>770</v>
      </c>
      <c r="B35" s="4" t="s">
        <v>771</v>
      </c>
    </row>
    <row r="36" spans="1:6">
      <c r="A36" s="4" t="s">
        <v>773</v>
      </c>
      <c r="B36" s="4" t="s">
        <v>774</v>
      </c>
    </row>
    <row r="37" spans="1:6">
      <c r="A37" s="4" t="s">
        <v>782</v>
      </c>
    </row>
    <row r="38" spans="1:6">
      <c r="A38" s="3" t="s">
        <v>754</v>
      </c>
    </row>
    <row r="39" spans="1:6">
      <c r="A39" s="4" t="s">
        <v>773</v>
      </c>
      <c r="B39" s="4" t="s">
        <v>748</v>
      </c>
    </row>
    <row r="40" spans="1:6">
      <c r="A40" s="4" t="s">
        <v>783</v>
      </c>
    </row>
    <row r="41" spans="1:6">
      <c r="A41" s="3" t="s">
        <v>1263</v>
      </c>
    </row>
    <row r="42" spans="1:6">
      <c r="A42" s="4" t="s">
        <v>777</v>
      </c>
      <c r="B42" s="6" t="n">
        <v>25000000</v>
      </c>
    </row>
    <row r="43" spans="1:6">
      <c r="A43" s="4" t="s">
        <v>776</v>
      </c>
      <c r="B43" s="6" t="n">
        <v>6300000</v>
      </c>
    </row>
    <row r="44" spans="1:6">
      <c r="A44" s="4" t="s">
        <v>784</v>
      </c>
      <c r="B44" s="4" t="s">
        <v>785</v>
      </c>
    </row>
    <row r="45" spans="1:6">
      <c r="A45" s="4" t="s">
        <v>1264</v>
      </c>
    </row>
    <row r="46" spans="1:6">
      <c r="A46" s="3" t="s">
        <v>1263</v>
      </c>
    </row>
    <row r="47" spans="1:6">
      <c r="A47" s="4" t="s">
        <v>776</v>
      </c>
      <c r="B47" s="6" t="n">
        <v>340000</v>
      </c>
    </row>
    <row r="48" spans="1:6">
      <c r="A48" s="4" t="s">
        <v>788</v>
      </c>
    </row>
    <row r="49" spans="1:6">
      <c r="A49" s="3" t="s">
        <v>1263</v>
      </c>
    </row>
    <row r="50" spans="1:6">
      <c r="A50" s="4" t="s">
        <v>776</v>
      </c>
      <c r="B50" s="5" t="n">
        <v>5400000</v>
      </c>
    </row>
    <row r="51" spans="1:6">
      <c r="A51" s="4" t="s">
        <v>787</v>
      </c>
    </row>
    <row r="52" spans="1:6">
      <c r="A52" s="3" t="s">
        <v>1263</v>
      </c>
    </row>
    <row r="53" spans="1:6">
      <c r="A53" s="4" t="s">
        <v>776</v>
      </c>
      <c r="B53" s="5" t="n">
        <v>585000000</v>
      </c>
    </row>
    <row r="54" spans="1:6">
      <c r="A54" s="4" t="s">
        <v>745</v>
      </c>
    </row>
    <row r="55" spans="1:6">
      <c r="A55" s="3" t="s">
        <v>754</v>
      </c>
    </row>
    <row r="56" spans="1:6">
      <c r="A56" s="4" t="s">
        <v>231</v>
      </c>
      <c r="B56" s="5" t="n">
        <v>-36500000</v>
      </c>
      <c r="C56" s="5" t="n">
        <v>-33800000</v>
      </c>
      <c r="D56" s="6" t="n">
        <v>-62000000</v>
      </c>
    </row>
    <row r="57" spans="1:6">
      <c r="A57" s="4" t="s">
        <v>85</v>
      </c>
    </row>
    <row r="58" spans="1:6">
      <c r="A58" s="3" t="s">
        <v>754</v>
      </c>
    </row>
    <row r="59" spans="1:6">
      <c r="A59" s="4" t="s">
        <v>231</v>
      </c>
      <c r="B59" s="5" t="n">
        <v>-27680000</v>
      </c>
      <c r="C59" s="5" t="n">
        <v>-25450000</v>
      </c>
      <c r="D59" s="6" t="n">
        <v>-62000000</v>
      </c>
    </row>
    <row r="60" spans="1:6">
      <c r="A60" s="4" t="s">
        <v>521</v>
      </c>
    </row>
    <row r="61" spans="1:6">
      <c r="A61" s="3" t="s">
        <v>1263</v>
      </c>
    </row>
    <row r="62" spans="1:6">
      <c r="A62" s="4" t="s">
        <v>777</v>
      </c>
      <c r="B62" s="5" t="n">
        <v>150000000</v>
      </c>
    </row>
    <row r="63" spans="1:6">
      <c r="A63" s="4" t="s">
        <v>1265</v>
      </c>
    </row>
    <row r="64" spans="1:6">
      <c r="A64" s="3" t="s">
        <v>1263</v>
      </c>
    </row>
    <row r="65" spans="1:6">
      <c r="A65" s="4" t="s">
        <v>777</v>
      </c>
      <c r="B65" s="5" t="n">
        <v>150000000</v>
      </c>
    </row>
    <row r="66" spans="1:6">
      <c r="A66" s="4" t="s">
        <v>1266</v>
      </c>
    </row>
    <row r="67" spans="1:6">
      <c r="A67" s="3" t="s">
        <v>754</v>
      </c>
    </row>
    <row r="68" spans="1:6">
      <c r="A68" s="4" t="s">
        <v>496</v>
      </c>
      <c r="E68" s="6" t="n">
        <v>40000000</v>
      </c>
      <c r="F68" s="6" t="n">
        <v>40000000</v>
      </c>
    </row>
    <row r="69" spans="1:6">
      <c r="A69" s="4" t="s">
        <v>497</v>
      </c>
      <c r="E69" s="5" t="n">
        <v>40000000</v>
      </c>
      <c r="F69" s="5" t="n">
        <v>40000000</v>
      </c>
    </row>
    <row r="70" spans="1:6">
      <c r="A70" s="4" t="s">
        <v>1267</v>
      </c>
    </row>
    <row r="71" spans="1:6">
      <c r="A71" s="3" t="s">
        <v>754</v>
      </c>
    </row>
    <row r="72" spans="1:6">
      <c r="A72" s="4" t="s">
        <v>496</v>
      </c>
      <c r="E72" s="5" t="n">
        <v>10000000</v>
      </c>
      <c r="F72" s="5" t="n">
        <v>10000000</v>
      </c>
    </row>
    <row r="73" spans="1:6">
      <c r="A73" s="4" t="s">
        <v>497</v>
      </c>
      <c r="E73" s="6" t="n">
        <v>10000000</v>
      </c>
      <c r="F73" s="6" t="n">
        <v>10000000</v>
      </c>
    </row>
    <row r="74" spans="1:6">
      <c r="A74" s="4" t="s">
        <v>1268</v>
      </c>
    </row>
    <row r="75" spans="1:6">
      <c r="A75" s="3" t="s">
        <v>754</v>
      </c>
    </row>
    <row r="76" spans="1:6">
      <c r="A76" s="4" t="s">
        <v>499</v>
      </c>
      <c r="B76" s="6" t="n">
        <v>0</v>
      </c>
      <c r="C76"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69</v>
      </c>
      <c r="B1" s="2" t="s">
        <v>1270</v>
      </c>
      <c r="C1" s="2" t="s">
        <v>2</v>
      </c>
      <c r="D1" s="2" t="s">
        <v>439</v>
      </c>
      <c r="E1" s="2" t="s">
        <v>4</v>
      </c>
      <c r="F1" s="2" t="s">
        <v>681</v>
      </c>
      <c r="G1" s="2" t="s">
        <v>30</v>
      </c>
      <c r="H1" s="2" t="s">
        <v>682</v>
      </c>
      <c r="I1" s="2" t="s">
        <v>683</v>
      </c>
      <c r="J1" s="2" t="s">
        <v>684</v>
      </c>
      <c r="K1" s="2" t="s">
        <v>2</v>
      </c>
      <c r="L1" s="2" t="s">
        <v>30</v>
      </c>
      <c r="M1" s="2" t="s">
        <v>137</v>
      </c>
    </row>
    <row r="2" spans="1:13">
      <c r="A2" s="4" t="s">
        <v>1192</v>
      </c>
      <c r="C2" s="6" t="n">
        <v>104180</v>
      </c>
      <c r="D2" s="6" t="n">
        <v>124418</v>
      </c>
      <c r="E2" s="6" t="n">
        <v>113195</v>
      </c>
      <c r="F2" s="6" t="n">
        <v>98810</v>
      </c>
      <c r="G2" s="6" t="n">
        <v>106800</v>
      </c>
      <c r="H2" s="6" t="n">
        <v>123806</v>
      </c>
      <c r="I2" s="6" t="n">
        <v>111954</v>
      </c>
      <c r="J2" s="6" t="n">
        <v>93527</v>
      </c>
      <c r="K2" s="6" t="n">
        <v>440603</v>
      </c>
      <c r="L2" s="6" t="n">
        <v>436087</v>
      </c>
      <c r="M2" s="6" t="n">
        <v>458641</v>
      </c>
    </row>
    <row r="3" spans="1:13">
      <c r="A3" s="4" t="s">
        <v>1193</v>
      </c>
      <c r="C3" s="5" t="n">
        <v>21955</v>
      </c>
      <c r="D3" s="5" t="n">
        <v>38567</v>
      </c>
      <c r="E3" s="5" t="n">
        <v>41816</v>
      </c>
      <c r="F3" s="5" t="n">
        <v>24738</v>
      </c>
      <c r="G3" s="5" t="n">
        <v>22092</v>
      </c>
      <c r="H3" s="5" t="n">
        <v>39617</v>
      </c>
      <c r="I3" s="5" t="n">
        <v>31774</v>
      </c>
      <c r="J3" s="5" t="n">
        <v>21233</v>
      </c>
      <c r="K3" s="5" t="n">
        <v>127076</v>
      </c>
      <c r="L3" s="5" t="n">
        <v>114716</v>
      </c>
      <c r="M3" s="5" t="n">
        <v>118489</v>
      </c>
    </row>
    <row r="4" spans="1:13">
      <c r="A4" s="4" t="s">
        <v>164</v>
      </c>
      <c r="C4" s="6" t="n">
        <v>12868</v>
      </c>
      <c r="D4" s="6" t="n">
        <v>21006</v>
      </c>
      <c r="E4" s="6" t="n">
        <v>22792</v>
      </c>
      <c r="F4" s="6" t="n">
        <v>12701</v>
      </c>
      <c r="G4" s="6" t="n">
        <v>11212</v>
      </c>
      <c r="H4" s="6" t="n">
        <v>21639</v>
      </c>
      <c r="I4" s="6" t="n">
        <v>16742</v>
      </c>
      <c r="J4" s="6" t="n">
        <v>10150</v>
      </c>
      <c r="K4" s="6" t="n">
        <v>69367</v>
      </c>
      <c r="L4" s="6" t="n">
        <v>59743</v>
      </c>
      <c r="M4" s="6" t="n">
        <v>60484</v>
      </c>
    </row>
    <row r="5" spans="1:13">
      <c r="A5" s="4" t="s">
        <v>1271</v>
      </c>
      <c r="C5" s="7" t="n">
        <v>0.35</v>
      </c>
      <c r="D5" s="7" t="n">
        <v>0.57</v>
      </c>
      <c r="E5" s="7" t="n">
        <v>0.62</v>
      </c>
      <c r="F5" s="7" t="n">
        <v>0.35</v>
      </c>
      <c r="G5" s="7" t="n">
        <v>0.3</v>
      </c>
      <c r="H5" s="7" t="n">
        <v>0.59</v>
      </c>
      <c r="I5" s="7" t="n">
        <v>0.46</v>
      </c>
      <c r="J5" s="7" t="n">
        <v>0.28</v>
      </c>
      <c r="K5" s="7" t="n">
        <v>1.88</v>
      </c>
      <c r="L5" s="7" t="n">
        <v>1.63</v>
      </c>
      <c r="M5" s="7" t="n">
        <v>1.61</v>
      </c>
    </row>
    <row r="6" spans="1:13">
      <c r="A6" s="4" t="s">
        <v>1272</v>
      </c>
      <c r="C6" s="7" t="n">
        <v>0.35</v>
      </c>
      <c r="D6" s="7" t="n">
        <v>0.57</v>
      </c>
      <c r="E6" s="7" t="n">
        <v>0.62</v>
      </c>
      <c r="F6" s="7" t="n">
        <v>0.34</v>
      </c>
      <c r="G6" s="7" t="n">
        <v>0.3</v>
      </c>
      <c r="H6" s="7" t="n">
        <v>0.59</v>
      </c>
      <c r="I6" s="7" t="n">
        <v>0.45</v>
      </c>
      <c r="J6" s="7" t="n">
        <v>0.28</v>
      </c>
      <c r="K6" s="7" t="n">
        <v>1.88</v>
      </c>
      <c r="L6" s="7" t="n">
        <v>1.62</v>
      </c>
      <c r="M6" s="7" t="n">
        <v>1.6</v>
      </c>
    </row>
    <row r="7" spans="1:13">
      <c r="A7" s="4" t="s">
        <v>1273</v>
      </c>
      <c r="B7" s="6" t="n">
        <v>8300</v>
      </c>
    </row>
    <row r="8" spans="1:13">
      <c r="A8" s="4" t="s">
        <v>85</v>
      </c>
    </row>
    <row r="9" spans="1:13">
      <c r="A9" s="4" t="s">
        <v>1192</v>
      </c>
      <c r="C9" s="6" t="n">
        <v>75136</v>
      </c>
      <c r="D9" s="6" t="n">
        <v>99913</v>
      </c>
      <c r="E9" s="6" t="n">
        <v>88346</v>
      </c>
      <c r="F9" s="6" t="n">
        <v>76906</v>
      </c>
      <c r="G9" s="6" t="n">
        <v>74295</v>
      </c>
      <c r="H9" s="6" t="n">
        <v>98763</v>
      </c>
      <c r="I9" s="6" t="n">
        <v>88759</v>
      </c>
      <c r="J9" s="6" t="n">
        <v>76885</v>
      </c>
      <c r="K9" s="6" t="n">
        <v>340301</v>
      </c>
      <c r="L9" s="6" t="n">
        <v>338702</v>
      </c>
      <c r="M9" s="6" t="n">
        <v>364550</v>
      </c>
    </row>
    <row r="10" spans="1:13">
      <c r="A10" s="4" t="s">
        <v>1193</v>
      </c>
      <c r="C10" s="5" t="n">
        <v>15824</v>
      </c>
      <c r="D10" s="5" t="n">
        <v>33068</v>
      </c>
      <c r="E10" s="5" t="n">
        <v>35079</v>
      </c>
      <c r="F10" s="5" t="n">
        <v>22077</v>
      </c>
      <c r="G10" s="5" t="n">
        <v>14477</v>
      </c>
      <c r="H10" s="5" t="n">
        <v>34142</v>
      </c>
      <c r="I10" s="5" t="n">
        <v>27557</v>
      </c>
      <c r="J10" s="5" t="n">
        <v>19643</v>
      </c>
      <c r="K10" s="5" t="n">
        <v>106048</v>
      </c>
      <c r="L10" s="5" t="n">
        <v>95819</v>
      </c>
      <c r="M10" s="5" t="n">
        <v>100409</v>
      </c>
    </row>
    <row r="11" spans="1:13">
      <c r="A11" s="4" t="s">
        <v>164</v>
      </c>
      <c r="C11" s="5" t="n">
        <v>7309</v>
      </c>
      <c r="D11" s="6" t="n">
        <v>17336</v>
      </c>
      <c r="E11" s="5" t="n">
        <v>18363</v>
      </c>
      <c r="F11" s="6" t="n">
        <v>10749</v>
      </c>
      <c r="G11" s="5" t="n">
        <v>6432</v>
      </c>
      <c r="H11" s="6" t="n">
        <v>17883</v>
      </c>
      <c r="I11" s="6" t="n">
        <v>13670</v>
      </c>
      <c r="J11" s="6" t="n">
        <v>8984</v>
      </c>
      <c r="K11" s="6" t="n">
        <v>53757</v>
      </c>
      <c r="L11" s="6" t="n">
        <v>46969</v>
      </c>
      <c r="M11" s="6" t="n">
        <v>47591</v>
      </c>
    </row>
    <row r="12" spans="1:13">
      <c r="A12" s="4" t="s">
        <v>1273</v>
      </c>
      <c r="E12" s="5" t="n">
        <v>8300</v>
      </c>
    </row>
    <row r="13" spans="1:13">
      <c r="A13" s="4" t="s">
        <v>1274</v>
      </c>
      <c r="C13" s="6" t="n">
        <v>-1800</v>
      </c>
    </row>
    <row r="14" spans="1:13">
      <c r="A14" s="4" t="s">
        <v>1275</v>
      </c>
    </row>
    <row r="15" spans="1:13">
      <c r="A15" s="4" t="s">
        <v>1192</v>
      </c>
      <c r="G15" s="5" t="n">
        <v>5200</v>
      </c>
    </row>
    <row r="16" spans="1:13">
      <c r="A16" s="4" t="s">
        <v>1276</v>
      </c>
    </row>
    <row r="17" spans="1:13">
      <c r="A17" s="4" t="s">
        <v>1192</v>
      </c>
      <c r="E17" s="6" t="n">
        <v>1000</v>
      </c>
      <c r="G17" s="6" t="n">
        <v>17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08:32Z</dcterms:created>
  <dcterms:modified xmlns:dcterms="http://purl.org/dc/terms/" xmlns:xsi="http://www.w3.org/2001/XMLSchema-instance" xsi:type="dcterms:W3CDTF">2018-02-26T17:08:32Z</dcterms:modified>
</cp:coreProperties>
</file>